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redit Quality" sheetId="13" state="visible" r:id="rId13"/>
    <sheet xmlns:r="http://schemas.openxmlformats.org/officeDocument/2006/relationships" name="Allowance for Credit Losses" sheetId="14" state="visible" r:id="rId14"/>
    <sheet xmlns:r="http://schemas.openxmlformats.org/officeDocument/2006/relationships" name="Intangible Asse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Commitments and Contingent Liab"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tock 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prehensive Income" sheetId="24" state="visible" r:id="rId24"/>
    <sheet xmlns:r="http://schemas.openxmlformats.org/officeDocument/2006/relationships" name="Earnings Per Share" sheetId="25" state="visible" r:id="rId25"/>
    <sheet xmlns:r="http://schemas.openxmlformats.org/officeDocument/2006/relationships" name="Variable Interest Entities" sheetId="26" state="visible" r:id="rId26"/>
    <sheet xmlns:r="http://schemas.openxmlformats.org/officeDocument/2006/relationships" name="Segment Information" sheetId="27" state="visible" r:id="rId27"/>
    <sheet xmlns:r="http://schemas.openxmlformats.org/officeDocument/2006/relationships" name="Summary of Significant Accoun28" sheetId="28" state="visible" r:id="rId28"/>
    <sheet xmlns:r="http://schemas.openxmlformats.org/officeDocument/2006/relationships" name="Mergers and Acquisitions (Table"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Credit Quality (Tables)" sheetId="32" state="visible" r:id="rId32"/>
    <sheet xmlns:r="http://schemas.openxmlformats.org/officeDocument/2006/relationships" name="Allowance for Credit Losses (Ta" sheetId="33" state="visible" r:id="rId33"/>
    <sheet xmlns:r="http://schemas.openxmlformats.org/officeDocument/2006/relationships" name="Intangible Assets (Tables)" sheetId="34" state="visible" r:id="rId34"/>
    <sheet xmlns:r="http://schemas.openxmlformats.org/officeDocument/2006/relationships" name="Long-Term Borrowings (Tables)" sheetId="35" state="visible" r:id="rId35"/>
    <sheet xmlns:r="http://schemas.openxmlformats.org/officeDocument/2006/relationships" name="Derivative Financial Instrume36" sheetId="36" state="visible" r:id="rId36"/>
    <sheet xmlns:r="http://schemas.openxmlformats.org/officeDocument/2006/relationships" name="Fair Value Measurements (Tables" sheetId="37" state="visible" r:id="rId37"/>
    <sheet xmlns:r="http://schemas.openxmlformats.org/officeDocument/2006/relationships" name="Stock Based Compensation (Table" sheetId="38" state="visible" r:id="rId38"/>
    <sheet xmlns:r="http://schemas.openxmlformats.org/officeDocument/2006/relationships" name="Employee Benefit Plans (Tables)" sheetId="39" state="visible" r:id="rId39"/>
    <sheet xmlns:r="http://schemas.openxmlformats.org/officeDocument/2006/relationships" name="Comprehensive Income (Tables)" sheetId="40" state="visible" r:id="rId40"/>
    <sheet xmlns:r="http://schemas.openxmlformats.org/officeDocument/2006/relationships" name="Earnings Per Share (Tables)" sheetId="41" state="visible" r:id="rId41"/>
    <sheet xmlns:r="http://schemas.openxmlformats.org/officeDocument/2006/relationships" name="Variable Interest Entities (Tab" sheetId="42" state="visible" r:id="rId42"/>
    <sheet xmlns:r="http://schemas.openxmlformats.org/officeDocument/2006/relationships" name="Segment Information (Tables)" sheetId="43" state="visible" r:id="rId43"/>
    <sheet xmlns:r="http://schemas.openxmlformats.org/officeDocument/2006/relationships" name="Summary of Significant Accoun44" sheetId="44" state="visible" r:id="rId44"/>
    <sheet xmlns:r="http://schemas.openxmlformats.org/officeDocument/2006/relationships" name="Mergers and Acquisitions - Addi" sheetId="45" state="visible" r:id="rId45"/>
    <sheet xmlns:r="http://schemas.openxmlformats.org/officeDocument/2006/relationships" name="Mergers and Acquisitions - Sche" sheetId="46" state="visible" r:id="rId46"/>
    <sheet xmlns:r="http://schemas.openxmlformats.org/officeDocument/2006/relationships" name="Mergers and Acquisitions - Sc47" sheetId="47" state="visible" r:id="rId47"/>
    <sheet xmlns:r="http://schemas.openxmlformats.org/officeDocument/2006/relationships" name="Mergers and Acquisitions - Sc48" sheetId="48" state="visible" r:id="rId48"/>
    <sheet xmlns:r="http://schemas.openxmlformats.org/officeDocument/2006/relationships" name="Mergers and Acquisitions - Sc49" sheetId="49" state="visible" r:id="rId49"/>
    <sheet xmlns:r="http://schemas.openxmlformats.org/officeDocument/2006/relationships" name="Investment Securities - Summary" sheetId="50" state="visible" r:id="rId50"/>
    <sheet xmlns:r="http://schemas.openxmlformats.org/officeDocument/2006/relationships" name="Investment Securities - Summa51" sheetId="51" state="visible" r:id="rId51"/>
    <sheet xmlns:r="http://schemas.openxmlformats.org/officeDocument/2006/relationships" name="Investment Securities - Summa52" sheetId="52" state="visible" r:id="rId52"/>
    <sheet xmlns:r="http://schemas.openxmlformats.org/officeDocument/2006/relationships" name="Investment Securities - Additio" sheetId="53" state="visible" r:id="rId53"/>
    <sheet xmlns:r="http://schemas.openxmlformats.org/officeDocument/2006/relationships" name="Investment Securities - Summa54" sheetId="54" state="visible" r:id="rId54"/>
    <sheet xmlns:r="http://schemas.openxmlformats.org/officeDocument/2006/relationships" name="Investment Securities - Roll Fo" sheetId="55" state="visible" r:id="rId55"/>
    <sheet xmlns:r="http://schemas.openxmlformats.org/officeDocument/2006/relationships" name="Investment Securities - Summa56" sheetId="56" state="visible" r:id="rId56"/>
    <sheet xmlns:r="http://schemas.openxmlformats.org/officeDocument/2006/relationships" name="Investment Securities - Summa57" sheetId="57" state="visible" r:id="rId57"/>
    <sheet xmlns:r="http://schemas.openxmlformats.org/officeDocument/2006/relationships" name="Investment Securities - Summa58" sheetId="58" state="visible" r:id="rId58"/>
    <sheet xmlns:r="http://schemas.openxmlformats.org/officeDocument/2006/relationships" name="Loans - Major Classes of Loans " sheetId="59" state="visible" r:id="rId59"/>
    <sheet xmlns:r="http://schemas.openxmlformats.org/officeDocument/2006/relationships" name="Loans - Additional Information " sheetId="60" state="visible" r:id="rId60"/>
    <sheet xmlns:r="http://schemas.openxmlformats.org/officeDocument/2006/relationships" name="Loans - Activity for Accretable" sheetId="61" state="visible" r:id="rId61"/>
    <sheet xmlns:r="http://schemas.openxmlformats.org/officeDocument/2006/relationships" name="Credit Quality - Additional Inf" sheetId="62" state="visible" r:id="rId62"/>
    <sheet xmlns:r="http://schemas.openxmlformats.org/officeDocument/2006/relationships" name="Credit Quality - Schedule of Tr" sheetId="63" state="visible" r:id="rId63"/>
    <sheet xmlns:r="http://schemas.openxmlformats.org/officeDocument/2006/relationships" name="Credit Quality - Schedule of Ag" sheetId="64" state="visible" r:id="rId64"/>
    <sheet xmlns:r="http://schemas.openxmlformats.org/officeDocument/2006/relationships" name="Credit Quality - Schedule of 65" sheetId="65" state="visible" r:id="rId65"/>
    <sheet xmlns:r="http://schemas.openxmlformats.org/officeDocument/2006/relationships" name="Credit Quality - Schedule of No" sheetId="66" state="visible" r:id="rId66"/>
    <sheet xmlns:r="http://schemas.openxmlformats.org/officeDocument/2006/relationships" name="Credit Quality - Schedule of Cr" sheetId="67" state="visible" r:id="rId67"/>
    <sheet xmlns:r="http://schemas.openxmlformats.org/officeDocument/2006/relationships" name="Credit Quality - Schedule of Im" sheetId="68" state="visible" r:id="rId68"/>
    <sheet xmlns:r="http://schemas.openxmlformats.org/officeDocument/2006/relationships" name="Allowance for Credit Losses - A" sheetId="69" state="visible" r:id="rId69"/>
    <sheet xmlns:r="http://schemas.openxmlformats.org/officeDocument/2006/relationships" name="Allowance for Credit Losses - S" sheetId="70" state="visible" r:id="rId70"/>
    <sheet xmlns:r="http://schemas.openxmlformats.org/officeDocument/2006/relationships" name="Intangible Assets - Summary of " sheetId="71" state="visible" r:id="rId71"/>
    <sheet xmlns:r="http://schemas.openxmlformats.org/officeDocument/2006/relationships" name="Intangible Assets - Reconciliat" sheetId="72" state="visible" r:id="rId72"/>
    <sheet xmlns:r="http://schemas.openxmlformats.org/officeDocument/2006/relationships" name="Intangible Assets - Additional " sheetId="73" state="visible" r:id="rId73"/>
    <sheet xmlns:r="http://schemas.openxmlformats.org/officeDocument/2006/relationships" name="Intangible Assets - Schedule of" sheetId="74" state="visible" r:id="rId74"/>
    <sheet xmlns:r="http://schemas.openxmlformats.org/officeDocument/2006/relationships" name="Short-Term Borrowings - Additio" sheetId="75" state="visible" r:id="rId75"/>
    <sheet xmlns:r="http://schemas.openxmlformats.org/officeDocument/2006/relationships" name="Long-Term Borrowings - Addition" sheetId="76" state="visible" r:id="rId76"/>
    <sheet xmlns:r="http://schemas.openxmlformats.org/officeDocument/2006/relationships" name="Long -Term Borrowings - Schedul" sheetId="77" state="visible" r:id="rId77"/>
    <sheet xmlns:r="http://schemas.openxmlformats.org/officeDocument/2006/relationships" name="Commitments and Contingent Li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Fair Value Measurements - Addit" sheetId="81" state="visible" r:id="rId81"/>
    <sheet xmlns:r="http://schemas.openxmlformats.org/officeDocument/2006/relationships" name="Fair Value Measurements - Sched" sheetId="82" state="visible" r:id="rId82"/>
    <sheet xmlns:r="http://schemas.openxmlformats.org/officeDocument/2006/relationships" name="Fair Value Measurements - Sch83" sheetId="83" state="visible" r:id="rId83"/>
    <sheet xmlns:r="http://schemas.openxmlformats.org/officeDocument/2006/relationships" name="Fair Value Measurements - Sch84" sheetId="84" state="visible" r:id="rId84"/>
    <sheet xmlns:r="http://schemas.openxmlformats.org/officeDocument/2006/relationships" name="Fair Value Measurements - Summa" sheetId="85" state="visible" r:id="rId85"/>
    <sheet xmlns:r="http://schemas.openxmlformats.org/officeDocument/2006/relationships" name="Fair Value Measurements - Sum86" sheetId="86" state="visible" r:id="rId86"/>
    <sheet xmlns:r="http://schemas.openxmlformats.org/officeDocument/2006/relationships" name="Fair Value Measurements - Sum87" sheetId="87" state="visible" r:id="rId87"/>
    <sheet xmlns:r="http://schemas.openxmlformats.org/officeDocument/2006/relationships" name="Stock Based Compensation - Addi" sheetId="88" state="visible" r:id="rId88"/>
    <sheet xmlns:r="http://schemas.openxmlformats.org/officeDocument/2006/relationships" name="Stock Based Compensation - Summ" sheetId="89" state="visible" r:id="rId89"/>
    <sheet xmlns:r="http://schemas.openxmlformats.org/officeDocument/2006/relationships" name="Stock Based Compensation - Stat" sheetId="90" state="visible" r:id="rId90"/>
    <sheet xmlns:r="http://schemas.openxmlformats.org/officeDocument/2006/relationships" name="Stock Based Compensation - Chan" sheetId="91" state="visible" r:id="rId91"/>
    <sheet xmlns:r="http://schemas.openxmlformats.org/officeDocument/2006/relationships" name="Employee Benefit Plans - Additi" sheetId="92" state="visible" r:id="rId92"/>
    <sheet xmlns:r="http://schemas.openxmlformats.org/officeDocument/2006/relationships" name="Employee Benefit Plans - Net Pe" sheetId="93" state="visible" r:id="rId93"/>
    <sheet xmlns:r="http://schemas.openxmlformats.org/officeDocument/2006/relationships" name="Income Taxes - Additional Infor" sheetId="94" state="visible" r:id="rId94"/>
    <sheet xmlns:r="http://schemas.openxmlformats.org/officeDocument/2006/relationships" name="Comprehensive Income - Componen" sheetId="95" state="visible" r:id="rId95"/>
    <sheet xmlns:r="http://schemas.openxmlformats.org/officeDocument/2006/relationships" name="Comprehensive Income - Compon96" sheetId="96" state="visible" r:id="rId96"/>
    <sheet xmlns:r="http://schemas.openxmlformats.org/officeDocument/2006/relationships" name="Comprehensive Income - Reclassi" sheetId="97" state="visible" r:id="rId97"/>
    <sheet xmlns:r="http://schemas.openxmlformats.org/officeDocument/2006/relationships" name="Earnings Per Share - Reconcilia" sheetId="98" state="visible" r:id="rId98"/>
    <sheet xmlns:r="http://schemas.openxmlformats.org/officeDocument/2006/relationships" name="Variable Interest Entities - Ad" sheetId="99" state="visible" r:id="rId99"/>
    <sheet xmlns:r="http://schemas.openxmlformats.org/officeDocument/2006/relationships" name="Variable Interest Entities - In" sheetId="100" state="visible" r:id="rId100"/>
    <sheet xmlns:r="http://schemas.openxmlformats.org/officeDocument/2006/relationships" name="Variable Interest Entities - Su" sheetId="101" state="visible" r:id="rId101"/>
    <sheet xmlns:r="http://schemas.openxmlformats.org/officeDocument/2006/relationships" name="Segment Information - Additiona" sheetId="102" state="visible" r:id="rId102"/>
    <sheet xmlns:r="http://schemas.openxmlformats.org/officeDocument/2006/relationships" name="Segment Information - Summary o" sheetId="103" state="visible" r:id="rId103"/>
  </sheets>
  <definedNames/>
  <calcPr calcId="124519" fullCalcOnLoad="1"/>
</workbook>
</file>

<file path=xl/sharedStrings.xml><?xml version="1.0" encoding="utf-8"?>
<sst xmlns="http://schemas.openxmlformats.org/spreadsheetml/2006/main" uniqueCount="1193">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UBSI</t>
  </si>
  <si>
    <t>Entity Registrant Name</t>
  </si>
  <si>
    <t>UNITED BANKSHARES INC/WV</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bearing deposits with other banks</t>
  </si>
  <si>
    <t>Federal funds sold</t>
  </si>
  <si>
    <t>Total cash and cash equivalents</t>
  </si>
  <si>
    <t>Securities available for sale at estimated fair value (amortized cost-$1,614,955 at June 30, 2017 and $1,277,639 at December 31, 2016)</t>
  </si>
  <si>
    <t>Securities held to maturity (estimated fair value-$20,008 at June 30, 2017 and $31,178 at December 31, 2016)</t>
  </si>
  <si>
    <t>Other investment securities</t>
  </si>
  <si>
    <t>Loans held for sale ($335,521 and $0 at fair value at June 30, 2017 and $0 at December 31, 2016, respectively)</t>
  </si>
  <si>
    <t>Loans</t>
  </si>
  <si>
    <t>Less: Unearned income</t>
  </si>
  <si>
    <t>Loans net of unearned income</t>
  </si>
  <si>
    <t>Less: Allowance for loan losses</t>
  </si>
  <si>
    <t>Net loans</t>
  </si>
  <si>
    <t>Bank premises and equipment</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borrowings</t>
  </si>
  <si>
    <t>Other long-term borrowings</t>
  </si>
  <si>
    <t>Reserve for lending-related commitments</t>
  </si>
  <si>
    <t>Accrued expenses and other liabilities</t>
  </si>
  <si>
    <t>TOTAL LIABILITIES</t>
  </si>
  <si>
    <t>Shareholders' Equity</t>
  </si>
  <si>
    <t>Preferred stock, $1.00 par value; Authorized-50,000,000 shares, none issued</t>
  </si>
  <si>
    <t>Common stock, $2.50 par value; Authorized-200,000,000 shares; issued-104,975,124 and 81,068,252 at June 30, 2017 and December 31, 2016, respectively, including 28,773 and 28,278 shares in treasury at June 30, 2017 and December 31, 2016, respectively</t>
  </si>
  <si>
    <t>Surplus</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t>
  </si>
  <si>
    <t>Loans held for sale at fair value</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Unaudited) - USD ($) $ in Thousands</t>
  </si>
  <si>
    <t>3 Months Ended</t>
  </si>
  <si>
    <t>Jun. 30, 2016</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Fees from trust and brokerage services</t>
  </si>
  <si>
    <t>Fees from deposit services</t>
  </si>
  <si>
    <t>Bankcard fees and merchant discounts</t>
  </si>
  <si>
    <t>Other service charges, commissions, and fees</t>
  </si>
  <si>
    <t>Income from bank-owned life insurance</t>
  </si>
  <si>
    <t>Income from mortgage banking activities</t>
  </si>
  <si>
    <t>Total other-than-temporary impairment losses</t>
  </si>
  <si>
    <t>Portion of loss recognized in other comprehensive income</t>
  </si>
  <si>
    <t>Net other-than-temporary impairment losses</t>
  </si>
  <si>
    <t>Net gains on sales/calls of investment securities</t>
  </si>
  <si>
    <t>Net investment securities gain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Total other expense</t>
  </si>
  <si>
    <t>Income before income taxes</t>
  </si>
  <si>
    <t>Income taxes</t>
  </si>
  <si>
    <t>Net income</t>
  </si>
  <si>
    <t>Earnings per common share:</t>
  </si>
  <si>
    <t>Basic</t>
  </si>
  <si>
    <t>Diluted</t>
  </si>
  <si>
    <t>Dividends per common share</t>
  </si>
  <si>
    <t>Average outstanding shares:</t>
  </si>
  <si>
    <t>Consolidated Statements of Comprehensive Income (Unaudited) - USD ($) $ in Thousands</t>
  </si>
  <si>
    <t>Statement of Comprehensive Income [Abstract]</t>
  </si>
  <si>
    <t>Change in net unrealized gain (loss) on available-for-sale (AFS) securities, net of tax</t>
  </si>
  <si>
    <t>Accretion of the net unrealized loss on the transfer of AFS securities to held-to-maturity (HTM) securities, net of tax</t>
  </si>
  <si>
    <t>Change in pension plan assets, net of tax</t>
  </si>
  <si>
    <t>Comprehensive income, net of tax</t>
  </si>
  <si>
    <t>Consolidated Statement of Changes in Shareholders' Equity (Unaudited) - 6 months ended Jun. 30, 2017 - USD ($) $ in Thousands</t>
  </si>
  <si>
    <t>Total</t>
  </si>
  <si>
    <t>Cardinal Financial Corporation [Member]</t>
  </si>
  <si>
    <t>Deferred Compensation Plan [Member]</t>
  </si>
  <si>
    <t>Common Stock [Member]</t>
  </si>
  <si>
    <t>Common Stock [Member]Cardinal Financial Corporation [Member]</t>
  </si>
  <si>
    <t>Common Stock [Member]Deferred Compensation Plan [Member]</t>
  </si>
  <si>
    <t>Surplus [Member]</t>
  </si>
  <si>
    <t>Surplus [Member]Cardinal Financial Corporation [Member]</t>
  </si>
  <si>
    <t>Surplus [Member]Deferred Compensation Plan [Member]</t>
  </si>
  <si>
    <t>Retained Earnings [Member]</t>
  </si>
  <si>
    <t>Retained Earnings [Member]Cardinal Financial Corporation [Member]</t>
  </si>
  <si>
    <t>Retained Earnings [Member]Deferred Compensation Plan [Member]</t>
  </si>
  <si>
    <t>Accumulated Other Comprehensive Income (Loss) [Member]</t>
  </si>
  <si>
    <t>Accumulated Other Comprehensive Income (Loss) [Member]Cardinal Financial Corporation [Member]</t>
  </si>
  <si>
    <t>Accumulated Other Comprehensive Income (Loss) [Member]Deferred Compensation Plan [Member]</t>
  </si>
  <si>
    <t>Treasury Stock [Member]</t>
  </si>
  <si>
    <t>Treasury Stock [Member]Cardinal Financial Corporation [Member]</t>
  </si>
  <si>
    <t>Treasury Stock [Member]Deferred Compensation Plan [Member]</t>
  </si>
  <si>
    <t>Balance at January 1, 2017 at Dec. 31, 2016</t>
  </si>
  <si>
    <t>Beginning Balance, shares at Dec. 31, 2016</t>
  </si>
  <si>
    <t>Comprehensive income:</t>
  </si>
  <si>
    <t>Other comprehensive income, net of tax:</t>
  </si>
  <si>
    <t>Total comprehensive income, net of tax</t>
  </si>
  <si>
    <t>Stock based compensation expense</t>
  </si>
  <si>
    <t>Acquisition, Values</t>
  </si>
  <si>
    <t>Acquisition, Shares</t>
  </si>
  <si>
    <t>Purchase of treasury stock</t>
  </si>
  <si>
    <t>Distribution of treasury stock for deferred compensation plan</t>
  </si>
  <si>
    <t>Cash dividends</t>
  </si>
  <si>
    <t>Grant of restricted stock</t>
  </si>
  <si>
    <t>Grant of restricted stock, shares</t>
  </si>
  <si>
    <t>Forfeiture of restricted stock</t>
  </si>
  <si>
    <t>Common stock options exercised</t>
  </si>
  <si>
    <t>Common stock options exercised, shares</t>
  </si>
  <si>
    <t>Balance at June 30, 2017 at Jun. 30, 2017</t>
  </si>
  <si>
    <t>Ending Balance, shares at Jun. 30, 2017</t>
  </si>
  <si>
    <t>Consolidated Statement of Changes in Shareholders' Equity (Unaudited) (Parenthetical)</t>
  </si>
  <si>
    <t>Jun. 30, 2017$ / sharesshares</t>
  </si>
  <si>
    <t>Cash dividends per share | $ / shares</t>
  </si>
  <si>
    <t>Purchase of treasury stock, shares</t>
  </si>
  <si>
    <t>Forfeiture of restricted stock, shares</t>
  </si>
  <si>
    <t>Deferred Compensation Plan [Member] | Common Stock [Member]</t>
  </si>
  <si>
    <t>Distribution of treasury stock for deferred compensation plan, shares</t>
  </si>
  <si>
    <t>Cardinal Financial Corporation [Member] | Common Stock [Member]</t>
  </si>
  <si>
    <t>Condensed Consolidated Statements of Cash Flows (Unaudited) - USD ($) $ in Thousands</t>
  </si>
  <si>
    <t>Statement of Cash Flows [Abstract]</t>
  </si>
  <si>
    <t>NET CASH PROVIDED BY OPERATING ACTIVITIES</t>
  </si>
  <si>
    <t>INVESTING ACTIVITIES</t>
  </si>
  <si>
    <t>Proceeds from maturities and calls of securities held to maturity</t>
  </si>
  <si>
    <t>Proceeds from sales of securities available for sale</t>
  </si>
  <si>
    <t>Proceeds from maturities and calls of securities available for sale</t>
  </si>
  <si>
    <t>Purchases of securities available for sale</t>
  </si>
  <si>
    <t>Purchases of bank premises and equipment</t>
  </si>
  <si>
    <t>Proceeds from sales of bank premises and equipment</t>
  </si>
  <si>
    <t>Purchases of other investment securities</t>
  </si>
  <si>
    <t>Proceeds from the sales of OREO properties</t>
  </si>
  <si>
    <t>Proceeds from sales and redemptions of other investment securities</t>
  </si>
  <si>
    <t>Acquisition of subsidiaries, net of cash paid</t>
  </si>
  <si>
    <t>Net change in loans</t>
  </si>
  <si>
    <t>NET CASH PROVIDED BY (USED IN) INVESTING ACTIVITIES</t>
  </si>
  <si>
    <t>FINANCING ACTIVITIES</t>
  </si>
  <si>
    <t>Cash dividends paid</t>
  </si>
  <si>
    <t>Acquisition of treasury stock</t>
  </si>
  <si>
    <t>Proceeds from exercise of stock options</t>
  </si>
  <si>
    <t>Repayment of long-term Federal Home Loan Bank borrowings</t>
  </si>
  <si>
    <t>Proceeds from issuance of long-term Federal Home Loan Bank borrowings</t>
  </si>
  <si>
    <t>Changes in:</t>
  </si>
  <si>
    <t>Deposits</t>
  </si>
  <si>
    <t>Federal funds purchased, securities sold under agreements to repurchase and other short-term borrowings</t>
  </si>
  <si>
    <t>NET CASH (USED IN) PROVIDED BY FINANCING ACTIVITIES</t>
  </si>
  <si>
    <t>(Decrease) increase in cash and cash equivalents</t>
  </si>
  <si>
    <t>Cash and cash equivalents at beginning of year</t>
  </si>
  <si>
    <t>Cash and cash equivalents at end of period</t>
  </si>
  <si>
    <t>Noncash investing activities:</t>
  </si>
  <si>
    <t>Transfers of loans to OREO</t>
  </si>
  <si>
    <t>Summary of Significant Accounting Policies</t>
  </si>
  <si>
    <t>Accounting Policies [Abstract]</t>
  </si>
  <si>
    <t>1. SUMMARY OF
SIGNIFICANT ACCOUNTING POLICIES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six-month 10-K. The accompanying
consolidated interim financial statements include the accounts of
United and its wholly owned subsidiaries. United considers all of
its principal business activities to be bank related. All
significant intercompany accounts and transactions have been
eliminated in the consolidated financial statements. Dollars are in
thousands, except per share or unless otherwise noted. New Accounting
Standards In May 2017, the FASB
issued ASU No. 2017-09, non-substantive No. 2017-09 No. 2017-09 In March 2017, the FASB
issued ASU 2017-07, 2017-07 2017-07 In January 2017, the FASB
issued ASU 2017-04, 2017-04 2017-04 In January 2017, the FASB
issued ASU 2017-01, 2017-01 2017-01 In August 2016, the FASB
issued ASU 2016-15, 2016-15 2016-15 2016-15 In June 2016, the FASB
issued ASU 2016-13, 2016-13 available-for-sale 2016-13 2016-13 In March 2016, the FASB
issued ASU 2016-09, 2016-09 2016-09 2016-09 2016-09 tax-related 2016-09 In February 2016, the FASB
issued ASU 2016-02, 2016-02 2016-02 right-of-use 2016-02 In January 2016, the FASB
issued ASU 2016-01, 2016-01 2016-01 available-for-sale 2016-01 In May 2014, the FASB
issued ASU 2014-09, 2014-09 2014-09 2014-09 2014-09</t>
  </si>
  <si>
    <t>Mergers and Acquisitions</t>
  </si>
  <si>
    <t>Business Combinations [Abstract]</t>
  </si>
  <si>
    <t>2. MERGERS AND
ACQUISITIONS Cardinal Financial
Corporation On April 21, 2017
(Cardinal Acquisition Date), United acquired 100% of the
outstanding common stock of Cardinal Financial Corporation
(Cardinal), headquartered in Tysons Corner, Virginia. The
acquisition of Cardinal expands United’s existing footprint
in the Washington, D.C. Metropolitan Statistical Area. At
consummation, Cardinal had assets of $4,136,008, loans of
$3,313,033 and deposits of $3,344,740. Cardinal also operated
George Mason Mortgage, LLC (George Mason), a residential mortgage
lending company based in Fairfax, Virginia with offices located in
Virginia, Maryland, North Carolina, South Carolina and the District
of Columbia. As a result of the merger, George Mason became an
indirectly-owned subsidiary of United. The merger was accounted
for under the acquisition method of accounting. The results of
operations of Cardinal are included in the consolidated results of
operations from the Cardinal Acquisition Date. The aggregate purchase
price was approximately $975,254, including common stock valued at
$972,499, stock options assumed valued at $2,741, and cash paid for
fractional shares of $14. The number of shares issued in the
transaction was 23,690,589, which were valued based on the closing
market price of $41.05 for United’s common shares on
April 21, 2017. The preliminary purchase price has been
allocated to the identifiable tangible and intangible assets
resulting in preliminary additions to goodwill and core deposit
intangibles of $620,019 and $33,713, respectively. The core deposit
intangibles are expected to be amortized over ten years. Because the consideration
paid was greater than the net fair value of the acquired assets and
liabilities, the Company recorded goodwill as part of the
acquisition. None of the goodwill from the Cardinal acquisition is
expected to be deductible for tax purposes. United used an
independent third party to help determine the fair values of the
assets and liabilities acquired from Cardinal. As a result of the
merger, United recorded preliminary fair value discounts of
$143,916 on the loans acquired, $2,282 on leases and $8,738 on
trust preferred issuances, respectively, and premiums of $4,408 on
land acquired, $4,994 on interest-bearing deposits and $10,740 on
long-term FHLB advances, respectively. The remaining discount and
premium amounts are being accreted or amortized on an accelerated
or straight-line basis over each asset’s or liability’s
estimated remaining life at the time of acquisition except for
loans and land. The discount on loans will be accreted into income
based on the discussion below. The premium on land will not be
amortized. At June 30, 2017, the discounts on leases and trust
preferred issuances had an average estimated remaining life of 6.25
years and 17.22 years, respectively, and the premiums on the
interest-bearing deposits and the FHLB advances each had an average
estimated remaining life of 5.25 years and 5.06 years,
respectively. United assumed approximately $1,825 of liabilities to
provide severance benefits to terminated employees of Cardinal,
which has a remaining balance of $6 as of June 30, 2017. The
estimated fair values of the acquired assets and assumed
liabilities, including identifiable intangible assets are
preliminary as of June 30, 2017 and are subject to refinement
as additional information relative to closing date fair values
becomes available. Any subsequent adjustments to the fair values of
acquired assets and liabilities assumed, identifiable intangible
assets, or other purchase accounting adjustments will result in
adjustments to goodwill within the measurement period following the
date of acquisition. In many cases, determining
the estimated fair value of the acquired assets and assumed
liabilities required United to estimate cash flows expected to
result from those assets and liabilities and to discount those cash
flows at appropriate rates of interest. The most significant of
those determinations related to the fair valuation of acquired
loans. The fair value of the acquired loans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Cardinal’s previously established
allowance for loan losses. The acquired loans were
divided into loans with evidence of credit quality deterioration,
which are accounted for under ASC topic 310-30 310-20 In conjunction with the
Cardinal merger, the acquired loan portfolio was accounted for at
fair value as follows:
April 21, 2017
Contractually required
principal and interest at acquisition $ 4,211,662
Contractual cash flows not
expected to be collected (55,603 )
Expected cash flows at
acquisition 4,156,059
Interest component of
expected cash flows (986,942 )
Basis in acquired loans at
acquisition – estimated fair value $ 3,169,117
Included in the above table
is information related to acquired impaired loans. Specifically,
contractually required principal and interest, cash flows expected
to be collected and estimated fair value of acquired impaired loans
were $131,575, $107,596, and $86,293, respectively. The consideration paid for
Cardinal’s common equity and the preliminary amounts of
acquired identifiable assets and liabilities assumed as of the
Cardinal Acquisition Date were as follows:
Purchase price:
Value of common shares
issued (23,690,589 shares) $ 972,499
Fair value of stock options
assumed 2,741
Cash for fractional
shares 14
Total purchase
price 975,254
Identifiable
assets:
Cash and cash
equivalents 44,545
Investment
securities 395,829
Loans held for
sale 271,301
Loans 3,169,117
Premises and
equipment 21,926
Core deposit
intangibles 33,713
Other assets 133,321
Total identifiable
assets $ 4,069,752
Identifiable
liabilities:
Deposits $ 3,349,734
Short-term
borrowings 96,215
Long-term
borrowings 220,119
Other
liabilities 48,449
Total identifiable
liabilities 3,714,517
Preliminary fair value of
net assets acquired including identifiable intangible
assets 355,235
Preliminary resulting
goodwill $ 620,019
The operating results of
United for the six months ended June 30, 2017 include
operating results of acquired assets and assumed liabilities
subsequent to the Cardinal Acquisition Date. The operations of
United’s metropolitan Washington D.C. geographic area, which
primarily includes the acquired operations of Cardinal, provided
$67,016 in total revenues, which represents net interest income
plus other income, and $32,473 in net income from the period from
the Cardinal Acquisition Date to June 30, 2017. These amounts
are included in United’s consolidated financial statements as
of and for the six months ended June 30, 2017.
Cardinal’s results of operations prior to the Cardinal
Acquisition Date are not included in United’s consolidated
financial statements. The following table
presents certain unaudited pro forma information for the results of
operations for the six months ended June 30, 2017 and 2016, as
if the Cardinal merger had occurred on January 1, 2017 and
2016, respectively. These results combine the historical results of
Cardinal into United’s consolidated statement of income and,
while certain adjustments were made for the estimated impact of
certain fair valuation adjustments and other acquisition-related
activity, they are not indicative of what would have occurred had
the acquisition taken place on the indicated date nor are they
intended to represent or be indicative of future results of
operations. In particular, no adjustments have been made to
eliminate the amount of Cardinal’s provision for credit
losses for 2017 and 2016 that may not have been necessary had the
acquired loans been recorded at fair value as of the beginning of
2017 and 2016. Additionally, United expects to achieve operating
cost savings and other business synergies as a result of the
acquisition which are not reflected in the pro forma
amounts.
Proforma Six Months
Ended June 30
2017 2016
Total Revenues (1) $ 380,235 $ 373,109
Net Income 77,011 96,259
(1)
Represents net interest income plus other income Bank of
Georgetown After the close of business
on June 3, 2016 (BOG Acquisition Date), United acquired 100%
of the outstanding common stock of Bank of Georgetown, a privately
held community bank headquartered in Washington, D.C. With this
transaction, United continues to expand its existing footprint in
the D.C. Metro Region. The results of operations of Bank of
Georgetown are included in the consolidated results of operations
from the BOG Acquisition Date. At consummation, Bank of
Georgetown had assets of $1,278,837, loans of $999,773, and
deposits of $971,369. The transaction was accounted for under the
acquisition method of accounting and accordingly, assets acquired,
liabilities assumed and consideration exchanged were recorded at
estimated fair value on the BOG Acquisition Date. The aggregate purchase
price was $264,505, including common stock valued at $253,799,
stock options assumed valued at $10,696, and cash paid for
fractional shares of $10. The number of shares issued in the
transaction was 6,527,746, which were valued based on the closing
market price of $38.88 for United’s common shares on
June 3, 2016. The purchase price has been allocated to the
identifiable tangible and intangible assets resulting in additions
to goodwill and core deposit intangibles of $152,845 and $9,058,
respectively. The core deposit intangibles are being amortized over
ten years. Because the consideration
paid was greater than the net fair value of the acquired assets and
liabilities, the Company recorded goodwill as part of the
acquisition. None of the goodwill from the Bank of Georgetown
acquisition is expected to be deductible for tax purposes. United
used an independent third party to help determine the fair values
of the assets and liabilities acquired from the Bank of Georgetown.
As a result of the merger, United recorded fair value discounts of
$43,072 on the loans acquired and $1,550 on leasehold improvements,
respectively, and premiums on interest-bearing deposits acquired of
$316 and a premium on long-term FHLB advances of $2,659. The
remaining discount and premium amounts are being amortized or
accreted on an accelerated basis over each asset’s or
liability’s estimated remaining life at the time of
acquisition. At June 30, 2017, the premium on the
interest-bearing deposits and the FHLB advances had an estimated
remaining life of 0.58 years and 8.17 years, respectively. United
assumed approximately $300 of liabilities to provide severance
benefits to terminated employees of Bank of Georgetown, which has
no remaining balance as of June 30, 2017. The estimated fair
values of the acquired assets and assumed liabilities, including
identifiable intangible assets are considered final as of
June 30, 2017.
In many cases, determining
the estimated fair value of the acquired assets and assumed
liabilities required United to estimate cash flows expected to
result from those assets and liabilities and to discount those cash
flows at appropriate rates of interest. The most significant of
those determinations related to the fair valuation of acquired
loans. The fair value of the acquired loans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Bank of Georgetown’s previously
established allowance for loan losses. In conjunction with the
Bank of Georgetown merger, the acquired loan portfolio was
accounted for at fair value as follows:
June 3, 2016
Contractually required
principal and interest at acquisition $ 1,275,398
Contractual cash flows not
expected to be collected (33,980 )
Expected cash flows at
acquisition 1,241,418
Interest component of
expected cash flows (274,548 )
Basis in acquired loans at
acquisition – estimated fair value $ 966,870
Included in the above table
is information related to acquired impaired loans. Specifically,
contractually required principal and interest, cash flows expected
to be collected and estimated fair value of acquired impaired loans
were $138,125, $117,564, and $95,570, respectively. The consideration paid for
Bank of Georgetown’s common equity and the fair value of
acquired identifiable assets and liabilities assumed as of the BOG
Acquisition Date were as follows:
Purchase price:
Value of common shares
issued (6,527,746 shares) $ 253,799
Fair value of stock options
assumed 10,696
Cash for fractional
shares 10
Total purchase
price 264,505
Identifiable
assets:
Cash and cash
equivalents 29,340
Investment
securities 219,783
Loans 966,870
Premises and
equipment 5,574
Core deposit
intangibles 9,058
Other assets 31,605
Total identifiable
assets $ 1,262,230
Identifiable
liabilities:
Deposits $ 971,685
Short-term
borrowings 101,021
Long-term
borrowings 67,659
Other
liabilities 11,532
Total identifiable
liabilities 1,151,897
Fair value of net assets
acquired including identifiable intangible assets 110,333
Resulting
goodwill $ 154,172</t>
  </si>
  <si>
    <t>Investment Securities</t>
  </si>
  <si>
    <t>Investments, Debt and Equity Securities [Abstract]</t>
  </si>
  <si>
    <t>3. INVESTMENT
SECURITIES Securities held for
indefinite periods of time and all marketable equity securities are
classified as available for sale and carried at estimated fair
value. The amortized cost and estimated fair values of securities
available for sale are summarized as follows.
June 30,
2017
Amortized Cost Gross Unrealized Gains Gross Unrealized Losses Estimated Fair Value Cumulative OTTI
in AOCI
(1)
U.S. Treasury securities
and obligations of U.S. Government corporations and
agencies $ 116,784 $ 910 $ 296 $ 117,398 $ 0
State and political
subdivisions 308,153 2,410 2,768 307,795 0
Residential mortgage-backed
securities
Agency 730,688 3,954 4,576 730,066 0
Non-agency 5,748 600 0 6,348 86
Commercial mortgage-backed
securities
Agency 367,698 2,354 985 369,067 0
Asset-backed
securities 0 0 0 0 0
Trust preferred
collateralized debt obligations 47,759 1,531 11,206 38,084 25,952
Single issue trust
preferred securities 13,390 292 1,338 12,344 0
Other corporate
securities 14,997 187 0 15,184 0
Marketable equity
securities 9,738 798 9 10,527 0
Total $ 1,614,955 $ 13,036 $ 21,178 $ 1,606,813 $ 26,038
December 31,
2016
Gross Gross Estimated Cumulative
Amortized Unrealized Unrealized Fair OTTI in
Cost Gains Losses Value AOCI (1)
U.S. Treasury securities
and obligations of U.S. Government corporations and
agencies $ 95,247 $ 698 $ 159 $ 95,786 $ 0
State and political
subdivisions 196,350 1,364 4,902 192,812 0
Residential mortgage-backed
securities
Agency 585,208 3,999 5,111 584,096 0
Non-agency 6,629 426 12 7,043 86
Commercial mortgage-backed
securities
Agency 304,635 1,948 1,242 305,341 0
Asset-backed
securities 217 0 0 217 0
Trust preferred
collateralized debt obligations 48,558 729 15,735 33,552 25,952
Single issue trust
preferred securities 13,363 284 2,170 11,477 0
Other corporate
securities 14,996 66 0 15,062 0
Marketable equity
securities 12,436 1,398 6 13,828 0
Total $ 1,277,639 $ 10,912 $ 29,337 $ 1,259,214 $ 26,038
(1) Non-credit before-tax.
The following is a summary
of securities available-for-sale
Less than 12
months 12 months or
longer
Fair Unrealized Fair Unrealized
Value Losses Value Losses
June 30, 2017
U.S. Treasury securities
and obligations of U.S. Government corporations and
agencies $ 61,739 $ 296 $ 0 $ 0
State and political
subdivisions 148,796 2,506 6,894 262
Residential mortgage-backed
securities
Agency 414,498 4,002 25,485 574
Non-agency 0 0 0 0
Commercial mortgage-backed
securities
Agency 183,803 985 0 0
Asset-backed
securities 0 0 0 0
Trust preferred
collateralized debt obligations 0 0 31,510 11,206
Single issue trust
preferred securities 0 0 4,365 1,338
Marketable equity
securities 0 0 354 9
Total $ 808,836 $ 7,789 $ 68,608 $ 13,389
Less than 12
months 12 months or
longer
Fair Unrealized Fair Unrealized
Value Losses Value Losses
December 31, 2016
U.S. Treasury securities
and obligations of U.S. Government corporations and
agencies $ 24,101 $ 159 $ 0 $ 0
State and political
subdivisions 116,300 4,902 0 0
Residential mortgage-backed
securities
Agency 309,376 5,111 0 0
Non-agency 0 0 218 12
Commercial mortgage-backed
securities
Agency 162,479 1,242 0 0
Asset-backed
securities 0 0 0 0
Trust preferred
collateralized debt obligations 0 0 28,579 15,735
Single issue trust
preferred securities 0 0 8,185 2,170
Marketable equity
securities 357 6 0 0
Total $ 612,613 $ 11,420 $ 36,982 $ 17,917
Marketable equity
securities consist mainly of equity securities of financial
institutions and mutual funds within a rabbi trust for the payment
of benefits under a deferred compensation plan for certain key
officers of United and its subsidiaries. The following table shows
the proceeds from maturities, sales and calls of available for sale
securities and the gross realized gains and losses on sales and
calls of those securities that have been included in earnings as a
result of those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of United and
its subsidiaries.
Three Months
Ended June 30 Six Months
Ended June 30
2017 2016 2017 2016
Proceeds from sales and
calls $ 468,506 $ 159,232 $ 567,304 $ 194,231
Gross realized
gains 845 250 1,059 256
Gross realized
losses 82 4 82 6
At June 30, 2017,
gross unrealized losses on available for sale securities were
$21,178 on 410 securities of a total portfolio of 821 available for
sale securities. Securities in an unrealized loss position at
June 30, 2017 consisted primarily of pooled trust preferred
collateralized debt obligations (“Trup Cdos”), state
and political subdivision securities, single issue trust preferred
securities and agency residential mortgage-backed securities. The
Trup Cdos and the single issue trust preferred securities relate
mainly to securities of financial institutions. The state and
political subdivisions securities relate to securities issued by
various municipalities The agency residential mortgage-backed
securities relate to residential properties and provide a guaranty
of full and timely payments of principal and interest by the
issuing agency.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 State and political
subdivisions United’s state and
political subdivisions portfolio relates to securities issued by
various municipalities located throughout the United States. The
total amortized cost of available for sale state and political
subdivision securities was $308,153 at June 30, 2017. As of
June 30, 2017, approximately 76% of the portfolio was
supported by the general obligation of the issuing municipality,
which allows for the securities to be repaid by any means available
to the municipality. The majority of the portfolio was rated AA or
higher, and less than one percent of the portfolio was rated below
investment grade as of June 30, 2017.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were other-than-temporarily impaired at June 30,
2017. Agency mortgage-backed
securities United’s agency
mortgage-backed securities portfolio relates to securities issued
by Fannie Mae, Freddie Mac, and Ginnie Mae. The total amortized
cost of available for sale agency mortgage-backed securities was
$1,098,386 at June 30, 2017. Of the $1,098,386 amount,
$367,698 was related to agency commercial mortgage-backed
securities and $730,688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were
other-than-temporarily impaired at June 30, 2017. Non-agency United’s non-agency non-agency non-agency non-agency non-agency non-credit
Single issue trust
preferred securities The majority of
United’s single-issue trust preferred portfolio consists of
obligations from large cap banks (i.e. banks with market
capitalization in excess of $10 billion). Management reviews each
issuer’s current and projected earnings trends, asset
quality, capitalization levels, and other key factors. Upon
completing the review for the second quarter of 2017, it was
determined that none of the single issue securities were
other-than-temporarily impaired. All single-issue trust preferred
securities are currently receiving interest payments. The available
for sale single issue trust preferred securities’ ratings
ranged from a low of Ba1 to a high of BBB-. Trust preferred
collateralized debt obligations (Trup Cdos) In order to determine how
and when the Company recognizes OTTI, the Company first assesses
its intentions regarding any sale of securities as well as the
likelihood that it would be required to sell prior to recovery of
the amortized cost. As of June 30, 2017, the Company has
determined that it does not intend to sell any pooled trust
preferred security and that it is not more likely than not that the
Company will be required to sell such securities before recovery of
their amortized cost. To determine a net
realizable value and assess whether other-than-temporary impairment
existed, management performed detailed cash flow analysis to
determine whether, in management’s judgment, it was more
likely that United would not recover the entire amortized cost
basis of the security. The Company discounts the security-specific
cash flow projection at the security-specific interest rate and
compares the present value to the amortized cost.
Management’s cash flow analysis was performed for each
security and considered the current deferrals and defaults within
the underlying collateral, the likelihood that current deferrals
would cure or ultimately default, potential future deferrals and
defaults, potential prepayments, cash reserves, excess interest
spread, credit analysis of the underlying collateral and the
priority of payments in the cash flow structure. The underlying
collateral analysis for each issuer took into consideration
multiple factors including capital adequacy, earnings trends and
asset quality. After completing its analysis of estimated cash
flows, management determined that none of the Trup Cdos experienced
an adverse change in cash flows during the second quarter of 2017,
as the expected discounted cash flows from these particular
securities were greater than or equal to the discounted cash flows
originally expected at purchase or from the previous date of
other-than-temporary impairment (cash flows are discounted at the
contractual coupon rate for purposes of assessing OTTI). There was no credit-related
other-than-temporary impairment recognized in earnings for the
second quarter of 2017 related to these securities. The balance of
noncredit-related other-than-temporary impairment recognized on
United’s Trup Cdo portfolio was $25,952 at June 30,
2017. The following is a summary
of the available for sale Trup Cdos as of June 30,
2017:
Amortized
Cost
Class Amortized Cost Fair Value Unrealized Loss Investment Split Below
Senior –
Bank $ 5,356 $ 5,318 $ 38 $ 3,558 $ 0 $ 1,798
Mezzanine – Bank (now
in senior position) 11,268 9,377 1,891 0 2,741 8,527
Mezzanine –
Bank 26,095 18,878 7,217 0 0 26,095
Mezzanine –
Bank &amp; Insurance (combination) 5,040 4,511 529 0 0 5,040
Totals $ 47,759 $ 38,084 $ 9,675 $ 3,558 $ 2,741 $ 41,460
While a large difference
remains between the fair value and amortized cost, the Company
believes the remaining unrealized losses are related to the
illiquid market for Trup Cdos rather than an adverse change in
expected cash flows. The expected future cash flow substantiates
the return of the remaining amortized cost of the security. The
Company believes the following evidence supports the position that
the remaining unrealized loss is related to the illiquid market for
Trup Cdos:
•
The market for new issuance of Trup Cdos was robust from 2000
to 2007 with an estimated $60 billion in new issuance. The new
market issuances came to an abrupt halt in 2007.
•
The secondary market for Trup Cdos ultimately became illiquid
and although the market has improved, trading activity remains
limited on these securities. In making this determination, the
Company holds discussions with institutional traders to identify
trends in the number and type of transactions related to the Trup
Cdos.
•
The presence of a below-investment grade rating severely limits
the pool of available buyers and contributes to the illiquidity of
the market.
•
Trup Cdos have a more complex structure than most debt
instruments, making projections of tranche returns difficult for
non-specialists
•
The variability of cash flows at the time the securities were
originated was expected to be very limited. Due to the financial
crisis, Trup Cdos have experienced more substantive variability of
cash flows compared to expectations, resulting in a higher risk
premium when evaluating discount rates.
•
The limited, yet relevant, observable inputs indicate that
market yield requirements for Trup Cdos, on a credit-adjusted
basis, remained very high relative to discount rates at purchase
and compared to other similarly rated debt securities. Overall, the Company
believes the lack of new issuances, illiquid secondary market,
limited pool of buyers, below investment grade ratings, and complex
structures are the key drivers of the remaining unrealized losses
in the Company’s Trup Cdos and the robust expected cash flow
analysis substantiates the return of the remaining amortized cost
under ASC topic 320. Management also considered
the ratings of the Company’s bonds in its portfolio and the
extent of downgrades in United’s impairment analysis.
However, management considered it imperative to independently
perform its own credit analysis based on cash flows as described.
The ratings of the investment grade Trup Cdos in the table above
range from a low of AA to a high of Aaa. The split-rated Trup Cdos
range from a low of Ba1 to a high of BBB. The below investment
grade Trup Cdos range from a low of D to a high of Ba2. On the Trup Cdos that have
not been deemed to be other-than-temporarily impaired, the
collateralization ratios range from a low of 105.0% to a high of
397.3%, with a median of 160.7%, and a weighted average of 240.5%.
The collateralization ratio is defined as the current performing
collateral in a security, divided by the current balance of the
specific tranche the Company owns, plus any debt which is senior or
pari passu with the Company’s security’s priority
level. Performing collateral excludes the balance of any issuer
that has either defaulted or has deferred its interest payment. It
is not uncommon for the collateralization of a security that is not
other-than-temporarily impaired to be less than 100% due to the
excess spread built into the securitization structure. Except for the debt
securities that have already been deemed to be
other-than-temporarily impaired, management does not believe any
other individual security with an unrealized loss as of
June 30, 2017 is other-than-temporarily impaired. For these
securities, United believes the decline in value resulted from
changes in market interest rates, credit spreads and liquidity, not
a change in the expected contractual cash flows. Based on a review
of each of the securities in the investment portfolio, management
concluded that it expected to recover the amortized cost basis of
the investment in such securities. Equity
securities The amortized cost of
United’s equity securities was $9,738 at June 30, 2017.
For equity securities, management has evaluated the near-term
prospects of the investment in relation to the severity and
duration of any impairment and based on that evaluation, management
determined that no equity securities were other-than-temporarily
impaired at June 30, 2017. Other investment
securities (cost method) During the second quarter
of 2017, United also evaluated all of its cost method investments
to determine if certain events or changes in circumstances during
the second quarter of 2017 had a significant adverse effect on the
fair value of any of its cost method securities. United determined
that there were no events or changes in circumstances during the
second quarter which would have an adverse effect on the fair value
of any of its cost method securities. Therefore, no impairment was
recorded. Below is a progression of
the credit losses on securities which United has recorded
other-than-temporary charges. These charges were recorded through
earnings and other comprehensive income.
Three Months
Ended June 30 Six Months
Ended June 30
2017 2016 2017 2016
Balance of cumulative
credit losses at beginning of period $ 22,162 $ 23,773 $ 22,162 $ 23,773
Additional credit losses on
securities for which OTTI was previously recognized 0 33 0 33
Reductions during the
period for securities for which the amount previously recognized in
other comprehensive income was recognized in earnings 0 (1,644 ) 0 (1,644 )
Balance of cumulative
credit losses at end of period $ 22,162 $ 22,162 $ 22,162 $ 22,162
The amortized cost and
estimated fair value of securities available for sale at
June 30, 2017 and December 31, 2016 by contractual
maturity are shown as follows. Expected maturities may differ from
contractual maturities because the issuers may have the right to
call or prepay obligations without penalties.
June 30,
2017 December 31,
2016
Estimated Estimated
Amortized Fair Amortized Fair
Cost Value Cost Value
Due in one year or
less $ 47,004 $ 46,981 $ 53,286 $ 53,330
Due after one year through
five years 345,448 346,601 296,181 297,385
Due after five years
through ten years 355,077 356,740 213,094 213,791
Due after ten
years 857,688 845,964 702,642 680,880
Marketable equity
securities 9,738 10,527 12,436 13,828
Total $ 1,614,955 $ 1,606,813 $ 1,277,639 $ 1,259,214
The amortized cost and
estimated fair values of securities held to maturity are summarized
as follows:
June 30,
2017
Gross Gross Estimated
Amortized Unrealized Unrealized Fair
Cost Gains Losses Value
U.S. Treasury securities
and obligations of U.S. Government corporations and
agencies $ 5,242 $ 459 $ 0 $ 5,701
State and political
subdivisions 5,714 12 0 5,726
Residential mortgage-backed
securities
Agency 27 4 0 31
Single issue trust
preferred securities 9,398 0 868 8,530
Other corporate
securities 20 0 0 20
Total $ 20,401 $ 475 $ 868 $ 20,008
December 31,
2016
Gross Gross Estimated
Amortized Unrealized Unrealized Fair
Cost Gains Losses Value
U.S. Treasury securities
and obligations of U.S. Government corporations and
agencies $ 5,295 $ 570 $ 0 $ 5,865
State and political
subdivisions 8,598 17 0 8,615
Residential mortgage-backed
securities
Agency 30 5 0 35
Single issue trust
preferred securities 19,315 0 2,672 16,643
Other corporate
securities 20 0 0 20
Total $ 33,258 $ 592 $ 2,672 $ 31,178
Even though the market
value of the held-to-maturity held-to-maturity held-to-maturity There were no gross
realized gains or losses on calls and sales of held to maturity
securities included in earnings for the second quarter and first
six months of 2017 and 2016. The amortized cost and
estimated fair value of debt securities held to maturity at
June 30, 2017 and December 31, 2016 by contractual
maturity are shown below. Expected maturities may differ from
contractual maturities because the issuers may have the right to
call or prepay obligations without penalties.
June 30,
2017 December 31,
2016
Estimated Estimated
Amortized Fair Amortized Fair
Cost Value Cost Value
Due in one year or
less $ 40 $ 40 $ 1,040 $ 1,041
Due after one year through
five years 9,216 9,685 8,268 8,850
Due after five years
through ten years 5,700 5,364 3,585 3,589
Due after ten
years 5,445 4,919 20,365 17,698
Total $ 20,401 $ 20,008 $ 33,258 $ 31,178
The carrying value of
securities pledged to secure public deposits, securities sold under
agreements to repurchase, and for other purposes as required or
permitted by law, approximated $1,319,179 and $1,137,408 at
June 30, 2017 and December 31, 2016,
respectively.</t>
  </si>
  <si>
    <t>Receivables [Abstract]</t>
  </si>
  <si>
    <t>4. LOANS Major classes of loans are
as follows:
June 30, 2017 December 31,
Commercial, financial and
agricultural:
Owner-occupied commercial
real estate $ 1,394,507 $ 1,049,885
Nonowner-occupied
commercial real estate 4,702,008 3,425,453
Other commercial
loans 1,866,487 1,613,437
Total commercial,
financial &amp; agricultural 7,963,002 6,088,775
Residential real
estate 3,079,160 2,403,437
Construction &amp;
land development 1,698,232 1,255,738
Consumer:
Bankcard 14,098 14,187
Other consumer 655,985 594,582
Total gross
loans $ 13,410,477 $ 10,356,719
The table above does not
include loans held for sale of $339,403 and $8,445 at June 30,
2017 and December 31, 2016, respectively. The increase was due
to the acquisition of Cardinal and it mortgage banking subsidiary,
George Mason. Loans held for sale consist of single-family
residential real estate loans originated for sale in the secondary
market. The outstanding balances in
the table above include previously acquired impaired loans with a
recorded investment of $236,466 or 1.76% of total gross loans at
June 30, 2017 and $171,596 or 1.66% of total gross loans at
December 31, 2016. The contractual principal in these acquired
impaired loans was $320,938 and $231,096 at June 30, 2017 and
December 31, 2016, respectively. The balances above do not
include future accretable net interest (i.e. the difference between
the undiscounted expected cash flows and the recorded investment in
the loan) on the acquired impaired loans. Activity for the accretable
yield for the first six months of 2017 follows:
Accretable yield at the
beginning of the period $ 29,165
Accretion (including cash
recoveries) (6,341 )
Additions 11,356
Net reclassifications to
accretable from non-accretable 12,857
Disposals (including
maturities, foreclosures, and charge-offs) (1,845 )
Accretable yield at the end
of the period $ 45,192
United’s subsidiary
banks have made loans to the directors and officers of United and
its subsidiaries, and to their affiliates. The aggregate dollar
amount of these loans was $459,591 and $255,476 at June 30,
2017 and December 31, 2016, respectively.</t>
  </si>
  <si>
    <t>Credit Quality</t>
  </si>
  <si>
    <t>Text Block [Abstract]</t>
  </si>
  <si>
    <t>5. CREDIT
QUALITY Management monitors the
credit quality of its loans on an ongoing basis. Measurement of
delinquency and past due status are based on the contractual terms
of each loan. 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June 30, 2017, United had TDRs of
$49,037 as compared to $21,152 as of December 31, 2016. Of the
$49,037 aggregate balance of TDRs at June 30, 2017, $31,606
was on nonaccrual status and included in the “Loans on
Nonaccrual Status” on the following pages. Of the $21,152
aggregate balance of TDRs at December 31, 2016, $11,106 was on
nonaccrual status and included in the “Loans on Nonaccrual
Status” on the following page. As of June 30, 2017,
there were no commitments to lend additional funds to debtors owing
receivables whose terms have been modified in TDRs. At
June 30, 2017, United had restructured loans in the amount of
$2,612 that were modified by a reduction in the interest rate,
$4,510 that were modified by a combination of a reduction in the
interest rate and the principal and $41,915 that was modified by a
change in terms. A loan acquired and
accounted for under ASC topic 310-30 The following table sets
forth United’s troubled debt restructurings that have been
restructured during the three months ended June 30, 2017 and
2016, segregated by class of loans:
Troubled Debt
Restructurings
For the Three Months
Ended
June 30,
2017 June 30,
2016
Number of Contracts Pre- Modification Outstanding Recorded Investment Post- Modification Outstanding Recorded Investment Number of Contracts Pre- Modification Outstanding Recorded Investment Post- Modification Outstanding Recorded Investment
Commercial real
estate:
Owner-occupied 1 $ 5,333 $ 5,333 1 $ 1,190 $ 1,188
Nonowner-occupied 0 0 0 0 0 0
Other commercial 4 21,355 21,355 1 700 700
Residential real
estate 0 0 0 0 0 0
Construction &amp;
land development 0 0 0 0 0 0
Consumer:
Bankcard 0 0 0 0 0 0
Other consumer 0 0 0 0 0 0
Total 5 $ 26,688 $ 26,688 2 $ 1,890 $ 1,888
The following table sets
forth United’s troubled debt restructurings that have been
restructured during the six months ended June 30, 2017 and
2016, segregated by class of loans:
Troubled Debt
Restructurings
For the Six Months
Ended
June 30,
2017 June 30,
2016
Number of Contracts Pre- Modification Outstanding Recorded Investment Post- Modification Outstanding Recorded Investment Number of Contracts Pre- Modification Outstanding Recorded Investment Post- Modification Outstanding Recorded Investment
Commercial real
estate:
Owner-occupied 1 $ 5,333 $ 5,333 1 $ 1,190 $ 1,188
Nonowner-occupied 0 0 0 0 0 0
Other commercial 8 24,107 24,032 4 2,141 2,134
Residential real
estate 0 0 0 1 1,400 1,400
Construction &amp;
land development 1 1,456 1,437 0 0 0
Consumer:
Bankcard 0 0 0 0 0 0
Other consumer 0 0 0 0 0 0
Total 10 $ 30,896 $ 30,802 6 $ 4,731 $ 4,722
During the second quarter
and first six months of 2017, $26,688 and $30,802, respectively, of
restructured loans were modified by a change in terms. During the
second quarter and first six months of 2016, $1,888 and $3,322,
respectively, of restructured loans were modified by a change in
loan terms. In addition, during the first six months of 2016,
$1,400 of restructured loans were modified by a combination of a
reduction in the interest rate and an extension of the maturity
date. In some instances, the post-modification balance on the
restructured loans is larger than the pre-modification No loans restructured
during the twelve-month periods ended June 30, 2017 and 2016
subsequently defaulted, resulting in a principal charge-off The following table sets
forth United’s age analysis of its past due loans, segregated
by class of loans:
Age Analysis
of Past Due Loans
As of
June 30, 2017
30-89 Days Past
Due 90 Days
or more
Past Due Total
Past Due Current &amp; Other
(1) Total Financing Receivables Recorded Investment &gt;90 Days &amp; Accruing
Commercial real
estate:
Owner-occupied $ 18,242 $ 5,794 $ 24,036 $ 1,370,471 $ 1,394,507 $ 261
Nonowner-occupied 19,843 23,659 43,502 4.658,506 4,702,008 0
Other commercial 19,257 76,715 95,972 1,770,515 1,866,487 1,913
Residential real
estate 31,497 25,477 56,974 3,022,186 3,079,160 4,939
Construction &amp; land
development 5,985 4,250 10,235 1,687,997 1,698,232 685
Consumer:
Bankcard 235 187 422 13,676 14,098 187
Other consumer 7,326 692 8,018 647,967 655,985 504
Total $ 102,385 $ 136,774 $ 239,159 $ 13,171,318 $ 13,410,477 $ 8,489
(1) Other includes loans with a
recorded investment of $236,466 acquired and accounted for under
ASC topic 310-30
Age Analysis
of Past Due Loans
As of
December 31, 2016
(In thousands) 30-89 Days Past
Due 90 Days
or more
Past Due Total
Past Due Current &amp; Other
(1) Total Financing Receivables Recorded Investment &gt;90 Days &amp; Accruing
Commercial real
estate:
Owner-occupied $ 5,850 $ 3,981 $ 9,831 $ 1,040,054 $ 1,049,885 $ 94
Nonowner-occupied 9,288 20,847 30,135 3,395,318 3,425,453 172
Other commercial 15,273 42,766 58,039 1,555,398 1,613,437 2,518
Residential real
estate 29,976 25,991 55,967 2,347,470 2,403,437 4,216
Construction &amp; land
development 3,809 7,779 11,588 1,244,150 1,255,738 33
Consumer:
Bankcard 422 141 563 13,624 14,187 141
Other consumer 10,015 1,712 11,727 582,855 594,582 1,412
Total $ 74,633 $ 103,217 $ 177,850 $ 10,178,869 $ 10,356,719 $ 8,586
(1) Other includes loans with a
recorded investment of $171,596 acquired and accounted for under
ASC topic 310-30 The following table sets
forth United’s nonaccrual loans, segregated by class of
loans:
Loans on
Nonaccrual Status
June
30, 2017
December 31, 2016
Commercial real
estate:
Owner-occupied $ 5,533 $ 3,887
Nonowner-occupied 23,659 20,675
Other commercial 74,802 40,248
Residential real
estate 20,538 21,775
Construction &amp;
land development 3,565 7,746
Consumer:
Bankcard 0 0
Other consumer 188 300
Total $ 128,285 $ 94,631
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The following tables set
forth United’s credit quality indicators information, by
class of loans:
Credit
Quality Indicators
Corporate
Credit Exposure
As of
June 30, 2017
Commercial Real
Estate Other Construction &amp;
Land
Owner- Nonowner-
Grade:
Pass $ 1,308,141 $ 4,562,334 $ 1,728,795 $ 1,580,263
Special mention 21,710 48,782 21,275 19,866
Substandard 64,656 90,892 115,152 98,103
Doubtful 0 0 1,265 0
Total $ 1,394,507 $ 4,702,008 $ 1,866,487 $ 1,698,232
As of
December 31, 2016
Commercial Real
Estate Other Construction &amp;
Land
Owner- Nonowner-
Grade:
Pass $ 963,503 $ 3,284,497 $ 1,463,797 $ 1,126,742
Special mention 20,490 36,462 26,537 52,327
Substandard 65,892 104,494 122,893 76,669
Doubtful 0 0 210 0
Total $ 1,049,885 $ 3,425,453 $ 1,613,437 $ 1,255,738
Credit
Quality Indicators
Consumer Credit
Exposure
As of
June 30, 2017
Residential Bankcard Other
Grade:
Pass $ 3,024,753 $ 13,676 $ 647,858
Special mention 18,056 235 7,429
Substandard 36,351 187 698
Doubtful 0 0 0
Total $ 3,079,160 $ 14,098 $ 655,985
As of
December 31, 2016
Residential Bankcard Other
Grade:
Pass $ 2,348,017 $ 13,624 $ 582,704
Special mention 18,240 422 10,132
Substandard 36,995 141 1,746
Doubtful 185 0 0
Total $ 2,403,437 $ 14,187 $ 594,582
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 days or more) is noted or there are subsequent
events that impact repayment probability (i.e. negative financial
trends, bankruptcy filings, eminent foreclosure proceedings, etc.).
Impairment is evaluated in total for smaller-balance loans of a
similar nature and on an individual loan basis for other loans.
Consistent with United’s existing method of income
recognition for loans, interest on impaired loans, except those
classified as nonaccrual, is recognized as income using the accrual
method. Impaired loans, or portions thereof, are charged off when
deemed uncollectible. The following table sets
forth United’s impaired loans information, by class of
loans:
Impaired
Loans
June 30,
2017 December 31,
2016
Recorded Unpaid Related Recorded Unpaid Related
With no related
allowance recorded:
Commercial real
estate:
Owner-occupied $ 66,975 $ 72,524 $ 0 $ 46,575 $ 47,108 $ 0
Nonowner-occupied 145,120 168,694 0 92,654 93,104 0
Other commercial 60,438 64,763 0 46,064 48,308 0
Residential real
estate 19,318 23,406 0 22,747 24,404 0
Construction &amp;
land development 16,733 19,039 0 19,863 21,746 0
Consumer:
Bankcard 0 0 0 0 0 0
Other consumer 35 35 0 36 36 0
With an allowance
recorded:
Commercial real
estate:
Owner-occupied $ 15,029 $ 15,029 $ 1,815 $ 1,787 $ 2,082 $ 815
Nonowner-occupied 14,633 14,633 2,397 17,938 17,938 2,524
Other commercial 75,327 82,784 20,595 43,774 46,188 13,441
Residential real
estate 16,707 18,883 2,753 12,066 12,801 3,431
Construction &amp;
land development 1,870 6,368 490 4,940 7,899 3,206
Consumer:
Bankcard 0 0 0 0 0 0
Other consumer 0 0 0 0 0 0
Total:
Commercial real
estate:
Owner-occupied $ 82,004 $ 87,553 $ 1,815 $ 48,362 $ 49,190 $ 815
Nonowner-occupied 159,753 183,327 2,397 110,592 111,042 2,524
Other commercial 135,765 147,547 20,595 89,838 94,496 13,441
Residential real
estate 36,025 42,289 2,753 34,813 37,205 3,431
Construction &amp;
land development 18,603 25,407 490 24,803 29,645 3,206
Consumer:
Bankcard 0 0 0 0 0 0
Other consumer 35 35 0 36 36 0
Impaired
Loans
For the Three Months
Ended
June 30,
2017 June 30,
2016
Average Interest Average Interest
With no related
allowance recorded:
Commercial real
estate:
Owner-occupied $ 64,440 $ 267 $ 27,267 $ 125
Nonowner-occupied 123,259 285 62,049 186
Other commercial 59,912 271 25,816 124
Residential real
estate 19,607 73 28,074 97
Construction &amp;
land development 17,155 6 22,838 40
Consumer:
Bankcard 0 0 0 0
Other consumer 36 0 33 0
With an allowance
recorded:
Commercial real
estate:
Owner-occupied $ 14,284 $ 156 $ 4,552 $ 30
Nonowner-occupied 14,443 139 8,615 195
Other commercial 72,612 569 37,584 98
Residential real
estate 15,434 65 8,174 19
Construction &amp;
land development 2,626 21 11,919 48
Consumer:
Bankcard 0 0 0 0
Other consumer 0 0 0 0
Total:
Commercial real
estate:
Owner-occupied $ 78,724 $ 423 $ 31,819 $ 155
Nonowner-occupied 137,702 424 70,664 381
Other commercial 132,524 840 63,400 222
Residential real
estate 35,041 138 36,248 116
Construction &amp;
land development 19,781 27 34,757 88
Consumer:
Bankcard 0 0 0 0
Other consumer 36 0 33 0
Impaired
Loans
For the Six Months
Ended
June 30,
2017 June 30,
2016
Average Interest Average Interest
With no related
allowance recorded:
Commercial real
estate:
Owner-occupied $ 58,148 $ 635 $ 33,221 $ 184
Nonowner-occupied 106,125 499 66,395 393
Other commercial 55,861 589 27,861 224
Residential real
estate 21,950 132 26,872 237
Construction &amp;
land development 21,906 11 25,916 67
Consumer:
Bankcard 0 0 0 0
Other consumer 34 0 34 0
With an allowance
recorded:
Commercial real
estate:
Owner-occupied $ 10,274 $ 293 $ 4,564 $ 57
Nonowner-occupied 15,765 274 8,507 238
Other commercial 62,688 1,194 34,134 228
Residential real
estate 13,636 73 9,339 25
Construction &amp;
land development 3,629 43 12,994 90
Consumer:
Bankcard 0 0 0 0
Other consumer 0 0 0 0
Total:
Commercial real
estate:
Owner-occupied $ 68,422 $ 928 $ 37,785 $ 241
Nonowner-occupied 121,890 773 74,902 631
Other commercial 118,549 1,783 61,995 452
Residential real
estate 35,586 205 36,211 262
Construction &amp;
land development 25,535 54 38,910 157
Consumer:
Bankcard 0 0 0 0
Other consumer 34 0 34 0
At June 30, 2017 and
December 31, 2016, other real estate owned
(“OREO”) included in other assets in the Consolidated
Balance Sheets was $28,157 and $31,510,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June 30, 2017 and December 31,
2016, the recorded investment of consumer mortgage loans secured by
residential real estate properties for which formal foreclosure
proceedings are in process was $529 and $660,
respectively.</t>
  </si>
  <si>
    <t>Allowance for Credit Losses</t>
  </si>
  <si>
    <t xml:space="preserve">6. ALLOWANCE FOR CREDIT
LOSSES The allowance for loan
losses is management’s estimate of the probable credit losses
inherent in the loan portfolio. For purposes of determining the
general allowance, the loan portfolio is segregated by product type
to recognize differing risk profiles among categories. It is
further segregated by credit grade for non-homogenous Loans deemed to be
uncollectible are charged against the allowance for loan losses,
while recoveries of previously charged-off charge-off charge-off charged-off charge-off For consumer loans,
closed-end open-end charged-off. one-to-four open-end closed-end high-loan-to-value charges-off charged-off charged-off For loans acquired through
the completion of a transfer, including loans acquired in a
business combination, that have evidence of deterioration of credit
quality since origination and for which it is probable, at
acquisition, that United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the
three and six months ended June 30, 2017, the re-estimation United maintains an
allowance for loan losses and a reserve for lending-related
commitments such as unfunded loan commitments and letters of
credit. The reserve for lending-related commitments of $738 and
$1,044 at June 30, 2017 and December 31, 2016,
respectively, is separately classified on the balance sheet and is
included in other liabilities. The combined allowance for loan
losses and reserve for lending-related commitments are referred to
as the allowance for credit losses. A progression of the
allowance for loan losses, by portfolio segment, for the periods
indicated is summarized as follows:
Allowance
for Loan Losses
For the
Three Months Ended June 30, 2017
Commercial Real Estate Construction Allowance
Owner- Nonowner- Other Residential Real &amp; Land Consumer Estimated Total
Allowance for Loan
Losses:
Beginning
balance $ 4,212 $ 6,615 $ 36,173 $ 14,123 $ 8,615 $ 2,822 $ 315 $ 72,875
Charge-offs 287 190 6,631 1,287 780 747 0 9,922
Recoveries 1,110 14 161 159 201 134 0 1,779
Provision 94 660 7,584 (516 ) (522 ) 506 445 8,251
Ending balance $ 5,129 $ 7,099 $ 37,287 $ 12,479 $ 7,514 $ 2,715 $ 760 $ 72,983
Allowance
for Loan Losses and Carrying Amount of Loans
For the Six
Months Ended June 30, 2017
Commercial Real
Estate Construction Allowance
Owner- Nonowner- Other Residential &amp; Land Consumer Estimated Total
Allowance for Loan
Losses:
Beginning
balance $ 5,273 $ 6,883 $ 33,087 $ 13,770 $ 10,606 $ 2,805 $ 347 $ 72,771
Charge-offs 915 295 10,029 2,032 2,522 1,414 0 17,207
Recoveries 1,193 30 665 292 616 473 0 3,269
Provision (422 ) 481 13,564 449 (1,186 ) 851 413 14,150
Ending balance $ 5,129 $ 7,099 $ 37,287 $ 12,479 $ 7,514 $ 2,715 $ 760 $ 72,983
Ending Balance:
individually evaluated for impairment $ 1,943 $ 2,372 $ 20,494 $ 2,761 $ 481 $ 0 $ 0 $ 28,051
Ending Balance:
collectively evaluated for impairment $ 3,186 $ 4,727 $ 16,793 $ 9,718 $ 7,033 $ 2,715 $ 760 $ 44,932
Ending Balance: loans
acquired with deteriorated credit quality $ 0 $ 0 $ 0 $ 0 $ 0 $ 0 $ 0 $ 0
Financing
receivables:
Ending balance $ 1,394,507 $ 4,702,008 $ 1,866,487 $ 3,079,160 $ 1,698,232 $ 670,083 $ 0 $ 13,410,477
Ending Balance:
individually evaluated for impairment $ 38,976 $ 26,758 $ 98,644 $ 17,718 $ 2,988 $ 0 $ 0 $ 185,084
Ending Balance:
collectively evaluated for impairment $ 1,319,277 $ 4,548,388 $ 1,734,526 $ 3,047,291 $ 1,669,397 $ 670,048 $ 0 $ 12,988,927
Ending Balance: loans
acquired with deteriorated credit quality $ 36,254 $ 126,862 $ 33,317 $ 14,151 $ 25,847 $ 35 $ 0 $ 236,466
Allowance
for Loan Losses and Carrying Amount of Loans
For the Year
Ended December 31, 2016
Commercial Real
Estate Other Residential Construction Consumer
Allowance
for Total
Owner- Nonowner- &amp; Land Estimated
Allowance for Loan
Losses:
Beginning
balance $ 3,637 $ 5,309 $ 31,328 $ 15,148 $ 18,205 $ 1,995 $ 104 $ 75,726
Charge-offs 5,281 419 20,430 4,597 2,659 2,794 0 36,180
Recoveries 3,071 675 3,452 639 433 446 0 8,716
Provision 3,846 1,318 18,737 2,580 (5,373 ) 3,158 243 24,509
Ending balance $ 5,273 $ 6,883 $ 33,087 $ 13,770 $ 10,606 $ 2,805 $ 347 $ 72,771
Ending Balance:
individually evaluated for impairment $ 815 $ 2,524 $ 13,441 $ 3,431 $ 3,206 $ 0 $ 0 $ 23,417
Ending Balance:
collectively evaluated for impairment $ 4,458 $ 4,359 $ 19,646 $ 10,339 $ 7,400 $ 2,805 $ 347 $ 49,354
Ending Balance: loans
acquired with deteriorated credit quality $ 0 $ 0 $ 0 $ 0 $ 0 $ 0 $ 0 $ 0
Financing
receivables:
Ending balance $ 1,049,885 $ 3,425,453 $ 1,613,437 $ 2,403,437 $ 1,255,738 $ 608,769 $ 0 $ 10,356,719
Ending Balance:
individually evaluated for impairment $ 18,976 $ 26,835 $ 56,091 $ 14,766 $ 8,152 $ 0 $ 0 $ 124,820
Ending Balance:
collectively evaluated for impairment $ 1,005,999 $ 3,323,117 $ 1,527,479 $ 2,373,969 $ 1,221,006 $ 608,733 $ 0 $ 10,060,303
Ending Balance: loans
acquired with deteriorated credit quality $ 24,910 $ 75,501 $ 29,867 $ 14,702 $ 26,580 $ 36 $ 0 $ 171,596 </t>
  </si>
  <si>
    <t>Intangible Assets</t>
  </si>
  <si>
    <t>Goodwill and Intangible Assets Disclosure [Abstract]</t>
  </si>
  <si>
    <t xml:space="preserve">7. INTANGIBLE
ASSETS The following is a summary
of intangible assets subject to amortization and those not subject
to amortization:
June 30,
2017
Community
Banking Mortgage
Banking Total
Gross
Carrying Amount Accumulated Gross Accumulated Gross Accumulated
Amortized intangible
assets:
Core deposit intangible
assets $ 103,348 ($ 49,821 ) $ 0 ($ 0 ) $ 103,348 ($ 49,821 )
Goodwill not subject to
amortization $ 1,462,152 $ 22,961 $ 1,485,113
December 31,
2016
Community
Banking Total
Gross Carrying Accumulated Gross Accumulated
Amortized intangible
assets:
Core deposit intangible
assets $ 69,635 ($ 46,681 ) $ 69,635 ($ 46,681 )
Goodwill not subject to
amortization $ 863,767 $ 863,767
The following table
provides a reconciliation of goodwill:
Community Mortgage Total
Goodwill at
December 31, 2016 $ 863,767 $ 0 $ 863,767
Addition to goodwill from
Bank of Georgetown acquisition 1,327 0 1,327
Preliminary addition to
goodwill from Cardinal acquisition 597,058 22,961 620,019
Goodwill at June 30,
2017 $ 1,462,152 $ 22,961 $ 1,485,113
United incurred
amortization expense on intangible assets of $2,093 and $3,141 for
the quarter and six months ended June 30, 2017, respectively,
and $919 and $1,664 for the quarter and six months ended
June 30, 2016, respectively. The following table sets
forth the anticipated amortization expense for intangible assets
for the years subsequent to 2016:
Year Amount
2017 $ 8,373
2018 8,774
2019 7,629
2020 6,841
2021 and
thereafter 25,050 </t>
  </si>
  <si>
    <t>Short-Term Borrowings</t>
  </si>
  <si>
    <t>Debt Disclosure [Abstract]</t>
  </si>
  <si>
    <t>8. SHORT-TERM
BORROWINGS Federal funds purchased and
securities sold under agreements to repurchase are a significant
source of funds for the Company. United has various unused lines of
credit available from certain of its correspondent banks in the
aggregate amount of $264,000. These lines of credit, which bear
interest at prevailing market rates, permit United to borrow funds
in the overnight market, and are renewable annually subject to
certain conditions. At June 30, 2017, federal funds purchased
were $8,260 while total securities sold under agreements to
repurchase (“REPOs”) were $313,062. Included in the
$313,062 of total REPOs is a wholesale REPOs of $50,000, assumed in
the Virginia Commerce merger. This wholesale REPO is scheduled to
mature in May of 2018. The securities sold under agreements to
repurchase were accounted for as collateralized financial
transactions. They were recorded at the amounts at which the
securities were acquired or sold plus accrued interest. United has a $20,000 line of
credit with an unrelated financial institution to provide for
general liquidity needs. The line is an unsecured, revolving line
of credit. The line will be renewable on a 360-day</t>
  </si>
  <si>
    <t>Long-Term Borrowings</t>
  </si>
  <si>
    <t>9. LONG-TERM
BORROWINGS United’s subsidiary
banks are members of the Federal Home Loan Bank
(“FHLB”). Membership in the FHLB makes available
short-term and long-term borrowings from collateralized advances.
All FHLB borrowings are collateralized by a mix of single-family
residential mortgage loans, commercial loans and investment
securities. At June 30, 2017, United had an unused borrowing
amount of approximately $5,569,655 available subject to delivery of
collateral after certain trigger points. Advances may be called by
the FHLB or redeemed by United based on predefined factors and
penalties. At June 30, 2017,
$1,122,714 of FHLB advances with a weighted-average interest rate
of 1.43% are scheduled to mature within the next eight years.
Overnight funds of $50,000 with an interest rate of 1.27% are
included in the $1,122,714 above at June 30, 2017. The scheduled maturities of
these FHLB borrowings are as follows:
Year Amount
2017 $ 665,873
2018 131,610
2019 187,955
2020 42,364
2021 and
thereafter 94,912
Total $ 1,122,714
At June 30, 2017,
United had a total of fif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June 30, 2017 and
December 31, 2016, the outstanding balance of the Debentures
was $241,817 and $224,319,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In prior quarters, the
Trust Preferred Securities qualified as Tier 1 regulatory capital
under the “Basel III Capital Rules” as published by
United’s primary federal regulator, the Federal Reserve, in
July of 2013. The “Basel III Capital Rules” established
a new comprehensive capital framework for U.S. banking
organizations. Because United was less than $15 billion in
total consolidated assets, the Basel III Capital Rules
grandfathered United’s Trust Preferred Securities as Tier 1
capital under the limitations for restricted capital elements in
the general risk-based capital rules. As a result, beginning in
2015 (the adoption date), United’s Trust Preferred Securities
was subject to a limit of 25 percent of Tier 1 capital
elements excluding any non-qualifying phase-out.
However, with the
acquisition of Cardinal on April 21, 2017, United’s
total consolidated assets now exceeds $15 billion. As a result,
United’s Trust Preferred Securities are no longer included in
United’s Tier 1 capital but are included as a component of
Tier 2 capital on a permanent basis without phase-out.</t>
  </si>
  <si>
    <t>Commitments and Contingent Liabilities</t>
  </si>
  <si>
    <t>Commitments and Contingencies Disclosure [Abstract]</t>
  </si>
  <si>
    <t>10. COMMITMENTS AND
CONTINGENT LIABILITIE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4,367,220 and $2,823,396 of
loan commitments outstanding as of June 30, 2017 and
December 31, 2016, respectively, approximately half of which
expire within one year. Included in the June 30, 2017 amount
are commitments to extend credit of $374,124 related to George
Mason’s mortgage loan funding commitments and a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June 30, 2017, United had no outstanding commercial letters
of credit and $9 as of December 31, 2016. A standby letter of
credit is generally contingent upon the failure of a customer to
perform according to the terms of an underlying contract with a
third party. United has issued standby letters of credit of
$150,978 and $121,584 as of June 30, 2017 and
December 31, 2016, respectively. In accordance with the
Contingencies Topic of the FASB Accounting Standards Codification,
United has determined that substantially all of its letters of
credit are renewed on an annual basis and the fees associated with
these letters of credit are immaterial. George Mason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George
Mason has a reserve of $500 as of June 30, 2017. United has derivative
counter-party risk that may arise from the possible inability of
George Mason’s third party investors to meet the terms of
their forward sales contracts. George Mason works with third-party
investors that are generally well-capitalized, are investment grade
and exhibit strong financial performance to mitigate this risk.
United does not expect any third-party investor to fail to meet its
obligation.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t>
  </si>
  <si>
    <t>Derivative Financial Instruments</t>
  </si>
  <si>
    <t>Derivative Instruments and Hedging Activities Disclosure [Abstract]</t>
  </si>
  <si>
    <t>11. DERIVATIVE FINANCIAL
INSTRUMENTS United uses derivative
instruments to help manage adverse pric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United accounts for its
derivative financial instruments in accordance with the Derivatives
and Hedging topic of the FASB Accounting Standards Codification.
The Derivatives and Hedging topic require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 United through George Mason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both
types of loans sold, United enters into forward mortgage-backed
securities (the “residual hedge”) to mitigate the
effect of interest rate risk. Both the rate lock commitment under
mandatory delivery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fair value
option. United closes out of the trading mortgage-backed securities
assigned within the residual hedge and replaces the securities with
a forward sales contract once a price has been accepted by an
investor and recorded at fair value. The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derivatives that are not
designated in a hedge relationship, changes in the fair value of
the derivatives are recognized in earnings in the same period as
the change in fair value. Gains and losses on other derivative
financial instruments are included in noninterest income and
noninterest expense, respectively. The following tables
disclose the derivative instruments’ location on the
Company’s Consolidated Balance Sheets and the notional amount
and fair value of those instruments at June 30, 2017 and
December 31, 2016.
Asset
Derivatives
June 30,
2017 December 31,
2016
Balance Sheet Location Notional Amount Fair Value Balance Sheet Location Fair Value
Derivatives designated
as hedging instruments Fair Value Hedges:
Interest rate swap
contracts (hedging commercial loans) Other assets $ 14,853 $ 27 Other assets $ 24
Total derivatives
designated as hedging instruments $ 14,853 $ 27 $ 24
Derivatives not
designated as hedging instruments
Interest rate swap
contracts Other assets $ 14,149 $ 2,032 Other assets $ 2,267
TBA mortgage-backed
securities Other assets 435,000 926 Other assets 0
Interest rate lock
commitments Other assets 263,962 10,175 Other assets 0
Total derivatives not
designated as hedging instruments $ 713,111 $ 13,133 $ 2,267
Total asset
derivatives $ 727,964 $ 13,160 $ 2,291
Liability
Derivatives
June 30,
2017 December 31,
2016
Balance Sheet Location Notional Amount Fair Value Balance Sheet Location Fair Value
Derivatives designated
as hedging instruments Fair Value Hedges:
Interest rate swap
contracts (hedging commercial loans) Other liabilities $ 77,767 $ 472 Other
liabilities $ 338
Total derivatives
designated as hedging instruments $ 77,767 $ 472 $ 338
Derivatives not
designated as hedging instruments
Interest rate swap
contracts Other
liabilities $ 14,149 $ 2,032 Other liabilities $ 2,267
Forward loan sales
commitments Other
liabilities 61,317 170 Other
liabilities 0
Interest rate lock
commitments Other
liabilities 105,691 531 Other
liabilities 0
Total derivatives not
designated as hedging instruments $ 181,157 $ 2,733 $ 2,267
Total liability
derivatives $ 258,924 $ 3,205 $ 2,605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and six months
ended June 30, 2017 and 2016 are presented as
follows:
Three Months Ended
Income
Statement Location June 30, June 30,
Derivatives in hedging
relationships Fair Value Hedges:
Interest rate swap
contracts Interest income/ (expense) $ (282 ) $ (249 )
Total derivatives in
hedging relationships $ (282 ) $ (249 )
Derivatives not
designated as hedging instruments
Forward loan sales
commitments Income from Mortgage (170 ) 0
TBA mortgage-backed
securities Income from Mortgage 2,784 0
Interest rate lock
commitments Income from Mortgage 1,019 0
Total derivatives not
designated as hedging instruments $ 3,633 $ 0
Total
derivatives $ 3,351 $ (249 )
Six Months
Ended
Income
Statement Location June 30, June 30,
Derivatives in fair
value hedging relationships Fair Value Hedges:
Interest rate swap
contracts Interest income/ (expense) $ (440 ) $ 32
Cash Flow
Hedges:
Forward loan sales
commitments Other income 0 0
Total derivatives in
hedging relationships $ (440 ) $ 32
Derivatives not
designated as hedging instruments
Forward loan sales
commitments Income from Mortgage (170 ) 0
TBA mortgage-backed
securities Income from Mortgage 2,784 0
Interest rate lock
commitments Income from Mortgage 1,019 0
Total derivatives not
designated as hedging instruments $ 3,633 $ 0
Total
derivatives $ 3,193 $ 32</t>
  </si>
  <si>
    <t>Fair Value Measurements</t>
  </si>
  <si>
    <t>Fair Value Disclosures [Abstract]</t>
  </si>
  <si>
    <t xml:space="preserve">12. FAIR VALUE
MEASUREMENTS 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Assets and Liabilities
Measured at Fair Value on a Recurring Basis In accordance with ASC
topic 820, the following describes the valuation techniques used by
United to measure certain financial assets and liabilities recorded
at fair value on a recurring basis in the financial
statements: Securities available for
sale bid-ask available-for-sale Loans held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The Company records its
interest rate lock commitments and forward loan sales commitments
at fair value determined as the amount that would be required to
settle each of these derivative financial instruments at the
balance sheet date. In the normal course of business, George Mason
enters into contractual interest rate lock commitments to extend
credit to borrowers with fixed expiration dates. The commitments
become effective when the borrowers “lock-in” actual sales experience
versus the investor’s indicated pricing. These valuations
fall into the Level 3 category. The unobservable input is the
Company’s historical sales prices. The range of historical
sales prices increased the investor’s indicated pricing by a
range of 0.27% to 0.40% with a weighted average increase of
0.36%. For interest rate swap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s
present the balances of financial assets and liabilities measured
at fair value on a recurring basis as of June 30, 2017 and
December 31, 2016, segregated by the level of the valuation
inputs within the fair value hierarchy.
Fair Value at
June 30, 2017 Using
Description Balance as
of June 30, 2017 Quoted Prices in
Active Markets for Identical Assets (Level
1) Significant Other Observable Inputs (Level
2) Significant Unobservable Inputs (Level
3)
Assets
Available for sale debt
securities:
U.S. Treasury securities
and obligations of U.S. Government corporations and
agencies $ 117,398 $ 0 $ 117,398 $ 0
State and political
subdivisions 307,795 0 307,795 0
Residential mortgage-backed
securities
Agency 730,066 0 730,066 0
Non-agency 6,348 0 6,348 0
Commercial mortgage-backed
securities
Agency 369,067 0 369,067 0
Trust preferred
collateralized debt obligations 38,084 0 0 38,084
Single issue trust
preferred securities 12,344 0 12,344 0
Other corporate
securities 15,184 0 15,184 0
Total available for sale
debt securities 1,596,286 0 1,558,202 38,084
Available for sale equity
securities:
Financial services
industry 3,252 387 2,865 0
Equity mutual funds
(1) 6,111 6,111 0 0
Other equity
securities 1,164 1,164 0 0
Total available for sale
equity securities 10,527 7,662 2,865 0
Total available for sale
securities 1,606,813 7,662 1,561,067 38,084
Loans held for
sale 335,521 0 0 335,521
Derivative financial
assets:
Interest rate swap
contracts 2,059 0 2.059 0
Interest rate lock
commitments 10,175 0 0 10,175
TBA mortgage-backed
securities 926 926 0 0
Total derivative financial
assets 13,160 926 2,059 10,175
Liabilities
Derivative financial
liabilities:
Interest rate swap
contracts 2,504 0 2,504 0
Forward sales
commitments 170 0 170 0
Interest rate lock
commitments 531 0 531 0
Total derivative financial
liabilties 3,205 0 3,205 0
(1) The equity mutual funds are
within a rabbi trust for the payment of benefits under a deferred
compensation plan for certain key officers of United and its
subsidiaries.
Fair Value at
December 31, 2016 Using
Description Balance as
of December 31, 2016 Quoted Prices in
Active Markets
for Identical Assets (Level
1) Significant Other Observable Inputs (Level
2) Significant Unobservable Inputs (Level
3)
Assets
Available for sale debt
securities:
U.S. Treasury securities
and obligations of U.S. Government corporations and
agencies $ 95,786 $ 0 $ 95,786 $ 0
State and political
subdivisions 192,812 0 192,812 0
Residential mortgage-backed
securities
Agency 584,096 0 584,096 0
Non-agency 7,043 0 7,043 0
Asset-backed
securities 217 0 217 0
Commercial mortgage-backed
securities
Agency 305,341 0 305,341 0
Trust preferred
collateralized debt obligations 33,552 0 0 33,552
Single issue trust
preferred securities 11,477 0 11,477 0
Other corporate
securities 15,062 0 15,062 0
Total available for sale
debt securities 1,245,386 0 1,211,834 33,552
Available for sale equity
securities:
Financial services
industry 10,735 1,372 9,363 0
Equity mutual funds
(1) 1,820 1,820 0 0
Other equity
securities 1,273 1,273 0 0
Total available for sale
equity securities 13,828 4,465 9,363 0
Total available for sale
securities 1,259,214 4,465 1,221,197 33,552
Derivative financial
assets:
Interest rate swap
contracts 2,291 0 2,291 0
Liabilities
Derivative financial
liabilities:
Interest rate swap
contracts 2,605 0 2,605 0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six months ended June 30, 2017 and the year ended
December 31, 2016.
The following table
presents additional information about financial assets and
liabilities measured at fair value at June 30, 2017 and
December 31, 2016 on a recurring basis and for which United
has utilized Level 3 inputs to determine fair
value:
Available-for-sale Securities
Trust
preferred collateralized debt obligations
June 30, 2017 December 31,
Balance, beginning of
period $ 33,552 $ 34,686
Total gains or losses
(realized/unrealized):
Included in earnings (or
changes in net assets) 0 0
Included in other
comprehensive income 4,532 (1,134 )
Purchases, issuances, and
settlements 0 0
Transfers in and/or out of
Level 3 0 0
Balance, end of
period $ 38,084 $ 33,552
The amount of total gains
or losses for the period included in earnings (or changes in net
assets) attributable to the change in unrealized gains or losses
relating to assets still held at reporting date $ 0 $ 0
Loans held for
sale
June 30, 2017 December 31,
Balance, beginning of
period $ 0 $ 0
Acquired in Cardinal
merger 271,301 0
Originations 786,318 0
Sales (732,091 ) 0
Total gains or losses
during the period recognized in earnings 21,993 0
Transfers in and/or out of
Level 3 (12,000 ) 0
Balance, end of
period $ 335,521 $ 0
The amount of total gains
or losses for the period included in earnings (or changes in net
assets) attributable to the change in unrealized gains or losses
relating to assets still held at reporting date $ 0 $ 0 Certain financial assets
are measured at fair value on a nonrecurring basis in accordance
with GAAP. Adjustments to the fair value of these assets usually
result from the application of
lower-of-cost-or-market Fair Value
Option United elected the fair
value option for the loans held for sale in its mortgage banking
segment to mitigate a divergence between accounting losses and
economic exposure. The following table reflects the change in fair
value included in earnings of financial instruments for which the
fair value option has been elected:
Description Three Months Ended June
30, 2017 Six Months Ended June 30, 2017
Assets
Loans held for
sale
Income from mortgage
banking activities $ (2,439 ) $ (2,439 )
The following table
reflects the difference between the aggregate fair value and the
remaining contractual principal outstanding for financial
instruments for which the fair value option has been
elected:
June 30,
2017 December 31,
2016
Description Unpaid Fair Value Fair
Value Over/(Under) Unpaid Principal Balance Unpaid Principal Balance Fair Value Fair
Value Over/(Under) Unpaid Principal Balance
Assets
Loans held for
sale $ 326,741 $ 335,521 $ 8,780 $ 0 $ 0 $ 0 Assets and Liabilities
Measured at Fair Value on a Nonrecurring Basis The following describes the
valuation techniques used by United to measure certain financial
assets recorded at fair value on a nonrecurring basis in the
financial statements. Loans held for sale Impaired Loans OREO bi-annual Intangible Assets: The following table
summarizes United’s financial assets that were measured at
fair value on a nonrecurring basis during the period:
Carrying value at
June 30, 2017
Description Balance as of June
30, 2017 Quoted Prices in
Active Markets
for Identical Assets (Level
1) Significant Other Observable Inputs (Level
2) Significant Unobservable Inputs (Level
3) YTD Losses
Assets
Impaired Loans 123,566 0 59,465 64,101 6,837
OREO 28,157 0 28,157 0 992
Carrying value at
December 31, 2016
Description Balance as
of December 31, 2016 Quoted
Prices in
Active Markets
for Identical Assets (Level
1) Significant Other Observable Inputs (Level
2) Significant Unobservable Inputs (Level
3) YTD Losses
Assets
Impaired Loans $ 80,505 $ 0 $ 27,609 $ 52,896 $ 5,119
OREO 31,510 0 31,510 0 2,086 Fair Value of Other
Financial Instruments The following methods and
assumptions were used by United in estimating its fair value
disclosures for other financial instruments: Cash and Cash
Equivalents:
Securities held to
maturity and other securities Loans: one-to-four Deposits: Short-term
Borrowings: Long-term
Borrowings: Summary of Fair Values
for All Financial Instruments The estimated fair values
of United’s financial instruments are summarized
below:
Fair Value
Measurements
Carrying Fair
Value Quoted Prices in
Active Markets
for Identical Assets (Level
1) Significant Other Observable Inputs (Level
2) Significant Unobservable Inputs (Level
3)
June 30,
2017
Cash and cash
equivalents $ 1,411,004 $ 1,411,004 $ 0 $ 1,411,004 $ 0
Securities available for
sale 1,606,813 1,606,813 7,662 1,561,067 38,084
Securities held to
maturity 20,401 20,008 0 16,988 3,020
Other securities 163,273 155,109 0 0 155,109
Loans held for
sale 339,403 339,403 0 3,882 335,521
Loans 13,319,495 12,791,323 0 0 12,791,323
Derivative financial
assets 13,160 13,160 926 2,059 10,175
Deposits 13,971,221 13,956,271 0 13,956,271 0
Short-term
borrowings 321,322 321,322 0 321,322 0
Long-term
borrowings 1,364,531 1,331,638 0 1,331,638 0
Derivative financial
liabilities 3,205 3,205 0 3,205 0
December 31,
2016
Cash and cash
equivalents $ 1,434,527 $ 1,434,527 $ 0 $ 1,434,527 $ 0
Securities available for
sale 1,259,214 1,259,214 4,465 1,221,197 33,552
Securities held to
maturity 33,258 31,178 0 28,158 3,020
Other securities 111,166 105,608 0 0 105,608
Loans held for
sale 8,445 8,445 0 8,445 0
Loans 10,268,366 10,122,486 0 0 10,122,486
Derivative financial
assets 2,291 2,291 0 2,291 0
Deposits 10,796,867 10,785,294 0 10,785,294 0
Short-term
borrowings 209,551 209,551 0 209,551 0
Long-term
borrowings 1,172,026 1,142,782 0 1,142,782 0
Derivative financial liabilities 2,605 2,605 0 2,605 0 </t>
  </si>
  <si>
    <t>Stock Based Compensation</t>
  </si>
  <si>
    <t>Disclosure of Compensation Related Costs, Share-based Payments [Abstract]</t>
  </si>
  <si>
    <t>13. STOCK BASED
COMPENSATION On May 18, 2016,
United’s shareholders approved the 2016 Long-Term Incentive
Plan (2016 LTI Plan). The 2016 LTI Plan became effective as of
May 18, 2016 and replaced the 2011 Long-Term Incentive Plan
(2011 LTI Plan) which expired during the second quarter of 2016. An
award granted under the 2016 LTI Plan may consist of any
non-qualified non-employee non-employee S-8 non-qualified
Compensation expense of
$998 and $1,680 related to the nonvested awards under
United’s Long-Term Incentive Plans was incurred for the
second quarter and first six months of 2017, respectively, as
compared to the compensation expense of $672 and $1,330 related to
the nonvested awards under United’s Long-Term Incentive Plans
incurred for the second quarter and first six months of 2016,
respectively. Compensation expense was included in employee
compensation in the unaudited Consolidated Statements of
Income. Stock
Options United currently has
options outstanding from various option plans other than the 2016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June 30, 2017, and the
changes during the first six months of 2017 are presented
below:
Six Months Ended
June 30, 2017
Weighted
Average
Aggregate Remaining
Intrinsic Contractual Exercise
Shares Value Term (Yrs.) Price
Outstanding at
January 1, 2017 1,411,735 $ 28.05
Assumed in Cardinal
merger 153,602 21.47
Granted 253,417 45.27
Exercised (126,808 ) 21.20
Forfeited or
expired (2,430 ) 41.47
Outstanding at
June 30, 2017 1,689,516 $ 16,186 6.0 $ 30.52
Exercisable at
June 30, 2017 1,172,594 $ 14,992 4.8 $ 26.41
The following table
summarizes the status of United’s nonvested stock option
awards during the first six months of 2017:
Shares Weighted-Average
Nonvested at
January 1, 2017 430,278 $ 6.84
Granted 253,417 8.85
Vested (165,273 ) 6.63
Forfeited or
expired (1,500 ) 8.85
Nonvested at June 30,
2017 516,922 $ 7.88
During the six months ended
June 30, 2017 and 2016, 126,808 and 105,010 shares,
respectively, were issued in connection with stock option
exercises. All shares issued in connection with stock option
exercises for the six months ended June 30, 2017 and 2016 were
issued from authorized and unissued stock. The total intrinsic
value of options exercised under the Plans during the six months
ended June 30, 2017 and 2016 was $2,501 and $1,774
respectively.
Restricted
Stock Under the 2011 LTI Plan,
United may award restricted common shares to key employees and
non-employee The following summarizes
the changes to United’s restricted common shares for the
period ended June 30, 2017:
Number Weighted-Average
Outstanding at
January 1, 2017 137,268 $ 33.61
Granted 89,475 45.27
Vested (53,424 ) 32.17
Forfeited (420 ) 45.30
Outstanding at
June 30, 2017 172,899 $ 40.06</t>
  </si>
  <si>
    <t>Employee Benefit Plans</t>
  </si>
  <si>
    <t>Retirement Benefits [Abstract]</t>
  </si>
  <si>
    <t xml:space="preserve">14. EMPLOYEE BENEFIT
PLANS United has a defined
benefit retirement plan covering a majority of all employees.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d taken similar steps. The amendment provides that
employees hired on or after October 1, 2007, will not be
eligible to participate in the Plan. However, new employees will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As of December 31,
2016, United changed the method used to estimate the interest cost
component of net periodic benefit cost for the Plan. Under the
previous method, appropriate spot rates were used to discount the
projected benefit obligation (PBO) cash flows based on date of
measurement. Then, a single aggregated discount rate was calculated
such that the present value of the PBO remained the same. This rate
is technically a weighted-average of the spot rates. This single
discount rate was applied to the interest and service costs as
well. Under the full yield curve approach, separate discount rates
are used to calculate the present value for each projected cash
flow. This does not have any impact on the present value of the PBO
as the PBO was originally discounted with spot rates. The adoption
of this method concerns the manner in which it affects interest and
service costs. This new method constitutes a change in an
accounting estimate under the provisions of ASC topic 250,
“Accounting Changes and Error Corrections,” that is
inseparable from a change in accounting principle and was accounted
for prospectively, with the resulting change impacting the
recognition of net periodic pension cost beginning January 1,
2017. The impact of this accounting change on United’s net
periodic pension cost for the second quarter and first six months
of 2017 was a decline of $249 and $496, respectively, in expense
from the amount that would have been recorded under the previous
method. Included in accumulated
other comprehensive income at December 31, 2016 are
unrecognized actuarial losses of $53,991 ($34,014 net of tax) that
have not yet been recognized in net periodic pension cost. The
amortization of this item expected to be recognized in net periodic
pension cost during the fiscal year ended December 31, 2017 is
$4,411 ($2,779 net of tax).
Net periodic pension cost
for the three and six months ended June 30, 2017 and 2016
included the following components:
Three Months
Ended June 30 Six Months
Ended June 30
2017 2016 2017 2016
Service cost $ 569 $ 608 $ 1,131 $ 1,215
Interest cost 1,279 1,456 2,544 2,912
Expected return on plan
assets (2,049 ) (2,012 ) (4,076 ) (4,024 )
Recognized net actuarial
loss 1,100 1,149 2,187 2,297
Net periodic pension
(benefit) cost $ 899 $ 1,201 $ 1,786 $ 2,400
Weighted-Average
Assumptions:
Discount rate 4.49 % 4.75 % 4.49 % 4.75 %
Expected return on
assets 7.00 % 7.25 % 7.00 % 7.25 %
Rate of compensation
increase (prior to age 45) 3.50 % 3.50 % 3.50 % 3.50 %
Rate of compensation
increase 3.00 % 3.00 % 3.00 % 3.00 % </t>
  </si>
  <si>
    <t>Income Taxes</t>
  </si>
  <si>
    <t>Income Tax Disclosure [Abstract]</t>
  </si>
  <si>
    <t>15. INCOME
TAXES United records a liability
for uncertain income tax positions based on a recognition threshold
of more-likely-than-not, As of June 30, 2017,
United has provided a liability for $2,966 of unrecognized tax
benefits related to various federal and state income tax matters.
The entire amount of unrecognized tax benefits, if recognized,
would impact United’s effective tax rate. Over the next 12
months, the statute of limitations will close on certain income tax
periods. However, at this time, United cannot reasonably estimate
the amount of tax benefits it may recognize over the next 12
months. United is currently open to
audit under the statute of limitations by the Internal Revenue
Service for the years ended December 31, 2013, 2014 and 2015
and certain State Taxing authorities for the years ended
December 31, 2013 through 2015. As of June 30, 2017 and
2016, the total amount of accrued interest related to uncertain tax
positions was $609 and $772, respectively. United accounts for
interest and penalties related to uncertain tax positions as part
of its provision for federal and state income taxes.</t>
  </si>
  <si>
    <t>Comprehensive Income</t>
  </si>
  <si>
    <t>Equity [Abstract]</t>
  </si>
  <si>
    <t>16. COMPREHENSIVE
INCOME The components of total
comprehensive income for the three and six months ended
June 30, 2017 and 2016 are as follows:
Three Months Ended Six Months
Ended
June 30 June 30
2017 2016 2017 2016
Net
Income $ 37,059 $ 31,792 $ 75,868 $ 66,498
Available for sale
(“AFS”) securities:
AFS securities with OTTI
charges during the period (16 ) (77 ) (60 ) (77 )
Related income tax
effect 6 28 22 28
Less: OTTI charges
recognized in net income 16 33 60 33
Related income tax
benefit (6 ) (12 ) (22 ) (12 )
Reclassification of
previous noncredit OTTI to credit OTTI 0 415 0 415
Related income tax
benefit (0 ) (150 ) (0 ) (150 )
Net unrealized (losses)
gains on AFS securities with OTTI 0 237 0 237
AFS securities – all
other:
Change in net unrealized
gain on AFS securities arising during the period 5,686 6,638 11,262 19,955
Related income tax
effect (2,104 ) (2,403 ) (4,167 ) (7,224 )
Net reclassification
adjustment for (gains) losses included in net income (763 ) (246 ) (977 ) (250 )
Related income tax expense
(benefit) 282 90 361 91
3,101 4,079 6,479 12,572
Net effect of AFS
securities on other comprehensive income 3,101 4,316 6,479 12,809
Held to maturity
(“HTM”) securities:
Accretion on
the unrealized loss for securities transferred from AFS to the HTM
investment
portfolio prior
to call or maturity 2 3 4 4
Related income tax
expense (1 ) (2 ) (2 ) (2 )
Net effect of HTM
securities on other comprehensive income 1 1 2 2
Pension plan:
Recognized net actuarial
loss 1,100 1,149 2,187 2,297
Related income tax
benefit (405 ) (420 ) (797 ) (839 )
Net effect of change in
pension plan asset on other comprehensive income 695 729 1,390 1,458
Total change in other
comprehensive income 3,797 5,046 7,871 14,269
Total Comprehensive
Income $ 40,856 $ 36,838 $ 83,739 $ 80,767
The components of
accumulated other comprehensive income for the six months ended
June 30, 2017 are as follows: Changes in Accumulated Other Comprehensive Income (AOCI) by
Component (a)
For the Six
Months Ended June 30, 2017
Unrealized Accretion on Defined Items Total
Balance at January 1,
2017 ($ 10,297 ) ($ 51 ) ($ 34,369 ) ($ 44,717 )
Other comprehensive income
before reclassification 7,095 2 0 7,097
Amounts reclassified from
accumulated other comprehensive income (616 ) 0 1,390 774
Net current-period other
comprehensive income, net of tax 6,479 2 1,390 7,871
Balance at June 30,
2017 ($ 3,818 ) ($ 49 ) ($ 32,979 ) ($ 36,846 )
Reclassifications out of Accumulated Other Comprehensive
Income (AOCI)
For the Six
Months Ended June 30, 2017
Details
about AOCI Components Amount
Affected
Line Item in the Statement Where
Net Income
is Presented
Available for sale
(“AFS”) securities:
Reclassification of
previous noncredit OTTI to credit OTTI $ 0 Total other-than-temporary impairment losses
Net reclassification
adjustment for losses (gains) included in net income (977 ) Net gains on sales/calls of investment
securities
(977 ) Total before tax
Related income tax
effect 361 Tax expense
(616 ) Net of tax
Pension plan:
Recognized net actuarial
loss 2,187 (a)
2,187 Total before tax
Related income tax
effect (797 ) Tax expense
1,390 Net of tax
Total reclassifications for
the period $ 774
(a) This AOCI component is
included in the computation of net periodic pension cost (see Note
14, Employee Benefit Plans)</t>
  </si>
  <si>
    <t>Earnings Per Share</t>
  </si>
  <si>
    <t>Earnings Per Share [Abstract]</t>
  </si>
  <si>
    <t xml:space="preserve">17. EARNINGS PER
SHARE The reconciliation of the
numerator and denominator of basic earnings per share with that of
diluted earnings per share is presented as follows:
Three Months
Ended Six Months
Ended
June 30 June 30
2017 2016 2017 2016
Distributed earnings
allocated to common stock $ 34,562 $ 25,114 $ 61,284 $ 48,068
Undistributed earnings
allocated to common stock 2,440 6,623 14,454 18,311
Net earnings allocated to
common shareholders $ 37,002 $ 31,737 $ 75,738 $ 66,379
Average common shares
outstanding 99,197,807 71,483,703 90,100,627 70,490,596
Equivalents from stock
options 422,238 325,318 469,662 276,368
Average diluted shares
outstanding 99,620,045 71,809,021 90,570,289 70,766,964
Earnings per basic common
share $ 0.37 $ 0.44 $ 0.84 $ 0.94
Earnings per diluted common
share $ 0.37 $ 0.44 $ 0.84 $ 0.94 </t>
  </si>
  <si>
    <t>Variable Interest Entities</t>
  </si>
  <si>
    <t>Organization, Consolidation and Presentation of Financial Statements [Abstract]</t>
  </si>
  <si>
    <t>18.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fifteen statutory business trusts that were created for the purpose
of raising funds that originally qualified for Tier I
regulatory capital. As previously discussed, with the
acquisition of Cardinal,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United does not
consolidate these trusts as it is not the primary beneficiary of
these entities because United’s wholly owned and indirect
wholly 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formation related to
United’s statutory trusts is presented in the table
below:
Description
Issuance
Date Amount of Capital Securities Issued
Interest
Rate
Maturity
Date
Century Trust March 23,
2000 $ 8,800 10.875% Fixed March 8,
2030
United Statutory Trust
III December 17,
2003 $ 20,000 3-month December 17,
2033
United Statutory Trust
IV December 19,
2003 $ 25,000 3-month January 23,
2034
United Statutory Trust
V July 12,
2007 $ 50,000 3-month October 1,
2037
United Statutory Trust
VI September 20,
2007 $ 30,000 3-month December 15,
2037
Premier Statutory Trust
II September 25,
2003 $ 6,000 3-month October 8,
2033
Premier Statutory Trust
III May 16,
2005 $ 8,000 3-month June 15,
2035
Premier Statutory Trust
IV June 20,
2006 $ 14,000 3-month September 23, 2036
Premier Statutory Trust
V December 14,
2006 $ 10,000 3-month March 1,
2037
Centra Statutory Trust
I September 20,
2004 $ 10,000 3-month September 20, 2034
Centra Statutory Trust
II June 15,
2006 $ 10,000 3-month July 7,
2036
Virginia Commerce Trust
II December 19,
2002 $ 15,000 6-month December 19,
2032
Virginia Commerce Trust
III December 20,
2005 $ 25,000 3-month February 23,
2036
Cardinal Statutory Trust
I July 27,
2004 $ 20,000 3-month September 15, 2034
UFBC Capital Trust
I December 30,
2004 $ 5,000 3-month March 15,
2035 United, through its banking
subsidiaries,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June 30,
2017 As of December 31,
2016
Aggregate Assets Aggregate Liabilities Risk Of Loss
(1) Aggregate Assets Aggregate Liabilities Risk Of Loss
(1)
Trust preferred
securities $ 266,551 $ 257,636 $ 8,915 $ 240,668 $ 232,583 $ 8,085
(1) Represents investment in
VIEs.</t>
  </si>
  <si>
    <t>Segment Information</t>
  </si>
  <si>
    <t>Segment Reporting [Abstract]</t>
  </si>
  <si>
    <t xml:space="preserve">19. SEGMENT
INFORMATION As a result of the Cardinal
acquisition, United now operates in two business segments:
community banking and mortgage banking. Prior to the Cardinal
acquisition, United’s business activities were confined to
just one reportable segment of community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George
Mason. The community banking
segment provides the mortgage banking segment (George Mason) with
short-term funds to originate mortgage loans through a warehouse
line of credit and charges the mortgage banking segment interest
based on the prime rate. These transactions are eliminated in the
consolidation process.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non-segment Information about the
reportable segments and reconciliation of this information to the
consolidated financial statements at and for the three and six
months ended June 30, 2017 and 2016 is as follows:
At and For the Three
Months Ended June 30, 2017
Community Mortgage Other Consolidated
Net interest
income $ 138,498 $ 90 $ (2,343 ) $ 136,245
Provision for loans
losses 8,251 0 0 8,251
Other income 18,223 22,393 (110 ) 40,506
Other expense 78,631 18,708 14,798 112,137
Income taxes 23,920 1,293 (5,909 ) 19,304
Net income
(loss) $ 45,919 $ 2,482 $ (11,342 ) $ 37,059
Total assets $ 18,658,321 $ 382,086 $ (4,807 ) $ 19,035,600
Average assets 17,967,121 236,074 (20,180 ) 18,183,015
At and For the Three Months Ended June 30,
2016
Community Banking Other Consolidated
Net interest
income $ 104,676 $ (1,951 ) $ 102,725
Provision for loans
losses 7,667 0 7,667
Other income 18,616 (649 ) 17,967
Other expense 64,092 763 64,855
Income taxes 17,521 (1,143 ) 16,378
Net income
(loss) $ 34,012 $ (2,220 ) $ 31,792
Total assets $ 14,358,021 $ (20,009 ) $ 14,338,012
Average assets 12,820,946 (24,404 ) 12,796,542
At and For the Six
Months Ended June 30, 2017
Community Banking Mortgage Banking Other Consolidated
Net interest
income $ 248,158 $ 90 $ (4,383 ) $ 243,865
Provision for loans
losses 14,150 0 0 14,150
Other income 35,036 22,393 3,223 60,652
Other expense 141,383 18,708 14,888 174,979
Income taxes 43,724 1,293 (5,497 ) 39,520
Net income
(loss) $ 83,937 $ 2,482 $ (10,551 ) $ 75,868
Total assets $ 18,658,321 $ 382,086 $ (4,807 ) $ 19,035,600
Average assets 16,210,026 118,689 (24,551 ) 16,304,164
At and For the Six
Months Ended June 30, 2016
Community Banking Other Consolidated
Net interest
income $ 204,802 $ (3,793 ) $ 201,009
Provision for loans
losses 11,702 0 11,702
Other income 35,657 (1,298 ) 34,359
Other expense 123,314 (403 ) 122,911
Income taxes 35,851 (1,594 ) 34,257
Net income
(loss) $ 69,592 $ (3,094 ) $ 66,498
Total assets $ 14,358,021 $ (20,009 ) $ 14,338,012
Average assets 12,592,765 (20,790 ) 12,571,975 </t>
  </si>
  <si>
    <t>Summary of Significant Accounting Policies (Policies)</t>
  </si>
  <si>
    <t>Basis of Presentation</t>
  </si>
  <si>
    <t>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six-month 10-K. The accompanying
consolidated interim financial statements include the accounts of
United and its wholly owned subsidiaries. United considers all of
its principal business activities to be bank related. All
significant intercompany accounts and transactions have been
eliminated in the consolidated financial statements. Dollars are in
thousands, except per share or unless otherwise noted.</t>
  </si>
  <si>
    <t>New Accounting Standards</t>
  </si>
  <si>
    <t>New Accounting
Standards In May 2017, the FASB
issued ASU No. 2017-09, non-substantive No. 2017-09 No. 2017-09 In March 2017, the FASB
issued ASU 2017-07, 2017-07 2017-07 In January 2017, the FASB
issued ASU 2017-04, 2017-04 2017-04 In January 2017, the FASB
issued ASU 2017-01, 2017-01 2017-01 In August 2016, the FASB
issued ASU 2016-15, 2016-15 2016-15 2016-15 In June 2016, the FASB
issued ASU 2016-13, 2016-13 available-for-sale 2016-13 2016-13 In March 2016, the FASB
issued ASU 2016-09, 2016-09 2016-09 2016-09 2016-09 tax-related 2016-09 In February 2016, the FASB
issued ASU 2016-02, 2016-02 2016-02 right-of-use 2016-02 In January 2016, the FASB
issued ASU 2016-01, 2016-01 2016-01 available-for-sale 2016-01 In May 2014, the FASB
issued ASU 2014-09, 2014-09 2014-09 2014-09 2014-09</t>
  </si>
  <si>
    <t>Fair Value Measurement</t>
  </si>
  <si>
    <t>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t>
  </si>
  <si>
    <t>Mergers and Acquisitions (Tables)</t>
  </si>
  <si>
    <t>Schedule of Acquired Loans Accounted for at Fair Value</t>
  </si>
  <si>
    <t>In conjunction with the
Bank of Georgetown merger, the acquired loan portfolio was
accounted for at fair value as follows:
June 3, 2016
Contractually required
principal and interest at acquisition $ 1,275,398
Contractual cash flows not
expected to be collected (33,980 )
Expected cash flows at
acquisition 1,241,418
Interest component of
expected cash flows (274,548 )
Basis in acquired loans at
acquisition – estimated fair value $ 966,870</t>
  </si>
  <si>
    <t>Schedule of Fair Value of Acquired Identifiable Assets and Liabilities Assumed</t>
  </si>
  <si>
    <t>The consideration paid for
Bank of Georgetown’s common equity and the fair value of
acquired identifiable assets and liabilities assumed as of the BOG
Acquisition Date were as follows:
Purchase price:
Value of common shares
issued (6,527,746 shares) $ 253,799
Fair value of stock options
assumed 10,696
Cash for fractional
shares 10
Total purchase
price 264,505
Identifiable
assets:
Cash and cash
equivalents 29,340
Investment
securities 219,783
Loans 966,870
Premises and
equipment 5,574
Core deposit
intangibles 9,058
Other assets 31,605
Total identifiable
assets $ 1,262,230
Identifiable
liabilities:
Deposits $ 971,685
Short-term
borrowings 101,021
Long-term
borrowings 67,659
Other
liabilities 11,532
Total identifiable
liabilities 1,151,897
Fair value of net assets
acquired including identifiable intangible assets 110,333
Resulting
goodwill $ 154,172</t>
  </si>
  <si>
    <t>In conjunction with the
Cardinal merger, the acquired loan portfolio was accounted for at
fair value as follows:
April 21, 2017
Contractually required
principal and interest at acquisition $ 4,211,662
Contractual cash flows not
expected to be collected (55,603 )
Expected cash flows at
acquisition 4,156,059
Interest component of
expected cash flows (986,942 )
Basis in acquired loans at
acquisition – estimated fair value $ 3,169,117</t>
  </si>
  <si>
    <t>The consideration paid for
Cardinal’s common equity and the preliminary amounts of
acquired identifiable assets and liabilities assumed as of the
Cardinal Acquisition Date were as follows:
Purchase price:
Value of common shares
issued (23,690,589 shares) $ 972,499
Fair value of stock options
assumed 2,741
Cash for fractional
shares 14
Total purchase
price 975,254
Identifiable
assets:
Cash and cash
equivalents 44,545
Investment
securities 395,829
Loans held for
sale 271,301
Loans 3,169,117
Premises and
equipment 21,926
Core deposit
intangibles 33,713
Other assets 133,321
Total identifiable
assets $ 4,069,752
Identifiable
liabilities:
Deposits $ 3,349,734
Short-term
borrowings 96,215
Long-term
borrowings 220,119
Other
liabilities 48,449
Total identifiable
liabilities 3,714,517
Preliminary fair value of
net assets acquired including identifiable intangible
assets 355,235
Preliminary resulting
goodwill $ 620,019</t>
  </si>
  <si>
    <t>Schedule of Business Acquisition Pro Forma Information</t>
  </si>
  <si>
    <t>The following table
presents certain unaudited pro forma information for the results of
operations for the six months ended June 30, 2017 and 2016, as
if the Cardinal merger had occurred on January 1, 2017 and
2016, respectively.
Proforma Six Months
Ended June 30
2017 2016
Total Revenues (1) $ 380,235 $ 373,109
Net Income 77,011 96,259
(1)
Represents net interest income plus other income</t>
  </si>
  <si>
    <t>Investment Securities (Tables)</t>
  </si>
  <si>
    <t>Summary of Amortized Cost and Estimated Fair Values of Available for Sale Securities</t>
  </si>
  <si>
    <t>The amortized cost and
estimated fair values of securities available for sale are
summarized as follows.
June 30,
2017
Amortized Cost Gross Unrealized Gains Gross Unrealized Losses Estimated Fair Value Cumulative OTTI
in AOCI
(1)
U.S. Treasury securities
and obligations of U.S. Government corporations and
agencies $ 116,784 $ 910 $ 296 $ 117,398 $ 0
State and political
subdivisions 308,153 2,410 2,768 307,795 0
Residential mortgage-backed
securities
Agency 730,688 3,954 4,576 730,066 0
Non-agency 5,748 600 0 6,348 86
Commercial mortgage-backed
securities
Agency 367,698 2,354 985 369,067 0
Asset-backed
securities 0 0 0 0 0
Trust preferred
collateralized debt obligations 47,759 1,531 11,206 38,084 25,952
Single issue trust
preferred securities 13,390 292 1,338 12,344 0
Other corporate
securities 14,997 187 0 15,184 0
Marketable equity
securities 9,738 798 9 10,527 0
Total $ 1,614,955 $ 13,036 $ 21,178 $ 1,606,813 $ 26,038
December 31,
2016
Gross Gross Estimated Cumulative
Amortized Unrealized Unrealized Fair OTTI in
Cost Gains Losses Value AOCI (1)
U.S. Treasury securities
and obligations of U.S. Government corporations and
agencies $ 95,247 $ 698 $ 159 $ 95,786 $ 0
State and political
subdivisions 196,350 1,364 4,902 192,812 0
Residential mortgage-backed
securities
Agency 585,208 3,999 5,111 584,096 0
Non-agency 6,629 426 12 7,043 86
Commercial mortgage-backed
securities
Agency 304,635 1,948 1,242 305,341 0
Asset-backed
securities 217 0 0 217 0
Trust preferred
collateralized debt obligations 48,558 729 15,735 33,552 25,952
Single issue trust
preferred securities 13,363 284 2,170 11,477 0
Other corporate
securities 14,996 66 0 15,062 0
Marketable equity
securities 12,436 1,398 6 13,828 0
Total $ 1,277,639 $ 10,912 $ 29,337 $ 1,259,214 $ 26,038
(1) Non-credit before-tax.</t>
  </si>
  <si>
    <t>Summary of Securities Available for Sale in an Unrealized Loss Position</t>
  </si>
  <si>
    <t>The following is a summary
of securities available-for-sale
Less than 12
months 12 months or
longer
Fair Unrealized Fair Unrealized
Value Losses Value Losses
June 30, 2017
U.S. Treasury securities
and obligations of U.S. Government corporations and
agencies $ 61,739 $ 296 $ 0 $ 0
State and political
subdivisions 148,796 2,506 6,894 262
Residential mortgage-backed
securities
Agency 414,498 4,002 25,485 574
Non-agency 0 0 0 0
Commercial mortgage-backed
securities
Agency 183,803 985 0 0
Asset-backed
securities 0 0 0 0
Trust preferred
collateralized debt obligations 0 0 31,510 11,206
Single issue trust
preferred securities 0 0 4,365 1,338
Marketable equity
securities 0 0 354 9
Total $ 808,836 $ 7,789 $ 68,608 $ 13,389
Less than 12
months 12 months or
longer
Fair Unrealized Fair Unrealized
Value Losses Value Losses
December 31, 2016
U.S. Treasury securities
and obligations of U.S. Government corporations and
agencies $ 24,101 $ 159 $ 0 $ 0
State and political
subdivisions 116,300 4,902 0 0
Residential mortgage-backed
securities
Agency 309,376 5,111 0 0
Non-agency 0 0 218 12
Commercial mortgage-backed
securities
Agency 162,479 1,242 0 0
Asset-backed
securities 0 0 0 0
Trust preferred
collateralized debt obligations 0 0 28,579 15,735
Single issue trust
preferred securities 0 0 8,185 2,170
Marketable equity
securities 357 6 0 0
Total $ 612,613 $ 11,420 $ 36,982 $ 17,917</t>
  </si>
  <si>
    <t>Summary of Gains or Losses on Proceeds from Maturities, Sales and Calls of Available for Sale Securities by Specific Identification Method</t>
  </si>
  <si>
    <t xml:space="preserve">The realized losses relate
to sales of securities within a rabbi trust for the payment of
benefits under a deferred compensation plan for certain key
officers of United and its subsidiaries.
Three Months
Ended June 30 Six Months
Ended June 30
2017 2016 2017 2016
Proceeds from sales and
calls $ 468,506 $ 159,232 $ 567,304 $ 194,231
Gross realized
gains 845 250 1,059 256
Gross realized
losses 82 4 82 6 </t>
  </si>
  <si>
    <t>Summary of Unrealized Loss Positions of Available for Sale TRUP CDOs and Single Issue Trust Preferred Securities</t>
  </si>
  <si>
    <t>The following is a summary
of the available for sale Trup Cdos as of June 30,
2017:
Amortized
Cost
Class Amortized Cost Fair Value Unrealized Loss Investment Split Below
Senior –
Bank $ 5,356 $ 5,318 $ 38 $ 3,558 $ 0 $ 1,798
Mezzanine – Bank (now
in senior position) 11,268 9,377 1,891 0 2,741 8,527
Mezzanine –
Bank 26,095 18,878 7,217 0 0 26,095
Mezzanine –
Bank &amp; Insurance (combination) 5,040 4,511 529 0 0 5,040
Totals $ 47,759 $ 38,084 $ 9,675 $ 3,558 $ 2,741 $ 41,460</t>
  </si>
  <si>
    <t>Roll Forward of Credit Losses on Securities</t>
  </si>
  <si>
    <t>Below is a progression of
the credit losses on securities which United has recorded
other-than-temporary charges. These charges were recorded through
earnings and other comprehensive income.
Three Months
Ended June 30 Six Months
Ended June 30
2017 2016 2017 2016
Balance of cumulative
credit losses at beginning of period $ 22,162 $ 23,773 $ 22,162 $ 23,773
Additional credit losses on
securities for which OTTI was previously recognized 0 33 0 33
Reductions during the
period for securities for which the amount previously recognized in
other comprehensive income was recognized in earnings 0 (1,644 ) 0 (1,644 )
Balance of cumulative
credit losses at end of period $ 22,162 $ 22,162 $ 22,162 $ 22,162</t>
  </si>
  <si>
    <t>Summary of Amortized Cost and Estimated Fair Values of Securities Held to Maturity</t>
  </si>
  <si>
    <t>The amortized cost and
estimated fair values of securities held to maturity are summarized
as follows:
June 30,
2017
Gross Gross Estimated
Amortized Unrealized Unrealized Fair
Cost Gains Losses Value
U.S. Treasury securities
and obligations of U.S. Government corporations and
agencies $ 5,242 $ 459 $ 0 $ 5,701
State and political
subdivisions 5,714 12 0 5,726
Residential mortgage-backed
securities
Agency 27 4 0 31
Single issue trust
preferred securities 9,398 0 868 8,530
Other corporate
securities 20 0 0 20
Total $ 20,401 $ 475 $ 868 $ 20,008
December 31,
2016
Gross Gross Estimated
Amortized Unrealized Unrealized Fair
Cost Gains Losses Value
U.S. Treasury securities
and obligations of U.S. Government corporations and
agencies $ 5,295 $ 570 $ 0 $ 5,865
State and political
subdivisions 8,598 17 0 8,615
Residential mortgage-backed
securities
Agency 30 5 0 35
Single issue trust
preferred securities 19,315 0 2,672 16,643
Other corporate
securities 20 0 0 20
Total $ 33,258 $ 592 $ 2,672 $ 31,178</t>
  </si>
  <si>
    <t>Available-for-sale Securities [Member]</t>
  </si>
  <si>
    <t>Summary of Maturities of Debt Securities Held to Maturity by Amortized Cost and Estimated Fair Value</t>
  </si>
  <si>
    <t>The amortized cost and
estimated fair value of securities available for sale at
June 30, 2017 and December 31, 2016 by contractual
maturity are shown as follows. Expected maturities may differ from
contractual maturities because the issuers may have the right to
call or prepay obligations without penalties.
June 30,
2017 December 31,
2016
Estimated Estimated
Amortized Fair Amortized Fair
Cost Value Cost Value
Due in one year or
less $ 47,004 $ 46,981 $ 53,286 $ 53,330
Due after one year through
five years 345,448 346,601 296,181 297,385
Due after five years
through ten years 355,077 356,740 213,094 213,791
Due after ten
years 857,688 845,964 702,642 680,880
Marketable equity
securities 9,738 10,527 12,436 13,828
Total $ 1,614,955 $ 1,606,813 $ 1,277,639 $ 1,259,214</t>
  </si>
  <si>
    <t>Held-to-maturity Securities [Member]</t>
  </si>
  <si>
    <t>The amortized cost and
estimated fair value of debt securities held to maturity at
June 30, 2017 and December 31, 2016 by contractual
maturity are shown below. Expected maturities may differ from
contractual maturities because the issuers may have the right to
call or prepay obligations without penalties.
June 30,
2017 December 31,
2016
Estimated Estimated
Amortized Fair Amortized Fair
Cost Value Cost Value
Due in one year or
less $ 40 $ 40 $ 1,040 $ 1,041
Due after one year through
five years 9,216 9,685 8,268 8,850
Due after five years
through ten years 5,700 5,364 3,585 3,589
Due after ten
years 5,445 4,919 20,365 17,698
Total $ 20,401 $ 20,008 $ 33,258 $ 31,178</t>
  </si>
  <si>
    <t>Loans (Tables)</t>
  </si>
  <si>
    <t>Major Classes of Loans</t>
  </si>
  <si>
    <t>Major classes of loans are
as follows:
June 30, 2017 December 31,
Commercial, financial and
agricultural:
Owner-occupied commercial
real estate $ 1,394,507 $ 1,049,885
Nonowner-occupied commercial
real estate 4,702,008 3,425,453
Other commercial
loans 1,866,487 1,613,437
Total commercial,
financial &amp; agricultural 7,963,002 6,088,775
Residential real
estate 3,079,160 2,403,437
Construction &amp; land
development 1,698,232 1,255,738
Consumer:
Bankcard 14,098 14,187
Other consumer 655,985 594,582
Total gross loans $ 13,410,477 $ 10,356,719</t>
  </si>
  <si>
    <t>Activity for Accretable Yield</t>
  </si>
  <si>
    <t>Activity for the accretable
yield for the first six months of 2017 follows:
Accretable yield at the
beginning of the period $ 29,165
Accretion (including cash
recoveries) (6,341 )
Additions 11,356
Net reclassifications to
accretable from non-accretable 12,857
Disposals (including
maturities, foreclosures, and charge-offs) (1,845 )
Accretable yield at the end
of the period $ 45,192</t>
  </si>
  <si>
    <t>Credit Quality (Tables)</t>
  </si>
  <si>
    <t>Schedule of Troubled Debt Restructurings, Segregated by Class of Loans</t>
  </si>
  <si>
    <t>The following table sets
forth United’s troubled debt restructurings that have been
restructured during the three months ended June 30, 2017 and
2016, segregated by class of loans:
Troubled Debt
Restructurings
For the Three Months
Ended
June 30,
2017 June 30,
2016
Number of Contracts Pre- Modification Outstanding Recorded Investment Post- Modification Outstanding Recorded Investment Number of Contracts Pre- Modification Outstanding Recorded Investment Post- Modification Outstanding Recorded Investment
Commercial real
estate:
Owner-occupied 1 $ 5,333 $ 5,333 1 $ 1,190 $ 1,188
Nonowner-occupied 0 0 0 0 0 0
Other commercial 4 21,355 21,355 1 700 700
Residential real
estate 0 0 0 0 0 0
Construction &amp;
land development 0 0 0 0 0 0
Consumer:
Bankcard 0 0 0 0 0 0
Other consumer 0 0 0 0 0 0
Total 5 $ 26,688 $ 26,688 2 $ 1,890 $ 1,888
The following table sets
forth United’s troubled debt restructurings that have been
restructured during the six months ended June 30, 2017 and
2016, segregated by class of loans:
Troubled Debt
Restructurings
For the Six Months
Ended
June 30,
2017 June 30,
2016
Number of Contracts Pre- Modification Outstanding Recorded Investment Post- Modification Outstanding Recorded Investment Number of Contracts Pre- Modification Outstanding Recorded Investment Post- Modification Outstanding Recorded Investment
Commercial real
estate:
Owner-occupied 1 $ 5,333 $ 5,333 1 $ 1,190 $ 1,188
Nonowner-occupied 0 0 0 0 0 0
Other commercial 8 24,107 24,032 4 2,141 2,134
Residential real
estate 0 0 0 1 1,400 1,400
Construction &amp;
land development 1 1,456 1,437 0 0 0
Consumer:
Bankcard 0 0 0 0 0 0
Other consumer 0 0 0 0 0 0
Total 10 $ 30,896 $ 30,802 6 $ 4,731 $ 4,722</t>
  </si>
  <si>
    <t>Schedule of Age Analysis of Past Due Loans, Segregated by Class of Loans</t>
  </si>
  <si>
    <t>The following table sets
forth United’s age analysis of its past due loans, segregated
by class of loans:
Age Analysis
of Past Due Loans
As of
June 30, 2017
30-89 Days Past
Due 90 Days
or more
Past Due Total
Past Due Current &amp; Other
(1) Total Financing Receivables Recorded Investment &gt;90 Days &amp; Accruing
Commercial real
estate:
Owner-occupied $ 18,242 $ 5,794 $ 24,036 $ 1,370,471 $ 1,394,507 $ 261
Nonowner-occupied 19,843 23,659 43,502 4.658,506 4,702,008 0
Other commercial 19,257 76,715 95,972 1,770,515 1,866,487 1,913
Residential real
estate 31,497 25,477 56,974 3,022,186 3,079,160 4,939
Construction &amp; land
development 5,985 4,250 10,235 1,687,997 1,698,232 685
Consumer:
Bankcard 235 187 422 13,676 14,098 187
Other consumer 7,326 692 8,018 647,967 655,985 504
Total $ 102,385 $ 136,774 $ 239,159 $ 13,171,318 $ 13,410,477 $ 8,489
(1) Other includes loans with a
recorded investment of $236,466 acquired and accounted for under
ASC topic 310-30
Age Analysis
of Past Due Loans
As of
December 31, 2016
(In thousands) 30-89 Days Past
Due 90 Days
or more
Past Due Total
Past Due Current &amp; Other
(1) Total Financing Receivables Recorded Investment &gt;90 Days &amp; Accruing
Commercial real
estate:
Owner-occupied $ 5,850 $ 3,981 $ 9,831 $ 1,040,054 $ 1,049,885 $ 94
Nonowner-occupied 9,288 20,847 30,135 3,395,318 3,425,453 172
Other commercial 15,273 42,766 58,039 1,555,398 1,613,437 2,518
Residential real
estate 29,976 25,991 55,967 2,347,470 2,403,437 4,216
Construction &amp; land
development 3,809 7,779 11,588 1,244,150 1,255,738 33
Consumer:
Bankcard 422 141 563 13,624 14,187 141
Other consumer 10,015 1,712 11,727 582,855 594,582 1,412
Total $ 74,633 $ 103,217 $ 177,850 $ 10,178,869 $ 10,356,719 $ 8,586
(1) Other includes loans with a
recorded investment of $171,596 acquired and accounted for under
ASC topic 310-30</t>
  </si>
  <si>
    <t>Schedule of Nonaccrual Loans, Segregated by Class of Loans</t>
  </si>
  <si>
    <t>The following table sets
forth United’s nonaccrual loans, segregated by class of
loans:
Loans on
Nonaccrual Status
June
30, 2017
December 31, 2016
Commercial real
estate:
Owner-occupied $ 5,533 $ 3,887
Nonowner-occupied 23,659 20,675
Other commercial 74,802 40,248
Residential real
estate 20,538 21,775
Construction &amp;
land development 3,565 7,746
Consumer:
Bankcard 0 0
Other consumer 188 300
Total $ 128,285 $ 94,631</t>
  </si>
  <si>
    <t>Schedule of Credit Quality Indicators Information, by Class of Loans</t>
  </si>
  <si>
    <t>The following tables set
forth United’s credit quality indicators information, by
class of loans:
Credit
Quality Indicators
Corporate
Credit Exposure
As of
June 30, 2017
Commercial Real
Estate Other Construction &amp;
Land
Owner- Nonowner-
Grade:
Pass $ 1,308,141 $ 4,562,334 $ 1,728,795 $ 1,580,263
Special mention 21,710 48,782 21,275 19,866
Substandard 64,656 90,892 115,152 98,103
Doubtful 0 0 1,265 0
Total $ 1,394,507 $ 4,702,008 $ 1,866,487 $ 1,698,232
As of
December 31, 2016
Commercial Real
Estate Other Construction &amp;
Land
Owner- Nonowner-
Grade:
Pass $ 963,503 $ 3,284,497 $ 1,463,797 $ 1,126,742
Special mention 20,490 36,462 26,537 52,327
Substandard 65,892 104,494 122,893 76,669
Doubtful 0 0 210 0
Total $ 1,049,885 $ 3,425,453 $ 1,613,437 $ 1,255,738
Credit
Quality Indicators
Consumer Credit
Exposure
As of
June 30, 2017
Residential Bankcard Other
Grade:
Pass $ 3,024,753 $ 13,676 $ 647,858
Special mention 18,056 235 7,429
Substandard 36,351 187 698
Doubtful 0 0 0
Total $ 3,079,160 $ 14,098 $ 655,985
As of
December 31, 2016
Residential Bankcard Other
Grade:
Pass $ 2,348,017 $ 13,624 $ 582,704
Special mention 18,240 422 10,132
Substandard 36,995 141 1,746
Doubtful 185 0 0
Total $ 2,403,437 $ 14,187 $ 594,582</t>
  </si>
  <si>
    <t>Schedule of Impaired Loans Information by Class of Loans</t>
  </si>
  <si>
    <t xml:space="preserve">The following table sets
forth United’s impaired loans information, by class of
loans:
Impaired
Loans
June 30,
2017 December 31,
2016
Recorded Unpaid Related Recorded Unpaid Related
With no related
allowance recorded:
Commercial real
estate:
Owner-occupied $ 66,975 $ 72,524 $ 0 $ 46,575 $ 47,108 $ 0
Nonowner-occupied 145,120 168,694 0 92,654 93,104 0
Other commercial 60,438 64,763 0 46,064 48,308 0
Residential real
estate 19,318 23,406 0 22,747 24,404 0
Construction &amp;
land development 16,733 19,039 0 19,863 21,746 0
Consumer:
Bankcard 0 0 0 0 0 0
Other consumer 35 35 0 36 36 0
With an allowance
recorded:
Commercial real
estate:
Owner-occupied $ 15,029 $ 15,029 $ 1,815 $ 1,787 $ 2,082 $ 815
Nonowner-occupied 14,633 14,633 2,397 17,938 17,938 2,524
Other commercial 75,327 82,784 20,595 43,774 46,188 13,441
Residential real
estate 16,707 18,883 2,753 12,066 12,801 3,431
Construction &amp;
land development 1,870 6,368 490 4,940 7,899 3,206
Consumer:
Bankcard 0 0 0 0 0 0
Other consumer 0 0 0 0 0 0
Total:
Commercial real
estate:
Owner-occupied $ 82,004 $ 87,553 $ 1,815 $ 48,362 $ 49,190 $ 815
Nonowner-occupied 159,753 183,327 2,397 110,592 111,042 2,524
Other commercial 135,765 147,547 20,595 89,838 94,496 13,441
Residential real
estate 36,025 42,289 2,753 34,813 37,205 3,431
Construction &amp;
land development 18,603 25,407 490 24,803 29,645 3,206
Consumer:
Bankcard 0 0 0 0 0 0
Other consumer 35 35 0 36 36 0
Impaired
Loans
For the Three Months
Ended
June 30,
2017 June 30,
2016
Average Interest Average Interest
With no related
allowance recorded:
Commercial real
estate:
Owner-occupied $ 64,440 $ 267 $ 27,267 $ 125
Nonowner-occupied 123,259 285 62,049 186
Other commercial 59,912 271 25,816 124
Residential real
estate 19,607 73 28,074 97
Construction &amp;
land development 17,155 6 22,838 40
Consumer:
Bankcard 0 0 0 0
Other consumer 36 0 33 0
With an allowance
recorded:
Commercial real
estate:
Owner-occupied $ 14,284 $ 156 $ 4,552 $ 30
Nonowner-occupied 14,443 139 8,615 195
Other commercial 72,612 569 37,584 98
Residential real
estate 15,434 65 8,174 19
Construction &amp;
land development 2,626 21 11,919 48
Consumer:
Bankcard 0 0 0 0
Other consumer 0 0 0 0
Total:
Commercial real
estate:
Owner-occupied $ 78,724 $ 423 $ 31,819 $ 155
Nonowner-occupied 137,702 424 70,664 381
Other commercial 132,524 840 63,400 222
Residential real
estate 35,041 138 36,248 116
Construction &amp;
land development 19,781 27 34,757 88
Consumer:
Bankcard 0 0 0 0
Other consumer 36 0 33 0
Impaired
Loans
For the Six Months
Ended
June 30,
2017 June 30,
2016
Average Interest Average Interest
With no related
allowance recorded:
Commercial real
estate:
Owner-occupied $ 58,148 $ 635 $ 33,221 $ 184
Nonowner-occupied 106,125 499 66,395 393
Other commercial 55,861 589 27,861 224
Residential real
estate 21,950 132 26,872 237
Construction &amp;
land development 21,906 11 25,916 67
Consumer:
Bankcard 0 0 0 0
Other consumer 34 0 34 0
With an allowance
recorded:
Commercial real
estate:
Owner-occupied $ 10,274 $ 293 $ 4,564 $ 57
Nonowner-occupied 15,765 274 8,507 238
Other commercial 62,688 1,194 34,134 228
Residential real
estate 13,636 73 9,339 25
Construction &amp;
land development 3,629 43 12,994 90
Consumer:
Bankcard 0 0 0 0
Other consumer 0 0 0 0
Total:
Commercial real
estate:
Owner-occupied $ 68,422 $ 928 $ 37,785 $ 241
Nonowner-occupied 121,890 773 74,902 631
Other commercial 118,549 1,783 61,995 452
Residential real
estate 35,586 205 36,211 262
Construction &amp;
land development 25,535 54 38,910 157
Consumer:
Bankcard 0 0 0 0
Other consumer 34 0 34 0 </t>
  </si>
  <si>
    <t>Allowance for Credit Losses (Tables)</t>
  </si>
  <si>
    <t>Schedule of Allowance for Loan Losses and Carrying Amount of Loans</t>
  </si>
  <si>
    <t xml:space="preserve">A progression of the
allowance for loan losses, by portfolio segment, for the periods
indicated is summarized as follows:
Allowance
for Loan Losses
For the
Three Months Ended June 30, 2017
Commercial Real Estate Construction Allowance
Owner- Nonowner- Other Residential Real &amp; Land Consumer Estimated Total
Allowance for Loan
Losses:
Beginning
balance $ 4,212 $ 6,615 $ 36,173 $ 14,123 $ 8,615 $ 2,822 $ 315 $ 72,875
Charge-offs 287 190 6,631 1,287 780 747 0 9,922
Recoveries 1,110 14 161 159 201 134 0 1,779
Provision 94 660 7,584 (516 ) (522 ) 506 445 8,251
Ending balance $ 5,129 $ 7,099 $ 37,287 $ 12,479 $ 7,514 $ 2,715 $ 760 $ 72,983
Allowance
for Loan Losses and Carrying Amount of Loans
For the Six
Months Ended June 30, 2017
Commercial Real
Estate Construction Allowance
Owner- Nonowner- Other Residential &amp; Land Consumer Estimated Total
Allowance for Loan
Losses:
Beginning
balance $ 5,273 $ 6,883 $ 33,087 $ 13,770 $ 10,606 $ 2,805 $ 347 $ 72,771
Charge-offs 915 295 10,029 2,032 2,522 1,414 0 17,207
Recoveries 1,193 30 665 292 616 473 0 3,269
Provision (422 ) 481 13,564 449 (1,186 ) 851 413 14,150
Ending balance $ 5,129 $ 7,099 $ 37,287 $ 12,479 $ 7,514 $ 2,715 $ 760 $ 72,983
Ending Balance:
individually evaluated for impairment $ 1,943 $ 2,372 $ 20,494 $ 2,761 $ 481 $ 0 $ 0 $ 28,051
Ending Balance:
collectively evaluated for impairment $ 3,186 $ 4,727 $ 16,793 $ 9,718 $ 7,033 $ 2,715 $ 760 $ 44,932
Ending Balance: loans
acquired with deteriorated credit quality $ 0 $ 0 $ 0 $ 0 $ 0 $ 0 $ 0 $ 0
Financing
receivables:
Ending balance $ 1,394,507 $ 4,702,008 $ 1,866,487 $ 3,079,160 $ 1,698,232 $ 670,083 $ 0 $ 13,410,477
Ending Balance:
individually evaluated for impairment $ 38,976 $ 26,758 $ 98,644 $ 17,718 $ 2,988 $ 0 $ 0 $ 185,084
Ending Balance:
collectively evaluated for impairment $ 1,319,277 $ 4,548,388 $ 1,734,526 $ 3,047,291 $ 1,669,397 $ 670,048 $ 0 $ 12,988,927
Ending Balance: loans
acquired with deteriorated credit quality $ 36,254 $ 126,862 $ 33,317 $ 14,151 $ 25,847 $ 35 $ 0 $ 236,466
Allowance
for Loan Losses and Carrying Amount of Loans
For the Year
Ended December 31, 2016
Commercial Real
Estate Other Residential Construction Consumer
Allowance
for Total
Owner- Nonowner- &amp; Land Estimated
Allowance for Loan
Losses:
Beginning
balance $ 3,637 $ 5,309 $ 31,328 $ 15,148 $ 18,205 $ 1,995 $ 104 $ 75,726
Charge-offs 5,281 419 20,430 4,597 2,659 2,794 0 36,180
Recoveries 3,071 675 3,452 639 433 446 0 8,716
Provision 3,846 1,318 18,737 2,580 (5,373 ) 3,158 243 24,509
Ending balance $ 5,273 $ 6,883 $ 33,087 $ 13,770 $ 10,606 $ 2,805 $ 347 $ 72,771
Ending Balance:
individually evaluated for impairment $ 815 $ 2,524 $ 13,441 $ 3,431 $ 3,206 $ 0 $ 0 $ 23,417
Ending Balance:
collectively evaluated for impairment $ 4,458 $ 4,359 $ 19,646 $ 10,339 $ 7,400 $ 2,805 $ 347 $ 49,354
Ending Balance: loans
acquired with deteriorated credit quality $ 0 $ 0 $ 0 $ 0 $ 0 $ 0 $ 0 $ 0
Financing
receivables:
Ending balance $ 1,049,885 $ 3,425,453 $ 1,613,437 $ 2,403,437 $ 1,255,738 $ 608,769 $ 0 $ 10,356,719
Ending Balance:
individually evaluated for impairment $ 18,976 $ 26,835 $ 56,091 $ 14,766 $ 8,152 $ 0 $ 0 $ 124,820
Ending Balance:
collectively evaluated for impairment $ 1,005,999 $ 3,323,117 $ 1,527,479 $ 2,373,969 $ 1,221,006 $ 608,733 $ 0 $ 10,060,303
Ending Balance: loans
acquired with deteriorated credit quality $ 24,910 $ 75,501 $ 29,867 $ 14,702 $ 26,580 $ 36 $ 0 $ 171,596 </t>
  </si>
  <si>
    <t>Intangible Assets (Tables)</t>
  </si>
  <si>
    <t>Summary of Intangible Assets</t>
  </si>
  <si>
    <t>The following is a summary
of intangible assets subject to amortization and those not subject
to amortization:
June 30,
2017
Community
Banking Mortgage
Banking Total
Gross
Carrying Amount Accumulated Gross Accumulated Gross Accumulated
Amortized intangible
assets:
Core deposit intangible
assets $ 103,348 ($ 49,821 ) $ 0 ($ 0 ) $ 103,348 ($ 49,821 )
Goodwill not subject to
amortization $ 1,462,152 $ 22,961 $ 1,485,113
December 31,
2016
Community
Banking Total
Gross Carrying Accumulated Gross Accumulated
Amortized intangible
assets:
Core deposit intangible
assets $ 69,635 ($ 46,681 ) $ 69,635 ($ 46,681 )
Goodwill not subject to
amortization $ 863,767 $ 863,767</t>
  </si>
  <si>
    <t>Reconciliation of Goodwill</t>
  </si>
  <si>
    <t>The following table
provides a reconciliation of goodwill:
Community Mortgage Total
Goodwill at
December 31, 2016 $ 863,767 $ 0 $ 863,767
Addition to goodwill from
Bank of Georgetown acquisition 1,327 0 1,327
Preliminary addition to
goodwill from Cardinal acquisition 597,058 22,961 620,019
Goodwill at June 30,
2017 $ 1,462,152 $ 22,961 $ 1,485,113</t>
  </si>
  <si>
    <t>Schedule of Anticipated Amortization Expense</t>
  </si>
  <si>
    <t xml:space="preserve">The following table sets
forth the anticipated amortization expense for intangible assets
for the years subsequent to 2016:
Year Amount
2017 $ 8,373
2018 8,774
2019 7,629
2020 6,841
2021 and
thereafter 25,050 </t>
  </si>
  <si>
    <t>Long-Term Borrowings (Tables)</t>
  </si>
  <si>
    <t>Schedule of Maturities of FHLB Borrowings</t>
  </si>
  <si>
    <t>The scheduled maturities of
these FHLB borrowings are as follows:
Year Amount
2017 $ 665,873
2018 131,610
2019 187,955
2020 42,364
2021 and
thereafter 94,912
Total $ 1,122,714</t>
  </si>
  <si>
    <t>Derivative Financial Instruments (Tables)</t>
  </si>
  <si>
    <t>Schedule of Notional Amount and Fair Value of Derivative Financial Instruments</t>
  </si>
  <si>
    <t>The following tables
disclose the derivative instruments’ location on the
Company’s Consolidated Balance Sheets and the notional amount
and fair value of those instruments at June 30, 2017 and
December 31, 2016.
Asset
Derivatives
June 30,
2017 December 31,
2016
Balance Sheet Location Notional Amount Fair Value Balance Sheet Location Fair Value
Derivatives designated
as hedging instruments Fair Value Hedges:
Interest rate swap
contracts (hedging commercial loans) Other assets $ 14,853 $ 27 Other assets $ 24
Total derivatives
designated as hedging instruments $ 14,853 $ 27 $ 24
Derivatives not
designated as hedging instruments
Interest rate swap
contracts Other assets $ 14,149 $ 2,032 Other assets $ 2,267
TBA mortgage-backed
securities Other assets 435,000 926 Other assets 0
Interest rate lock
commitments Other assets 263,962 10,175 Other assets 0
Total derivatives not
designated as hedging instruments $ 713,111 $ 13,133 $ 2,267
Total asset
derivatives $ 727,964 $ 13,160 $ 2,291
Liability
Derivatives
June 30,
2017 December 31,
2016
Balance Sheet Location Notional Amount Fair Value Balance Sheet Location Fair Value
Derivatives designated
as hedging instruments Fair Value Hedges:
Interest rate swap
contracts (hedging commercial loans) Other liabilities $ 77,767 $ 472 Other
liabilities $ 338
Total derivatives
designated as hedging instruments $ 77,767 $ 472 $ 338
Derivatives not
designated as hedging instruments
Interest rate swap
contracts Other
liabilities $ 14,149 $ 2,032 Other liabilities $ 2,267
Forward loan sales
commitments Other
liabilities 61,317 170 Other
liabilities 0
Interest rate lock
commitments Other
liabilities 105,691 531 Other
liabilities 0
Total derivatives not
designated as hedging instruments $ 181,157 $ 2,733 $ 2,267
Total liability
derivatives $ 258,924 $ 3,205 $ 2,605</t>
  </si>
  <si>
    <t>Schedule of Derivative Financial Instruments on Statement of Income</t>
  </si>
  <si>
    <t>The effect of
United’s derivative financial instruments on its unaudited
Consolidated Statements of Income for the three and six months
ended June 30, 2017 and 2016 are presented as
follows:
Three Months Ended
Income
Statement Location June 30, June 30,
Derivatives in hedging
relationships Fair Value Hedges:
Interest rate swap
contracts Interest income/ (expense) $ (282 ) $ (249 )
Total derivatives in
hedging relationships $ (282 ) $ (249 )
Derivatives not
designated as hedging instruments
Forward loan sales
commitments Income from Mortgage (170 ) 0
TBA mortgage-backed
securities Income from Mortgage 2,784 0
Interest rate lock
commitments Income from Mortgage 1,019 0
Total derivatives not
designated as hedging instruments $ 3,633 $ 0
Total
derivatives $ 3,351 $ (249 )
Six Months
Ended
Income
Statement Location June 30, June 30,
Derivatives in fair
value hedging relationships Fair Value Hedges:
Interest rate swap
contracts Interest income/ (expense) $ (440 ) $ 32
Cash Flow
Hedges:
Forward loan sales
commitments Other income 0 0
Total derivatives in
hedging relationships $ (440 ) $ 32
Derivatives not
designated as hedging instruments
Forward loan sales
commitments Income from Mortgage (170 ) 0
TBA mortgage-backed
securities Income from Mortgage 2,784 0
Interest rate lock
commitments Income from Mortgage 1,019 0
Total derivatives not
designated as hedging instruments $ 3,633 $ 0
Total
derivatives $ 3,193 $ 32</t>
  </si>
  <si>
    <t>Fair Value Measurements (Tables)</t>
  </si>
  <si>
    <t>Schedule of Financial Assets and Liabilities Measured at Fair Value</t>
  </si>
  <si>
    <t>The following tables
present the balances of financial assets and liabilities measured
at fair value on a recurring basis as of June 30, 2017 and
December 31, 2016, segregated by the level of the valuation
inputs within the fair value hierarchy.
Fair Value at
June 30, 2017 Using
Description Balance as
of June 30, 2017 Quoted Prices in
Active Markets for Identical Assets (Level
1) Significant Other Observable Inputs (Level
2) Significant Unobservable Inputs (Level
3)
Assets
Available for sale debt
securities:
U.S. Treasury securities
and obligations of U.S. Government corporations and
agencies $ 117,398 $ 0 $ 117,398 $ 0
State and political
subdivisions 307,795 0 307,795 0
Residential mortgage-backed
securities
Agency 730,066 0 730,066 0
Non-agency 6,348 0 6,348 0
Commercial mortgage-backed
securities
Agency 369,067 0 369,067 0
Trust preferred
collateralized debt obligations 38,084 0 0 38,084
Single issue trust
preferred securities 12,344 0 12,344 0
Other corporate
securities 15,184 0 15,184 0
Total available for sale
debt securities 1,596,286 0 1,558,202 38,084
Available for sale equity
securities:
Financial services
industry 3,252 387 2,865 0
Equity mutual funds
(1) 6,111 6,111 0 0
Other equity
securities 1,164 1,164 0 0
Total available for sale
equity securities 10,527 7,662 2,865 0
Total available for sale
securities 1,606,813 7,662 1,561,067 38,084
Loans held for
sale 335,521 0 0 335,521
Derivative financial
assets:
Interest rate swap
contracts 2,059 0 2.059 0
Interest rate lock
commitments 10,175 0 0 10,175
TBA mortgage-backed
securities 926 926 0 0
Total derivative financial
assets 13,160 926 2,059 10,175
Liabilities
Derivative financial
liabilities:
Interest rate swap
contracts 2,504 0 2,504 0
Forward sales
commitments 170 0 170 0
Interest rate lock
commitments 531 0 531 0
Total derivative financial
liabilties 3,205 0 3,205 0
(1) The equity mutual funds are
within a rabbi trust for the payment of benefits under a deferred
compensation plan for certain key officers of United and its
subsidiaries.
Fair Value at
December 31, 2016 Using
Description Balance as
of December 31, 2016 Quoted Prices in
Active Markets
for Identical Assets (Level
1) Significant Other Observable Inputs (Level
2) Significant Unobservable Inputs (Level
3)
Assets
Available for sale debt
securities:
U.S. Treasury securities
and obligations of U.S. Government corporations and
agencies $ 95,786 $ 0 $ 95,786 $ 0
State and political
subdivisions 192,812 0 192,812 0
Residential mortgage-backed
securities
Agency 584,096 0 584,096 0
Non-agency 7,043 0 7,043 0
Asset-backed
securities 217 0 217 0
Commercial mortgage-backed
securities
Agency 305,341 0 305,341 0
Trust preferred
collateralized debt obligations 33,552 0 0 33,552
Single issue trust
preferred securities 11,477 0 11,477 0
Other corporate
securities 15,062 0 15,062 0
Total available for sale
debt securities 1,245,386 0 1,211,834 33,552
Available for sale equity
securities:
Financial services
industry 10,735 1,372 9,363 0
Equity mutual funds
(1) 1,820 1,820 0 0
Other equity
securities 1,273 1,273 0 0
Total available for sale
equity securities 13,828 4,465 9,363 0
Total available for sale
securities 1,259,214 4,465 1,221,197 33,552
Derivative financial
assets:
Interest rate swap
contracts 2,291 0 2,291 0
Liabilities
Derivative financial
liabilities:
Interest rate swap
contracts 2,605 0 2,605 0
(1) The equity mutual funds are
within a rabbi trust for the payment of benefits under a deferred
compensation plan for certain key officers of United and its
subsidiaries.</t>
  </si>
  <si>
    <t>Schedule of Additional Information about Financial Assets and Liabilities Measured at Fair Value Utilized Level 3</t>
  </si>
  <si>
    <t xml:space="preserve">The following table
presents additional information about financial assets and
liabilities measured at fair value at June 30, 2017 and
December 31, 2016 on a recurring basis and for which United
has utilized Level 3 inputs to determine fair
value:
Available-for-sale Securities
Trust
preferred collateralized debt obligations
June 30, 2017 December 31,
Balance, beginning of
period $ 33,552 $ 34,686
Total gains or losses
(realized/unrealized):
Included in earnings (or
changes in net assets) 0 0
Included in other
comprehensive income 4,532 (1,134 )
Purchases, issuances, and
settlements 0 0
Transfers in and/or out of
Level 3 0 0
Balance, end of
period $ 38,084 $ 33,552
The amount of total gains
or losses for the period included in earnings (or changes in net
assets) attributable to the change in unrealized gains or losses
relating to assets still held at reporting date $ 0 $ 0
Loans held for
sale
June 30, 2017 December 31,
Balance, beginning of
period $ 0 $ 0
Acquired in Cardinal
merger 271,301 0
Originations 786,318 0
Sales (732,091 ) 0
Total gains or losses
during the period recognized in earnings 21,993 0
Transfers in and/or out of
Level 3 (12,000 ) 0
Balance, end of
period $ 335,521 $ 0
The amount of total gains
or losses for the period included in earnings (or changes in net
assets) attributable to the change in unrealized gains or losses
relating to assets still held at reporting date $ 0 $ 0 </t>
  </si>
  <si>
    <t>Schedule of Changes in Fair Value Included in Earnings of Financial Instruments for which Fair Value Option has been Elected</t>
  </si>
  <si>
    <t xml:space="preserve">The following table reflects the change in fair
value included in earnings of financial instruments for which the
fair value option has been elected:
Description Three Months Ended June
30, 2017 Six Months Ended June 30, 2017
Assets
Loans held for
sale
Income from mortgage
banking activities $ (2,439 ) $ (2,439 ) </t>
  </si>
  <si>
    <t>Summary of Difference Between Aggregate Fair Value and Remaining Contractual Principal Outstanding for Financial Instruments for which Fair Value Option has been Elected</t>
  </si>
  <si>
    <t xml:space="preserve">The following table
reflects the difference between the aggregate fair value and the
remaining contractual principal outstanding for financial
instruments for which the fair value option has been
elected:
June 30,
2017 December 31,
2016
Description Unpaid Fair Value Fair
Value Over/(Under) Unpaid Principal Balance Unpaid Principal Balance Fair Value Fair
Value Over/(Under) Unpaid Principal Balance
Assets
Loans held for
sale $ 326,741 $ 335,521 $ 8,780 $ 0 $ 0 $ 0 </t>
  </si>
  <si>
    <t>Summary of Financial Assets Measured at Fair Value on Nonrecurring Basis</t>
  </si>
  <si>
    <t xml:space="preserve">The following table
summarizes United’s financial assets that were measured at
fair value on a nonrecurring basis during the period:
Carrying value at
June 30, 2017
Description Balance as of June
30, 2017 Quoted Prices in
Active Markets
for Identical Assets (Level
1) Significant Other Observable Inputs (Level
2) Significant Unobservable Inputs (Level
3) YTD Losses
Assets
Impaired Loans 123,566 0 59,465 64,101 6,837
OREO 28,157 0 28,157 0 992
Carrying value at
December 31, 2016
Description Balance as
of December 31, 2016 Quoted
Prices in
Active Markets
for Identical Assets (Level
1) Significant Other Observable Inputs (Level
2) Significant Unobservable Inputs (Level
3) YTD Losses
Assets
Impaired Loans $ 80,505 $ 0 $ 27,609 $ 52,896 $ 5,119
OREO 31,510 0 31,510 0 2,086 </t>
  </si>
  <si>
    <t>Summary of Estimated Fair Values of Financial Instruments</t>
  </si>
  <si>
    <t xml:space="preserve">The estimated fair values
of United’s financial instruments are summarized
below:
Fair Value
Measurements
Carrying Fair
Value Quoted Prices in
Active Markets
for Identical Assets (Level
1) Significant Other Observable Inputs (Level
2) Significant Unobservable Inputs (Level
3)
June 30,
2017
Cash and cash
equivalents $ 1,411,004 $ 1,411,004 $ 0 $ 1,411,004 $ 0
Securities available for
sale 1,606,813 1,606,813 7,662 1,561,067 38,084
Securities held to
maturity 20,401 20,008 0 16,988 3,020
Other securities 163,273 155,109 0 0 155,109
Loans held for
sale 339,403 339,403 0 3,882 335,521
Loans 13,319,495 12,791,323 0 0 12,791,323
Derivative financial
assets 13,160 13,160 926 2,059 10,175
Deposits 13,971,221 13,956,271 0 13,956,271 0
Short-term
borrowings 321,322 321,322 0 321,322 0
Long-term
borrowings 1,364,531 1,331,638 0 1,331,638 0
Derivative financial
liabilities 3,205 3,205 0 3,205 0
December 31,
2016
Cash and cash
equivalents $ 1,434,527 $ 1,434,527 $ 0 $ 1,434,527 $ 0
Securities available for
sale 1,259,214 1,259,214 4,465 1,221,197 33,552
Securities held to
maturity 33,258 31,178 0 28,158 3,020
Other securities 111,166 105,608 0 0 105,608
Loans held for
sale 8,445 8,445 0 8,445 0
Loans 10,268,366 10,122,486 0 0 10,122,486
Derivative financial
assets 2,291 2,291 0 2,291 0
Deposits 10,796,867 10,785,294 0 10,785,294 0
Short-term
borrowings 209,551 209,551 0 209,551 0
Long-term
borrowings 1,172,026 1,142,782 0 1,142,782 0
Derivative financial liabilities 2,605 2,605 0 2,605 0 </t>
  </si>
  <si>
    <t>Stock Based Compensation (Tables)</t>
  </si>
  <si>
    <t>Summary of Stock Option Plans</t>
  </si>
  <si>
    <t>A summary of activity under
United’s stock option plans as of June 30, 2017, and the
changes during the first six months of 2017 are presented
below:
Six Months Ended
June 30, 2017
Weighted
Average
Aggregate Remaining
Intrinsic Contractual Exercise
Shares Value Term (Yrs.) Price
Outstanding at
January 1, 2017 1,411,735 $ 28.05
Assumed in Cardinal
merger 153,602 21.47
Granted 253,417 45.27
Exercised (126,808 ) 21.20
Forfeited or
expired (2,430 ) 41.47
Outstanding at June 30,
2017 1,689,516 $ 16,186 6.0 $ 30.52
Exercisable at June 30,
2017 1,172,594 $ 14,992 4.8 $ 26.41</t>
  </si>
  <si>
    <t>Status of United's Nonvested Stock Option Awards</t>
  </si>
  <si>
    <t>The following table
summarizes the status of United’s nonvested stock option
awards during the first six months of 2017:
Shares Weighted-Average
Nonvested at
January 1, 2017 430,278 $ 6.84
Granted 253,417 8.85
Vested (165,273 ) 6.63
Forfeited or
expired (1,500 ) 8.85
Nonvested at June 30,
2017 516,922 $ 7.88</t>
  </si>
  <si>
    <t>Changes to United's Restricted Common Shares</t>
  </si>
  <si>
    <t>The following summarizes
the changes to United’s restricted common shares for the
period ended June 30, 2017:
Number Weighted-Average
Outstanding at
January 1, 2017 137,268 $ 33.61
Granted 89,475 45.27
Vested (53,424 ) 32.17
Forfeited (420 ) 45.30
Outstanding at
June 30, 2017 172,899 $ 40.06</t>
  </si>
  <si>
    <t>Employee Benefit Plans (Tables)</t>
  </si>
  <si>
    <t>Net Periodic Pension Cost</t>
  </si>
  <si>
    <t xml:space="preserve">Net periodic pension cost
for the three and six months ended June 30, 2017 and 2016
included the following components:
Three Months
Ended June 30 Six Months
Ended June 30
2017 2016 2017 2016
Service cost $ 569 $ 608 $ 1,131 $ 1,215
Interest cost 1,279 1,456 2,544 2,912
Expected return on plan
assets (2,049 ) (2,012 ) (4,076 ) (4,024 )
Recognized net actuarial
loss 1,100 1,149 2,187 2,297
Net periodic pension
(benefit) cost $ 899 $ 1,201 $ 1,786 $ 2,400
Weighted-Average
Assumptions:
Discount rate 4.49 % 4.75 % 4.49 % 4.75 %
Expected return on
assets 7.00 % 7.25 % 7.00 % 7.25 %
Rate of compensation
increase (prior to age 45) 3.50 % 3.50 % 3.50 % 3.50 %
Rate of compensation
increase 3.00 % 3.00 % 3.00 % 3.00 % </t>
  </si>
  <si>
    <t>Comprehensive Income (Tables)</t>
  </si>
  <si>
    <t>Components of Total Comprehensive Income</t>
  </si>
  <si>
    <t>The components of total
comprehensive income for the three and six months ended
June 30, 2017 and 2016 are as follows:
Three Months Ended Six Months
Ended
June 30 June 30
2017 2016 2017 2016
Net
Income $ 37,059 $ 31,792 $ 75,868 $ 66,498
Available for sale
(“AFS”) securities:
AFS securities with OTTI
charges during the period (16 ) (77 ) (60 ) (77 )
Related income tax
effect 6 28 22 28
Less: OTTI charges
recognized in net income 16 33 60 33
Related income tax
benefit (6 ) (12 ) (22 ) (12 )
Reclassification of
previous noncredit OTTI to credit OTTI 0 415 0 415
Related income tax
benefit (0 ) (150 ) (0 ) (150 )
Net unrealized (losses)
gains on AFS securities with OTTI 0 237 0 237
AFS securities – all
other:
Change in net unrealized
gain on AFS securities arising during the period 5,686 6,638 11,262 19,955
Related income tax
effect (2,104 ) (2,403 ) (4,167 ) (7,224 )
Net reclassification
adjustment for (gains) losses included in net income (763 ) (246 ) (977 ) (250 )
Related income tax expense
(benefit) 282 90 361 91
3,101 4,079 6,479 12,572
Net effect of AFS
securities on other comprehensive income 3,101 4,316 6,479 12,809
Held to maturity
(“HTM”) securities:
Accretion on
the unrealized loss for securities transferred from AFS to the HTM
investment
portfolio prior
to call or maturity 2 3 4 4
Related income tax
expense (1 ) (2 ) (2 ) (2 )
Net effect of HTM
securities on other comprehensive income 1 1 2 2
Pension plan:
Recognized net actuarial
loss 1,100 1,149 2,187 2,297
Related income tax
benefit (405 ) (420 ) (797 ) (839 )
Net effect of change in
pension plan asset on other comprehensive income 695 729 1,390 1,458
Total change in other
comprehensive income 3,797 5,046 7,871 14,269
Total Comprehensive
Income $ 40,856 $ 36,838 $ 83,739 $ 80,767</t>
  </si>
  <si>
    <t>Components of Accumulated Other Comprehensive Income</t>
  </si>
  <si>
    <t>The components of
accumulated other comprehensive income for the six months ended
June 30, 2017 are as follows: Changes in Accumulated Other Comprehensive Income (AOCI) by
Component (a)
For the Six
Months Ended June 30, 2017
Unrealized Accretion on Defined Items Total
Balance at January 1,
2017 ($ 10,297 ) ($ 51 ) ($ 34,369 ) ($ 44,717 )
Other comprehensive income
before reclassification 7,095 2 0 7,097
Amounts reclassified from
accumulated other comprehensive income (616 ) 0 1,390 774
Net current-period other
comprehensive income, net of tax 6,479 2 1,390 7,871
Balance at June 30,
2017 ($ 3,818 ) ($ 49 ) ($ 32,979 ) ($ 36,846 )</t>
  </si>
  <si>
    <t>Reclassifications Out of Accumulated Other Comprehensive Income</t>
  </si>
  <si>
    <t>Reclassifications out of Accumulated Other Comprehensive
Income (AOCI)
For the Six
Months Ended June 30, 2017
Details
about AOCI Components Amount
Affected
Line Item in the Statement Where
Net Income
is Presented
Available for sale
(“AFS”) securities:
Reclassification of
previous noncredit OTTI to credit OTTI $ 0 Total other-than-temporary impairment losses
Net reclassification
adjustment for losses (gains) included in net income (977 ) Net gains on sales/calls of investment
securities
(977 ) Total before tax
Related income tax
effect 361 Tax expense
(616 ) Net of tax
Pension plan:
Recognized net actuarial
loss 2,187 (a)
2,187 Total before tax
Related income tax
effect (797 ) Tax expense
1,390 Net of tax
Total reclassifications for
the period $ 774
(a) This AOCI component is
included in the computation of net periodic pension cost (see Note
14, Employee Benefit Plans)</t>
  </si>
  <si>
    <t>Earnings Per Share (Tables)</t>
  </si>
  <si>
    <t>Reconciliation of Numerator and Denominator of Basic Earnings Per Share with that of Diluted Earnings Per Share</t>
  </si>
  <si>
    <t xml:space="preserve">The reconciliation of the
numerator and denominator of basic earnings per share with that of
diluted earnings per share is presented as follows:
Three Months
Ended Six Months
Ended
June 30 June 30
2017 2016 2017 2016
Distributed earnings
allocated to common stock $ 34,562 $ 25,114 $ 61,284 $ 48,068
Undistributed earnings
allocated to common stock 2,440 6,623 14,454 18,311
Net earnings allocated to
common shareholders $ 37,002 $ 31,737 $ 75,738 $ 66,379
Average common shares
outstanding 99,197,807 71,483,703 90,100,627 70,490,596
Equivalents from stock
options 422,238 325,318 469,662 276,368
Average diluted shares
outstanding 99,620,045 71,809,021 90,570,289 70,766,964
Earnings per basic common
share $ 0.37 $ 0.44 $ 0.84 $ 0.94
Earnings per diluted common
share $ 0.37 $ 0.44 $ 0.84 $ 0.94 </t>
  </si>
  <si>
    <t>Variable Interest Entities (Tables)</t>
  </si>
  <si>
    <t>Information Related to Statutory Trusts</t>
  </si>
  <si>
    <t>Information related to
United’s statutory trusts is presented in the table
below:
Description
Issuance
Date Amount of Capital Securities Issued
Interest
Rate
Maturity
Date
Century Trust March 23,
2000 $ 8,800 10.875% Fixed March 8,
2030
United Statutory Trust
III December 17,
2003 $ 20,000 3-month December 17,
2033
United Statutory Trust
IV December 19,
2003 $ 25,000 3-month January 23,
2034
United Statutory Trust
V July 12,
2007 $ 50,000 3-month October 1,
2037
United Statutory Trust
VI September 20,
2007 $ 30,000 3-month December 15,
2037
Premier Statutory Trust
II September 25,
2003 $ 6,000 3-month October 8,
2033
Premier Statutory Trust
III May 16,
2005 $ 8,000 3-month June 15,
2035
Premier Statutory Trust
IV June 20,
2006 $ 14,000 3-month September 23, 2036
Premier Statutory Trust
V December 14,
2006 $ 10,000 3-month March 1,
2037
Centra Statutory Trust
I September 20,
2004 $ 10,000 3-month September 20, 2034
Centra Statutory Trust
II June 15,
2006 $ 10,000 3-month July 7,
2036
Virginia Commerce Trust
II December 19,
2002 $ 15,000 6-month December 19,
2032
Virginia Commerce Trust
III December 20,
2005 $ 25,000 3-month February 23,
2036
Cardinal Statutory Trust
I July 27,
2004 $ 20,000 3-month September 15, 2034
UFBC Capital Trust
I December 30,
2004 $ 5,000 3-month March 15,
2035</t>
  </si>
  <si>
    <t>Summary of Quantitative Information Related to Significant Involvement in Unconsolidated Variable Interest Entities</t>
  </si>
  <si>
    <t>The following table
summarizes quantitative information about United’s
significant involvement in unconsolidated VIEs:
As of June 30,
2017 As of December 31,
2016
Aggregate Assets Aggregate Liabilities Risk Of Loss
(1) Aggregate Assets Aggregate Liabilities Risk Of Loss
(1)
Trust preferred
securities $ 266,551 $ 257,636 $ 8,915 $ 240,668 $ 232,583 $ 8,085
(1) Represents investment in
VIEs.</t>
  </si>
  <si>
    <t>Segment Information (Tables)</t>
  </si>
  <si>
    <t>Summary of Segment Reporting Information</t>
  </si>
  <si>
    <t xml:space="preserve">Information about the
reportable segments and reconciliation of this information to the
consolidated financial statements at and for the three and six
months ended June 30, 2017 and 2016 is as follows:
At and For the Three
Months Ended June 30, 2017
Community Mortgage Other Consolidated
Net interest
income $ 138,498 $ 90 $ (2,343 ) $ 136,245
Provision for loans
losses 8,251 0 0 8,251
Other income 18,223 22,393 (110 ) 40,506
Other expense 78,631 18,708 14,798 112,137
Income taxes 23,920 1,293 (5,909 ) 19,304
Net income
(loss) $ 45,919 $ 2,482 $ (11,342 ) $ 37,059
Total assets $ 18,658,321 $ 382,086 $ (4,807 ) $ 19,035,600
Average assets 17,967,121 236,074 (20,180 ) 18,183,015
At and For the Three Months Ended June 30,
2016
Community Banking Other Consolidated
Net interest
income $ 104,676 $ (1,951 ) $ 102,725
Provision for loans
losses 7,667 0 7,667
Other income 18,616 (649 ) 17,967
Other expense 64,092 763 64,855
Income taxes 17,521 (1,143 ) 16,378
Net income
(loss) $ 34,012 $ (2,220 ) $ 31,792
Total assets $ 14,358,021 $ (20,009 ) $ 14,338,012
Average assets 12,820,946 (24,404 ) 12,796,542
At and For the Six
Months Ended June 30, 2017
Community Banking Mortgage Banking Other Consolidated
Net interest
income $ 248,158 $ 90 $ (4,383 ) $ 243,865
Provision for loans
losses 14,150 0 0 14,150
Other income 35,036 22,393 3,223 60,652
Other expense 141,383 18,708 14,888 174,979
Income taxes 43,724 1,293 (5,497 ) 39,520
Net income
(loss) $ 83,937 $ 2,482 $ (10,551 ) $ 75,868
Total assets $ 18,658,321 $ 382,086 $ (4,807 ) $ 19,035,600
Average assets 16,210,026 118,689 (24,551 ) 16,304,164
At and For the Six
Months Ended June 30, 2016
Community Banking Other Consolidated
Net interest
income $ 204,802 $ (3,793 ) $ 201,009
Provision for loans
losses 11,702 0 11,702
Other income 35,657 (1,298 ) 34,359
Other expense 123,314 (403 ) 122,911
Income taxes 35,851 (1,594 ) 34,257
Net income
(loss) $ 69,592 $ (3,094 ) $ 66,498
Total assets $ 14,358,021 $ (20,009 ) $ 14,338,012
Average assets 12,592,765 (20,790 ) 12,571,975 </t>
  </si>
  <si>
    <t>Summary of Significant Accounting Policies - Additional Information (Detail) - USD ($) $ in Thousands</t>
  </si>
  <si>
    <t>New Accounting Pronouncements or Change in Accounting Principle [Line Items]</t>
  </si>
  <si>
    <t>Increase to net cash from operating activity</t>
  </si>
  <si>
    <t>Decrease to net cash from financing activities</t>
  </si>
  <si>
    <t>ASU 2016-09 [Member]</t>
  </si>
  <si>
    <t>Decrease in income tax expense</t>
  </si>
  <si>
    <t>Mergers and Acquisitions - Additional Information (Detail) - USD ($)</t>
  </si>
  <si>
    <t>Apr. 21, 2017</t>
  </si>
  <si>
    <t>Jun. 03, 2016</t>
  </si>
  <si>
    <t>Business Acquisition [Line Items]</t>
  </si>
  <si>
    <t>Total assets at consummation</t>
  </si>
  <si>
    <t>Loans at consummation</t>
  </si>
  <si>
    <t>Deposits at consummation</t>
  </si>
  <si>
    <t>Resulting goodwill</t>
  </si>
  <si>
    <t>Liabilities to provide severance benefits</t>
  </si>
  <si>
    <t>Contractually required principal and interest at acquisition</t>
  </si>
  <si>
    <t>Expected cash flows at acquisition</t>
  </si>
  <si>
    <t>Estimated fair value of acquired impaired loans at acquisition</t>
  </si>
  <si>
    <t>Acquisition completion date</t>
  </si>
  <si>
    <t>Apr. 21,
		2017</t>
  </si>
  <si>
    <t>Outstanding common stock acquired</t>
  </si>
  <si>
    <t>100.00%</t>
  </si>
  <si>
    <t>Common stock paid in cash</t>
  </si>
  <si>
    <t>Common stock value</t>
  </si>
  <si>
    <t>Stock options exchanged value</t>
  </si>
  <si>
    <t>Fractional shares cash paid per share</t>
  </si>
  <si>
    <t>Goodwill from acquisition expected to be tax deductible</t>
  </si>
  <si>
    <t>Fair value discounts on loans acquired</t>
  </si>
  <si>
    <t>Fair value discounts on leases</t>
  </si>
  <si>
    <t>Fair value adjustment on trust preferred issuances</t>
  </si>
  <si>
    <t>Premiums on land acquired</t>
  </si>
  <si>
    <t>Premiums on interest-bearing deposits acquired</t>
  </si>
  <si>
    <t>Premium on long-term FHLB advances acquired</t>
  </si>
  <si>
    <t>Estimated remaining life of discount on leases acquired</t>
  </si>
  <si>
    <t>6 years 2 months 30 days</t>
  </si>
  <si>
    <t>Estimated remaining life of discount on trust preferred issuances acquired</t>
  </si>
  <si>
    <t>17 years 2 months 19 days</t>
  </si>
  <si>
    <t>Estimated remaining life of premium on interest-bearing deposits acquired</t>
  </si>
  <si>
    <t>5 years 2 months 30 days</t>
  </si>
  <si>
    <t>Estimated remaining life of the FHLB advances acquired</t>
  </si>
  <si>
    <t>5 years 22 days</t>
  </si>
  <si>
    <t>Assumed liabilities to provide severance benefits</t>
  </si>
  <si>
    <t>Revenue since acquisition included in consolidated results</t>
  </si>
  <si>
    <t>Closing market price per common share</t>
  </si>
  <si>
    <t>Cardinal Financial Corporation [Member] | Core Deposit Intangible Assets [Member]</t>
  </si>
  <si>
    <t>Purchase price allocation of Identifiable Intangible assets</t>
  </si>
  <si>
    <t>Estimated period of amortization of core deposit intangibles</t>
  </si>
  <si>
    <t>10 years</t>
  </si>
  <si>
    <t>Bank of Georgetown [Member]</t>
  </si>
  <si>
    <t>6 months 29 days</t>
  </si>
  <si>
    <t>8 years 2 months 1 day</t>
  </si>
  <si>
    <t>Bank of Georgetown [Member] | Common Stock [Member]</t>
  </si>
  <si>
    <t>Bank of Georgetown [Member] | Core Deposit Intangible Assets [Member]</t>
  </si>
  <si>
    <t>Mergers and Acquisitions - Schedule of Acquired Loans Accounted for at Fair Value (Detail) - USD ($)</t>
  </si>
  <si>
    <t>Basis in acquired loans at acquisition - estimated fair value</t>
  </si>
  <si>
    <t>Contractual cash flows not expected to be collected</t>
  </si>
  <si>
    <t>Interest component of expected cash flows</t>
  </si>
  <si>
    <t>Mergers and Acquisitions - Schedule of Fair Value of Acquired Identifiable Assets and Liabilities Assumed (Detail) - USD ($) $ in Thousands</t>
  </si>
  <si>
    <t>Value of common shares issued</t>
  </si>
  <si>
    <t>Fair value of stock options assumed</t>
  </si>
  <si>
    <t>Cash for fractional shares</t>
  </si>
  <si>
    <t>Total purchase price</t>
  </si>
  <si>
    <t>Cash and cash equivalents</t>
  </si>
  <si>
    <t>Investment securities</t>
  </si>
  <si>
    <t>Loans held for sale</t>
  </si>
  <si>
    <t>Premises and equipment</t>
  </si>
  <si>
    <t>Total identifiable assets</t>
  </si>
  <si>
    <t>Short-term borrowings</t>
  </si>
  <si>
    <t>Long-term borrowings</t>
  </si>
  <si>
    <t>Other liabilities</t>
  </si>
  <si>
    <t>Total identifiable liabilities</t>
  </si>
  <si>
    <t>Fair value of net assets acquired including identifiable intangible assets</t>
  </si>
  <si>
    <t>Core deposit intangibles</t>
  </si>
  <si>
    <t>Mergers and Acquisitions - Schedule of Fair Value of Acquired Identifiable Assets and Liabilities Assumed (Parenthetical) (Detail) - shares</t>
  </si>
  <si>
    <t>Mergers and Acquisitions - Schedule of Business Acquisition Pro Forma Information (Detail) - USD ($) $ in Thousands</t>
  </si>
  <si>
    <t>Total Revenues</t>
  </si>
  <si>
    <t>Net Income</t>
  </si>
  <si>
    <t>Investment Securities - Summary of Amortized Cost and Estimated Fair Values of Available for Sale Securities (Detail) - USD ($) $ in Thousands</t>
  </si>
  <si>
    <t>Schedule of Investments [Line Items]</t>
  </si>
  <si>
    <t>Amortized Cost</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Agency [Member]</t>
  </si>
  <si>
    <t>Residential Mortgage-Backed Securities, Non-agency [Member]</t>
  </si>
  <si>
    <t>Commercial Mortgage-Backed Securities, Agency [Member]</t>
  </si>
  <si>
    <t>Asset-Backed Securities [Member]</t>
  </si>
  <si>
    <t>Trust Preferred Collateralized Debt Obligations [Member]</t>
  </si>
  <si>
    <t>Single Issue Trust Preferred Securities [Member]</t>
  </si>
  <si>
    <t>Corporate Bonds [Member]</t>
  </si>
  <si>
    <t>Marketable Equity Securities [Member]</t>
  </si>
  <si>
    <t>Investment Securities - Summary of Securities Available for Sale in an Unrealized Loss Position (Detail) - USD ($) $ in Thousands</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 USD ($) $ in Thousands</t>
  </si>
  <si>
    <t>Proceeds from sales and calls</t>
  </si>
  <si>
    <t>Gross realized gains</t>
  </si>
  <si>
    <t>Gross realized losses</t>
  </si>
  <si>
    <t>Investment Securities - Additional Information (Detail)</t>
  </si>
  <si>
    <t>96 Months Ended</t>
  </si>
  <si>
    <t>Jun. 30, 2017USD ($)Securities</t>
  </si>
  <si>
    <t>Jun. 30, 2016USD ($)</t>
  </si>
  <si>
    <t>Dec. 31, 2007USD ($)</t>
  </si>
  <si>
    <t>Dec. 31, 2016USD ($)</t>
  </si>
  <si>
    <t>Gross unrealized losses on available for sale securities</t>
  </si>
  <si>
    <t>Available for sale securities in unrealized loss position | Securities</t>
  </si>
  <si>
    <t>Available for sale securities in portfolio, number | Securities</t>
  </si>
  <si>
    <t>Amortized cost of available for sale securities</t>
  </si>
  <si>
    <t>Capitalization of banks, equal to or greater than, in the single-issue trust preferred portfolio</t>
  </si>
  <si>
    <t>Noncredit-related other-than-temporary impairment recognized</t>
  </si>
  <si>
    <t>New issuance of Preferred Stock estimated</t>
  </si>
  <si>
    <t>Security other-than-temporarily impaired</t>
  </si>
  <si>
    <t>Amortized cost of equity securities</t>
  </si>
  <si>
    <t>Carrying value of securities pledged</t>
  </si>
  <si>
    <t>TRUP CDOs [Member]</t>
  </si>
  <si>
    <t>Credit-related other-than-temporary impairment recognized in earnings</t>
  </si>
  <si>
    <t>SunTrust Bank [Member]</t>
  </si>
  <si>
    <t>Amortized cost of trust preferred securities</t>
  </si>
  <si>
    <t>Royal Bank of Scotland [Member]</t>
  </si>
  <si>
    <t>Minimum [Member]</t>
  </si>
  <si>
    <t>Other-than-temporarily impaired, the collateralization ratios</t>
  </si>
  <si>
    <t>105.00%</t>
  </si>
  <si>
    <t>Maximum [Member]</t>
  </si>
  <si>
    <t>397.30%</t>
  </si>
  <si>
    <t>Weighted Average [Member]</t>
  </si>
  <si>
    <t>240.50%</t>
  </si>
  <si>
    <t>Median [Member]</t>
  </si>
  <si>
    <t>160.70%</t>
  </si>
  <si>
    <t>Investment Grade [Member]</t>
  </si>
  <si>
    <t>Amortized cost of available for sale single issue trust preferred securities</t>
  </si>
  <si>
    <t>Below Investment Grade [Member]</t>
  </si>
  <si>
    <t>Split Rated [Member]</t>
  </si>
  <si>
    <t>Percent of portfolio with credit support</t>
  </si>
  <si>
    <t>76.00%</t>
  </si>
  <si>
    <t>Investment grade credit rate percentage</t>
  </si>
  <si>
    <t>1.00%</t>
  </si>
  <si>
    <t>Number of equity securities other-than-temporarily impaired | Securities</t>
  </si>
  <si>
    <t>Agency Mortgage Backed Securities [Member]</t>
  </si>
  <si>
    <t>Securities other-than-temporarily impaired | Securities</t>
  </si>
  <si>
    <t>Residential Mortgage-Backed Securities, Non-agency [Member] | Originated Prior to 2005 [Member]</t>
  </si>
  <si>
    <t>Percentage of portfolio of non-agency mortgage backed securities with collateral</t>
  </si>
  <si>
    <t>21.00%</t>
  </si>
  <si>
    <t>Residential Mortgage-Backed Securities, Non-agency [Member] | Originated in 2006 and 2007 [Member]</t>
  </si>
  <si>
    <t>79.00%</t>
  </si>
  <si>
    <t>Residential Mortgage-Backed Securities, Non-agency [Member] | Investment Grade [Member]</t>
  </si>
  <si>
    <t>Residential Mortgage-Backed Securities, Non-agency [Member] | Below Investment Grade [Member]</t>
  </si>
  <si>
    <t>Investment Securities - Summary of Unrealized Loss Positions of Available for Sale TRUP CDOs and Single Issue Trust Preferred Securities (Detail) - USD ($) $ in Thousands</t>
  </si>
  <si>
    <t>Fair Value</t>
  </si>
  <si>
    <t>Trup CDOs and Single Issue Trust Preferred Securities [Member]</t>
  </si>
  <si>
    <t>Net Unrealized Loss</t>
  </si>
  <si>
    <t>Senior - Bank [Member] | Trup CDOs and Single Issue Trust Preferred Securities [Member]</t>
  </si>
  <si>
    <t>Mezzanine - Bank (now in senior position) [Member] | Trup CDOs and Single Issue Trust Preferred Securities [Member]</t>
  </si>
  <si>
    <t>Mezzanine - Bank [Member] | Trup CDOs and Single Issue Trust Preferred Securities [Member]</t>
  </si>
  <si>
    <t>Mezzanine - Bank &amp; Insurance (combination) [Member] | Trup CDOs and Single Issue Trust Preferred Securities [Member]</t>
  </si>
  <si>
    <t>Investment Grade [Member] | Trup CDOs and Single Issue Trust Preferred Securities [Member]</t>
  </si>
  <si>
    <t>Investment Grade [Member] | Senior - Bank [Member] | Trup CDOs and Single Issue Trust Preferred Securities [Member]</t>
  </si>
  <si>
    <t>Investment Grade [Member] | Mezzanine - Bank (now in senior position) [Member] | Trup CDOs and Single Issue Trust Preferred Securities [Member]</t>
  </si>
  <si>
    <t>Investment Grade [Member] | Mezzanine - Bank [Member] | Trup CDOs and Single Issue Trust Preferred Securities [Member]</t>
  </si>
  <si>
    <t>Investment Grade [Member] | Mezzanine - Bank &amp; Insurance (combination) [Member] | Trup CDOs and Single Issue Trust Preferred Securities [Member]</t>
  </si>
  <si>
    <t>Split Rated [Member] | Trup CDOs and Single Issue Trust Preferred Securities [Member]</t>
  </si>
  <si>
    <t>Split Rated [Member] | Senior - Bank [Member] | Trup CDOs and Single Issue Trust Preferred Securities [Member]</t>
  </si>
  <si>
    <t>Split Rated [Member] | Mezzanine - Bank (now in senior position) [Member] | Trup CDOs and Single Issue Trust Preferred Securities [Member]</t>
  </si>
  <si>
    <t>Split Rated [Member] | Mezzanine - Bank [Member] | Trup CDOs and Single Issue Trust Preferred Securities [Member]</t>
  </si>
  <si>
    <t>Split Rated [Member] | Mezzanine - Bank &amp; Insurance (combination) [Member] | Trup CDOs and Single Issue Trust Preferred Securities [Member]</t>
  </si>
  <si>
    <t>Below Investment Grade [Member] | Trup CDOs and Single Issue Trust Preferred Securities [Member]</t>
  </si>
  <si>
    <t>Below Investment Grade [Member] | Senior - Bank [Member] | Trup CDOs and Single Issue Trust Preferred Securities [Member]</t>
  </si>
  <si>
    <t>Below Investment Grade [Member] | Mezzanine - Bank (now in senior position) [Member] | Trup CDOs and Single Issue Trust Preferred Securities [Member]</t>
  </si>
  <si>
    <t>Below Investment Grade [Member] | Mezzanine - Bank [Member] | Trup CDOs and Single Issue Trust Preferred Securities [Member]</t>
  </si>
  <si>
    <t>Below Investment Grade [Member] | Mezzanine - Bank &amp; Insurance (combination) [Member] | Trup CDOs and Single Issue Trust Preferred Securities [Member]</t>
  </si>
  <si>
    <t>Investment Securities - Roll Forward of Credit Losses on Securities (Detail) - USD ($) $ in Thousands</t>
  </si>
  <si>
    <t>Cumulative credit losses, Beginning Balance</t>
  </si>
  <si>
    <t>Additional credit losses on securities for which OTTI was previously recognized</t>
  </si>
  <si>
    <t>Reductions during the period for securities for which the amount previously recognized in other comprehensive income was recognized in earnings</t>
  </si>
  <si>
    <t>Cumulative credit losses, Ending Balance</t>
  </si>
  <si>
    <t>Investment Securities - Summary of Maturities of Securities Available for Sale by Amortized Cost and Estimated Fair Value (Detail) - USD ($) $ in Thousands</t>
  </si>
  <si>
    <t>Due in one year or less, Amortized Cost</t>
  </si>
  <si>
    <t>Due after one year through five years, Amortized Cost</t>
  </si>
  <si>
    <t>Due after five years through ten years, Amortized Cost</t>
  </si>
  <si>
    <t>Due after ten years, Amortized Cost</t>
  </si>
  <si>
    <t>Marketable equity securities, Amortized Cost</t>
  </si>
  <si>
    <t>Due in one year or less, Estimated Fair Value</t>
  </si>
  <si>
    <t>Due after one year through five years, Estimated Fair Value</t>
  </si>
  <si>
    <t>Due after five years through ten years, Estimated Fair Value</t>
  </si>
  <si>
    <t>Due after ten years, Estimated Fair Value</t>
  </si>
  <si>
    <t>Marketable equity securities, Estimated Fair Value</t>
  </si>
  <si>
    <t>Total available for sale securities</t>
  </si>
  <si>
    <t>Investment Securities - Summary of Amortized Cost and Estimated Fair Values of Securities Held to Maturity (Detail) - USD ($) $ in Thousands</t>
  </si>
  <si>
    <t>Investment Securities - Summary of Maturities of Debt Securities Held to Maturity by Amortized Cost and Estimated Fair Value (Detail) - USD ($) $ in Thousands</t>
  </si>
  <si>
    <t>Due after five years through ten year, Estimated Fair Value</t>
  </si>
  <si>
    <t>Estimated Fair Value, Total</t>
  </si>
  <si>
    <t>Loans - Major Classes of Loans (Detail) - USD ($) $ in Thousands</t>
  </si>
  <si>
    <t>Commercial, financial, and agricultural</t>
  </si>
  <si>
    <t>Total commercial, financial &amp; agricultural</t>
  </si>
  <si>
    <t>Residential real estate</t>
  </si>
  <si>
    <t>Construction &amp; land development</t>
  </si>
  <si>
    <t>Consumer:</t>
  </si>
  <si>
    <t>Bankcard</t>
  </si>
  <si>
    <t>Other consumer</t>
  </si>
  <si>
    <t>Total Financing Receivables</t>
  </si>
  <si>
    <t>Owner-Occupied [Member]</t>
  </si>
  <si>
    <t>Nonowner-Occupied [Member]</t>
  </si>
  <si>
    <t>Other Commercial Loans [Member]</t>
  </si>
  <si>
    <t>Loans - Additional Information (Detail) - USD ($)</t>
  </si>
  <si>
    <t>Acquired impaired loans from merger</t>
  </si>
  <si>
    <t>Percentage of acquired impaired loans from merger on total gross loans</t>
  </si>
  <si>
    <t>1.76%</t>
  </si>
  <si>
    <t>Recorded investment in acquired impaired loans</t>
  </si>
  <si>
    <t>Directors and Officers [Member]</t>
  </si>
  <si>
    <t>Related party loans</t>
  </si>
  <si>
    <t>1.66%</t>
  </si>
  <si>
    <t>Loans Acquired with Deteriorated Credit Quality [Member]</t>
  </si>
  <si>
    <t>Loans - Activity for Accretable Yield (Detail) $ in Thousands</t>
  </si>
  <si>
    <t>Jun. 30, 2017USD ($)</t>
  </si>
  <si>
    <t>Certain Loans Acquired in Transfer Not Accounted for as Debt Securities, Accretable Yield Movement Schedule [Roll Forward]</t>
  </si>
  <si>
    <t>Accretable yield at the beginning of the period</t>
  </si>
  <si>
    <t>Accretion (including cash recoveries)</t>
  </si>
  <si>
    <t>Additions</t>
  </si>
  <si>
    <t>Net reclassifications to accretable from non-accretable</t>
  </si>
  <si>
    <t>Disposals (including maturities, foreclosures, and charge-offs)</t>
  </si>
  <si>
    <t>Accretable yield at the end of the period</t>
  </si>
  <si>
    <t>Credit Quality - Additional Information (Detail)</t>
  </si>
  <si>
    <t>12 Months Ended</t>
  </si>
  <si>
    <t>Jun. 30, 2017USD ($)SecurityLoan</t>
  </si>
  <si>
    <t>Jun. 30, 2016USD ($)SecurityLoan</t>
  </si>
  <si>
    <t>Minimum days for discontinue of accrual interest on commercial and consumer loan</t>
  </si>
  <si>
    <t>90 days</t>
  </si>
  <si>
    <t>Maximum days for discontinue of accrual interest on commercial and consumer loan</t>
  </si>
  <si>
    <t>120 days</t>
  </si>
  <si>
    <t>Troubled debt restructuring</t>
  </si>
  <si>
    <t>Restructured loans on nonaccrual status</t>
  </si>
  <si>
    <t>Restructured loans modified by reduction in interest</t>
  </si>
  <si>
    <t>Restructured loan and interest</t>
  </si>
  <si>
    <t>Restructured loans modified by change in terms</t>
  </si>
  <si>
    <t>Restructured loans modified by reduction in interest rate and change in terms</t>
  </si>
  <si>
    <t>Restructured loans modified by change in loan terms amount</t>
  </si>
  <si>
    <t>Number of loans restructured | SecurityLoan</t>
  </si>
  <si>
    <t>Minimum number of days required for special mention</t>
  </si>
  <si>
    <t>30 days</t>
  </si>
  <si>
    <t>Maximum number of days required for special mention</t>
  </si>
  <si>
    <t>89 days</t>
  </si>
  <si>
    <t>Number of days required for substandard</t>
  </si>
  <si>
    <t>Real estate acquired in foreclosure or other settlement of loans</t>
  </si>
  <si>
    <t>Recorded investment of consumer mortgage loans</t>
  </si>
  <si>
    <t>Credit Quality - Schedule of Troubled Debt Restructurings, Segregated by Class of Loans (Detail) $ in Thousands</t>
  </si>
  <si>
    <t>Jun. 30, 2017USD ($)Contract</t>
  </si>
  <si>
    <t>Jun. 30, 2016USD ($)Contract</t>
  </si>
  <si>
    <t>Financing Receivable, Modifications [Line Items]</t>
  </si>
  <si>
    <t>Number of Contracts | Contract</t>
  </si>
  <si>
    <t>Pre-Modification Outstanding Recorded Investment</t>
  </si>
  <si>
    <t>Post-Modification Outstanding Recorded Investment</t>
  </si>
  <si>
    <t>Construction &amp; Land Development [Member]</t>
  </si>
  <si>
    <t>Commercial Real Estate [Member] | Owner-Occupied [Member]</t>
  </si>
  <si>
    <t>Commercial Real Estate [Member] | Nonowner-Occupied [Member]</t>
  </si>
  <si>
    <t>Other Commercial [Member]</t>
  </si>
  <si>
    <t>Residential Real Estate [Member]</t>
  </si>
  <si>
    <t>Consumer [Member] | Bankcard [Member]</t>
  </si>
  <si>
    <t>Consumer [Member] | Other Consumer [Member]</t>
  </si>
  <si>
    <t>Credit Quality - Schedule of Age Analysis of its Past Due Loans, Segregated by Class of Loans (Detail) - USD ($) $ in Thousands</t>
  </si>
  <si>
    <t>Financing Receivable, Recorded Investment, Past Due [Line Items]</t>
  </si>
  <si>
    <t>Loans, 30-89 Days Past Due</t>
  </si>
  <si>
    <t>Loans, Total Past Due</t>
  </si>
  <si>
    <t>Loans, Current &amp; Other</t>
  </si>
  <si>
    <t>Loans, Recorded Investment &gt;90 Days &amp; Accruing</t>
  </si>
  <si>
    <t>Financing Receivables, Equal to Greater than 90 Days Past Due [Member]</t>
  </si>
  <si>
    <t>Construction &amp; Land Development [Member] | Financing Receivables, Equal to Greater than 90 Days Past Due [Member]</t>
  </si>
  <si>
    <t>Commercial Real Estate [Member] | Owner-Occupied [Member] | Financing Receivables, Equal to Greater than 90 Days Past Due [Member]</t>
  </si>
  <si>
    <t>Commercial Real Estate [Member] | Nonowner-Occupied [Member] | Financing Receivables, Equal to Greater than 90 Days Past Due [Member]</t>
  </si>
  <si>
    <t>Other Commercial [Member] | Financing Receivables, Equal to Greater than 90 Days Past Due [Member]</t>
  </si>
  <si>
    <t>Residential Real Estate [Member] | Financing Receivables, Equal to Greater than 90 Days Past Due [Member]</t>
  </si>
  <si>
    <t>Consumer [Member] | Bankcard [Member] | Financing Receivables, Equal to Greater than 90 Days Past Due [Member]</t>
  </si>
  <si>
    <t>Consumer [Member] | Other Consumer [Member] | Financing Receivables, Equal to Greater than 90 Days Past Due [Member]</t>
  </si>
  <si>
    <t>Credit Quality - Schedule of Age Analysis of its Past Due Loans, Segregated by Class of Loans (Parenthetical) (Detail) - USD ($) $ in Thousands</t>
  </si>
  <si>
    <t>Loans and Debt Securities Acquired with Deteriorated Credit Quality [Member] | Loans Acquired with Deteriorated Credit Quality [Member]</t>
  </si>
  <si>
    <t>Credit Quality - Schedule of Nonaccrual Loans, Segregated by Class of Loans (Detail) - USD ($) $ in Thousands</t>
  </si>
  <si>
    <t>Loans on Nonaccrual Status</t>
  </si>
  <si>
    <t>Credit Quality - Schedule of Credit Quality Indicators Information, by Class of Loans (Detail) - USD ($) $ in Thousands</t>
  </si>
  <si>
    <t>Financing Receivable, Recorded Investment [Line Items]</t>
  </si>
  <si>
    <t>Financing receivable, credit quality indicators information</t>
  </si>
  <si>
    <t>Bankcard [Member]</t>
  </si>
  <si>
    <t>Other Consumer [Member]</t>
  </si>
  <si>
    <t>Owner-Occupied [Member] | Commercial Real Estate [Member]</t>
  </si>
  <si>
    <t>Nonowner-Occupied [Member] | Commercial Real Estate [Member]</t>
  </si>
  <si>
    <t>Pass [Member] | Residential Real Estate [Member]</t>
  </si>
  <si>
    <t>Pass [Member] | Other Commercial [Member]</t>
  </si>
  <si>
    <t>Pass [Member] | Bankcard [Member]</t>
  </si>
  <si>
    <t>Pass [Member] | Other Consumer [Member]</t>
  </si>
  <si>
    <t>Pass [Member] | Owner-Occupied [Member] | Commercial Real Estate [Member]</t>
  </si>
  <si>
    <t>Pass [Member] | Nonowner-Occupied [Member] | Commercial Real Estate [Member]</t>
  </si>
  <si>
    <t>Pass [Member] | Construction &amp; Land Development [Member]</t>
  </si>
  <si>
    <t>Special Mention [Member] | Residential Real Estate [Member]</t>
  </si>
  <si>
    <t>Special Mention [Member] | Other Commercial [Member]</t>
  </si>
  <si>
    <t>Special Mention [Member] | Bankcard [Member]</t>
  </si>
  <si>
    <t>Special Mention [Member] | Other Consumer [Member]</t>
  </si>
  <si>
    <t>Special Mention [Member] | Owner-Occupied [Member] | Commercial Real Estate [Member]</t>
  </si>
  <si>
    <t>Special Mention [Member] | Nonowner-Occupied [Member] | Commercial Real Estate [Member]</t>
  </si>
  <si>
    <t>Special Mention [Member] | Construction &amp; Land Development [Member]</t>
  </si>
  <si>
    <t>Substandard [Member] | Residential Real Estate [Member]</t>
  </si>
  <si>
    <t>Substandard [Member] | Other Commercial [Member]</t>
  </si>
  <si>
    <t>Substandard [Member] | Bankcard [Member]</t>
  </si>
  <si>
    <t>Substandard [Member] | Other Consumer [Member]</t>
  </si>
  <si>
    <t>Substandard [Member] | Owner-Occupied [Member] | Commercial Real Estate [Member]</t>
  </si>
  <si>
    <t>Substandard [Member] | Nonowner-Occupied [Member] | Commercial Real Estate [Member]</t>
  </si>
  <si>
    <t>Substandard [Member] | Construction &amp; Land Development [Member]</t>
  </si>
  <si>
    <t>Doubtful [Member] | Residential Real Estate [Member]</t>
  </si>
  <si>
    <t>Doubtful [Member] | Other Commercial [Member]</t>
  </si>
  <si>
    <t>Doubtful [Member] | Bankcard [Member]</t>
  </si>
  <si>
    <t>Doubtful [Member] | Other Consumer [Member]</t>
  </si>
  <si>
    <t>Doubtful [Member] | Owner-Occupied [Member] | Commercial Real Estate [Member]</t>
  </si>
  <si>
    <t>Doubtful [Member] | Nonowner-Occupied [Member] | Commercial Real Estate [Member]</t>
  </si>
  <si>
    <t>Doubtful [Member] | Construction &amp; Land Development [Member]</t>
  </si>
  <si>
    <t>Credit Quality - Schedule of Impaired Loans Information by Class of Loans (Detail) - USD ($) $ in Thousands</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 USD ($)</t>
  </si>
  <si>
    <t>Financing Receivable, Allowance for Credit Losses [Line Items]</t>
  </si>
  <si>
    <t>Specific loss allocations are calculated for commercial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Provision for loan losses related to loans acquired</t>
  </si>
  <si>
    <t>Reversal of provision for loan losses related to loans acquired</t>
  </si>
  <si>
    <t>Closed-End Retail Loans [Member]</t>
  </si>
  <si>
    <t>Number of days delinquent from contractual due date</t>
  </si>
  <si>
    <t>Open-End Loans [Member]</t>
  </si>
  <si>
    <t>Allowance for Credit Losses - Schedule of Allowance for Loan Losses and Carrying Amount of Loans (Detail)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Financing receivables</t>
  </si>
  <si>
    <t>Financing receivables, individually evaluated for impairment</t>
  </si>
  <si>
    <t>Financing receivables, collectively evaluated for impairment</t>
  </si>
  <si>
    <t>Allowance for Loan Losses</t>
  </si>
  <si>
    <t>Construction &amp; Land Development [Member] | Loans Acquired with Deteriorated Credit Quality [Member]</t>
  </si>
  <si>
    <t>Allowance for Estimated Imprecision [Member]</t>
  </si>
  <si>
    <t>Allowance for Estimated Imprecision [Member] | Loans Acquired with Deteriorated Credit Quality [Member]</t>
  </si>
  <si>
    <t>Commercial Real Estate [Member] | Owner-Occupied [Member] | Loans Acquired with Deteriorated Credit Quality [Member]</t>
  </si>
  <si>
    <t>Commercial Real Estate [Member] | Nonowner-Occupied [Member] | Loans Acquired with Deteriorated Credit Quality [Member]</t>
  </si>
  <si>
    <t>Other Commercial [Member] | Loans Acquired with Deteriorated Credit Quality [Member]</t>
  </si>
  <si>
    <t>Residential Real Estate [Member] | Loans Acquired with Deteriorated Credit Quality [Member]</t>
  </si>
  <si>
    <t>Consumer [Member]</t>
  </si>
  <si>
    <t>Consumer [Member] | Loans Acquired with Deteriorated Credit Quality [Member]</t>
  </si>
  <si>
    <t>Intangible Assets - Summary of Intangible Assets (Detail) - USD ($) $ in Thousands</t>
  </si>
  <si>
    <t>Finite-Lived Intangible Assets [Line Items]</t>
  </si>
  <si>
    <t>Goodwill not subject to amortization</t>
  </si>
  <si>
    <t>Community Banking [Member]</t>
  </si>
  <si>
    <t>Mortgage Banking [Member]</t>
  </si>
  <si>
    <t>Core Deposit Intangible Assets [Member]</t>
  </si>
  <si>
    <t>Gross Carrying Amount</t>
  </si>
  <si>
    <t>Accumulated Amortization</t>
  </si>
  <si>
    <t>Core Deposit Intangible Assets [Member] | Community Banking [Member]</t>
  </si>
  <si>
    <t>Core Deposit Intangible Assets [Member] | Mortgage Banking [Member]</t>
  </si>
  <si>
    <t>Intangible Assets - Reconciliation of Goodwill (Detail) $ in Thousands</t>
  </si>
  <si>
    <t>Goodwill [Line Items]</t>
  </si>
  <si>
    <t>Goodwill, Beginning Balance</t>
  </si>
  <si>
    <t>Goodwill, Ending Balance</t>
  </si>
  <si>
    <t>Addition to goodwill</t>
  </si>
  <si>
    <t>Community Banking [Member] | Bank of Georgetown [Member]</t>
  </si>
  <si>
    <t>Community Banking [Member] | Cardinal Financial Corporation [Member]</t>
  </si>
  <si>
    <t>Mortgage Banking [Member] | Bank of Georgetown [Member]</t>
  </si>
  <si>
    <t>Mortgage Banking [Member] | Cardinal Financial Corporation [Member]</t>
  </si>
  <si>
    <t>Intangible Assets - Additional Information (Detail) - USD ($) $ in Thousands</t>
  </si>
  <si>
    <t>Intangible Liability Disclosure [Abstract]</t>
  </si>
  <si>
    <t>Amortization expense on intangible assets</t>
  </si>
  <si>
    <t>Intangible Assets - Schedule of Anticipated Amortization Expense (Detail) $ in Thousands</t>
  </si>
  <si>
    <t>2021 and thereafter</t>
  </si>
  <si>
    <t>Short-Term Borrowings - Additional Information (Detail) - USD ($)</t>
  </si>
  <si>
    <t>Short-term Debt [Line Items]</t>
  </si>
  <si>
    <t>Unused lines of credit</t>
  </si>
  <si>
    <t>Repurchase agreements</t>
  </si>
  <si>
    <t>Wholesale REPO</t>
  </si>
  <si>
    <t>Maturity date of wholesale REPO</t>
  </si>
  <si>
    <t>2018-05</t>
  </si>
  <si>
    <t>Unrelated Financial Institution [Member]</t>
  </si>
  <si>
    <t>Renewal period of line of credit</t>
  </si>
  <si>
    <t>360 days</t>
  </si>
  <si>
    <t>Amount of outstanding balance under line of credit</t>
  </si>
  <si>
    <t>Long-Term Borrowings - Additional Information (Detail)</t>
  </si>
  <si>
    <t>Jun. 30, 2017USD ($)Trust</t>
  </si>
  <si>
    <t>Apr. 21, 2017USD ($)</t>
  </si>
  <si>
    <t>Debt Instrument [Line Items]</t>
  </si>
  <si>
    <t>Unused borrowing amount</t>
  </si>
  <si>
    <t>FHLB advances</t>
  </si>
  <si>
    <t>FHLB advances, weighted-average interest rate</t>
  </si>
  <si>
    <t>1.43%</t>
  </si>
  <si>
    <t>FHLB advances, maximum maturity period</t>
  </si>
  <si>
    <t>8 years</t>
  </si>
  <si>
    <t>Overnight funds</t>
  </si>
  <si>
    <t>Acquisition accounting adjustment to fair value, interest rate</t>
  </si>
  <si>
    <t>1.27%</t>
  </si>
  <si>
    <t>Number of statutory business trusts | Trust</t>
  </si>
  <si>
    <t>Outstanding balances of debentures</t>
  </si>
  <si>
    <t>Maximum time to defer payment of interest on subordinate debt</t>
  </si>
  <si>
    <t>5 years</t>
  </si>
  <si>
    <t>Trust Preferred Securities limit percentage</t>
  </si>
  <si>
    <t>25.00%</t>
  </si>
  <si>
    <t>Risk based assets</t>
  </si>
  <si>
    <t>Cardinal Financial Corporation [Member] | Minimum [Member]</t>
  </si>
  <si>
    <t>Capital Securities [Member]</t>
  </si>
  <si>
    <t>Long -Term Borrowings - Schedule of Maturities of FHLB Borrowings (Detail) $ in Thousands</t>
  </si>
  <si>
    <t>Commitments and Contingent Liabilities - Additional Information (Detail) - USD ($)</t>
  </si>
  <si>
    <t>Loss Contingencies [Line Items]</t>
  </si>
  <si>
    <t>Loan commitments outstanding</t>
  </si>
  <si>
    <t>Loan commitments expiry period</t>
  </si>
  <si>
    <t>1 year</t>
  </si>
  <si>
    <t>George Mason [Member]</t>
  </si>
  <si>
    <t>Aggregate available reserve amount under specified circumstances</t>
  </si>
  <si>
    <t>Commitments to Extend Credit [Member] | George Mason [Member] | Short-term Contract with Customer [Member]</t>
  </si>
  <si>
    <t>Additional commitments to extend credit</t>
  </si>
  <si>
    <t>Commercial Letters of Credit [Member]</t>
  </si>
  <si>
    <t>Letters of credit issued</t>
  </si>
  <si>
    <t>Standby Letters of Credit [Member]</t>
  </si>
  <si>
    <t>Derivative Financial Instruments - Schedule of Notional Amount and Fair Value of Derivative Financial Instruments (Detail) - USD ($) $ in Thousands</t>
  </si>
  <si>
    <t>Derivative [Line Items]</t>
  </si>
  <si>
    <t>Asset derivatives, notional amount</t>
  </si>
  <si>
    <t>Asset derivatives designated as hedging instruments</t>
  </si>
  <si>
    <t>Liability derivatives, notional amount</t>
  </si>
  <si>
    <t>Asset derivatives not designated as hedging instruments</t>
  </si>
  <si>
    <t>Total asset derivatives</t>
  </si>
  <si>
    <t>Liability derivatives designated as hedging instruments</t>
  </si>
  <si>
    <t>Liability derivatives not designated as hedging instruments</t>
  </si>
  <si>
    <t>Total liability derivatives</t>
  </si>
  <si>
    <t>Designated as Hedging Instrument [Member]</t>
  </si>
  <si>
    <t>Not Designated as Hedging Instrument [Member]</t>
  </si>
  <si>
    <t>Other Assets [Member] | TBA Mortgage Backed Securities [Member]</t>
  </si>
  <si>
    <t>Other Assets [Member] | Interest Rate Lock Commitments [Member]</t>
  </si>
  <si>
    <t>Other Assets [Member] | Not Designated as Hedging Instrument [Member] | TBA Mortgage Backed Securities [Member]</t>
  </si>
  <si>
    <t>Other Assets [Member] | Not Designated as Hedging Instrument [Member] | Interest Rate Lock Commitments [Member]</t>
  </si>
  <si>
    <t>Other Liabilities [Member] | Interest Rate Lock Commitments [Member]</t>
  </si>
  <si>
    <t>Other Liabilities [Member] | Not Designated as Hedging Instrument [Member] | Interest Rate Lock Commitments [Member]</t>
  </si>
  <si>
    <t>Interest Rate Swap Contracts [Member] | Other Assets [Member]</t>
  </si>
  <si>
    <t>Interest Rate Swap Contracts [Member] | Other Assets [Member] | Not Designated as Hedging Instrument [Member]</t>
  </si>
  <si>
    <t>Interest Rate Swap Contracts [Member] | Other Assets [Member] | Fair Value Hedging [Member] | Hedged Commercial Loans [Member]</t>
  </si>
  <si>
    <t>Interest Rate Swap Contracts [Member] | Other Assets [Member] | Fair Value Hedging [Member] | Designated as Hedging Instrument [Member] | Hedged Commercial Loans [Member]</t>
  </si>
  <si>
    <t>Interest Rate Swap Contracts [Member] | Other Liabilities [Member]</t>
  </si>
  <si>
    <t>Interest Rate Swap Contracts [Member] | Other Liabilities [Member] | Not Designated as Hedging Instrument [Member]</t>
  </si>
  <si>
    <t>Interest Rate Swap Contracts [Member] | Other Liabilities [Member] | Fair Value Hedging [Member] | Hedged Commercial Loans [Member]</t>
  </si>
  <si>
    <t>Interest Rate Swap Contracts [Member] | Other Liabilities [Member] | Fair Value Hedging [Member] | Designated as Hedging Instrument [Member] | Hedged Commercial Loans [Member]</t>
  </si>
  <si>
    <t>Forward Loan Sale Commitments [Member] | Other Liabilities [Member]</t>
  </si>
  <si>
    <t>Forward Loan Sale Commitments [Member] | Other Liabilities [Member] | Not Designated as Hedging Instrument [Member]</t>
  </si>
  <si>
    <t>Derivative Financial Instruments - Schedule of Derivative Financial Instruments on Statement of Income (Detail) - USD ($) $ in Thousands</t>
  </si>
  <si>
    <t>Derivatives in hedging relationships</t>
  </si>
  <si>
    <t>Designated as Hedging Instrument [Member] | Interest Income/ (Expense) [Member] | Interest Rate Swap Contracts [Member] | Fair Value Hedging [Member]</t>
  </si>
  <si>
    <t>Designated as Hedging Instrument [Member] | Other Income [Member] | Forward Loan Sale Commitments [Member] | Cash Flow Hedges [Member]</t>
  </si>
  <si>
    <t>Derivatives not designated as hedging instruments</t>
  </si>
  <si>
    <t>Not Designated as Hedging Instrument [Member] | Income from Mortgage Banking Activities [Member] | TBA Mortgage Backed Securities [Member]</t>
  </si>
  <si>
    <t>Not Designated as Hedging Instrument [Member] | Income from Mortgage Banking Activities [Member] | Interest Rate Lock Commitments [Member]</t>
  </si>
  <si>
    <t>Not Designated as Hedging Instrument [Member] | Income from Mortgage Banking Activities [Member] | Forward Loan Sale Commitments [Member]</t>
  </si>
  <si>
    <t>Fair Value Measurements - Additional Information (Detail) - USD ($)</t>
  </si>
  <si>
    <t>Fair Value, Balance Sheet Grouping, Financial Statement Captions [Line Items]</t>
  </si>
  <si>
    <t>Discount rates utilized, minimum</t>
  </si>
  <si>
    <t>3.75%</t>
  </si>
  <si>
    <t>Discount rates utilized, maximum</t>
  </si>
  <si>
    <t>9.50%</t>
  </si>
  <si>
    <t>Amount of decrease in fair value of securities</t>
  </si>
  <si>
    <t>Transfers from Level 1 to Level 2 for financial assets</t>
  </si>
  <si>
    <t>Transfers from Level 2 to Level 1 for financial assets</t>
  </si>
  <si>
    <t>Transfers from Level 1 to Level 2 for financial liabilities</t>
  </si>
  <si>
    <t>Transfers from Level 2 to Level 1 for financial liabilities</t>
  </si>
  <si>
    <t>Nonrecurring fair value adjustments on loans held for sale</t>
  </si>
  <si>
    <t>Fair value measurement of intangible assets</t>
  </si>
  <si>
    <t>Loans Held For Sale [Member] | Minimum [Member] | Significant Unobservable Inputs (Level 3) [Member]</t>
  </si>
  <si>
    <t>Sales price of loans held for sale increase percentage</t>
  </si>
  <si>
    <t>0.27%</t>
  </si>
  <si>
    <t>Loans Held For Sale [Member] | Maximum [Member] | Significant Unobservable Inputs (Level 3) [Member]</t>
  </si>
  <si>
    <t>0.40%</t>
  </si>
  <si>
    <t>Loans Held For Sale [Member] | Weighted Average [Member] | Significant Unobservable Inputs (Level 3) [Member]</t>
  </si>
  <si>
    <t>0.36%</t>
  </si>
  <si>
    <t>Derivatives [Member] | Minimum [Member] | Significant Unobservable Inputs (Level 3) [Member]</t>
  </si>
  <si>
    <t>Derivatives [Member] | Maximum [Member] | Significant Unobservable Inputs (Level 3) [Member]</t>
  </si>
  <si>
    <t>Derivatives [Member] | Weighted Average [Member] | Significant Unobservable Inputs (Level 3) [Member]</t>
  </si>
  <si>
    <t>Decrease in fair value of securities</t>
  </si>
  <si>
    <t>17.00%</t>
  </si>
  <si>
    <t>Increase in discount rates, basis point</t>
  </si>
  <si>
    <t>2.00%</t>
  </si>
  <si>
    <t>Fair Value Measurements - Schedule of Financial Assets and Liabilities Measured at Fair Value (Detail) - USD ($) $ in Thousands</t>
  </si>
  <si>
    <t>Available for sale equity securities</t>
  </si>
  <si>
    <t>Derivative financial assets</t>
  </si>
  <si>
    <t>Derivative financial liabilities</t>
  </si>
  <si>
    <t>Fair Value, Measurements, Recurring [Member]</t>
  </si>
  <si>
    <t>Available for sale debt securities</t>
  </si>
  <si>
    <t>Fair Value, Measurements, Recurring [Member] | Interest Rate Lock Commitments [Member]</t>
  </si>
  <si>
    <t>Fair Value, Measurements, Recurring [Member] | TBA Mortgage Backed Securities [Member]</t>
  </si>
  <si>
    <t>U.S. Treasury Securities and Obligations of U.S. Government Corporations and Agencies [Member] | Fair Value, Measurements, Recurring [Member]</t>
  </si>
  <si>
    <t>State and Political Subdivisions [Member] | Fair Value, Measurements, Recurring [Member]</t>
  </si>
  <si>
    <t>Residential Mortgage-Backed Securities, Agency [Member] | Fair Value, Measurements, Recurring [Member]</t>
  </si>
  <si>
    <t>Residential Mortgage-Backed Securities, Non-agency [Member] | Fair Value, Measurements, Recurring [Member]</t>
  </si>
  <si>
    <t>Asset-Backed Securities [Member] | Fair Value, Measurements, Recurring [Member]</t>
  </si>
  <si>
    <t>Commercial Mortgage-Backed Securities, Agency [Member] | Fair Value, Measurements, Recurring [Member]</t>
  </si>
  <si>
    <t>Trust Preferred Collateralized Debt Obligations [Member] | Fair Value, Measurements, Recurring [Member]</t>
  </si>
  <si>
    <t>Single Issue Trust Preferred Securities [Member] | Fair Value, Measurements, Recurring [Member]</t>
  </si>
  <si>
    <t>Corporate Bonds [Member] | Fair Value, Measurements, Recurring [Member]</t>
  </si>
  <si>
    <t>Financial Services Industry [Member] | Fair Value, Measurements, Recurring [Member]</t>
  </si>
  <si>
    <t>Other Equity Securities [Member] | Fair Value, Measurements, Recurring [Member]</t>
  </si>
  <si>
    <t>Interest Rate Swap Contracts [Member] | Fair Value, Measurements, Recurring [Member]</t>
  </si>
  <si>
    <t>Forward Loan Sale Commitments [Member] | Fair Value, Measurements, Recurring [Member]</t>
  </si>
  <si>
    <t>Equity Mutual Funds [Member] | Fair Value, Measurements, Recurring [Member]</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Interest Rate Lock Commitments [Member]</t>
  </si>
  <si>
    <t>Quoted Prices in Active Markets for Identical Assets (Level 1) [Member] | Fair Value, Measurements, Recurring [Member] | TBA Mortgage Backed Securities [Member]</t>
  </si>
  <si>
    <t>Quoted Prices in Active Markets for Identical Assets (Level 1) [Member] | U.S. Treasury Securities and Obligations of U.S. Government Corporations and Agencies [Member] | Fair Value, Measurements, Recurring [Member]</t>
  </si>
  <si>
    <t>Quoted Prices in Active Markets for Identical Assets (Level 1) [Member] | State and Political Subdivisions [Member] | Fair Value, Measurements, Recurring [Member]</t>
  </si>
  <si>
    <t>Quoted Prices in Active Markets for Identical Assets (Level 1) [Member] | Residential Mortgage-Backed Securities, Agency [Member] | Fair Value, Measurements, Recurring [Member]</t>
  </si>
  <si>
    <t>Quoted Prices in Active Markets for Identical Assets (Level 1) [Member] | Residential Mortgage-Backed Securities, Non-agency [Member] | Fair Value, Measurements, Recurring [Member]</t>
  </si>
  <si>
    <t>Quoted Prices in Active Markets for Identical Assets (Level 1) [Member] | Asset-Backed Securities [Member] | Fair Value, Measurements, Recurring [Member]</t>
  </si>
  <si>
    <t>Quoted Prices in Active Markets for Identical Assets (Level 1) [Member] | Commercial Mortgage-Backed Securities, Agency [Member] | Fair Value, Measurements, Recurring [Member]</t>
  </si>
  <si>
    <t>Quoted Prices in Active Markets for Identical Assets (Level 1) [Member] | Trust Preferred Collateralized Debt Obligations [Member] | Fair Value, Measurements, Recurring [Member]</t>
  </si>
  <si>
    <t>Quoted Prices in Active Markets for Identical Assets (Level 1) [Member] | Single Issue Trust Preferred Securities [Member] | Fair Value, Measurements, Recurring [Member]</t>
  </si>
  <si>
    <t>Quoted Prices in Active Markets for Identical Assets (Level 1) [Member] | Corporate Bonds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Other Equity Securities [Member] | Fair Value, Measurements, Recurring [Member]</t>
  </si>
  <si>
    <t>Quoted Prices in Active Markets for Identical Assets (Level 1) [Member] | Interest Rate Swap Contracts [Member] | Fair Value, Measurements, Recurring [Member]</t>
  </si>
  <si>
    <t>Quoted Prices in Active Markets for Identical Assets (Level 1) [Member] | Forward Loan Sale Commitments [Member] | Fair Value, Measurements, Recurring [Member]</t>
  </si>
  <si>
    <t>Quoted Prices in Active Markets for Identical Assets (Level 1) [Member] | Equity Mutual Funds [Member] | Fair Value, Measurements, Recurring [Member]</t>
  </si>
  <si>
    <t>Significant Other Observable Inputs (Level 2) [Member]</t>
  </si>
  <si>
    <t>Significant Other Observable Inputs (Level 2) [Member] | Fair Value, Measurements, Recurring [Member]</t>
  </si>
  <si>
    <t>Significant Other Observable Inputs (Level 2) [Member] | Fair Value, Measurements, Recurring [Member] | Interest Rate Lock Commitments [Member]</t>
  </si>
  <si>
    <t>Significant Other Observable Inputs (Level 2) [Member] | Fair Value, Measurements, Recurring [Member] | TBA Mortgage Backed Securities [Member]</t>
  </si>
  <si>
    <t>Significant Other Observable Inputs (Level 2) [Member] | U.S. Treasury Securities and Obligations of U.S. Government Corporations and Agencies [Member] | Fair Value, Measurements, Recurring [Member]</t>
  </si>
  <si>
    <t>Significant Other Observable Inputs (Level 2) [Member] | State and Political Subdivisions [Member] | Fair Value, Measurements, Recurring [Member]</t>
  </si>
  <si>
    <t>Significant Other Observable Inputs (Level 2) [Member] | Residential Mortgage-Backed Securities, Agency [Member] | Fair Value, Measurements, Recurring [Member]</t>
  </si>
  <si>
    <t>Significant Other Observable Inputs (Level 2) [Member] | Residential Mortgage-Backed Securities, Non-agency [Member] | Fair Value, Measurements, Recurring [Member]</t>
  </si>
  <si>
    <t>Significant Other Observable Inputs (Level 2) [Member] | Asset-Backed Securities [Member] | Fair Value, Measurements, Recurring [Member]</t>
  </si>
  <si>
    <t>Significant Other Observable Inputs (Level 2) [Member] | Commercial Mortgage-Backed Securities, Agency [Member] | Fair Value, Measurements, Recurring [Member]</t>
  </si>
  <si>
    <t>Significant Other Observable Inputs (Level 2) [Member] | Trust Preferred Collateralized Debt Obligations [Member] | Fair Value, Measurements, Recurring [Member]</t>
  </si>
  <si>
    <t>Significant Other Observable Inputs (Level 2) [Member] | Single Issue Trust Preferred Securities [Member] | Fair Value, Measurements, Recurring [Member]</t>
  </si>
  <si>
    <t>Significant Other Observable Inputs (Level 2) [Member] | Corporate Bonds [Member] | Fair Value, Measurements, Recurring [Member]</t>
  </si>
  <si>
    <t>Significant Other Observable Inputs (Level 2) [Member] | Financial Services Industry [Member] | Fair Value, Measurements, Recurring [Member]</t>
  </si>
  <si>
    <t>Significant Other Observable Inputs (Level 2) [Member] | Other Equity Securities [Member] | Fair Value, Measurements, Recurring [Member]</t>
  </si>
  <si>
    <t>Significant Other Observable Inputs (Level 2) [Member] | Interest Rate Swap Contracts [Member] | Fair Value, Measurements, Recurring [Member]</t>
  </si>
  <si>
    <t>Significant Other Observable Inputs (Level 2) [Member] | Forward Loan Sale Commitments [Member] | Fair Value, Measurements, Recurring [Member]</t>
  </si>
  <si>
    <t>Significant Other Observable Inputs (Level 2) [Member] | Equity Mutual Funds [Member] | Fair Value, Measurements, Recurring [Member]</t>
  </si>
  <si>
    <t>Significant Unobservable Inputs (Level 3) [Member]</t>
  </si>
  <si>
    <t>Significant Unobservable Inputs (Level 3) [Member] | Fair Value, Measurements, Recurring [Member]</t>
  </si>
  <si>
    <t>Significant Unobservable Inputs (Level 3) [Member] | Fair Value, Measurements, Recurring [Member] | Interest Rate Lock Commitments [Member]</t>
  </si>
  <si>
    <t>Significant Unobservable Inputs (Level 3) [Member] | Fair Value, Measurements, Recurring [Member] | TBA Mortgage Backed Securities [Member]</t>
  </si>
  <si>
    <t>Significant Unobservable Inputs (Level 3) [Member] | U.S. Treasury Securities and Obligations of U.S. Government Corporations and Agencies [Member] | Fair Value, Measurements, Recurring [Member]</t>
  </si>
  <si>
    <t>Significant Unobservable Inputs (Level 3) [Member] | State and Political Subdivisions [Member] | Fair Value, Measurements, Recurring [Member]</t>
  </si>
  <si>
    <t>Significant Unobservable Inputs (Level 3) [Member] | Residential Mortgage-Backed Securities, Agency [Member] | Fair Value, Measurements, Recurring [Member]</t>
  </si>
  <si>
    <t>Significant Unobservable Inputs (Level 3) [Member] | Residential Mortgage-Backed Securities, Non-agency [Member] | Fair Value, Measurements, Recurring [Member]</t>
  </si>
  <si>
    <t>Significant Unobservable Inputs (Level 3) [Member] | Asset-Backed Securities [Member] | Fair Value, Measurements, Recurring [Member]</t>
  </si>
  <si>
    <t>Significant Unobservable Inputs (Level 3) [Member] | Commercial Mortgage-Backed Securities, Agency [Member] | Fair Value, Measurements, Recurring [Member]</t>
  </si>
  <si>
    <t>Significant Unobservable Inputs (Level 3) [Member] | Trust Preferred Collateralized Debt Obligations [Member] | Fair Value, Measurements, Recurring [Member]</t>
  </si>
  <si>
    <t>Significant Unobservable Inputs (Level 3) [Member] | Single Issue Trust Preferred Securities [Member] | Fair Value, Measurements, Recurring [Member]</t>
  </si>
  <si>
    <t>Significant Unobservable Inputs (Level 3) [Member] | Corporate Bonds [Member] | Fair Value, Measurements, Recurring [Member]</t>
  </si>
  <si>
    <t>Significant Unobservable Inputs (Level 3) [Member] | Financial Services Industry [Member] | Fair Value, Measurements, Recurring [Member]</t>
  </si>
  <si>
    <t>Significant Unobservable Inputs (Level 3) [Member] | Other Equity Securities [Member] | Fair Value, Measurements, Recurring [Member]</t>
  </si>
  <si>
    <t>Significant Unobservable Inputs (Level 3) [Member] | Interest Rate Swap Contracts [Member] | Fair Value, Measurements, Recurring [Member]</t>
  </si>
  <si>
    <t>Significant Unobservable Inputs (Level 3) [Member] | Forward Loan Sale Commitments [Member] | Fair Value, Measurements, Recurring [Member]</t>
  </si>
  <si>
    <t>Significant Unobservable Inputs (Level 3) [Member] | Equity Mutual Funds [Member] | Fair Value, Measurements, Recurring [Member]</t>
  </si>
  <si>
    <t>Fair Value Measurements - Schedule of Additional Information about Financial Assets and Liabilities Measured at Fair Value Utilized Level 3 (Detail) - Fair Value, Measurements, Recurring [Member] - USD ($) $ in Thousands</t>
  </si>
  <si>
    <t>Balance, beginning of period</t>
  </si>
  <si>
    <t>Included in earnings (or changes in net assets)</t>
  </si>
  <si>
    <t>Included in other comprehensive income</t>
  </si>
  <si>
    <t>Purchases, issuances, and settlements</t>
  </si>
  <si>
    <t>Transfers in and/or out of Level 3</t>
  </si>
  <si>
    <t>Balance, end of period</t>
  </si>
  <si>
    <t>The amount of total gains or losses for the period included in earnings (or changes in net assets) attributable to the change in unrealized gains or losses relating to assets still held at reporting date</t>
  </si>
  <si>
    <t>Loans Held For Sale [Member]</t>
  </si>
  <si>
    <t>Acquired in Cardinal merger</t>
  </si>
  <si>
    <t>Originations</t>
  </si>
  <si>
    <t>Sales</t>
  </si>
  <si>
    <t>Fair Value Measurements - Schedule of Changes in Fair Value Included in Earnings of Financial Instruments for which Fair Value Option has been Elected (Detail) - USD ($) $ in Thousands</t>
  </si>
  <si>
    <t>Fair Value, Option, Qualitative Disclosures Related to Election [Line Items]</t>
  </si>
  <si>
    <t>Fair Value Measurements - Summary of Difference Between Aggregate Fair Value and Remaining Contractual Principal Outstanding for Financial Instruments for which Fair Value Option has been Elected (Detail) - USD ($) $ in Thousands</t>
  </si>
  <si>
    <t>Loans held for sale, unpaid principal balance</t>
  </si>
  <si>
    <t>Loans held for sale, fair value</t>
  </si>
  <si>
    <t>Loans held for sale, fair value over/(under) unpaid principal balance</t>
  </si>
  <si>
    <t>Fair Value Measurements - Summary of Financial Assets Measured at Fair Value on Nonrecurring Basis (Detail) - USD ($) $ in Thousands</t>
  </si>
  <si>
    <t>YTD Losses, Impaired Loans</t>
  </si>
  <si>
    <t>YTD Losses, OREO</t>
  </si>
  <si>
    <t>Impaired Loans</t>
  </si>
  <si>
    <t>OREO</t>
  </si>
  <si>
    <t>Fair Value Measurements - Summary of Estimated Fair Values of Financial Instruments (Detail) - USD ($) $ in Thousands</t>
  </si>
  <si>
    <t>Dec. 31, 2015</t>
  </si>
  <si>
    <t>Securities available for sale</t>
  </si>
  <si>
    <t>Other securities</t>
  </si>
  <si>
    <t>Carrying Amount [Member]</t>
  </si>
  <si>
    <t>Fair Value [Member]</t>
  </si>
  <si>
    <t>Stock Based Compensation - Additional Information (Detail) - USD ($) $ in Thousands</t>
  </si>
  <si>
    <t>May 18, 2016</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ARs</t>
  </si>
  <si>
    <t>Maximum number of stock options and SARs awarded</t>
  </si>
  <si>
    <t>Maximum number of Shares of restricted stock or shares subject to a restricted stock units award granted to individual non-employee director</t>
  </si>
  <si>
    <t>Vesting period of awards</t>
  </si>
  <si>
    <t>1/3 per year</t>
  </si>
  <si>
    <t>Number of Options granted</t>
  </si>
  <si>
    <t>Recognition of compensation expense</t>
  </si>
  <si>
    <t>Number of share available for grant for prior plans</t>
  </si>
  <si>
    <t>Maximum term for awards granted (years)</t>
  </si>
  <si>
    <t>Shares issued related stock option exercises</t>
  </si>
  <si>
    <t>Total intrinsic value of options exercised</t>
  </si>
  <si>
    <t>Restricted Stock [Member]</t>
  </si>
  <si>
    <t>Number of shares granted</t>
  </si>
  <si>
    <t>Vesting period</t>
  </si>
  <si>
    <t>4 years</t>
  </si>
  <si>
    <t>Stock Based Compensation - Summary of Stock Option Plans (Detail) - USD ($) $ / shares in Units, $ in Thousands</t>
  </si>
  <si>
    <t>Schedule Of Stock Options [Line Items]</t>
  </si>
  <si>
    <t>Shares, Outstanding, Beginning balance</t>
  </si>
  <si>
    <t>Shares, Granted</t>
  </si>
  <si>
    <t>Shares, Exercised</t>
  </si>
  <si>
    <t>Shares, Forfeited or expired</t>
  </si>
  <si>
    <t>Shares, Outstanding, Ending balance</t>
  </si>
  <si>
    <t>Shares, Exercisable at June 30, 2017</t>
  </si>
  <si>
    <t>Aggregate Intrinsic Value, Outstanding at June 30, 2017</t>
  </si>
  <si>
    <t>Aggregate Intrinsic Value, Exercisable at June 30, 2017</t>
  </si>
  <si>
    <t>Weighted Average Remaining Contractual Term, Outstanding at June 30, 2017</t>
  </si>
  <si>
    <t>6 years</t>
  </si>
  <si>
    <t>Weighted Average Remaining Contractual Term, Exercisable at June 30, 2017</t>
  </si>
  <si>
    <t>4 years 9 months 18 day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Shares, Assumed in Cardinal merger</t>
  </si>
  <si>
    <t>Stock Based Compensation - Status of United's Nonvested Stock Option Awards (Detail)</t>
  </si>
  <si>
    <t>Shares, Nonvested, Beginning balance | shares</t>
  </si>
  <si>
    <t>Shares, Granted | shares</t>
  </si>
  <si>
    <t>Shares, Vested | shares</t>
  </si>
  <si>
    <t>Shares, Forfeited or expired | shares</t>
  </si>
  <si>
    <t>Shares, Nonvested, Ending balance | shares</t>
  </si>
  <si>
    <t>Weighted-Average Grant Date Fair Value Per Share, Nonvested Beginning balance | $ / shares</t>
  </si>
  <si>
    <t>Weighted-Average Grant Date Fair Value Per Share, Granted | $ / shares</t>
  </si>
  <si>
    <t>Weighted-Average Grant Date Fair Value Per Share, Vested | $ / shares</t>
  </si>
  <si>
    <t>Weighted-Average Grant Date Fair Value Per Share, Forfeited or expired | $ / shares</t>
  </si>
  <si>
    <t>Weighted-Average Grant Date Fair Value Per Share, Nonvested Ending balance | $ / shares</t>
  </si>
  <si>
    <t>Stock Based Compensation - Changes to United's Restricted Common Shares (Detail) - Restricted Stock [Member]</t>
  </si>
  <si>
    <t>Number of Shares, Outstanding, Beginning balance | shares</t>
  </si>
  <si>
    <t>Shares, Forfeited | shares</t>
  </si>
  <si>
    <t>Number of Shares, Outstanding, Ending balance | shares</t>
  </si>
  <si>
    <t>Weighted-Average Grant Date Fair Value Per Share, Outstanding, Beginning balance | $ / shares</t>
  </si>
  <si>
    <t>Weighted-Average Grant Date Fair Value Per Share, Forfeited | $ / shares</t>
  </si>
  <si>
    <t>Weighted-Average Grant Date Fair Value Per Share, Outstanding, Ending balance | $ / shares</t>
  </si>
  <si>
    <t>Employee Benefit Plans - Additional Information (Detail) $ in Thousands</t>
  </si>
  <si>
    <t>Net periodic pension cost decline in expense</t>
  </si>
  <si>
    <t>Unrecognized actuarial gains (losses), before tax</t>
  </si>
  <si>
    <t>Unrecognized actuarial gains (losses), net of tax</t>
  </si>
  <si>
    <t>Amortization expected to be recognized</t>
  </si>
  <si>
    <t>Amortization expected to be recognized, net of tax</t>
  </si>
  <si>
    <t>Employee Benefit Plans - Net Periodic Pension Cost (Detail) - USD ($) $ in Thousands</t>
  </si>
  <si>
    <t>Defined Benefit Plan Disclosure [Line Items]</t>
  </si>
  <si>
    <t>Service cost</t>
  </si>
  <si>
    <t>Interest cost</t>
  </si>
  <si>
    <t>Expected return on plan assets</t>
  </si>
  <si>
    <t>Recognized net actuarial loss</t>
  </si>
  <si>
    <t>Net periodic pension (benefit) cost</t>
  </si>
  <si>
    <t>Weighted-Average Assumptions:</t>
  </si>
  <si>
    <t>Discount rate</t>
  </si>
  <si>
    <t>4.49%</t>
  </si>
  <si>
    <t>4.75%</t>
  </si>
  <si>
    <t>Expected return on assets</t>
  </si>
  <si>
    <t>7.00%</t>
  </si>
  <si>
    <t>7.25%</t>
  </si>
  <si>
    <t>Rate of compensation increase</t>
  </si>
  <si>
    <t>3.00%</t>
  </si>
  <si>
    <t>Prior to Age 45 [Member]</t>
  </si>
  <si>
    <t>3.50%</t>
  </si>
  <si>
    <t>Income Taxes - Additional Information (Detail) - USD ($) $ in Thousands</t>
  </si>
  <si>
    <t>Estimate of unrecognized tax benefits, reasonable possible</t>
  </si>
  <si>
    <t>United cannot reasonably estimate the amount of tax benefits it may recognize over the next 12 months.</t>
  </si>
  <si>
    <t>Liability of unrecognized tax benefits</t>
  </si>
  <si>
    <t>Accrued interest related to uncertain tax positions</t>
  </si>
  <si>
    <t>Comprehensive Income - Components of Total Comprehensive Income (Detail) - USD ($) $ in Thousands</t>
  </si>
  <si>
    <t>Comprehensive Income (Loss), Net of Tax, Attributable to Parent [Abstract]</t>
  </si>
  <si>
    <t>AFS securities with OTTI charges during the period</t>
  </si>
  <si>
    <t>Related income tax effect</t>
  </si>
  <si>
    <t>Less: OTTI charges recognized in net income</t>
  </si>
  <si>
    <t>Related income tax benefit</t>
  </si>
  <si>
    <t>Reclassification of previous noncredit OTTI to credit OTTI</t>
  </si>
  <si>
    <t>Net unrealized (losses) gains on AFS securities with OTTI</t>
  </si>
  <si>
    <t>Change in net unrealized gain on AFS securities arising during the period</t>
  </si>
  <si>
    <t>Net reclassification adjustment for (gains) losses included in net income</t>
  </si>
  <si>
    <t>Related income tax expense (benefit)</t>
  </si>
  <si>
    <t>Total AFS securities - all other</t>
  </si>
  <si>
    <t>Net effect of AFS securities on other comprehensive income</t>
  </si>
  <si>
    <t>Accretion on the unrealized loss for securities transferred from AFS to the HTM investment portfolio prior to call or maturity</t>
  </si>
  <si>
    <t>Related income tax expense</t>
  </si>
  <si>
    <t>Net effect of HTM securities on other comprehensive income</t>
  </si>
  <si>
    <t>Pension plan:</t>
  </si>
  <si>
    <t>Net effect of change in pension plan asset on other comprehensive income</t>
  </si>
  <si>
    <t>Net current-period other comprehensive income, net of tax</t>
  </si>
  <si>
    <t>Comprehensive Income - Components of Accumulated Other Comprehensive Income (Detail) - USD ($) $ in Thousands</t>
  </si>
  <si>
    <t>Accumulated Other Comprehensive Income (Loss) [Line Items]</t>
  </si>
  <si>
    <t>Balance at January 1, 2017</t>
  </si>
  <si>
    <t>Balance at June 30, 2017</t>
  </si>
  <si>
    <t>Pension Plan [Member]</t>
  </si>
  <si>
    <t>Other comprehensive income before reclassification</t>
  </si>
  <si>
    <t>Amounts reclassified from accumulated other comprehensive income</t>
  </si>
  <si>
    <t>Unrealized Gains/Losses on AFS Securities [Member]</t>
  </si>
  <si>
    <t>Accumulated Unrealized Loss On Securities Available For Sale Transferred To Held To Maturity [Member]</t>
  </si>
  <si>
    <t>Comprehensive Income - Reclassifications Out of Accumulated Other Comprehensive Income (Detail) - USD ($) $ in Thousands</t>
  </si>
  <si>
    <t>Available for sale ("AFS") securities:</t>
  </si>
  <si>
    <t>Net reclassification adjustment for losses (gains) included in net income</t>
  </si>
  <si>
    <t>Reclassification out of Accumulated Other Comprehensive Income [Member]</t>
  </si>
  <si>
    <t>Reclassification out of Accumulated Other Comprehensive Income [Member] | Unrealized Gains/Losses on AFS Securities [Member]</t>
  </si>
  <si>
    <t>Reclassification out of Accumulated Other Comprehensive Income [Member] | Accumulated Defined Benefit Plans Adjustment [Member]</t>
  </si>
  <si>
    <t>Earnings Per Share - Reconciliation of Numerator and Denominator of Basic Earnings Per Share with that of Diluted Earnings Per Share (Detail) - USD ($) $ / shares in Units, $ in Thousands</t>
  </si>
  <si>
    <t>Distributed earnings allocated to common stock</t>
  </si>
  <si>
    <t>Undistributed earnings allocated to common stock</t>
  </si>
  <si>
    <t>Net earnings allocated to common shareholders</t>
  </si>
  <si>
    <t>Average common shares outstanding</t>
  </si>
  <si>
    <t>Equivalents from stock options</t>
  </si>
  <si>
    <t>Average diluted shares outstanding</t>
  </si>
  <si>
    <t>Earnings per basic common share</t>
  </si>
  <si>
    <t>Earnings per diluted common share</t>
  </si>
  <si>
    <t>Variable Interest Entities - Additional Information (Detail)</t>
  </si>
  <si>
    <t>Jun. 30, 2017Trust</t>
  </si>
  <si>
    <t>Variable Interest Entity, Not Primary Beneficiary, Disclosures [Abstract]</t>
  </si>
  <si>
    <t>Number of statutory business trusts</t>
  </si>
  <si>
    <t>Percentage of equity shares of each trust owned by the company</t>
  </si>
  <si>
    <t>Variable Interest Entities - Information Related to Statutory Trusts (Detail) $ in Thousands</t>
  </si>
  <si>
    <t>Century Trust [Member]</t>
  </si>
  <si>
    <t>Variable Interest Entity [Line Items]</t>
  </si>
  <si>
    <t>Issuance Date</t>
  </si>
  <si>
    <t>Mar. 23,
		2000</t>
  </si>
  <si>
    <t>Amount of Capital Securities Issued</t>
  </si>
  <si>
    <t>Interest Rate</t>
  </si>
  <si>
    <t>10.875% Fixed</t>
  </si>
  <si>
    <t>Maturity Date</t>
  </si>
  <si>
    <t>Mar. 8,
		2030</t>
  </si>
  <si>
    <t>United Statutory Trust III [Member]</t>
  </si>
  <si>
    <t>Dec. 17,
		2003</t>
  </si>
  <si>
    <t>3-month LIBOR + 2.85%</t>
  </si>
  <si>
    <t>Dec. 17,
		2033</t>
  </si>
  <si>
    <t>United Statutory Trust IV [Member]</t>
  </si>
  <si>
    <t>Dec. 19,
		2003</t>
  </si>
  <si>
    <t>Jan. 23,
		2034</t>
  </si>
  <si>
    <t>United Statutory Trust V [Member]</t>
  </si>
  <si>
    <t>Jul. 12,
		2007</t>
  </si>
  <si>
    <t>3-month LIBOR + 1.55%</t>
  </si>
  <si>
    <t>Oct. 1,
		2037</t>
  </si>
  <si>
    <t>United Statutory Trust VI [Member]</t>
  </si>
  <si>
    <t>Sep. 20,
		2007</t>
  </si>
  <si>
    <t>3-month LIBOR + 1.30%</t>
  </si>
  <si>
    <t>Dec. 15,
		2037</t>
  </si>
  <si>
    <t>Premier Statutory Trust II [Member]</t>
  </si>
  <si>
    <t>Sep. 25,
		2003</t>
  </si>
  <si>
    <t>3-month LIBOR + 3.10%</t>
  </si>
  <si>
    <t>Oct. 8,
		2033</t>
  </si>
  <si>
    <t>Premier Statutory Trust III [Member]</t>
  </si>
  <si>
    <t>May 16,
		2005</t>
  </si>
  <si>
    <t>3-month LIBOR + 1.74%</t>
  </si>
  <si>
    <t>Jun. 15,
		2035</t>
  </si>
  <si>
    <t>Premier Statutory Trust IV [Member]</t>
  </si>
  <si>
    <t>Jun. 20,
		2006</t>
  </si>
  <si>
    <t>Sep. 23,
		2036</t>
  </si>
  <si>
    <t>Premier Statutory Trust V [Member]</t>
  </si>
  <si>
    <t>Dec. 14,
		2006</t>
  </si>
  <si>
    <t>3-month LIBOR + 1.61%</t>
  </si>
  <si>
    <t>Mar. 1,
		2037</t>
  </si>
  <si>
    <t>Centra Statutory Trust I [Member]</t>
  </si>
  <si>
    <t>Sep. 20,
		2004</t>
  </si>
  <si>
    <t>3-month LIBOR + 2.29%</t>
  </si>
  <si>
    <t>Sep. 20,
		2034</t>
  </si>
  <si>
    <t>Centra Statutory Trust II [Member]</t>
  </si>
  <si>
    <t>Jun. 15,
		2006</t>
  </si>
  <si>
    <t>3-month LIBOR + 1.65%</t>
  </si>
  <si>
    <t>Jul. 7,
		2036</t>
  </si>
  <si>
    <t>Virginia Commerce Trust II [Member]</t>
  </si>
  <si>
    <t>Dec. 19,
		2002</t>
  </si>
  <si>
    <t>6-month LIBOR + 3.30%</t>
  </si>
  <si>
    <t>Dec. 19,
		2032</t>
  </si>
  <si>
    <t>Virginia Commerce Trust III [Member]</t>
  </si>
  <si>
    <t>Dec. 20,
		2005</t>
  </si>
  <si>
    <t>3-month LIBOR + 1.42%</t>
  </si>
  <si>
    <t>Feb. 23,
		2036</t>
  </si>
  <si>
    <t>Cardinal Statutory Trust I [Member]</t>
  </si>
  <si>
    <t>Jul. 27,
		2004</t>
  </si>
  <si>
    <t>3-month LIBOR + 2.40%</t>
  </si>
  <si>
    <t>Sep. 15,
		2034</t>
  </si>
  <si>
    <t>UFBC Capital Trust I [Member]</t>
  </si>
  <si>
    <t>Dec. 30,
		2004</t>
  </si>
  <si>
    <t>3-month LIBOR + 2.10%</t>
  </si>
  <si>
    <t>Mar. 15,
		2035</t>
  </si>
  <si>
    <t>Variable Interest Entities - Summary of Quantitative Information Related to Significant Involvement in Unconsolidated Variable Interest Entities (Detail) - Trust Preferred Securities [Member] - USD ($) $ in Thousands</t>
  </si>
  <si>
    <t>Aggregate Assets</t>
  </si>
  <si>
    <t>Aggregate Liabilities</t>
  </si>
  <si>
    <t>Risk Of Loss</t>
  </si>
  <si>
    <t>Segment Information - Additional Information (Detail)</t>
  </si>
  <si>
    <t>Jun. 30, 2017Segment</t>
  </si>
  <si>
    <t>Number of reportable segments</t>
  </si>
  <si>
    <t>Number of business segment</t>
  </si>
  <si>
    <t>Segment Information - Summary of Segment Reporting Information (Detail) - USD ($) $ in Thousands</t>
  </si>
  <si>
    <t>Segment Reporting Information [Line Items]</t>
  </si>
  <si>
    <t>Provision for loans losses</t>
  </si>
  <si>
    <t>Total assets</t>
  </si>
  <si>
    <t>Average assets</t>
  </si>
  <si>
    <t>Operating Segments [Member] | Community Banking [Member]</t>
  </si>
  <si>
    <t>Operating Segments [Member] | Mortgage Banking [Member]</t>
  </si>
  <si>
    <t>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29986</v>
      </c>
    </row>
    <row r="12" spans="1:3">
      <c r="A12" s="4" t="s">
        <v>19</v>
      </c>
      <c r="B12" s="4" t="s">
        <v>20</v>
      </c>
    </row>
    <row r="13" spans="1:3">
      <c r="A13" s="4" t="s">
        <v>21</v>
      </c>
      <c r="B13" s="4" t="s">
        <v>22</v>
      </c>
    </row>
    <row r="14" spans="1:3">
      <c r="A14" s="4" t="s">
        <v>23</v>
      </c>
      <c r="C14" s="5" t="n">
        <v>104961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2"/>
  </cols>
  <sheetData>
    <row r="1" spans="1:2">
      <c r="A1" s="1" t="s">
        <v>1113</v>
      </c>
      <c r="B1" s="2" t="s">
        <v>1</v>
      </c>
    </row>
    <row r="2" spans="1:2">
      <c r="B2" s="2" t="s">
        <v>589</v>
      </c>
    </row>
    <row r="3" spans="1:2">
      <c r="A3" s="4" t="s">
        <v>1114</v>
      </c>
    </row>
    <row r="4" spans="1:2">
      <c r="A4" s="3" t="s">
        <v>1115</v>
      </c>
    </row>
    <row r="5" spans="1:2">
      <c r="A5" s="4" t="s">
        <v>1116</v>
      </c>
      <c r="B5" s="4" t="s">
        <v>1117</v>
      </c>
    </row>
    <row r="6" spans="1:2">
      <c r="A6" s="4" t="s">
        <v>1118</v>
      </c>
      <c r="B6" s="7" t="n">
        <v>8800</v>
      </c>
    </row>
    <row r="7" spans="1:2">
      <c r="A7" s="4" t="s">
        <v>1119</v>
      </c>
      <c r="B7" s="4" t="s">
        <v>1120</v>
      </c>
    </row>
    <row r="8" spans="1:2">
      <c r="A8" s="4" t="s">
        <v>1121</v>
      </c>
      <c r="B8" s="4" t="s">
        <v>1122</v>
      </c>
    </row>
    <row r="9" spans="1:2">
      <c r="A9" s="4" t="s">
        <v>1123</v>
      </c>
    </row>
    <row r="10" spans="1:2">
      <c r="A10" s="3" t="s">
        <v>1115</v>
      </c>
    </row>
    <row r="11" spans="1:2">
      <c r="A11" s="4" t="s">
        <v>1116</v>
      </c>
      <c r="B11" s="4" t="s">
        <v>1124</v>
      </c>
    </row>
    <row r="12" spans="1:2">
      <c r="A12" s="4" t="s">
        <v>1118</v>
      </c>
      <c r="B12" s="7" t="n">
        <v>20000</v>
      </c>
    </row>
    <row r="13" spans="1:2">
      <c r="A13" s="4" t="s">
        <v>1119</v>
      </c>
      <c r="B13" s="4" t="s">
        <v>1125</v>
      </c>
    </row>
    <row r="14" spans="1:2">
      <c r="A14" s="4" t="s">
        <v>1121</v>
      </c>
      <c r="B14" s="4" t="s">
        <v>1126</v>
      </c>
    </row>
    <row r="15" spans="1:2">
      <c r="A15" s="4" t="s">
        <v>1127</v>
      </c>
    </row>
    <row r="16" spans="1:2">
      <c r="A16" s="3" t="s">
        <v>1115</v>
      </c>
    </row>
    <row r="17" spans="1:2">
      <c r="A17" s="4" t="s">
        <v>1116</v>
      </c>
      <c r="B17" s="4" t="s">
        <v>1128</v>
      </c>
    </row>
    <row r="18" spans="1:2">
      <c r="A18" s="4" t="s">
        <v>1118</v>
      </c>
      <c r="B18" s="7" t="n">
        <v>25000</v>
      </c>
    </row>
    <row r="19" spans="1:2">
      <c r="A19" s="4" t="s">
        <v>1119</v>
      </c>
      <c r="B19" s="4" t="s">
        <v>1125</v>
      </c>
    </row>
    <row r="20" spans="1:2">
      <c r="A20" s="4" t="s">
        <v>1121</v>
      </c>
      <c r="B20" s="4" t="s">
        <v>1129</v>
      </c>
    </row>
    <row r="21" spans="1:2">
      <c r="A21" s="4" t="s">
        <v>1130</v>
      </c>
    </row>
    <row r="22" spans="1:2">
      <c r="A22" s="3" t="s">
        <v>1115</v>
      </c>
    </row>
    <row r="23" spans="1:2">
      <c r="A23" s="4" t="s">
        <v>1116</v>
      </c>
      <c r="B23" s="4" t="s">
        <v>1131</v>
      </c>
    </row>
    <row r="24" spans="1:2">
      <c r="A24" s="4" t="s">
        <v>1118</v>
      </c>
      <c r="B24" s="7" t="n">
        <v>50000</v>
      </c>
    </row>
    <row r="25" spans="1:2">
      <c r="A25" s="4" t="s">
        <v>1119</v>
      </c>
      <c r="B25" s="4" t="s">
        <v>1132</v>
      </c>
    </row>
    <row r="26" spans="1:2">
      <c r="A26" s="4" t="s">
        <v>1121</v>
      </c>
      <c r="B26" s="4" t="s">
        <v>1133</v>
      </c>
    </row>
    <row r="27" spans="1:2">
      <c r="A27" s="4" t="s">
        <v>1134</v>
      </c>
    </row>
    <row r="28" spans="1:2">
      <c r="A28" s="3" t="s">
        <v>1115</v>
      </c>
    </row>
    <row r="29" spans="1:2">
      <c r="A29" s="4" t="s">
        <v>1116</v>
      </c>
      <c r="B29" s="4" t="s">
        <v>1135</v>
      </c>
    </row>
    <row r="30" spans="1:2">
      <c r="A30" s="4" t="s">
        <v>1118</v>
      </c>
      <c r="B30" s="7" t="n">
        <v>30000</v>
      </c>
    </row>
    <row r="31" spans="1:2">
      <c r="A31" s="4" t="s">
        <v>1119</v>
      </c>
      <c r="B31" s="4" t="s">
        <v>1136</v>
      </c>
    </row>
    <row r="32" spans="1:2">
      <c r="A32" s="4" t="s">
        <v>1121</v>
      </c>
      <c r="B32" s="4" t="s">
        <v>1137</v>
      </c>
    </row>
    <row r="33" spans="1:2">
      <c r="A33" s="4" t="s">
        <v>1138</v>
      </c>
    </row>
    <row r="34" spans="1:2">
      <c r="A34" s="3" t="s">
        <v>1115</v>
      </c>
    </row>
    <row r="35" spans="1:2">
      <c r="A35" s="4" t="s">
        <v>1116</v>
      </c>
      <c r="B35" s="4" t="s">
        <v>1139</v>
      </c>
    </row>
    <row r="36" spans="1:2">
      <c r="A36" s="4" t="s">
        <v>1118</v>
      </c>
      <c r="B36" s="7" t="n">
        <v>6000</v>
      </c>
    </row>
    <row r="37" spans="1:2">
      <c r="A37" s="4" t="s">
        <v>1119</v>
      </c>
      <c r="B37" s="4" t="s">
        <v>1140</v>
      </c>
    </row>
    <row r="38" spans="1:2">
      <c r="A38" s="4" t="s">
        <v>1121</v>
      </c>
      <c r="B38" s="4" t="s">
        <v>1141</v>
      </c>
    </row>
    <row r="39" spans="1:2">
      <c r="A39" s="4" t="s">
        <v>1142</v>
      </c>
    </row>
    <row r="40" spans="1:2">
      <c r="A40" s="3" t="s">
        <v>1115</v>
      </c>
    </row>
    <row r="41" spans="1:2">
      <c r="A41" s="4" t="s">
        <v>1116</v>
      </c>
      <c r="B41" s="4" t="s">
        <v>1143</v>
      </c>
    </row>
    <row r="42" spans="1:2">
      <c r="A42" s="4" t="s">
        <v>1118</v>
      </c>
      <c r="B42" s="7" t="n">
        <v>8000</v>
      </c>
    </row>
    <row r="43" spans="1:2">
      <c r="A43" s="4" t="s">
        <v>1119</v>
      </c>
      <c r="B43" s="4" t="s">
        <v>1144</v>
      </c>
    </row>
    <row r="44" spans="1:2">
      <c r="A44" s="4" t="s">
        <v>1121</v>
      </c>
      <c r="B44" s="4" t="s">
        <v>1145</v>
      </c>
    </row>
    <row r="45" spans="1:2">
      <c r="A45" s="4" t="s">
        <v>1146</v>
      </c>
    </row>
    <row r="46" spans="1:2">
      <c r="A46" s="3" t="s">
        <v>1115</v>
      </c>
    </row>
    <row r="47" spans="1:2">
      <c r="A47" s="4" t="s">
        <v>1116</v>
      </c>
      <c r="B47" s="4" t="s">
        <v>1147</v>
      </c>
    </row>
    <row r="48" spans="1:2">
      <c r="A48" s="4" t="s">
        <v>1118</v>
      </c>
      <c r="B48" s="7" t="n">
        <v>14000</v>
      </c>
    </row>
    <row r="49" spans="1:2">
      <c r="A49" s="4" t="s">
        <v>1119</v>
      </c>
      <c r="B49" s="4" t="s">
        <v>1132</v>
      </c>
    </row>
    <row r="50" spans="1:2">
      <c r="A50" s="4" t="s">
        <v>1121</v>
      </c>
      <c r="B50" s="4" t="s">
        <v>1148</v>
      </c>
    </row>
    <row r="51" spans="1:2">
      <c r="A51" s="4" t="s">
        <v>1149</v>
      </c>
    </row>
    <row r="52" spans="1:2">
      <c r="A52" s="3" t="s">
        <v>1115</v>
      </c>
    </row>
    <row r="53" spans="1:2">
      <c r="A53" s="4" t="s">
        <v>1116</v>
      </c>
      <c r="B53" s="4" t="s">
        <v>1150</v>
      </c>
    </row>
    <row r="54" spans="1:2">
      <c r="A54" s="4" t="s">
        <v>1118</v>
      </c>
      <c r="B54" s="7" t="n">
        <v>10000</v>
      </c>
    </row>
    <row r="55" spans="1:2">
      <c r="A55" s="4" t="s">
        <v>1119</v>
      </c>
      <c r="B55" s="4" t="s">
        <v>1151</v>
      </c>
    </row>
    <row r="56" spans="1:2">
      <c r="A56" s="4" t="s">
        <v>1121</v>
      </c>
      <c r="B56" s="4" t="s">
        <v>1152</v>
      </c>
    </row>
    <row r="57" spans="1:2">
      <c r="A57" s="4" t="s">
        <v>1153</v>
      </c>
    </row>
    <row r="58" spans="1:2">
      <c r="A58" s="3" t="s">
        <v>1115</v>
      </c>
    </row>
    <row r="59" spans="1:2">
      <c r="A59" s="4" t="s">
        <v>1116</v>
      </c>
      <c r="B59" s="4" t="s">
        <v>1154</v>
      </c>
    </row>
    <row r="60" spans="1:2">
      <c r="A60" s="4" t="s">
        <v>1118</v>
      </c>
      <c r="B60" s="7" t="n">
        <v>10000</v>
      </c>
    </row>
    <row r="61" spans="1:2">
      <c r="A61" s="4" t="s">
        <v>1119</v>
      </c>
      <c r="B61" s="4" t="s">
        <v>1155</v>
      </c>
    </row>
    <row r="62" spans="1:2">
      <c r="A62" s="4" t="s">
        <v>1121</v>
      </c>
      <c r="B62" s="4" t="s">
        <v>1156</v>
      </c>
    </row>
    <row r="63" spans="1:2">
      <c r="A63" s="4" t="s">
        <v>1157</v>
      </c>
    </row>
    <row r="64" spans="1:2">
      <c r="A64" s="3" t="s">
        <v>1115</v>
      </c>
    </row>
    <row r="65" spans="1:2">
      <c r="A65" s="4" t="s">
        <v>1116</v>
      </c>
      <c r="B65" s="4" t="s">
        <v>1158</v>
      </c>
    </row>
    <row r="66" spans="1:2">
      <c r="A66" s="4" t="s">
        <v>1118</v>
      </c>
      <c r="B66" s="7" t="n">
        <v>10000</v>
      </c>
    </row>
    <row r="67" spans="1:2">
      <c r="A67" s="4" t="s">
        <v>1119</v>
      </c>
      <c r="B67" s="4" t="s">
        <v>1159</v>
      </c>
    </row>
    <row r="68" spans="1:2">
      <c r="A68" s="4" t="s">
        <v>1121</v>
      </c>
      <c r="B68" s="4" t="s">
        <v>1160</v>
      </c>
    </row>
    <row r="69" spans="1:2">
      <c r="A69" s="4" t="s">
        <v>1161</v>
      </c>
    </row>
    <row r="70" spans="1:2">
      <c r="A70" s="3" t="s">
        <v>1115</v>
      </c>
    </row>
    <row r="71" spans="1:2">
      <c r="A71" s="4" t="s">
        <v>1116</v>
      </c>
      <c r="B71" s="4" t="s">
        <v>1162</v>
      </c>
    </row>
    <row r="72" spans="1:2">
      <c r="A72" s="4" t="s">
        <v>1118</v>
      </c>
      <c r="B72" s="7" t="n">
        <v>15000</v>
      </c>
    </row>
    <row r="73" spans="1:2">
      <c r="A73" s="4" t="s">
        <v>1119</v>
      </c>
      <c r="B73" s="4" t="s">
        <v>1163</v>
      </c>
    </row>
    <row r="74" spans="1:2">
      <c r="A74" s="4" t="s">
        <v>1121</v>
      </c>
      <c r="B74" s="4" t="s">
        <v>1164</v>
      </c>
    </row>
    <row r="75" spans="1:2">
      <c r="A75" s="4" t="s">
        <v>1165</v>
      </c>
    </row>
    <row r="76" spans="1:2">
      <c r="A76" s="3" t="s">
        <v>1115</v>
      </c>
    </row>
    <row r="77" spans="1:2">
      <c r="A77" s="4" t="s">
        <v>1116</v>
      </c>
      <c r="B77" s="4" t="s">
        <v>1166</v>
      </c>
    </row>
    <row r="78" spans="1:2">
      <c r="A78" s="4" t="s">
        <v>1118</v>
      </c>
      <c r="B78" s="7" t="n">
        <v>25000</v>
      </c>
    </row>
    <row r="79" spans="1:2">
      <c r="A79" s="4" t="s">
        <v>1119</v>
      </c>
      <c r="B79" s="4" t="s">
        <v>1167</v>
      </c>
    </row>
    <row r="80" spans="1:2">
      <c r="A80" s="4" t="s">
        <v>1121</v>
      </c>
      <c r="B80" s="4" t="s">
        <v>1168</v>
      </c>
    </row>
    <row r="81" spans="1:2">
      <c r="A81" s="4" t="s">
        <v>1169</v>
      </c>
    </row>
    <row r="82" spans="1:2">
      <c r="A82" s="3" t="s">
        <v>1115</v>
      </c>
    </row>
    <row r="83" spans="1:2">
      <c r="A83" s="4" t="s">
        <v>1116</v>
      </c>
      <c r="B83" s="4" t="s">
        <v>1170</v>
      </c>
    </row>
    <row r="84" spans="1:2">
      <c r="A84" s="4" t="s">
        <v>1118</v>
      </c>
      <c r="B84" s="7" t="n">
        <v>20000</v>
      </c>
    </row>
    <row r="85" spans="1:2">
      <c r="A85" s="4" t="s">
        <v>1119</v>
      </c>
      <c r="B85" s="4" t="s">
        <v>1171</v>
      </c>
    </row>
    <row r="86" spans="1:2">
      <c r="A86" s="4" t="s">
        <v>1121</v>
      </c>
      <c r="B86" s="4" t="s">
        <v>1172</v>
      </c>
    </row>
    <row r="87" spans="1:2">
      <c r="A87" s="4" t="s">
        <v>1173</v>
      </c>
    </row>
    <row r="88" spans="1:2">
      <c r="A88" s="3" t="s">
        <v>1115</v>
      </c>
    </row>
    <row r="89" spans="1:2">
      <c r="A89" s="4" t="s">
        <v>1116</v>
      </c>
      <c r="B89" s="4" t="s">
        <v>1174</v>
      </c>
    </row>
    <row r="90" spans="1:2">
      <c r="A90" s="4" t="s">
        <v>1118</v>
      </c>
      <c r="B90" s="7" t="n">
        <v>5000</v>
      </c>
    </row>
    <row r="91" spans="1:2">
      <c r="A91" s="4" t="s">
        <v>1119</v>
      </c>
      <c r="B91" s="4" t="s">
        <v>1175</v>
      </c>
    </row>
    <row r="92" spans="1:2">
      <c r="A92" s="4" t="s">
        <v>1121</v>
      </c>
      <c r="B92" s="4" t="s">
        <v>117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25</v>
      </c>
    </row>
    <row r="2" spans="1:3">
      <c r="A2" s="3" t="s">
        <v>1115</v>
      </c>
    </row>
    <row r="3" spans="1:3">
      <c r="A3" s="4" t="s">
        <v>1178</v>
      </c>
      <c r="B3" s="7" t="n">
        <v>266551</v>
      </c>
      <c r="C3" s="7" t="n">
        <v>240668</v>
      </c>
    </row>
    <row r="4" spans="1:3">
      <c r="A4" s="4" t="s">
        <v>1179</v>
      </c>
      <c r="B4" s="5" t="n">
        <v>257636</v>
      </c>
      <c r="C4" s="5" t="n">
        <v>232583</v>
      </c>
    </row>
    <row r="5" spans="1:3">
      <c r="A5" s="4" t="s">
        <v>1180</v>
      </c>
      <c r="B5" s="7" t="n">
        <v>8915</v>
      </c>
      <c r="C5" s="7" t="n">
        <v>80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181</v>
      </c>
      <c r="B1" s="2" t="s">
        <v>1</v>
      </c>
    </row>
    <row r="2" spans="1:2">
      <c r="B2" s="2" t="s">
        <v>1182</v>
      </c>
    </row>
    <row r="3" spans="1:2">
      <c r="A3" s="3" t="s">
        <v>261</v>
      </c>
    </row>
    <row r="4" spans="1:2">
      <c r="A4" s="4" t="s">
        <v>1183</v>
      </c>
      <c r="B4" s="5" t="n">
        <v>1</v>
      </c>
    </row>
    <row r="5" spans="1:2">
      <c r="A5" s="4" t="s">
        <v>1184</v>
      </c>
      <c r="B5" s="5" t="n">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85</v>
      </c>
      <c r="B1" s="2" t="s">
        <v>79</v>
      </c>
      <c r="D1" s="2" t="s">
        <v>1</v>
      </c>
      <c r="F1" s="2" t="s">
        <v>598</v>
      </c>
    </row>
    <row r="2" spans="1:6">
      <c r="B2" s="2" t="s">
        <v>2</v>
      </c>
      <c r="C2" s="2" t="s">
        <v>80</v>
      </c>
      <c r="D2" s="2" t="s">
        <v>2</v>
      </c>
      <c r="E2" s="2" t="s">
        <v>80</v>
      </c>
      <c r="F2" s="2" t="s">
        <v>25</v>
      </c>
    </row>
    <row r="3" spans="1:6">
      <c r="A3" s="3" t="s">
        <v>1186</v>
      </c>
    </row>
    <row r="4" spans="1:6">
      <c r="A4" s="4" t="s">
        <v>93</v>
      </c>
      <c r="B4" s="7" t="n">
        <v>136245</v>
      </c>
      <c r="C4" s="7" t="n">
        <v>102725</v>
      </c>
      <c r="D4" s="7" t="n">
        <v>243865</v>
      </c>
      <c r="E4" s="7" t="n">
        <v>201009</v>
      </c>
    </row>
    <row r="5" spans="1:6">
      <c r="A5" s="4" t="s">
        <v>1187</v>
      </c>
      <c r="B5" s="5" t="n">
        <v>8251</v>
      </c>
      <c r="C5" s="5" t="n">
        <v>7667</v>
      </c>
      <c r="D5" s="5" t="n">
        <v>14150</v>
      </c>
      <c r="E5" s="5" t="n">
        <v>11702</v>
      </c>
      <c r="F5" s="7" t="n">
        <v>24509</v>
      </c>
    </row>
    <row r="6" spans="1:6">
      <c r="A6" s="4" t="s">
        <v>96</v>
      </c>
      <c r="B6" s="5" t="n">
        <v>40506</v>
      </c>
      <c r="C6" s="5" t="n">
        <v>17967</v>
      </c>
      <c r="D6" s="5" t="n">
        <v>60652</v>
      </c>
      <c r="E6" s="5" t="n">
        <v>34359</v>
      </c>
    </row>
    <row r="7" spans="1:6">
      <c r="A7" s="4" t="s">
        <v>109</v>
      </c>
      <c r="B7" s="5" t="n">
        <v>112137</v>
      </c>
      <c r="C7" s="5" t="n">
        <v>64855</v>
      </c>
      <c r="D7" s="5" t="n">
        <v>174979</v>
      </c>
      <c r="E7" s="5" t="n">
        <v>122911</v>
      </c>
    </row>
    <row r="8" spans="1:6">
      <c r="A8" s="4" t="s">
        <v>120</v>
      </c>
      <c r="B8" s="5" t="n">
        <v>19304</v>
      </c>
      <c r="C8" s="5" t="n">
        <v>16378</v>
      </c>
      <c r="D8" s="5" t="n">
        <v>39520</v>
      </c>
      <c r="E8" s="5" t="n">
        <v>34257</v>
      </c>
    </row>
    <row r="9" spans="1:6">
      <c r="A9" s="4" t="s">
        <v>121</v>
      </c>
      <c r="B9" s="5" t="n">
        <v>37059</v>
      </c>
      <c r="C9" s="5" t="n">
        <v>31792</v>
      </c>
      <c r="D9" s="5" t="n">
        <v>75868</v>
      </c>
      <c r="E9" s="5" t="n">
        <v>66498</v>
      </c>
    </row>
    <row r="10" spans="1:6">
      <c r="A10" s="4" t="s">
        <v>1188</v>
      </c>
      <c r="B10" s="5" t="n">
        <v>19035600</v>
      </c>
      <c r="C10" s="5" t="n">
        <v>14338012</v>
      </c>
      <c r="D10" s="5" t="n">
        <v>19035600</v>
      </c>
      <c r="E10" s="5" t="n">
        <v>14338012</v>
      </c>
      <c r="F10" s="7" t="n">
        <v>14508892</v>
      </c>
    </row>
    <row r="11" spans="1:6">
      <c r="A11" s="4" t="s">
        <v>1189</v>
      </c>
      <c r="B11" s="5" t="n">
        <v>18183015</v>
      </c>
      <c r="C11" s="5" t="n">
        <v>12796542</v>
      </c>
      <c r="D11" s="5" t="n">
        <v>16304164</v>
      </c>
      <c r="E11" s="5" t="n">
        <v>12571975</v>
      </c>
    </row>
    <row r="12" spans="1:6">
      <c r="A12" s="4" t="s">
        <v>1190</v>
      </c>
    </row>
    <row r="13" spans="1:6">
      <c r="A13" s="3" t="s">
        <v>1186</v>
      </c>
    </row>
    <row r="14" spans="1:6">
      <c r="A14" s="4" t="s">
        <v>93</v>
      </c>
      <c r="B14" s="5" t="n">
        <v>138498</v>
      </c>
      <c r="C14" s="5" t="n">
        <v>104676</v>
      </c>
      <c r="D14" s="5" t="n">
        <v>248158</v>
      </c>
      <c r="E14" s="5" t="n">
        <v>204802</v>
      </c>
    </row>
    <row r="15" spans="1:6">
      <c r="A15" s="4" t="s">
        <v>1187</v>
      </c>
      <c r="B15" s="5" t="n">
        <v>8251</v>
      </c>
      <c r="C15" s="5" t="n">
        <v>7667</v>
      </c>
      <c r="D15" s="5" t="n">
        <v>14150</v>
      </c>
      <c r="E15" s="5" t="n">
        <v>11702</v>
      </c>
    </row>
    <row r="16" spans="1:6">
      <c r="A16" s="4" t="s">
        <v>96</v>
      </c>
      <c r="B16" s="5" t="n">
        <v>18223</v>
      </c>
      <c r="C16" s="5" t="n">
        <v>18616</v>
      </c>
      <c r="D16" s="5" t="n">
        <v>35036</v>
      </c>
      <c r="E16" s="5" t="n">
        <v>35657</v>
      </c>
    </row>
    <row r="17" spans="1:6">
      <c r="A17" s="4" t="s">
        <v>109</v>
      </c>
      <c r="B17" s="5" t="n">
        <v>78631</v>
      </c>
      <c r="C17" s="5" t="n">
        <v>64092</v>
      </c>
      <c r="D17" s="5" t="n">
        <v>141383</v>
      </c>
      <c r="E17" s="5" t="n">
        <v>123314</v>
      </c>
    </row>
    <row r="18" spans="1:6">
      <c r="A18" s="4" t="s">
        <v>120</v>
      </c>
      <c r="B18" s="5" t="n">
        <v>23920</v>
      </c>
      <c r="C18" s="5" t="n">
        <v>17521</v>
      </c>
      <c r="D18" s="5" t="n">
        <v>43724</v>
      </c>
      <c r="E18" s="5" t="n">
        <v>35851</v>
      </c>
    </row>
    <row r="19" spans="1:6">
      <c r="A19" s="4" t="s">
        <v>121</v>
      </c>
      <c r="B19" s="5" t="n">
        <v>45919</v>
      </c>
      <c r="C19" s="5" t="n">
        <v>34012</v>
      </c>
      <c r="D19" s="5" t="n">
        <v>83937</v>
      </c>
      <c r="E19" s="5" t="n">
        <v>69592</v>
      </c>
    </row>
    <row r="20" spans="1:6">
      <c r="A20" s="4" t="s">
        <v>1188</v>
      </c>
      <c r="B20" s="5" t="n">
        <v>18658321</v>
      </c>
      <c r="C20" s="5" t="n">
        <v>14358021</v>
      </c>
      <c r="D20" s="5" t="n">
        <v>18658321</v>
      </c>
      <c r="E20" s="5" t="n">
        <v>14358021</v>
      </c>
    </row>
    <row r="21" spans="1:6">
      <c r="A21" s="4" t="s">
        <v>1189</v>
      </c>
      <c r="B21" s="5" t="n">
        <v>17967121</v>
      </c>
      <c r="C21" s="5" t="n">
        <v>12820946</v>
      </c>
      <c r="D21" s="5" t="n">
        <v>16210026</v>
      </c>
      <c r="E21" s="5" t="n">
        <v>12592765</v>
      </c>
    </row>
    <row r="22" spans="1:6">
      <c r="A22" s="4" t="s">
        <v>1191</v>
      </c>
    </row>
    <row r="23" spans="1:6">
      <c r="A23" s="3" t="s">
        <v>1186</v>
      </c>
    </row>
    <row r="24" spans="1:6">
      <c r="A24" s="4" t="s">
        <v>93</v>
      </c>
      <c r="B24" s="5" t="n">
        <v>90</v>
      </c>
      <c r="D24" s="5" t="n">
        <v>90</v>
      </c>
    </row>
    <row r="25" spans="1:6">
      <c r="A25" s="4" t="s">
        <v>1187</v>
      </c>
      <c r="B25" s="5" t="n">
        <v>0</v>
      </c>
      <c r="D25" s="5" t="n">
        <v>0</v>
      </c>
    </row>
    <row r="26" spans="1:6">
      <c r="A26" s="4" t="s">
        <v>96</v>
      </c>
      <c r="B26" s="5" t="n">
        <v>22393</v>
      </c>
      <c r="D26" s="5" t="n">
        <v>22393</v>
      </c>
    </row>
    <row r="27" spans="1:6">
      <c r="A27" s="4" t="s">
        <v>109</v>
      </c>
      <c r="B27" s="5" t="n">
        <v>18708</v>
      </c>
      <c r="D27" s="5" t="n">
        <v>18708</v>
      </c>
    </row>
    <row r="28" spans="1:6">
      <c r="A28" s="4" t="s">
        <v>120</v>
      </c>
      <c r="B28" s="5" t="n">
        <v>1293</v>
      </c>
      <c r="D28" s="5" t="n">
        <v>1293</v>
      </c>
    </row>
    <row r="29" spans="1:6">
      <c r="A29" s="4" t="s">
        <v>121</v>
      </c>
      <c r="B29" s="5" t="n">
        <v>2482</v>
      </c>
      <c r="D29" s="5" t="n">
        <v>2482</v>
      </c>
    </row>
    <row r="30" spans="1:6">
      <c r="A30" s="4" t="s">
        <v>1188</v>
      </c>
      <c r="B30" s="5" t="n">
        <v>382086</v>
      </c>
      <c r="D30" s="5" t="n">
        <v>382086</v>
      </c>
    </row>
    <row r="31" spans="1:6">
      <c r="A31" s="4" t="s">
        <v>1189</v>
      </c>
      <c r="B31" s="5" t="n">
        <v>236074</v>
      </c>
      <c r="D31" s="5" t="n">
        <v>118689</v>
      </c>
    </row>
    <row r="32" spans="1:6">
      <c r="A32" s="4" t="s">
        <v>1192</v>
      </c>
    </row>
    <row r="33" spans="1:6">
      <c r="A33" s="3" t="s">
        <v>1186</v>
      </c>
    </row>
    <row r="34" spans="1:6">
      <c r="A34" s="4" t="s">
        <v>93</v>
      </c>
      <c r="B34" s="5" t="n">
        <v>-2343</v>
      </c>
      <c r="C34" s="5" t="n">
        <v>-1951</v>
      </c>
      <c r="D34" s="5" t="n">
        <v>-4383</v>
      </c>
      <c r="E34" s="5" t="n">
        <v>-3793</v>
      </c>
    </row>
    <row r="35" spans="1:6">
      <c r="A35" s="4" t="s">
        <v>1187</v>
      </c>
      <c r="B35" s="5" t="n">
        <v>0</v>
      </c>
      <c r="C35" s="5" t="n">
        <v>0</v>
      </c>
      <c r="D35" s="5" t="n">
        <v>0</v>
      </c>
      <c r="E35" s="5" t="n">
        <v>0</v>
      </c>
    </row>
    <row r="36" spans="1:6">
      <c r="A36" s="4" t="s">
        <v>96</v>
      </c>
      <c r="B36" s="5" t="n">
        <v>-110</v>
      </c>
      <c r="C36" s="5" t="n">
        <v>-649</v>
      </c>
      <c r="D36" s="5" t="n">
        <v>3223</v>
      </c>
      <c r="E36" s="5" t="n">
        <v>-1298</v>
      </c>
    </row>
    <row r="37" spans="1:6">
      <c r="A37" s="4" t="s">
        <v>109</v>
      </c>
      <c r="B37" s="5" t="n">
        <v>14798</v>
      </c>
      <c r="C37" s="5" t="n">
        <v>763</v>
      </c>
      <c r="D37" s="5" t="n">
        <v>14888</v>
      </c>
      <c r="E37" s="5" t="n">
        <v>-403</v>
      </c>
    </row>
    <row r="38" spans="1:6">
      <c r="A38" s="4" t="s">
        <v>120</v>
      </c>
      <c r="B38" s="5" t="n">
        <v>-5909</v>
      </c>
      <c r="C38" s="5" t="n">
        <v>-1143</v>
      </c>
      <c r="D38" s="5" t="n">
        <v>-5497</v>
      </c>
      <c r="E38" s="5" t="n">
        <v>-1594</v>
      </c>
    </row>
    <row r="39" spans="1:6">
      <c r="A39" s="4" t="s">
        <v>121</v>
      </c>
      <c r="B39" s="5" t="n">
        <v>-11342</v>
      </c>
      <c r="C39" s="5" t="n">
        <v>-2220</v>
      </c>
      <c r="D39" s="5" t="n">
        <v>-10551</v>
      </c>
      <c r="E39" s="5" t="n">
        <v>-3094</v>
      </c>
    </row>
    <row r="40" spans="1:6">
      <c r="A40" s="4" t="s">
        <v>1188</v>
      </c>
      <c r="B40" s="5" t="n">
        <v>-4807</v>
      </c>
      <c r="C40" s="5" t="n">
        <v>-20009</v>
      </c>
      <c r="D40" s="5" t="n">
        <v>-4807</v>
      </c>
      <c r="E40" s="5" t="n">
        <v>-20009</v>
      </c>
    </row>
    <row r="41" spans="1:6">
      <c r="A41" s="4" t="s">
        <v>1189</v>
      </c>
      <c r="B41" s="7" t="n">
        <v>-20180</v>
      </c>
      <c r="C41" s="7" t="n">
        <v>-24404</v>
      </c>
      <c r="D41" s="7" t="n">
        <v>-24551</v>
      </c>
      <c r="E41" s="7" t="n">
        <v>-2079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218</v>
      </c>
    </row>
    <row r="4" spans="1:2">
      <c r="A4" s="4" t="s">
        <v>35</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18</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3109</v>
      </c>
      <c r="C3" s="7" t="n">
        <v>175468</v>
      </c>
    </row>
    <row r="4" spans="1:3">
      <c r="A4" s="4" t="s">
        <v>28</v>
      </c>
      <c r="B4" s="5" t="n">
        <v>1207110</v>
      </c>
      <c r="C4" s="5" t="n">
        <v>1258334</v>
      </c>
    </row>
    <row r="5" spans="1:3">
      <c r="A5" s="4" t="s">
        <v>29</v>
      </c>
      <c r="B5" s="5" t="n">
        <v>785</v>
      </c>
      <c r="C5" s="5" t="n">
        <v>725</v>
      </c>
    </row>
    <row r="6" spans="1:3">
      <c r="A6" s="4" t="s">
        <v>30</v>
      </c>
      <c r="B6" s="5" t="n">
        <v>1411004</v>
      </c>
      <c r="C6" s="5" t="n">
        <v>1434527</v>
      </c>
    </row>
    <row r="7" spans="1:3">
      <c r="A7" s="4" t="s">
        <v>31</v>
      </c>
      <c r="B7" s="5" t="n">
        <v>1606813</v>
      </c>
      <c r="C7" s="5" t="n">
        <v>1259214</v>
      </c>
    </row>
    <row r="8" spans="1:3">
      <c r="A8" s="4" t="s">
        <v>32</v>
      </c>
      <c r="B8" s="5" t="n">
        <v>20401</v>
      </c>
      <c r="C8" s="5" t="n">
        <v>33258</v>
      </c>
    </row>
    <row r="9" spans="1:3">
      <c r="A9" s="4" t="s">
        <v>33</v>
      </c>
      <c r="B9" s="5" t="n">
        <v>163273</v>
      </c>
      <c r="C9" s="5" t="n">
        <v>111166</v>
      </c>
    </row>
    <row r="10" spans="1:3">
      <c r="A10" s="4" t="s">
        <v>34</v>
      </c>
      <c r="B10" s="5" t="n">
        <v>339403</v>
      </c>
      <c r="C10" s="5" t="n">
        <v>8445</v>
      </c>
    </row>
    <row r="11" spans="1:3">
      <c r="A11" s="4" t="s">
        <v>35</v>
      </c>
      <c r="B11" s="5" t="n">
        <v>13410477</v>
      </c>
      <c r="C11" s="5" t="n">
        <v>10356719</v>
      </c>
    </row>
    <row r="12" spans="1:3">
      <c r="A12" s="4" t="s">
        <v>36</v>
      </c>
      <c r="B12" s="5" t="n">
        <v>-17999</v>
      </c>
      <c r="C12" s="5" t="n">
        <v>-15582</v>
      </c>
    </row>
    <row r="13" spans="1:3">
      <c r="A13" s="4" t="s">
        <v>37</v>
      </c>
      <c r="B13" s="5" t="n">
        <v>13392478</v>
      </c>
      <c r="C13" s="5" t="n">
        <v>10341137</v>
      </c>
    </row>
    <row r="14" spans="1:3">
      <c r="A14" s="4" t="s">
        <v>38</v>
      </c>
      <c r="B14" s="5" t="n">
        <v>-72983</v>
      </c>
      <c r="C14" s="5" t="n">
        <v>-72771</v>
      </c>
    </row>
    <row r="15" spans="1:3">
      <c r="A15" s="4" t="s">
        <v>39</v>
      </c>
      <c r="B15" s="5" t="n">
        <v>13319495</v>
      </c>
      <c r="C15" s="5" t="n">
        <v>10268366</v>
      </c>
    </row>
    <row r="16" spans="1:3">
      <c r="A16" s="4" t="s">
        <v>40</v>
      </c>
      <c r="B16" s="5" t="n">
        <v>96330</v>
      </c>
      <c r="C16" s="5" t="n">
        <v>75909</v>
      </c>
    </row>
    <row r="17" spans="1:3">
      <c r="A17" s="4" t="s">
        <v>41</v>
      </c>
      <c r="B17" s="5" t="n">
        <v>1485113</v>
      </c>
      <c r="C17" s="5" t="n">
        <v>863767</v>
      </c>
    </row>
    <row r="18" spans="1:3">
      <c r="A18" s="4" t="s">
        <v>42</v>
      </c>
      <c r="B18" s="5" t="n">
        <v>48546</v>
      </c>
      <c r="C18" s="5" t="n">
        <v>39400</v>
      </c>
    </row>
    <row r="19" spans="1:3">
      <c r="A19" s="4" t="s">
        <v>43</v>
      </c>
      <c r="B19" s="5" t="n">
        <v>545222</v>
      </c>
      <c r="C19" s="5" t="n">
        <v>414840</v>
      </c>
    </row>
    <row r="20" spans="1:3">
      <c r="A20" s="4" t="s">
        <v>44</v>
      </c>
      <c r="B20" s="5" t="n">
        <v>19035600</v>
      </c>
      <c r="C20" s="5" t="n">
        <v>14508892</v>
      </c>
    </row>
    <row r="21" spans="1:3">
      <c r="A21" s="3" t="s">
        <v>45</v>
      </c>
    </row>
    <row r="22" spans="1:3">
      <c r="A22" s="4" t="s">
        <v>46</v>
      </c>
      <c r="B22" s="5" t="n">
        <v>4013445</v>
      </c>
      <c r="C22" s="5" t="n">
        <v>3171841</v>
      </c>
    </row>
    <row r="23" spans="1:3">
      <c r="A23" s="4" t="s">
        <v>47</v>
      </c>
      <c r="B23" s="5" t="n">
        <v>9957776</v>
      </c>
      <c r="C23" s="5" t="n">
        <v>7625026</v>
      </c>
    </row>
    <row r="24" spans="1:3">
      <c r="A24" s="4" t="s">
        <v>48</v>
      </c>
      <c r="B24" s="5" t="n">
        <v>13971221</v>
      </c>
      <c r="C24" s="5" t="n">
        <v>10796867</v>
      </c>
    </row>
    <row r="25" spans="1:3">
      <c r="A25" s="3" t="s">
        <v>49</v>
      </c>
    </row>
    <row r="26" spans="1:3">
      <c r="A26" s="4" t="s">
        <v>50</v>
      </c>
      <c r="B26" s="5" t="n">
        <v>8260</v>
      </c>
      <c r="C26" s="5" t="n">
        <v>22235</v>
      </c>
    </row>
    <row r="27" spans="1:3">
      <c r="A27" s="4" t="s">
        <v>51</v>
      </c>
      <c r="B27" s="5" t="n">
        <v>313062</v>
      </c>
      <c r="C27" s="5" t="n">
        <v>237316</v>
      </c>
    </row>
    <row r="28" spans="1:3">
      <c r="A28" s="4" t="s">
        <v>52</v>
      </c>
      <c r="B28" s="5" t="n">
        <v>1122714</v>
      </c>
      <c r="C28" s="5" t="n">
        <v>897707</v>
      </c>
    </row>
    <row r="29" spans="1:3">
      <c r="A29" s="4" t="s">
        <v>53</v>
      </c>
      <c r="B29" s="5" t="n">
        <v>241817</v>
      </c>
      <c r="C29" s="5" t="n">
        <v>224319</v>
      </c>
    </row>
    <row r="30" spans="1:3">
      <c r="A30" s="4" t="s">
        <v>54</v>
      </c>
      <c r="B30" s="5" t="n">
        <v>738</v>
      </c>
      <c r="C30" s="5" t="n">
        <v>1044</v>
      </c>
    </row>
    <row r="31" spans="1:3">
      <c r="A31" s="4" t="s">
        <v>55</v>
      </c>
      <c r="B31" s="5" t="n">
        <v>140367</v>
      </c>
      <c r="C31" s="5" t="n">
        <v>93657</v>
      </c>
    </row>
    <row r="32" spans="1:3">
      <c r="A32" s="4" t="s">
        <v>56</v>
      </c>
      <c r="B32" s="5" t="n">
        <v>15798179</v>
      </c>
      <c r="C32" s="5" t="n">
        <v>12273145</v>
      </c>
    </row>
    <row r="33" spans="1:3">
      <c r="A33" s="3" t="s">
        <v>57</v>
      </c>
    </row>
    <row r="34" spans="1:3">
      <c r="A34" s="4" t="s">
        <v>58</v>
      </c>
      <c r="B34" s="5" t="n">
        <v>0</v>
      </c>
      <c r="C34" s="5" t="n">
        <v>0</v>
      </c>
    </row>
    <row r="35" spans="1:3">
      <c r="A35" s="4" t="s">
        <v>59</v>
      </c>
      <c r="B35" s="5" t="n">
        <v>262438</v>
      </c>
      <c r="C35" s="5" t="n">
        <v>202671</v>
      </c>
    </row>
    <row r="36" spans="1:3">
      <c r="A36" s="4" t="s">
        <v>60</v>
      </c>
      <c r="B36" s="5" t="n">
        <v>2125364</v>
      </c>
      <c r="C36" s="5" t="n">
        <v>1205778</v>
      </c>
    </row>
    <row r="37" spans="1:3">
      <c r="A37" s="4" t="s">
        <v>61</v>
      </c>
      <c r="B37" s="5" t="n">
        <v>887460</v>
      </c>
      <c r="C37" s="5" t="n">
        <v>872990</v>
      </c>
    </row>
    <row r="38" spans="1:3">
      <c r="A38" s="4" t="s">
        <v>62</v>
      </c>
      <c r="B38" s="5" t="n">
        <v>-36846</v>
      </c>
      <c r="C38" s="5" t="n">
        <v>-44717</v>
      </c>
    </row>
    <row r="39" spans="1:3">
      <c r="A39" s="4" t="s">
        <v>63</v>
      </c>
      <c r="B39" s="5" t="n">
        <v>-995</v>
      </c>
      <c r="C39" s="5" t="n">
        <v>-975</v>
      </c>
    </row>
    <row r="40" spans="1:3">
      <c r="A40" s="4" t="s">
        <v>64</v>
      </c>
      <c r="B40" s="5" t="n">
        <v>3237421</v>
      </c>
      <c r="C40" s="5" t="n">
        <v>2235747</v>
      </c>
    </row>
    <row r="41" spans="1:3">
      <c r="A41" s="4" t="s">
        <v>65</v>
      </c>
      <c r="B41" s="7" t="n">
        <v>19035600</v>
      </c>
      <c r="C41" s="7" t="n">
        <v>14508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135</v>
      </c>
    </row>
    <row r="6" spans="1:2">
      <c r="A6" s="4" t="s">
        <v>271</v>
      </c>
      <c r="B6" s="4" t="s">
        <v>275</v>
      </c>
    </row>
    <row r="7" spans="1:2">
      <c r="A7" s="4" t="s">
        <v>273</v>
      </c>
      <c r="B7" s="4" t="s">
        <v>276</v>
      </c>
    </row>
    <row r="8" spans="1:2">
      <c r="A8" s="4" t="s">
        <v>277</v>
      </c>
      <c r="B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1614955</v>
      </c>
      <c r="C3" s="7" t="n">
        <v>1277639</v>
      </c>
    </row>
    <row r="4" spans="1:3">
      <c r="A4" s="4" t="s">
        <v>69</v>
      </c>
      <c r="B4" s="5" t="n">
        <v>20008</v>
      </c>
      <c r="C4" s="5" t="n">
        <v>31178</v>
      </c>
    </row>
    <row r="5" spans="1:3">
      <c r="A5" s="4" t="s">
        <v>70</v>
      </c>
      <c r="B5" s="7" t="n">
        <v>335521</v>
      </c>
      <c r="C5" s="7" t="n">
        <v>0</v>
      </c>
    </row>
    <row r="6" spans="1:3">
      <c r="A6" s="4" t="s">
        <v>71</v>
      </c>
      <c r="B6" s="7" t="n">
        <v>1</v>
      </c>
      <c r="C6" s="7" t="n">
        <v>1</v>
      </c>
    </row>
    <row r="7" spans="1:3">
      <c r="A7" s="4" t="s">
        <v>72</v>
      </c>
      <c r="B7" s="5" t="n">
        <v>50000000</v>
      </c>
      <c r="C7" s="5" t="n">
        <v>50000000</v>
      </c>
    </row>
    <row r="8" spans="1:3">
      <c r="A8" s="4" t="s">
        <v>73</v>
      </c>
      <c r="B8" s="5" t="n">
        <v>0</v>
      </c>
      <c r="C8" s="5" t="n">
        <v>0</v>
      </c>
    </row>
    <row r="9" spans="1:3">
      <c r="A9" s="4" t="s">
        <v>74</v>
      </c>
      <c r="B9" s="8" t="n">
        <v>2.5</v>
      </c>
      <c r="C9" s="8" t="n">
        <v>2.5</v>
      </c>
    </row>
    <row r="10" spans="1:3">
      <c r="A10" s="4" t="s">
        <v>75</v>
      </c>
      <c r="B10" s="5" t="n">
        <v>200000000</v>
      </c>
      <c r="C10" s="5" t="n">
        <v>200000000</v>
      </c>
    </row>
    <row r="11" spans="1:3">
      <c r="A11" s="4" t="s">
        <v>76</v>
      </c>
      <c r="B11" s="5" t="n">
        <v>104975124</v>
      </c>
      <c r="C11" s="5" t="n">
        <v>81068252</v>
      </c>
    </row>
    <row r="12" spans="1:3">
      <c r="A12" s="4" t="s">
        <v>77</v>
      </c>
      <c r="B12" s="5" t="n">
        <v>28773</v>
      </c>
      <c r="C12" s="5" t="n">
        <v>28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row>
    <row r="10" spans="1:2">
      <c r="A10" s="4" t="s">
        <v>293</v>
      </c>
      <c r="B10" s="4" t="s">
        <v>294</v>
      </c>
    </row>
    <row r="11" spans="1:2">
      <c r="A11" s="4" t="s">
        <v>295</v>
      </c>
    </row>
    <row r="12" spans="1:2">
      <c r="A12" s="4" t="s">
        <v>293</v>
      </c>
      <c r="B12"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29</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3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4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46</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40899</v>
      </c>
      <c r="C4" s="7" t="n">
        <v>103329</v>
      </c>
      <c r="D4" s="7" t="n">
        <v>249841</v>
      </c>
      <c r="E4" s="7" t="n">
        <v>202663</v>
      </c>
    </row>
    <row r="5" spans="1:5">
      <c r="A5" s="4" t="s">
        <v>83</v>
      </c>
      <c r="B5" s="5" t="n">
        <v>3785</v>
      </c>
      <c r="C5" s="5" t="n">
        <v>642</v>
      </c>
      <c r="D5" s="5" t="n">
        <v>6471</v>
      </c>
      <c r="E5" s="5" t="n">
        <v>1264</v>
      </c>
    </row>
    <row r="6" spans="1:5">
      <c r="A6" s="3" t="s">
        <v>84</v>
      </c>
    </row>
    <row r="7" spans="1:5">
      <c r="A7" s="4" t="s">
        <v>85</v>
      </c>
      <c r="B7" s="5" t="n">
        <v>8809</v>
      </c>
      <c r="C7" s="5" t="n">
        <v>8257</v>
      </c>
      <c r="D7" s="5" t="n">
        <v>16820</v>
      </c>
      <c r="E7" s="5" t="n">
        <v>15964</v>
      </c>
    </row>
    <row r="8" spans="1:5">
      <c r="A8" s="4" t="s">
        <v>86</v>
      </c>
      <c r="B8" s="5" t="n">
        <v>1454</v>
      </c>
      <c r="C8" s="5" t="n">
        <v>859</v>
      </c>
      <c r="D8" s="5" t="n">
        <v>2573</v>
      </c>
      <c r="E8" s="5" t="n">
        <v>1692</v>
      </c>
    </row>
    <row r="9" spans="1:5">
      <c r="A9" s="4" t="s">
        <v>87</v>
      </c>
      <c r="B9" s="5" t="n">
        <v>154947</v>
      </c>
      <c r="C9" s="5" t="n">
        <v>113087</v>
      </c>
      <c r="D9" s="5" t="n">
        <v>275705</v>
      </c>
      <c r="E9" s="5" t="n">
        <v>221583</v>
      </c>
    </row>
    <row r="10" spans="1:5">
      <c r="A10" s="3" t="s">
        <v>88</v>
      </c>
    </row>
    <row r="11" spans="1:5">
      <c r="A11" s="4" t="s">
        <v>89</v>
      </c>
      <c r="B11" s="5" t="n">
        <v>12586</v>
      </c>
      <c r="C11" s="5" t="n">
        <v>6670</v>
      </c>
      <c r="D11" s="5" t="n">
        <v>21054</v>
      </c>
      <c r="E11" s="5" t="n">
        <v>13555</v>
      </c>
    </row>
    <row r="12" spans="1:5">
      <c r="A12" s="4" t="s">
        <v>90</v>
      </c>
      <c r="B12" s="5" t="n">
        <v>415</v>
      </c>
      <c r="C12" s="5" t="n">
        <v>365</v>
      </c>
      <c r="D12" s="5" t="n">
        <v>719</v>
      </c>
      <c r="E12" s="5" t="n">
        <v>579</v>
      </c>
    </row>
    <row r="13" spans="1:5">
      <c r="A13" s="4" t="s">
        <v>91</v>
      </c>
      <c r="B13" s="5" t="n">
        <v>5701</v>
      </c>
      <c r="C13" s="5" t="n">
        <v>3327</v>
      </c>
      <c r="D13" s="5" t="n">
        <v>10067</v>
      </c>
      <c r="E13" s="5" t="n">
        <v>6440</v>
      </c>
    </row>
    <row r="14" spans="1:5">
      <c r="A14" s="4" t="s">
        <v>92</v>
      </c>
      <c r="B14" s="5" t="n">
        <v>18702</v>
      </c>
      <c r="C14" s="5" t="n">
        <v>10362</v>
      </c>
      <c r="D14" s="5" t="n">
        <v>31840</v>
      </c>
      <c r="E14" s="5" t="n">
        <v>20574</v>
      </c>
    </row>
    <row r="15" spans="1:5">
      <c r="A15" s="4" t="s">
        <v>93</v>
      </c>
      <c r="B15" s="5" t="n">
        <v>136245</v>
      </c>
      <c r="C15" s="5" t="n">
        <v>102725</v>
      </c>
      <c r="D15" s="5" t="n">
        <v>243865</v>
      </c>
      <c r="E15" s="5" t="n">
        <v>201009</v>
      </c>
    </row>
    <row r="16" spans="1:5">
      <c r="A16" s="4" t="s">
        <v>94</v>
      </c>
      <c r="B16" s="5" t="n">
        <v>8251</v>
      </c>
      <c r="C16" s="5" t="n">
        <v>7667</v>
      </c>
      <c r="D16" s="5" t="n">
        <v>14150</v>
      </c>
      <c r="E16" s="5" t="n">
        <v>11702</v>
      </c>
    </row>
    <row r="17" spans="1:5">
      <c r="A17" s="4" t="s">
        <v>95</v>
      </c>
      <c r="B17" s="5" t="n">
        <v>127994</v>
      </c>
      <c r="C17" s="5" t="n">
        <v>95058</v>
      </c>
      <c r="D17" s="5" t="n">
        <v>229715</v>
      </c>
      <c r="E17" s="5" t="n">
        <v>189307</v>
      </c>
    </row>
    <row r="18" spans="1:5">
      <c r="A18" s="3" t="s">
        <v>96</v>
      </c>
    </row>
    <row r="19" spans="1:5">
      <c r="A19" s="4" t="s">
        <v>97</v>
      </c>
      <c r="B19" s="5" t="n">
        <v>4745</v>
      </c>
      <c r="C19" s="5" t="n">
        <v>4792</v>
      </c>
      <c r="D19" s="5" t="n">
        <v>9631</v>
      </c>
      <c r="E19" s="5" t="n">
        <v>9661</v>
      </c>
    </row>
    <row r="20" spans="1:5">
      <c r="A20" s="4" t="s">
        <v>98</v>
      </c>
      <c r="B20" s="5" t="n">
        <v>8528</v>
      </c>
      <c r="C20" s="5" t="n">
        <v>8390</v>
      </c>
      <c r="D20" s="5" t="n">
        <v>16234</v>
      </c>
      <c r="E20" s="5" t="n">
        <v>16363</v>
      </c>
    </row>
    <row r="21" spans="1:5">
      <c r="A21" s="4" t="s">
        <v>99</v>
      </c>
      <c r="B21" s="5" t="n">
        <v>1216</v>
      </c>
      <c r="C21" s="5" t="n">
        <v>1365</v>
      </c>
      <c r="D21" s="5" t="n">
        <v>2100</v>
      </c>
      <c r="E21" s="5" t="n">
        <v>2203</v>
      </c>
    </row>
    <row r="22" spans="1:5">
      <c r="A22" s="4" t="s">
        <v>100</v>
      </c>
      <c r="B22" s="5" t="n">
        <v>521</v>
      </c>
      <c r="C22" s="5" t="n">
        <v>796</v>
      </c>
      <c r="D22" s="5" t="n">
        <v>998</v>
      </c>
      <c r="E22" s="5" t="n">
        <v>1225</v>
      </c>
    </row>
    <row r="23" spans="1:5">
      <c r="A23" s="4" t="s">
        <v>101</v>
      </c>
      <c r="B23" s="5" t="n">
        <v>1258</v>
      </c>
      <c r="C23" s="5" t="n">
        <v>1192</v>
      </c>
      <c r="D23" s="5" t="n">
        <v>2475</v>
      </c>
      <c r="E23" s="5" t="n">
        <v>2372</v>
      </c>
    </row>
    <row r="24" spans="1:5">
      <c r="A24" s="4" t="s">
        <v>102</v>
      </c>
      <c r="B24" s="5" t="n">
        <v>22537</v>
      </c>
      <c r="C24" s="5" t="n">
        <v>789</v>
      </c>
      <c r="D24" s="5" t="n">
        <v>23212</v>
      </c>
      <c r="E24" s="5" t="n">
        <v>1517</v>
      </c>
    </row>
    <row r="25" spans="1:5">
      <c r="A25" s="4" t="s">
        <v>96</v>
      </c>
      <c r="B25" s="5" t="n">
        <v>954</v>
      </c>
      <c r="C25" s="5" t="n">
        <v>430</v>
      </c>
      <c r="D25" s="5" t="n">
        <v>1315</v>
      </c>
      <c r="E25" s="5" t="n">
        <v>801</v>
      </c>
    </row>
    <row r="26" spans="1:5">
      <c r="A26" s="4" t="s">
        <v>103</v>
      </c>
      <c r="B26" s="5" t="n">
        <v>-16</v>
      </c>
      <c r="C26" s="5" t="n">
        <v>339</v>
      </c>
      <c r="D26" s="5" t="n">
        <v>-60</v>
      </c>
      <c r="E26" s="5" t="n">
        <v>339</v>
      </c>
    </row>
    <row r="27" spans="1:5">
      <c r="A27" s="4" t="s">
        <v>104</v>
      </c>
      <c r="B27" s="5" t="n">
        <v>0</v>
      </c>
      <c r="C27" s="5" t="n">
        <v>-372</v>
      </c>
      <c r="D27" s="5" t="n">
        <v>0</v>
      </c>
      <c r="E27" s="5" t="n">
        <v>-372</v>
      </c>
    </row>
    <row r="28" spans="1:5">
      <c r="A28" s="4" t="s">
        <v>105</v>
      </c>
      <c r="B28" s="5" t="n">
        <v>-16</v>
      </c>
      <c r="C28" s="5" t="n">
        <v>-33</v>
      </c>
      <c r="D28" s="5" t="n">
        <v>-60</v>
      </c>
      <c r="E28" s="5" t="n">
        <v>-33</v>
      </c>
    </row>
    <row r="29" spans="1:5">
      <c r="A29" s="4" t="s">
        <v>106</v>
      </c>
      <c r="B29" s="5" t="n">
        <v>763</v>
      </c>
      <c r="C29" s="5" t="n">
        <v>246</v>
      </c>
      <c r="D29" s="5" t="n">
        <v>4747</v>
      </c>
      <c r="E29" s="5" t="n">
        <v>250</v>
      </c>
    </row>
    <row r="30" spans="1:5">
      <c r="A30" s="4" t="s">
        <v>107</v>
      </c>
      <c r="B30" s="5" t="n">
        <v>747</v>
      </c>
      <c r="C30" s="5" t="n">
        <v>213</v>
      </c>
      <c r="D30" s="5" t="n">
        <v>4687</v>
      </c>
      <c r="E30" s="5" t="n">
        <v>217</v>
      </c>
    </row>
    <row r="31" spans="1:5">
      <c r="A31" s="4" t="s">
        <v>108</v>
      </c>
      <c r="B31" s="5" t="n">
        <v>40506</v>
      </c>
      <c r="C31" s="5" t="n">
        <v>17967</v>
      </c>
      <c r="D31" s="5" t="n">
        <v>60652</v>
      </c>
      <c r="E31" s="5" t="n">
        <v>34359</v>
      </c>
    </row>
    <row r="32" spans="1:5">
      <c r="A32" s="3" t="s">
        <v>109</v>
      </c>
    </row>
    <row r="33" spans="1:5">
      <c r="A33" s="4" t="s">
        <v>110</v>
      </c>
      <c r="B33" s="5" t="n">
        <v>55461</v>
      </c>
      <c r="C33" s="5" t="n">
        <v>22631</v>
      </c>
      <c r="D33" s="5" t="n">
        <v>78932</v>
      </c>
      <c r="E33" s="5" t="n">
        <v>44910</v>
      </c>
    </row>
    <row r="34" spans="1:5">
      <c r="A34" s="4" t="s">
        <v>111</v>
      </c>
      <c r="B34" s="5" t="n">
        <v>10329</v>
      </c>
      <c r="C34" s="5" t="n">
        <v>7294</v>
      </c>
      <c r="D34" s="5" t="n">
        <v>17794</v>
      </c>
      <c r="E34" s="5" t="n">
        <v>13897</v>
      </c>
    </row>
    <row r="35" spans="1:5">
      <c r="A35" s="4" t="s">
        <v>112</v>
      </c>
      <c r="B35" s="5" t="n">
        <v>13913</v>
      </c>
      <c r="C35" s="5" t="n">
        <v>7773</v>
      </c>
      <c r="D35" s="5" t="n">
        <v>20697</v>
      </c>
      <c r="E35" s="5" t="n">
        <v>14026</v>
      </c>
    </row>
    <row r="36" spans="1:5">
      <c r="A36" s="4" t="s">
        <v>113</v>
      </c>
      <c r="B36" s="5" t="n">
        <v>524</v>
      </c>
      <c r="C36" s="5" t="n">
        <v>2663</v>
      </c>
      <c r="D36" s="5" t="n">
        <v>1938</v>
      </c>
      <c r="E36" s="5" t="n">
        <v>3312</v>
      </c>
    </row>
    <row r="37" spans="1:5">
      <c r="A37" s="4" t="s">
        <v>114</v>
      </c>
      <c r="B37" s="5" t="n">
        <v>2471</v>
      </c>
      <c r="C37" s="5" t="n">
        <v>2058</v>
      </c>
      <c r="D37" s="5" t="n">
        <v>4436</v>
      </c>
      <c r="E37" s="5" t="n">
        <v>4065</v>
      </c>
    </row>
    <row r="38" spans="1:5">
      <c r="A38" s="4" t="s">
        <v>115</v>
      </c>
      <c r="B38" s="5" t="n">
        <v>5331</v>
      </c>
      <c r="C38" s="5" t="n">
        <v>3596</v>
      </c>
      <c r="D38" s="5" t="n">
        <v>9374</v>
      </c>
      <c r="E38" s="5" t="n">
        <v>7147</v>
      </c>
    </row>
    <row r="39" spans="1:5">
      <c r="A39" s="4" t="s">
        <v>116</v>
      </c>
      <c r="B39" s="5" t="n">
        <v>442</v>
      </c>
      <c r="C39" s="5" t="n">
        <v>435</v>
      </c>
      <c r="D39" s="5" t="n">
        <v>907</v>
      </c>
      <c r="E39" s="5" t="n">
        <v>803</v>
      </c>
    </row>
    <row r="40" spans="1:5">
      <c r="A40" s="4" t="s">
        <v>117</v>
      </c>
      <c r="B40" s="5" t="n">
        <v>1771</v>
      </c>
      <c r="C40" s="5" t="n">
        <v>2135</v>
      </c>
      <c r="D40" s="5" t="n">
        <v>3522</v>
      </c>
      <c r="E40" s="5" t="n">
        <v>4255</v>
      </c>
    </row>
    <row r="41" spans="1:5">
      <c r="A41" s="4" t="s">
        <v>109</v>
      </c>
      <c r="B41" s="5" t="n">
        <v>21895</v>
      </c>
      <c r="C41" s="5" t="n">
        <v>16270</v>
      </c>
      <c r="D41" s="5" t="n">
        <v>37379</v>
      </c>
      <c r="E41" s="5" t="n">
        <v>30496</v>
      </c>
    </row>
    <row r="42" spans="1:5">
      <c r="A42" s="4" t="s">
        <v>118</v>
      </c>
      <c r="B42" s="5" t="n">
        <v>112137</v>
      </c>
      <c r="C42" s="5" t="n">
        <v>64855</v>
      </c>
      <c r="D42" s="5" t="n">
        <v>174979</v>
      </c>
      <c r="E42" s="5" t="n">
        <v>122911</v>
      </c>
    </row>
    <row r="43" spans="1:5">
      <c r="A43" s="4" t="s">
        <v>119</v>
      </c>
      <c r="B43" s="5" t="n">
        <v>56363</v>
      </c>
      <c r="C43" s="5" t="n">
        <v>48170</v>
      </c>
      <c r="D43" s="5" t="n">
        <v>115388</v>
      </c>
      <c r="E43" s="5" t="n">
        <v>100755</v>
      </c>
    </row>
    <row r="44" spans="1:5">
      <c r="A44" s="4" t="s">
        <v>120</v>
      </c>
      <c r="B44" s="5" t="n">
        <v>19304</v>
      </c>
      <c r="C44" s="5" t="n">
        <v>16378</v>
      </c>
      <c r="D44" s="5" t="n">
        <v>39520</v>
      </c>
      <c r="E44" s="5" t="n">
        <v>34257</v>
      </c>
    </row>
    <row r="45" spans="1:5">
      <c r="A45" s="4" t="s">
        <v>121</v>
      </c>
      <c r="B45" s="7" t="n">
        <v>37059</v>
      </c>
      <c r="C45" s="7" t="n">
        <v>31792</v>
      </c>
      <c r="D45" s="7" t="n">
        <v>75868</v>
      </c>
      <c r="E45" s="7" t="n">
        <v>66498</v>
      </c>
    </row>
    <row r="46" spans="1:5">
      <c r="A46" s="3" t="s">
        <v>122</v>
      </c>
    </row>
    <row r="47" spans="1:5">
      <c r="A47" s="4" t="s">
        <v>123</v>
      </c>
      <c r="B47" s="8" t="n">
        <v>0.37</v>
      </c>
      <c r="C47" s="8" t="n">
        <v>0.44</v>
      </c>
      <c r="D47" s="8" t="n">
        <v>0.84</v>
      </c>
      <c r="E47" s="8" t="n">
        <v>0.9399999999999999</v>
      </c>
    </row>
    <row r="48" spans="1:5">
      <c r="A48" s="4" t="s">
        <v>124</v>
      </c>
      <c r="B48" s="9" t="n">
        <v>0.37</v>
      </c>
      <c r="C48" s="9" t="n">
        <v>0.44</v>
      </c>
      <c r="D48" s="9" t="n">
        <v>0.84</v>
      </c>
      <c r="E48" s="9" t="n">
        <v>0.9399999999999999</v>
      </c>
    </row>
    <row r="49" spans="1:5">
      <c r="A49" s="4" t="s">
        <v>125</v>
      </c>
      <c r="B49" s="8" t="n">
        <v>0.33</v>
      </c>
      <c r="C49" s="8" t="n">
        <v>0.33</v>
      </c>
      <c r="D49" s="8" t="n">
        <v>0.66</v>
      </c>
      <c r="E49" s="8" t="n">
        <v>0.66</v>
      </c>
    </row>
    <row r="50" spans="1:5">
      <c r="A50" s="3" t="s">
        <v>126</v>
      </c>
    </row>
    <row r="51" spans="1:5">
      <c r="A51" s="4" t="s">
        <v>123</v>
      </c>
      <c r="B51" s="5" t="n">
        <v>99197807</v>
      </c>
      <c r="C51" s="5" t="n">
        <v>71483703</v>
      </c>
      <c r="D51" s="5" t="n">
        <v>90100627</v>
      </c>
      <c r="E51" s="5" t="n">
        <v>70490596</v>
      </c>
    </row>
    <row r="52" spans="1:5">
      <c r="A52" s="4" t="s">
        <v>124</v>
      </c>
      <c r="B52" s="5" t="n">
        <v>99620045</v>
      </c>
      <c r="C52" s="5" t="n">
        <v>71809021</v>
      </c>
      <c r="D52" s="5" t="n">
        <v>90570289</v>
      </c>
      <c r="E52" s="5" t="n">
        <v>707669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5</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61</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2</v>
      </c>
      <c r="B1" s="2" t="s">
        <v>79</v>
      </c>
      <c r="C1" s="2" t="s">
        <v>1</v>
      </c>
    </row>
    <row r="2" spans="1:4">
      <c r="B2" s="2" t="s">
        <v>2</v>
      </c>
      <c r="C2" s="2" t="s">
        <v>2</v>
      </c>
      <c r="D2" s="2" t="s">
        <v>80</v>
      </c>
    </row>
    <row r="3" spans="1:4">
      <c r="A3" s="3" t="s">
        <v>373</v>
      </c>
    </row>
    <row r="4" spans="1:4">
      <c r="A4" s="4" t="s">
        <v>374</v>
      </c>
      <c r="C4" s="7" t="n">
        <v>35919</v>
      </c>
      <c r="D4" s="7" t="n">
        <v>63280</v>
      </c>
    </row>
    <row r="5" spans="1:4">
      <c r="A5" s="4" t="s">
        <v>375</v>
      </c>
      <c r="C5" s="5" t="n">
        <v>-238739</v>
      </c>
      <c r="D5" s="7" t="n">
        <v>259985</v>
      </c>
    </row>
    <row r="6" spans="1:4">
      <c r="A6" s="4" t="s">
        <v>376</v>
      </c>
    </row>
    <row r="7" spans="1:4">
      <c r="A7" s="3" t="s">
        <v>373</v>
      </c>
    </row>
    <row r="8" spans="1:4">
      <c r="A8" s="4" t="s">
        <v>377</v>
      </c>
      <c r="B8" s="7" t="n">
        <v>717</v>
      </c>
      <c r="C8" s="5" t="n">
        <v>814</v>
      </c>
    </row>
    <row r="9" spans="1:4">
      <c r="A9" s="4" t="s">
        <v>374</v>
      </c>
      <c r="C9" s="5" t="n">
        <v>1304</v>
      </c>
    </row>
    <row r="10" spans="1:4">
      <c r="A10" s="4" t="s">
        <v>375</v>
      </c>
      <c r="C10" s="7" t="n">
        <v>-130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6"/>
    <col customWidth="1" max="6" min="6" width="16"/>
    <col customWidth="1" max="7" min="7" width="16"/>
  </cols>
  <sheetData>
    <row r="1" spans="1:7">
      <c r="A1" s="1" t="s">
        <v>378</v>
      </c>
      <c r="B1" s="2" t="s">
        <v>2</v>
      </c>
      <c r="C1" s="2" t="s">
        <v>379</v>
      </c>
      <c r="D1" s="2" t="s">
        <v>380</v>
      </c>
      <c r="E1" s="2" t="s">
        <v>2</v>
      </c>
      <c r="F1" s="2" t="s">
        <v>25</v>
      </c>
      <c r="G1" s="2" t="s">
        <v>80</v>
      </c>
    </row>
    <row r="2" spans="1:7">
      <c r="A2" s="3" t="s">
        <v>381</v>
      </c>
    </row>
    <row r="3" spans="1:7">
      <c r="A3" s="4" t="s">
        <v>382</v>
      </c>
      <c r="B3" s="7" t="n">
        <v>19035600000</v>
      </c>
      <c r="E3" s="7" t="n">
        <v>19035600000</v>
      </c>
      <c r="F3" s="7" t="n">
        <v>14508892000</v>
      </c>
      <c r="G3" s="7" t="n">
        <v>14338012000</v>
      </c>
    </row>
    <row r="4" spans="1:7">
      <c r="A4" s="4" t="s">
        <v>383</v>
      </c>
      <c r="B4" s="5" t="n">
        <v>13410477000</v>
      </c>
      <c r="E4" s="5" t="n">
        <v>13410477000</v>
      </c>
      <c r="F4" s="5" t="n">
        <v>10356719000</v>
      </c>
    </row>
    <row r="5" spans="1:7">
      <c r="A5" s="4" t="s">
        <v>384</v>
      </c>
      <c r="B5" s="5" t="n">
        <v>13971221000</v>
      </c>
      <c r="E5" s="5" t="n">
        <v>13971221000</v>
      </c>
      <c r="F5" s="5" t="n">
        <v>10796867000</v>
      </c>
    </row>
    <row r="6" spans="1:7">
      <c r="A6" s="4" t="s">
        <v>385</v>
      </c>
      <c r="B6" s="5" t="n">
        <v>1485113000</v>
      </c>
      <c r="E6" s="5" t="n">
        <v>1485113000</v>
      </c>
      <c r="F6" s="7" t="n">
        <v>863767000</v>
      </c>
    </row>
    <row r="7" spans="1:7">
      <c r="A7" s="4" t="s">
        <v>386</v>
      </c>
      <c r="B7" s="7" t="n">
        <v>6000</v>
      </c>
      <c r="E7" s="7" t="n">
        <v>6000</v>
      </c>
    </row>
    <row r="8" spans="1:7">
      <c r="A8" s="4" t="s">
        <v>387</v>
      </c>
      <c r="C8" s="7" t="n">
        <v>131575</v>
      </c>
      <c r="D8" s="7" t="n">
        <v>138125</v>
      </c>
    </row>
    <row r="9" spans="1:7">
      <c r="A9" s="4" t="s">
        <v>388</v>
      </c>
      <c r="C9" s="5" t="n">
        <v>107596</v>
      </c>
      <c r="D9" s="5" t="n">
        <v>117564</v>
      </c>
    </row>
    <row r="10" spans="1:7">
      <c r="A10" s="4" t="s">
        <v>389</v>
      </c>
      <c r="C10" s="7" t="n">
        <v>86293</v>
      </c>
      <c r="D10" s="5" t="n">
        <v>95570</v>
      </c>
    </row>
    <row r="11" spans="1:7">
      <c r="A11" s="4" t="s">
        <v>135</v>
      </c>
    </row>
    <row r="12" spans="1:7">
      <c r="A12" s="3" t="s">
        <v>381</v>
      </c>
    </row>
    <row r="13" spans="1:7">
      <c r="A13" s="4" t="s">
        <v>390</v>
      </c>
      <c r="E13" s="4" t="s">
        <v>391</v>
      </c>
    </row>
    <row r="14" spans="1:7">
      <c r="A14" s="4" t="s">
        <v>392</v>
      </c>
      <c r="C14" s="4" t="s">
        <v>393</v>
      </c>
    </row>
    <row r="15" spans="1:7">
      <c r="A15" s="4" t="s">
        <v>382</v>
      </c>
      <c r="C15" s="7" t="n">
        <v>4136008</v>
      </c>
    </row>
    <row r="16" spans="1:7">
      <c r="A16" s="4" t="s">
        <v>383</v>
      </c>
      <c r="C16" s="5" t="n">
        <v>3313033</v>
      </c>
    </row>
    <row r="17" spans="1:7">
      <c r="A17" s="4" t="s">
        <v>384</v>
      </c>
      <c r="C17" s="5" t="n">
        <v>3344740</v>
      </c>
    </row>
    <row r="18" spans="1:7">
      <c r="A18" s="4" t="s">
        <v>394</v>
      </c>
      <c r="C18" s="5" t="n">
        <v>975254000</v>
      </c>
    </row>
    <row r="19" spans="1:7">
      <c r="A19" s="4" t="s">
        <v>395</v>
      </c>
      <c r="C19" s="5" t="n">
        <v>972499000</v>
      </c>
    </row>
    <row r="20" spans="1:7">
      <c r="A20" s="4" t="s">
        <v>396</v>
      </c>
      <c r="C20" s="7" t="n">
        <v>2741000</v>
      </c>
    </row>
    <row r="21" spans="1:7">
      <c r="A21" s="4" t="s">
        <v>76</v>
      </c>
      <c r="C21" s="5" t="n">
        <v>23690589</v>
      </c>
    </row>
    <row r="22" spans="1:7">
      <c r="A22" s="4" t="s">
        <v>385</v>
      </c>
      <c r="C22" s="7" t="n">
        <v>620019000</v>
      </c>
    </row>
    <row r="23" spans="1:7">
      <c r="A23" s="4" t="s">
        <v>397</v>
      </c>
      <c r="C23" s="5" t="n">
        <v>14000</v>
      </c>
    </row>
    <row r="24" spans="1:7">
      <c r="A24" s="4" t="s">
        <v>398</v>
      </c>
      <c r="C24" s="5" t="n">
        <v>0</v>
      </c>
    </row>
    <row r="25" spans="1:7">
      <c r="A25" s="4" t="s">
        <v>399</v>
      </c>
      <c r="C25" s="5" t="n">
        <v>143916000</v>
      </c>
    </row>
    <row r="26" spans="1:7">
      <c r="A26" s="4" t="s">
        <v>400</v>
      </c>
      <c r="C26" s="5" t="n">
        <v>2282000</v>
      </c>
    </row>
    <row r="27" spans="1:7">
      <c r="A27" s="4" t="s">
        <v>401</v>
      </c>
      <c r="C27" s="5" t="n">
        <v>8738000</v>
      </c>
    </row>
    <row r="28" spans="1:7">
      <c r="A28" s="4" t="s">
        <v>402</v>
      </c>
      <c r="C28" s="5" t="n">
        <v>4408000</v>
      </c>
    </row>
    <row r="29" spans="1:7">
      <c r="A29" s="4" t="s">
        <v>403</v>
      </c>
      <c r="C29" s="5" t="n">
        <v>4994000</v>
      </c>
    </row>
    <row r="30" spans="1:7">
      <c r="A30" s="4" t="s">
        <v>404</v>
      </c>
      <c r="C30" s="5" t="n">
        <v>10740000</v>
      </c>
    </row>
    <row r="31" spans="1:7">
      <c r="A31" s="4" t="s">
        <v>405</v>
      </c>
      <c r="B31" s="4" t="s">
        <v>406</v>
      </c>
    </row>
    <row r="32" spans="1:7">
      <c r="A32" s="4" t="s">
        <v>407</v>
      </c>
      <c r="B32" s="4" t="s">
        <v>408</v>
      </c>
    </row>
    <row r="33" spans="1:7">
      <c r="A33" s="4" t="s">
        <v>409</v>
      </c>
      <c r="B33" s="4" t="s">
        <v>410</v>
      </c>
    </row>
    <row r="34" spans="1:7">
      <c r="A34" s="4" t="s">
        <v>411</v>
      </c>
      <c r="B34" s="4" t="s">
        <v>412</v>
      </c>
    </row>
    <row r="35" spans="1:7">
      <c r="A35" s="4" t="s">
        <v>413</v>
      </c>
      <c r="C35" s="5" t="n">
        <v>1825000</v>
      </c>
    </row>
    <row r="36" spans="1:7">
      <c r="A36" s="4" t="s">
        <v>387</v>
      </c>
      <c r="C36" s="5" t="n">
        <v>4211662000</v>
      </c>
    </row>
    <row r="37" spans="1:7">
      <c r="A37" s="4" t="s">
        <v>388</v>
      </c>
      <c r="C37" s="5" t="n">
        <v>4156059000</v>
      </c>
    </row>
    <row r="38" spans="1:7">
      <c r="A38" s="4" t="s">
        <v>389</v>
      </c>
      <c r="C38" s="5" t="n">
        <v>3169117000</v>
      </c>
    </row>
    <row r="39" spans="1:7">
      <c r="A39" s="4" t="s">
        <v>414</v>
      </c>
      <c r="E39" s="7" t="n">
        <v>67016</v>
      </c>
    </row>
    <row r="40" spans="1:7">
      <c r="A40" s="4" t="s">
        <v>414</v>
      </c>
      <c r="E40" s="7" t="n">
        <v>32473</v>
      </c>
    </row>
    <row r="41" spans="1:7">
      <c r="A41" s="4" t="s">
        <v>177</v>
      </c>
    </row>
    <row r="42" spans="1:7">
      <c r="A42" s="3" t="s">
        <v>381</v>
      </c>
    </row>
    <row r="43" spans="1:7">
      <c r="A43" s="4" t="s">
        <v>395</v>
      </c>
      <c r="C43" s="7" t="n">
        <v>972499000</v>
      </c>
    </row>
    <row r="44" spans="1:7">
      <c r="A44" s="4" t="s">
        <v>76</v>
      </c>
      <c r="C44" s="5" t="n">
        <v>23690589</v>
      </c>
    </row>
    <row r="45" spans="1:7">
      <c r="A45" s="4" t="s">
        <v>415</v>
      </c>
      <c r="C45" s="8" t="n">
        <v>41.05</v>
      </c>
    </row>
    <row r="46" spans="1:7">
      <c r="A46" s="4" t="s">
        <v>416</v>
      </c>
    </row>
    <row r="47" spans="1:7">
      <c r="A47" s="3" t="s">
        <v>381</v>
      </c>
    </row>
    <row r="48" spans="1:7">
      <c r="A48" s="4" t="s">
        <v>417</v>
      </c>
      <c r="C48" s="7" t="n">
        <v>33713000</v>
      </c>
    </row>
    <row r="49" spans="1:7">
      <c r="A49" s="4" t="s">
        <v>418</v>
      </c>
      <c r="C49" s="4" t="s">
        <v>419</v>
      </c>
    </row>
    <row r="50" spans="1:7">
      <c r="A50" s="4" t="s">
        <v>397</v>
      </c>
      <c r="C50" s="7" t="n">
        <v>14000</v>
      </c>
    </row>
    <row r="51" spans="1:7">
      <c r="A51" s="4" t="s">
        <v>420</v>
      </c>
    </row>
    <row r="52" spans="1:7">
      <c r="A52" s="3" t="s">
        <v>381</v>
      </c>
    </row>
    <row r="53" spans="1:7">
      <c r="A53" s="4" t="s">
        <v>392</v>
      </c>
      <c r="B53" s="4" t="s">
        <v>393</v>
      </c>
      <c r="E53" s="4" t="s">
        <v>393</v>
      </c>
    </row>
    <row r="54" spans="1:7">
      <c r="A54" s="4" t="s">
        <v>382</v>
      </c>
      <c r="B54" s="7" t="n">
        <v>1278837</v>
      </c>
      <c r="E54" s="7" t="n">
        <v>1278837</v>
      </c>
    </row>
    <row r="55" spans="1:7">
      <c r="A55" s="4" t="s">
        <v>383</v>
      </c>
      <c r="B55" s="5" t="n">
        <v>999773</v>
      </c>
      <c r="E55" s="5" t="n">
        <v>999773</v>
      </c>
    </row>
    <row r="56" spans="1:7">
      <c r="A56" s="4" t="s">
        <v>384</v>
      </c>
      <c r="B56" s="5" t="n">
        <v>971369</v>
      </c>
      <c r="E56" s="5" t="n">
        <v>971369</v>
      </c>
    </row>
    <row r="57" spans="1:7">
      <c r="A57" s="4" t="s">
        <v>394</v>
      </c>
      <c r="D57" s="5" t="n">
        <v>264505000</v>
      </c>
    </row>
    <row r="58" spans="1:7">
      <c r="A58" s="4" t="s">
        <v>395</v>
      </c>
      <c r="D58" s="5" t="n">
        <v>253799000</v>
      </c>
    </row>
    <row r="59" spans="1:7">
      <c r="A59" s="4" t="s">
        <v>396</v>
      </c>
      <c r="D59" s="7" t="n">
        <v>10696000</v>
      </c>
    </row>
    <row r="60" spans="1:7">
      <c r="A60" s="4" t="s">
        <v>76</v>
      </c>
      <c r="D60" s="5" t="n">
        <v>6527746</v>
      </c>
    </row>
    <row r="61" spans="1:7">
      <c r="A61" s="4" t="s">
        <v>385</v>
      </c>
      <c r="D61" s="7" t="n">
        <v>154172000</v>
      </c>
    </row>
    <row r="62" spans="1:7">
      <c r="A62" s="4" t="s">
        <v>397</v>
      </c>
      <c r="D62" s="5" t="n">
        <v>10000</v>
      </c>
    </row>
    <row r="63" spans="1:7">
      <c r="A63" s="4" t="s">
        <v>398</v>
      </c>
      <c r="D63" s="5" t="n">
        <v>0</v>
      </c>
    </row>
    <row r="64" spans="1:7">
      <c r="A64" s="4" t="s">
        <v>399</v>
      </c>
      <c r="D64" s="5" t="n">
        <v>43072</v>
      </c>
    </row>
    <row r="65" spans="1:7">
      <c r="A65" s="4" t="s">
        <v>400</v>
      </c>
      <c r="E65" s="5" t="n">
        <v>1550</v>
      </c>
    </row>
    <row r="66" spans="1:7">
      <c r="A66" s="4" t="s">
        <v>403</v>
      </c>
      <c r="D66" s="5" t="n">
        <v>316000</v>
      </c>
    </row>
    <row r="67" spans="1:7">
      <c r="A67" s="4" t="s">
        <v>404</v>
      </c>
      <c r="B67" s="7" t="n">
        <v>2659</v>
      </c>
      <c r="E67" s="5" t="n">
        <v>2659</v>
      </c>
    </row>
    <row r="68" spans="1:7">
      <c r="A68" s="4" t="s">
        <v>409</v>
      </c>
      <c r="B68" s="4" t="s">
        <v>421</v>
      </c>
    </row>
    <row r="69" spans="1:7">
      <c r="A69" s="4" t="s">
        <v>411</v>
      </c>
      <c r="B69" s="4" t="s">
        <v>422</v>
      </c>
    </row>
    <row r="70" spans="1:7">
      <c r="A70" s="4" t="s">
        <v>413</v>
      </c>
      <c r="B70" s="7" t="n">
        <v>300000</v>
      </c>
      <c r="E70" s="7" t="n">
        <v>300000</v>
      </c>
    </row>
    <row r="71" spans="1:7">
      <c r="A71" s="4" t="s">
        <v>387</v>
      </c>
      <c r="D71" s="5" t="n">
        <v>1275398000</v>
      </c>
    </row>
    <row r="72" spans="1:7">
      <c r="A72" s="4" t="s">
        <v>388</v>
      </c>
      <c r="D72" s="5" t="n">
        <v>1241418000</v>
      </c>
    </row>
    <row r="73" spans="1:7">
      <c r="A73" s="4" t="s">
        <v>389</v>
      </c>
      <c r="D73" s="5" t="n">
        <v>966870000</v>
      </c>
    </row>
    <row r="74" spans="1:7">
      <c r="A74" s="4" t="s">
        <v>423</v>
      </c>
    </row>
    <row r="75" spans="1:7">
      <c r="A75" s="3" t="s">
        <v>381</v>
      </c>
    </row>
    <row r="76" spans="1:7">
      <c r="A76" s="4" t="s">
        <v>395</v>
      </c>
      <c r="D76" s="7" t="n">
        <v>253799000</v>
      </c>
    </row>
    <row r="77" spans="1:7">
      <c r="A77" s="4" t="s">
        <v>76</v>
      </c>
      <c r="D77" s="5" t="n">
        <v>6527746</v>
      </c>
    </row>
    <row r="78" spans="1:7">
      <c r="A78" s="4" t="s">
        <v>415</v>
      </c>
      <c r="D78" s="8" t="n">
        <v>38.88</v>
      </c>
    </row>
    <row r="79" spans="1:7">
      <c r="A79" s="4" t="s">
        <v>424</v>
      </c>
    </row>
    <row r="80" spans="1:7">
      <c r="A80" s="3" t="s">
        <v>381</v>
      </c>
    </row>
    <row r="81" spans="1:7">
      <c r="A81" s="4" t="s">
        <v>417</v>
      </c>
      <c r="D81" s="7" t="n">
        <v>9058000</v>
      </c>
    </row>
    <row r="82" spans="1:7">
      <c r="A82" s="4" t="s">
        <v>418</v>
      </c>
      <c r="D82" s="4" t="s">
        <v>419</v>
      </c>
    </row>
    <row r="83" spans="1:7">
      <c r="A83" s="4" t="s">
        <v>397</v>
      </c>
      <c r="D83" s="7"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379</v>
      </c>
      <c r="C1" s="2" t="s">
        <v>380</v>
      </c>
    </row>
    <row r="2" spans="1:3">
      <c r="A2" s="3" t="s">
        <v>381</v>
      </c>
    </row>
    <row r="3" spans="1:3">
      <c r="A3" s="4" t="s">
        <v>387</v>
      </c>
      <c r="B3" s="7" t="n">
        <v>131575</v>
      </c>
      <c r="C3" s="7" t="n">
        <v>138125</v>
      </c>
    </row>
    <row r="4" spans="1:3">
      <c r="A4" s="4" t="s">
        <v>388</v>
      </c>
      <c r="B4" s="5" t="n">
        <v>107596</v>
      </c>
      <c r="C4" s="5" t="n">
        <v>117564</v>
      </c>
    </row>
    <row r="5" spans="1:3">
      <c r="A5" s="4" t="s">
        <v>426</v>
      </c>
      <c r="B5" s="5" t="n">
        <v>86293</v>
      </c>
      <c r="C5" s="5" t="n">
        <v>95570</v>
      </c>
    </row>
    <row r="6" spans="1:3">
      <c r="A6" s="4" t="s">
        <v>135</v>
      </c>
    </row>
    <row r="7" spans="1:3">
      <c r="A7" s="3" t="s">
        <v>381</v>
      </c>
    </row>
    <row r="8" spans="1:3">
      <c r="A8" s="4" t="s">
        <v>387</v>
      </c>
      <c r="B8" s="5" t="n">
        <v>4211662000</v>
      </c>
    </row>
    <row r="9" spans="1:3">
      <c r="A9" s="4" t="s">
        <v>427</v>
      </c>
      <c r="B9" s="5" t="n">
        <v>-55603000</v>
      </c>
    </row>
    <row r="10" spans="1:3">
      <c r="A10" s="4" t="s">
        <v>388</v>
      </c>
      <c r="B10" s="5" t="n">
        <v>4156059000</v>
      </c>
    </row>
    <row r="11" spans="1:3">
      <c r="A11" s="4" t="s">
        <v>428</v>
      </c>
      <c r="B11" s="5" t="n">
        <v>-986942000</v>
      </c>
    </row>
    <row r="12" spans="1:3">
      <c r="A12" s="4" t="s">
        <v>426</v>
      </c>
      <c r="B12" s="7" t="n">
        <v>3169117000</v>
      </c>
    </row>
    <row r="13" spans="1:3">
      <c r="A13" s="4" t="s">
        <v>420</v>
      </c>
    </row>
    <row r="14" spans="1:3">
      <c r="A14" s="3" t="s">
        <v>381</v>
      </c>
    </row>
    <row r="15" spans="1:3">
      <c r="A15" s="4" t="s">
        <v>387</v>
      </c>
      <c r="C15" s="5" t="n">
        <v>1275398000</v>
      </c>
    </row>
    <row r="16" spans="1:3">
      <c r="A16" s="4" t="s">
        <v>427</v>
      </c>
      <c r="C16" s="5" t="n">
        <v>-33980000</v>
      </c>
    </row>
    <row r="17" spans="1:3">
      <c r="A17" s="4" t="s">
        <v>388</v>
      </c>
      <c r="C17" s="5" t="n">
        <v>1241418000</v>
      </c>
    </row>
    <row r="18" spans="1:3">
      <c r="A18" s="4" t="s">
        <v>428</v>
      </c>
      <c r="C18" s="5" t="n">
        <v>-274548000</v>
      </c>
    </row>
    <row r="19" spans="1:3">
      <c r="A19" s="4" t="s">
        <v>426</v>
      </c>
      <c r="C19" s="7" t="n">
        <v>9668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379</v>
      </c>
      <c r="C1" s="2" t="s">
        <v>380</v>
      </c>
      <c r="D1" s="2" t="s">
        <v>2</v>
      </c>
      <c r="E1" s="2" t="s">
        <v>25</v>
      </c>
    </row>
    <row r="2" spans="1:5">
      <c r="A2" s="3" t="s">
        <v>381</v>
      </c>
    </row>
    <row r="3" spans="1:5">
      <c r="A3" s="4" t="s">
        <v>385</v>
      </c>
      <c r="D3" s="7" t="n">
        <v>1485113</v>
      </c>
      <c r="E3" s="7" t="n">
        <v>863767</v>
      </c>
    </row>
    <row r="4" spans="1:5">
      <c r="A4" s="4" t="s">
        <v>135</v>
      </c>
    </row>
    <row r="5" spans="1:5">
      <c r="A5" s="3" t="s">
        <v>381</v>
      </c>
    </row>
    <row r="6" spans="1:5">
      <c r="A6" s="4" t="s">
        <v>430</v>
      </c>
      <c r="B6" s="7" t="n">
        <v>972499</v>
      </c>
    </row>
    <row r="7" spans="1:5">
      <c r="A7" s="4" t="s">
        <v>431</v>
      </c>
      <c r="B7" s="5" t="n">
        <v>2741</v>
      </c>
    </row>
    <row r="8" spans="1:5">
      <c r="A8" s="4" t="s">
        <v>432</v>
      </c>
      <c r="B8" s="5" t="n">
        <v>14</v>
      </c>
    </row>
    <row r="9" spans="1:5">
      <c r="A9" s="4" t="s">
        <v>433</v>
      </c>
      <c r="B9" s="5" t="n">
        <v>975254</v>
      </c>
    </row>
    <row r="10" spans="1:5">
      <c r="A10" s="4" t="s">
        <v>434</v>
      </c>
      <c r="B10" s="5" t="n">
        <v>44545</v>
      </c>
    </row>
    <row r="11" spans="1:5">
      <c r="A11" s="4" t="s">
        <v>435</v>
      </c>
      <c r="B11" s="5" t="n">
        <v>395829</v>
      </c>
    </row>
    <row r="12" spans="1:5">
      <c r="A12" s="4" t="s">
        <v>436</v>
      </c>
      <c r="B12" s="5" t="n">
        <v>271301</v>
      </c>
    </row>
    <row r="13" spans="1:5">
      <c r="A13" s="4" t="s">
        <v>35</v>
      </c>
      <c r="B13" s="5" t="n">
        <v>3169117</v>
      </c>
    </row>
    <row r="14" spans="1:5">
      <c r="A14" s="4" t="s">
        <v>437</v>
      </c>
      <c r="B14" s="5" t="n">
        <v>21926</v>
      </c>
    </row>
    <row r="15" spans="1:5">
      <c r="A15" s="4" t="s">
        <v>43</v>
      </c>
      <c r="B15" s="5" t="n">
        <v>133321</v>
      </c>
    </row>
    <row r="16" spans="1:5">
      <c r="A16" s="4" t="s">
        <v>438</v>
      </c>
      <c r="B16" s="5" t="n">
        <v>4069752</v>
      </c>
    </row>
    <row r="17" spans="1:5">
      <c r="A17" s="4" t="s">
        <v>201</v>
      </c>
      <c r="B17" s="5" t="n">
        <v>3349734</v>
      </c>
    </row>
    <row r="18" spans="1:5">
      <c r="A18" s="4" t="s">
        <v>439</v>
      </c>
      <c r="B18" s="5" t="n">
        <v>96215</v>
      </c>
    </row>
    <row r="19" spans="1:5">
      <c r="A19" s="4" t="s">
        <v>440</v>
      </c>
      <c r="B19" s="5" t="n">
        <v>220119</v>
      </c>
    </row>
    <row r="20" spans="1:5">
      <c r="A20" s="4" t="s">
        <v>441</v>
      </c>
      <c r="B20" s="5" t="n">
        <v>48449</v>
      </c>
    </row>
    <row r="21" spans="1:5">
      <c r="A21" s="4" t="s">
        <v>442</v>
      </c>
      <c r="B21" s="5" t="n">
        <v>3714517</v>
      </c>
    </row>
    <row r="22" spans="1:5">
      <c r="A22" s="4" t="s">
        <v>443</v>
      </c>
      <c r="B22" s="5" t="n">
        <v>355235</v>
      </c>
    </row>
    <row r="23" spans="1:5">
      <c r="A23" s="4" t="s">
        <v>385</v>
      </c>
      <c r="B23" s="5" t="n">
        <v>620019</v>
      </c>
    </row>
    <row r="24" spans="1:5">
      <c r="A24" s="4" t="s">
        <v>416</v>
      </c>
    </row>
    <row r="25" spans="1:5">
      <c r="A25" s="3" t="s">
        <v>381</v>
      </c>
    </row>
    <row r="26" spans="1:5">
      <c r="A26" s="4" t="s">
        <v>432</v>
      </c>
      <c r="B26" s="5" t="n">
        <v>14</v>
      </c>
    </row>
    <row r="27" spans="1:5">
      <c r="A27" s="4" t="s">
        <v>444</v>
      </c>
      <c r="B27" s="7" t="n">
        <v>33713</v>
      </c>
    </row>
    <row r="28" spans="1:5">
      <c r="A28" s="4" t="s">
        <v>420</v>
      </c>
    </row>
    <row r="29" spans="1:5">
      <c r="A29" s="3" t="s">
        <v>381</v>
      </c>
    </row>
    <row r="30" spans="1:5">
      <c r="A30" s="4" t="s">
        <v>430</v>
      </c>
      <c r="C30" s="7" t="n">
        <v>253799</v>
      </c>
    </row>
    <row r="31" spans="1:5">
      <c r="A31" s="4" t="s">
        <v>431</v>
      </c>
      <c r="C31" s="5" t="n">
        <v>10696</v>
      </c>
    </row>
    <row r="32" spans="1:5">
      <c r="A32" s="4" t="s">
        <v>432</v>
      </c>
      <c r="C32" s="5" t="n">
        <v>10</v>
      </c>
    </row>
    <row r="33" spans="1:5">
      <c r="A33" s="4" t="s">
        <v>433</v>
      </c>
      <c r="C33" s="5" t="n">
        <v>264505</v>
      </c>
    </row>
    <row r="34" spans="1:5">
      <c r="A34" s="4" t="s">
        <v>434</v>
      </c>
      <c r="C34" s="5" t="n">
        <v>29340</v>
      </c>
    </row>
    <row r="35" spans="1:5">
      <c r="A35" s="4" t="s">
        <v>435</v>
      </c>
      <c r="C35" s="5" t="n">
        <v>219783</v>
      </c>
    </row>
    <row r="36" spans="1:5">
      <c r="A36" s="4" t="s">
        <v>35</v>
      </c>
      <c r="C36" s="5" t="n">
        <v>966870</v>
      </c>
    </row>
    <row r="37" spans="1:5">
      <c r="A37" s="4" t="s">
        <v>437</v>
      </c>
      <c r="C37" s="5" t="n">
        <v>5574</v>
      </c>
    </row>
    <row r="38" spans="1:5">
      <c r="A38" s="4" t="s">
        <v>43</v>
      </c>
      <c r="C38" s="5" t="n">
        <v>31605</v>
      </c>
    </row>
    <row r="39" spans="1:5">
      <c r="A39" s="4" t="s">
        <v>438</v>
      </c>
      <c r="C39" s="5" t="n">
        <v>1262230</v>
      </c>
    </row>
    <row r="40" spans="1:5">
      <c r="A40" s="4" t="s">
        <v>201</v>
      </c>
      <c r="C40" s="5" t="n">
        <v>971685</v>
      </c>
    </row>
    <row r="41" spans="1:5">
      <c r="A41" s="4" t="s">
        <v>439</v>
      </c>
      <c r="C41" s="5" t="n">
        <v>101021</v>
      </c>
    </row>
    <row r="42" spans="1:5">
      <c r="A42" s="4" t="s">
        <v>440</v>
      </c>
      <c r="C42" s="5" t="n">
        <v>67659</v>
      </c>
    </row>
    <row r="43" spans="1:5">
      <c r="A43" s="4" t="s">
        <v>441</v>
      </c>
      <c r="C43" s="5" t="n">
        <v>11532</v>
      </c>
    </row>
    <row r="44" spans="1:5">
      <c r="A44" s="4" t="s">
        <v>442</v>
      </c>
      <c r="C44" s="5" t="n">
        <v>1151897</v>
      </c>
    </row>
    <row r="45" spans="1:5">
      <c r="A45" s="4" t="s">
        <v>443</v>
      </c>
      <c r="C45" s="5" t="n">
        <v>110333</v>
      </c>
    </row>
    <row r="46" spans="1:5">
      <c r="A46" s="4" t="s">
        <v>385</v>
      </c>
      <c r="C46" s="5" t="n">
        <v>154172</v>
      </c>
    </row>
    <row r="47" spans="1:5">
      <c r="A47" s="4" t="s">
        <v>424</v>
      </c>
    </row>
    <row r="48" spans="1:5">
      <c r="A48" s="3" t="s">
        <v>381</v>
      </c>
    </row>
    <row r="49" spans="1:5">
      <c r="A49" s="4" t="s">
        <v>432</v>
      </c>
      <c r="C49" s="5" t="n">
        <v>10</v>
      </c>
    </row>
    <row r="50" spans="1:5">
      <c r="A50" s="4" t="s">
        <v>444</v>
      </c>
      <c r="C50" s="7" t="n">
        <v>90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379</v>
      </c>
      <c r="C1" s="2" t="s">
        <v>380</v>
      </c>
    </row>
    <row r="2" spans="1:3">
      <c r="A2" s="4" t="s">
        <v>135</v>
      </c>
    </row>
    <row r="3" spans="1:3">
      <c r="A3" s="3" t="s">
        <v>381</v>
      </c>
    </row>
    <row r="4" spans="1:3">
      <c r="A4" s="4" t="s">
        <v>76</v>
      </c>
      <c r="B4" s="5" t="n">
        <v>23690589</v>
      </c>
    </row>
    <row r="5" spans="1:3">
      <c r="A5" s="4" t="s">
        <v>420</v>
      </c>
    </row>
    <row r="6" spans="1:3">
      <c r="A6" s="3" t="s">
        <v>381</v>
      </c>
    </row>
    <row r="7" spans="1:3">
      <c r="A7" s="4" t="s">
        <v>76</v>
      </c>
      <c r="C7" s="5" t="n">
        <v>65277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0</v>
      </c>
    </row>
    <row r="3" spans="1:3">
      <c r="A3" s="3" t="s">
        <v>213</v>
      </c>
    </row>
    <row r="4" spans="1:3">
      <c r="A4" s="4" t="s">
        <v>447</v>
      </c>
      <c r="B4" s="7" t="n">
        <v>380235</v>
      </c>
      <c r="C4" s="7" t="n">
        <v>373109</v>
      </c>
    </row>
    <row r="5" spans="1:3">
      <c r="A5" s="4" t="s">
        <v>448</v>
      </c>
      <c r="B5" s="7" t="n">
        <v>77011</v>
      </c>
      <c r="C5" s="7" t="n">
        <v>962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9</v>
      </c>
      <c r="D1" s="2" t="s">
        <v>1</v>
      </c>
    </row>
    <row r="2" spans="1:5">
      <c r="B2" s="2" t="s">
        <v>2</v>
      </c>
      <c r="C2" s="2" t="s">
        <v>80</v>
      </c>
      <c r="D2" s="2" t="s">
        <v>2</v>
      </c>
      <c r="E2" s="2" t="s">
        <v>80</v>
      </c>
    </row>
    <row r="3" spans="1:5">
      <c r="A3" s="3" t="s">
        <v>128</v>
      </c>
    </row>
    <row r="4" spans="1:5">
      <c r="A4" s="4" t="s">
        <v>121</v>
      </c>
      <c r="B4" s="7" t="n">
        <v>37059</v>
      </c>
      <c r="C4" s="7" t="n">
        <v>31792</v>
      </c>
      <c r="D4" s="7" t="n">
        <v>75868</v>
      </c>
      <c r="E4" s="7" t="n">
        <v>66498</v>
      </c>
    </row>
    <row r="5" spans="1:5">
      <c r="A5" s="4" t="s">
        <v>129</v>
      </c>
      <c r="B5" s="5" t="n">
        <v>3101</v>
      </c>
      <c r="C5" s="5" t="n">
        <v>4316</v>
      </c>
      <c r="D5" s="5" t="n">
        <v>6479</v>
      </c>
      <c r="E5" s="5" t="n">
        <v>12809</v>
      </c>
    </row>
    <row r="6" spans="1:5">
      <c r="A6" s="4" t="s">
        <v>130</v>
      </c>
      <c r="B6" s="5" t="n">
        <v>1</v>
      </c>
      <c r="C6" s="5" t="n">
        <v>1</v>
      </c>
      <c r="D6" s="5" t="n">
        <v>2</v>
      </c>
      <c r="E6" s="5" t="n">
        <v>2</v>
      </c>
    </row>
    <row r="7" spans="1:5">
      <c r="A7" s="4" t="s">
        <v>131</v>
      </c>
      <c r="B7" s="5" t="n">
        <v>695</v>
      </c>
      <c r="C7" s="5" t="n">
        <v>729</v>
      </c>
      <c r="D7" s="5" t="n">
        <v>1390</v>
      </c>
      <c r="E7" s="5" t="n">
        <v>1458</v>
      </c>
    </row>
    <row r="8" spans="1:5">
      <c r="A8" s="4" t="s">
        <v>132</v>
      </c>
      <c r="B8" s="7" t="n">
        <v>40856</v>
      </c>
      <c r="C8" s="7" t="n">
        <v>36838</v>
      </c>
      <c r="D8" s="7" t="n">
        <v>83739</v>
      </c>
      <c r="E8" s="7" t="n">
        <v>807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451</v>
      </c>
      <c r="B3" s="7" t="n">
        <v>1614955</v>
      </c>
      <c r="C3" s="7" t="n">
        <v>1277639</v>
      </c>
    </row>
    <row r="4" spans="1:3">
      <c r="A4" s="4" t="s">
        <v>452</v>
      </c>
      <c r="B4" s="5" t="n">
        <v>13036</v>
      </c>
      <c r="C4" s="5" t="n">
        <v>10912</v>
      </c>
    </row>
    <row r="5" spans="1:3">
      <c r="A5" s="4" t="s">
        <v>453</v>
      </c>
      <c r="B5" s="5" t="n">
        <v>21178</v>
      </c>
      <c r="C5" s="5" t="n">
        <v>29337</v>
      </c>
    </row>
    <row r="6" spans="1:3">
      <c r="A6" s="4" t="s">
        <v>454</v>
      </c>
      <c r="B6" s="5" t="n">
        <v>1606813</v>
      </c>
      <c r="C6" s="5" t="n">
        <v>1259214</v>
      </c>
    </row>
    <row r="7" spans="1:3">
      <c r="A7" s="4" t="s">
        <v>455</v>
      </c>
      <c r="B7" s="5" t="n">
        <v>26038</v>
      </c>
      <c r="C7" s="5" t="n">
        <v>26038</v>
      </c>
    </row>
    <row r="8" spans="1:3">
      <c r="A8" s="4" t="s">
        <v>456</v>
      </c>
    </row>
    <row r="9" spans="1:3">
      <c r="A9" s="3" t="s">
        <v>450</v>
      </c>
    </row>
    <row r="10" spans="1:3">
      <c r="A10" s="4" t="s">
        <v>451</v>
      </c>
      <c r="B10" s="5" t="n">
        <v>116784</v>
      </c>
      <c r="C10" s="5" t="n">
        <v>95247</v>
      </c>
    </row>
    <row r="11" spans="1:3">
      <c r="A11" s="4" t="s">
        <v>452</v>
      </c>
      <c r="B11" s="5" t="n">
        <v>910</v>
      </c>
      <c r="C11" s="5" t="n">
        <v>698</v>
      </c>
    </row>
    <row r="12" spans="1:3">
      <c r="A12" s="4" t="s">
        <v>453</v>
      </c>
      <c r="B12" s="5" t="n">
        <v>296</v>
      </c>
      <c r="C12" s="5" t="n">
        <v>159</v>
      </c>
    </row>
    <row r="13" spans="1:3">
      <c r="A13" s="4" t="s">
        <v>454</v>
      </c>
      <c r="B13" s="5" t="n">
        <v>117398</v>
      </c>
      <c r="C13" s="5" t="n">
        <v>95786</v>
      </c>
    </row>
    <row r="14" spans="1:3">
      <c r="A14" s="4" t="s">
        <v>455</v>
      </c>
      <c r="B14" s="5" t="n">
        <v>0</v>
      </c>
      <c r="C14" s="5" t="n">
        <v>0</v>
      </c>
    </row>
    <row r="15" spans="1:3">
      <c r="A15" s="4" t="s">
        <v>457</v>
      </c>
    </row>
    <row r="16" spans="1:3">
      <c r="A16" s="3" t="s">
        <v>450</v>
      </c>
    </row>
    <row r="17" spans="1:3">
      <c r="A17" s="4" t="s">
        <v>451</v>
      </c>
      <c r="B17" s="5" t="n">
        <v>308153</v>
      </c>
      <c r="C17" s="5" t="n">
        <v>196350</v>
      </c>
    </row>
    <row r="18" spans="1:3">
      <c r="A18" s="4" t="s">
        <v>452</v>
      </c>
      <c r="B18" s="5" t="n">
        <v>2410</v>
      </c>
      <c r="C18" s="5" t="n">
        <v>1364</v>
      </c>
    </row>
    <row r="19" spans="1:3">
      <c r="A19" s="4" t="s">
        <v>453</v>
      </c>
      <c r="B19" s="5" t="n">
        <v>2768</v>
      </c>
      <c r="C19" s="5" t="n">
        <v>4902</v>
      </c>
    </row>
    <row r="20" spans="1:3">
      <c r="A20" s="4" t="s">
        <v>454</v>
      </c>
      <c r="B20" s="5" t="n">
        <v>307795</v>
      </c>
      <c r="C20" s="5" t="n">
        <v>192812</v>
      </c>
    </row>
    <row r="21" spans="1:3">
      <c r="A21" s="4" t="s">
        <v>455</v>
      </c>
      <c r="B21" s="5" t="n">
        <v>0</v>
      </c>
      <c r="C21" s="5" t="n">
        <v>0</v>
      </c>
    </row>
    <row r="22" spans="1:3">
      <c r="A22" s="4" t="s">
        <v>458</v>
      </c>
    </row>
    <row r="23" spans="1:3">
      <c r="A23" s="3" t="s">
        <v>450</v>
      </c>
    </row>
    <row r="24" spans="1:3">
      <c r="A24" s="4" t="s">
        <v>451</v>
      </c>
      <c r="B24" s="5" t="n">
        <v>730688</v>
      </c>
      <c r="C24" s="5" t="n">
        <v>585208</v>
      </c>
    </row>
    <row r="25" spans="1:3">
      <c r="A25" s="4" t="s">
        <v>452</v>
      </c>
      <c r="B25" s="5" t="n">
        <v>3954</v>
      </c>
      <c r="C25" s="5" t="n">
        <v>3999</v>
      </c>
    </row>
    <row r="26" spans="1:3">
      <c r="A26" s="4" t="s">
        <v>453</v>
      </c>
      <c r="B26" s="5" t="n">
        <v>4576</v>
      </c>
      <c r="C26" s="5" t="n">
        <v>5111</v>
      </c>
    </row>
    <row r="27" spans="1:3">
      <c r="A27" s="4" t="s">
        <v>454</v>
      </c>
      <c r="B27" s="5" t="n">
        <v>730066</v>
      </c>
      <c r="C27" s="5" t="n">
        <v>584096</v>
      </c>
    </row>
    <row r="28" spans="1:3">
      <c r="A28" s="4" t="s">
        <v>455</v>
      </c>
      <c r="B28" s="5" t="n">
        <v>0</v>
      </c>
      <c r="C28" s="5" t="n">
        <v>0</v>
      </c>
    </row>
    <row r="29" spans="1:3">
      <c r="A29" s="4" t="s">
        <v>459</v>
      </c>
    </row>
    <row r="30" spans="1:3">
      <c r="A30" s="3" t="s">
        <v>450</v>
      </c>
    </row>
    <row r="31" spans="1:3">
      <c r="A31" s="4" t="s">
        <v>451</v>
      </c>
      <c r="B31" s="5" t="n">
        <v>5748</v>
      </c>
      <c r="C31" s="5" t="n">
        <v>6629</v>
      </c>
    </row>
    <row r="32" spans="1:3">
      <c r="A32" s="4" t="s">
        <v>452</v>
      </c>
      <c r="B32" s="5" t="n">
        <v>600</v>
      </c>
      <c r="C32" s="5" t="n">
        <v>426</v>
      </c>
    </row>
    <row r="33" spans="1:3">
      <c r="A33" s="4" t="s">
        <v>453</v>
      </c>
      <c r="B33" s="5" t="n">
        <v>0</v>
      </c>
      <c r="C33" s="5" t="n">
        <v>12</v>
      </c>
    </row>
    <row r="34" spans="1:3">
      <c r="A34" s="4" t="s">
        <v>454</v>
      </c>
      <c r="B34" s="5" t="n">
        <v>6348</v>
      </c>
      <c r="C34" s="5" t="n">
        <v>7043</v>
      </c>
    </row>
    <row r="35" spans="1:3">
      <c r="A35" s="4" t="s">
        <v>455</v>
      </c>
      <c r="B35" s="5" t="n">
        <v>86</v>
      </c>
      <c r="C35" s="5" t="n">
        <v>86</v>
      </c>
    </row>
    <row r="36" spans="1:3">
      <c r="A36" s="4" t="s">
        <v>460</v>
      </c>
    </row>
    <row r="37" spans="1:3">
      <c r="A37" s="3" t="s">
        <v>450</v>
      </c>
    </row>
    <row r="38" spans="1:3">
      <c r="A38" s="4" t="s">
        <v>451</v>
      </c>
      <c r="B38" s="5" t="n">
        <v>367698</v>
      </c>
      <c r="C38" s="5" t="n">
        <v>304635</v>
      </c>
    </row>
    <row r="39" spans="1:3">
      <c r="A39" s="4" t="s">
        <v>452</v>
      </c>
      <c r="B39" s="5" t="n">
        <v>2354</v>
      </c>
      <c r="C39" s="5" t="n">
        <v>1948</v>
      </c>
    </row>
    <row r="40" spans="1:3">
      <c r="A40" s="4" t="s">
        <v>453</v>
      </c>
      <c r="B40" s="5" t="n">
        <v>985</v>
      </c>
      <c r="C40" s="5" t="n">
        <v>1242</v>
      </c>
    </row>
    <row r="41" spans="1:3">
      <c r="A41" s="4" t="s">
        <v>454</v>
      </c>
      <c r="B41" s="5" t="n">
        <v>369067</v>
      </c>
      <c r="C41" s="5" t="n">
        <v>305341</v>
      </c>
    </row>
    <row r="42" spans="1:3">
      <c r="A42" s="4" t="s">
        <v>455</v>
      </c>
      <c r="B42" s="5" t="n">
        <v>0</v>
      </c>
      <c r="C42" s="5" t="n">
        <v>0</v>
      </c>
    </row>
    <row r="43" spans="1:3">
      <c r="A43" s="4" t="s">
        <v>461</v>
      </c>
    </row>
    <row r="44" spans="1:3">
      <c r="A44" s="3" t="s">
        <v>450</v>
      </c>
    </row>
    <row r="45" spans="1:3">
      <c r="A45" s="4" t="s">
        <v>451</v>
      </c>
      <c r="B45" s="5" t="n">
        <v>0</v>
      </c>
      <c r="C45" s="5" t="n">
        <v>217</v>
      </c>
    </row>
    <row r="46" spans="1:3">
      <c r="A46" s="4" t="s">
        <v>452</v>
      </c>
      <c r="B46" s="5" t="n">
        <v>0</v>
      </c>
      <c r="C46" s="5" t="n">
        <v>0</v>
      </c>
    </row>
    <row r="47" spans="1:3">
      <c r="A47" s="4" t="s">
        <v>453</v>
      </c>
      <c r="B47" s="5" t="n">
        <v>0</v>
      </c>
      <c r="C47" s="5" t="n">
        <v>0</v>
      </c>
    </row>
    <row r="48" spans="1:3">
      <c r="A48" s="4" t="s">
        <v>454</v>
      </c>
      <c r="B48" s="5" t="n">
        <v>0</v>
      </c>
      <c r="C48" s="5" t="n">
        <v>217</v>
      </c>
    </row>
    <row r="49" spans="1:3">
      <c r="A49" s="4" t="s">
        <v>455</v>
      </c>
      <c r="B49" s="5" t="n">
        <v>0</v>
      </c>
      <c r="C49" s="5" t="n">
        <v>0</v>
      </c>
    </row>
    <row r="50" spans="1:3">
      <c r="A50" s="4" t="s">
        <v>462</v>
      </c>
    </row>
    <row r="51" spans="1:3">
      <c r="A51" s="3" t="s">
        <v>450</v>
      </c>
    </row>
    <row r="52" spans="1:3">
      <c r="A52" s="4" t="s">
        <v>451</v>
      </c>
      <c r="B52" s="5" t="n">
        <v>47759</v>
      </c>
      <c r="C52" s="5" t="n">
        <v>48558</v>
      </c>
    </row>
    <row r="53" spans="1:3">
      <c r="A53" s="4" t="s">
        <v>452</v>
      </c>
      <c r="B53" s="5" t="n">
        <v>1531</v>
      </c>
      <c r="C53" s="5" t="n">
        <v>729</v>
      </c>
    </row>
    <row r="54" spans="1:3">
      <c r="A54" s="4" t="s">
        <v>453</v>
      </c>
      <c r="B54" s="5" t="n">
        <v>11206</v>
      </c>
      <c r="C54" s="5" t="n">
        <v>15735</v>
      </c>
    </row>
    <row r="55" spans="1:3">
      <c r="A55" s="4" t="s">
        <v>454</v>
      </c>
      <c r="B55" s="5" t="n">
        <v>38084</v>
      </c>
      <c r="C55" s="5" t="n">
        <v>33552</v>
      </c>
    </row>
    <row r="56" spans="1:3">
      <c r="A56" s="4" t="s">
        <v>455</v>
      </c>
      <c r="B56" s="5" t="n">
        <v>25952</v>
      </c>
      <c r="C56" s="5" t="n">
        <v>25952</v>
      </c>
    </row>
    <row r="57" spans="1:3">
      <c r="A57" s="4" t="s">
        <v>463</v>
      </c>
    </row>
    <row r="58" spans="1:3">
      <c r="A58" s="3" t="s">
        <v>450</v>
      </c>
    </row>
    <row r="59" spans="1:3">
      <c r="A59" s="4" t="s">
        <v>451</v>
      </c>
      <c r="B59" s="5" t="n">
        <v>13390</v>
      </c>
      <c r="C59" s="5" t="n">
        <v>13363</v>
      </c>
    </row>
    <row r="60" spans="1:3">
      <c r="A60" s="4" t="s">
        <v>452</v>
      </c>
      <c r="B60" s="5" t="n">
        <v>292</v>
      </c>
      <c r="C60" s="5" t="n">
        <v>284</v>
      </c>
    </row>
    <row r="61" spans="1:3">
      <c r="A61" s="4" t="s">
        <v>453</v>
      </c>
      <c r="B61" s="5" t="n">
        <v>1338</v>
      </c>
      <c r="C61" s="5" t="n">
        <v>2170</v>
      </c>
    </row>
    <row r="62" spans="1:3">
      <c r="A62" s="4" t="s">
        <v>454</v>
      </c>
      <c r="B62" s="5" t="n">
        <v>12344</v>
      </c>
      <c r="C62" s="5" t="n">
        <v>11477</v>
      </c>
    </row>
    <row r="63" spans="1:3">
      <c r="A63" s="4" t="s">
        <v>455</v>
      </c>
      <c r="B63" s="5" t="n">
        <v>0</v>
      </c>
      <c r="C63" s="5" t="n">
        <v>0</v>
      </c>
    </row>
    <row r="64" spans="1:3">
      <c r="A64" s="4" t="s">
        <v>464</v>
      </c>
    </row>
    <row r="65" spans="1:3">
      <c r="A65" s="3" t="s">
        <v>450</v>
      </c>
    </row>
    <row r="66" spans="1:3">
      <c r="A66" s="4" t="s">
        <v>451</v>
      </c>
      <c r="B66" s="5" t="n">
        <v>14997</v>
      </c>
      <c r="C66" s="5" t="n">
        <v>14996</v>
      </c>
    </row>
    <row r="67" spans="1:3">
      <c r="A67" s="4" t="s">
        <v>452</v>
      </c>
      <c r="B67" s="5" t="n">
        <v>187</v>
      </c>
      <c r="C67" s="5" t="n">
        <v>66</v>
      </c>
    </row>
    <row r="68" spans="1:3">
      <c r="A68" s="4" t="s">
        <v>453</v>
      </c>
      <c r="B68" s="5" t="n">
        <v>0</v>
      </c>
      <c r="C68" s="5" t="n">
        <v>0</v>
      </c>
    </row>
    <row r="69" spans="1:3">
      <c r="A69" s="4" t="s">
        <v>454</v>
      </c>
      <c r="B69" s="5" t="n">
        <v>15184</v>
      </c>
      <c r="C69" s="5" t="n">
        <v>15062</v>
      </c>
    </row>
    <row r="70" spans="1:3">
      <c r="A70" s="4" t="s">
        <v>455</v>
      </c>
      <c r="B70" s="5" t="n">
        <v>0</v>
      </c>
      <c r="C70" s="5" t="n">
        <v>0</v>
      </c>
    </row>
    <row r="71" spans="1:3">
      <c r="A71" s="4" t="s">
        <v>465</v>
      </c>
    </row>
    <row r="72" spans="1:3">
      <c r="A72" s="3" t="s">
        <v>450</v>
      </c>
    </row>
    <row r="73" spans="1:3">
      <c r="A73" s="4" t="s">
        <v>451</v>
      </c>
      <c r="B73" s="5" t="n">
        <v>9738</v>
      </c>
      <c r="C73" s="5" t="n">
        <v>12436</v>
      </c>
    </row>
    <row r="74" spans="1:3">
      <c r="A74" s="4" t="s">
        <v>452</v>
      </c>
      <c r="B74" s="5" t="n">
        <v>798</v>
      </c>
      <c r="C74" s="5" t="n">
        <v>1398</v>
      </c>
    </row>
    <row r="75" spans="1:3">
      <c r="A75" s="4" t="s">
        <v>453</v>
      </c>
      <c r="B75" s="5" t="n">
        <v>9</v>
      </c>
      <c r="C75" s="5" t="n">
        <v>6</v>
      </c>
    </row>
    <row r="76" spans="1:3">
      <c r="A76" s="4" t="s">
        <v>454</v>
      </c>
      <c r="B76" s="5" t="n">
        <v>10527</v>
      </c>
      <c r="C76" s="5" t="n">
        <v>13828</v>
      </c>
    </row>
    <row r="77" spans="1:3">
      <c r="A77" s="4" t="s">
        <v>455</v>
      </c>
      <c r="B77" s="7" t="n">
        <v>0</v>
      </c>
      <c r="C7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50</v>
      </c>
    </row>
    <row r="3" spans="1:3">
      <c r="A3" s="4" t="s">
        <v>467</v>
      </c>
      <c r="B3" s="7" t="n">
        <v>808836</v>
      </c>
      <c r="C3" s="7" t="n">
        <v>612613</v>
      </c>
    </row>
    <row r="4" spans="1:3">
      <c r="A4" s="4" t="s">
        <v>468</v>
      </c>
      <c r="B4" s="5" t="n">
        <v>7789</v>
      </c>
      <c r="C4" s="5" t="n">
        <v>11420</v>
      </c>
    </row>
    <row r="5" spans="1:3">
      <c r="A5" s="4" t="s">
        <v>469</v>
      </c>
      <c r="B5" s="5" t="n">
        <v>68608</v>
      </c>
      <c r="C5" s="5" t="n">
        <v>36982</v>
      </c>
    </row>
    <row r="6" spans="1:3">
      <c r="A6" s="4" t="s">
        <v>470</v>
      </c>
      <c r="B6" s="5" t="n">
        <v>13389</v>
      </c>
      <c r="C6" s="5" t="n">
        <v>17917</v>
      </c>
    </row>
    <row r="7" spans="1:3">
      <c r="A7" s="4" t="s">
        <v>456</v>
      </c>
    </row>
    <row r="8" spans="1:3">
      <c r="A8" s="3" t="s">
        <v>450</v>
      </c>
    </row>
    <row r="9" spans="1:3">
      <c r="A9" s="4" t="s">
        <v>467</v>
      </c>
      <c r="B9" s="5" t="n">
        <v>61739</v>
      </c>
      <c r="C9" s="5" t="n">
        <v>24101</v>
      </c>
    </row>
    <row r="10" spans="1:3">
      <c r="A10" s="4" t="s">
        <v>468</v>
      </c>
      <c r="B10" s="5" t="n">
        <v>296</v>
      </c>
      <c r="C10" s="5" t="n">
        <v>159</v>
      </c>
    </row>
    <row r="11" spans="1:3">
      <c r="A11" s="4" t="s">
        <v>469</v>
      </c>
      <c r="B11" s="5" t="n">
        <v>0</v>
      </c>
      <c r="C11" s="5" t="n">
        <v>0</v>
      </c>
    </row>
    <row r="12" spans="1:3">
      <c r="A12" s="4" t="s">
        <v>470</v>
      </c>
      <c r="B12" s="5" t="n">
        <v>0</v>
      </c>
      <c r="C12" s="5" t="n">
        <v>0</v>
      </c>
    </row>
    <row r="13" spans="1:3">
      <c r="A13" s="4" t="s">
        <v>457</v>
      </c>
    </row>
    <row r="14" spans="1:3">
      <c r="A14" s="3" t="s">
        <v>450</v>
      </c>
    </row>
    <row r="15" spans="1:3">
      <c r="A15" s="4" t="s">
        <v>467</v>
      </c>
      <c r="B15" s="5" t="n">
        <v>148796</v>
      </c>
      <c r="C15" s="5" t="n">
        <v>116300</v>
      </c>
    </row>
    <row r="16" spans="1:3">
      <c r="A16" s="4" t="s">
        <v>468</v>
      </c>
      <c r="B16" s="5" t="n">
        <v>2506</v>
      </c>
      <c r="C16" s="5" t="n">
        <v>4902</v>
      </c>
    </row>
    <row r="17" spans="1:3">
      <c r="A17" s="4" t="s">
        <v>469</v>
      </c>
      <c r="B17" s="5" t="n">
        <v>6894</v>
      </c>
      <c r="C17" s="5" t="n">
        <v>0</v>
      </c>
    </row>
    <row r="18" spans="1:3">
      <c r="A18" s="4" t="s">
        <v>470</v>
      </c>
      <c r="B18" s="5" t="n">
        <v>262</v>
      </c>
      <c r="C18" s="5" t="n">
        <v>0</v>
      </c>
    </row>
    <row r="19" spans="1:3">
      <c r="A19" s="4" t="s">
        <v>458</v>
      </c>
    </row>
    <row r="20" spans="1:3">
      <c r="A20" s="3" t="s">
        <v>450</v>
      </c>
    </row>
    <row r="21" spans="1:3">
      <c r="A21" s="4" t="s">
        <v>467</v>
      </c>
      <c r="B21" s="5" t="n">
        <v>414498</v>
      </c>
      <c r="C21" s="5" t="n">
        <v>309376</v>
      </c>
    </row>
    <row r="22" spans="1:3">
      <c r="A22" s="4" t="s">
        <v>468</v>
      </c>
      <c r="B22" s="5" t="n">
        <v>4002</v>
      </c>
      <c r="C22" s="5" t="n">
        <v>5111</v>
      </c>
    </row>
    <row r="23" spans="1:3">
      <c r="A23" s="4" t="s">
        <v>469</v>
      </c>
      <c r="B23" s="5" t="n">
        <v>25485</v>
      </c>
      <c r="C23" s="5" t="n">
        <v>0</v>
      </c>
    </row>
    <row r="24" spans="1:3">
      <c r="A24" s="4" t="s">
        <v>470</v>
      </c>
      <c r="B24" s="5" t="n">
        <v>574</v>
      </c>
      <c r="C24" s="5" t="n">
        <v>0</v>
      </c>
    </row>
    <row r="25" spans="1:3">
      <c r="A25" s="4" t="s">
        <v>459</v>
      </c>
    </row>
    <row r="26" spans="1:3">
      <c r="A26" s="3" t="s">
        <v>450</v>
      </c>
    </row>
    <row r="27" spans="1:3">
      <c r="A27" s="4" t="s">
        <v>467</v>
      </c>
      <c r="B27" s="5" t="n">
        <v>0</v>
      </c>
      <c r="C27" s="5" t="n">
        <v>0</v>
      </c>
    </row>
    <row r="28" spans="1:3">
      <c r="A28" s="4" t="s">
        <v>468</v>
      </c>
      <c r="B28" s="5" t="n">
        <v>0</v>
      </c>
      <c r="C28" s="5" t="n">
        <v>0</v>
      </c>
    </row>
    <row r="29" spans="1:3">
      <c r="A29" s="4" t="s">
        <v>469</v>
      </c>
      <c r="B29" s="5" t="n">
        <v>0</v>
      </c>
      <c r="C29" s="5" t="n">
        <v>218</v>
      </c>
    </row>
    <row r="30" spans="1:3">
      <c r="A30" s="4" t="s">
        <v>470</v>
      </c>
      <c r="B30" s="5" t="n">
        <v>0</v>
      </c>
      <c r="C30" s="5" t="n">
        <v>12</v>
      </c>
    </row>
    <row r="31" spans="1:3">
      <c r="A31" s="4" t="s">
        <v>460</v>
      </c>
    </row>
    <row r="32" spans="1:3">
      <c r="A32" s="3" t="s">
        <v>450</v>
      </c>
    </row>
    <row r="33" spans="1:3">
      <c r="A33" s="4" t="s">
        <v>467</v>
      </c>
      <c r="B33" s="5" t="n">
        <v>183803</v>
      </c>
      <c r="C33" s="5" t="n">
        <v>162479</v>
      </c>
    </row>
    <row r="34" spans="1:3">
      <c r="A34" s="4" t="s">
        <v>468</v>
      </c>
      <c r="B34" s="5" t="n">
        <v>985</v>
      </c>
      <c r="C34" s="5" t="n">
        <v>1242</v>
      </c>
    </row>
    <row r="35" spans="1:3">
      <c r="A35" s="4" t="s">
        <v>469</v>
      </c>
      <c r="B35" s="5" t="n">
        <v>0</v>
      </c>
      <c r="C35" s="5" t="n">
        <v>0</v>
      </c>
    </row>
    <row r="36" spans="1:3">
      <c r="A36" s="4" t="s">
        <v>470</v>
      </c>
      <c r="B36" s="5" t="n">
        <v>0</v>
      </c>
      <c r="C36" s="5" t="n">
        <v>0</v>
      </c>
    </row>
    <row r="37" spans="1:3">
      <c r="A37" s="4" t="s">
        <v>461</v>
      </c>
    </row>
    <row r="38" spans="1:3">
      <c r="A38" s="3" t="s">
        <v>450</v>
      </c>
    </row>
    <row r="39" spans="1:3">
      <c r="A39" s="4" t="s">
        <v>467</v>
      </c>
      <c r="B39" s="5" t="n">
        <v>0</v>
      </c>
      <c r="C39" s="5" t="n">
        <v>0</v>
      </c>
    </row>
    <row r="40" spans="1:3">
      <c r="A40" s="4" t="s">
        <v>468</v>
      </c>
      <c r="B40" s="5" t="n">
        <v>0</v>
      </c>
      <c r="C40" s="5" t="n">
        <v>0</v>
      </c>
    </row>
    <row r="41" spans="1:3">
      <c r="A41" s="4" t="s">
        <v>469</v>
      </c>
      <c r="B41" s="5" t="n">
        <v>0</v>
      </c>
      <c r="C41" s="5" t="n">
        <v>0</v>
      </c>
    </row>
    <row r="42" spans="1:3">
      <c r="A42" s="4" t="s">
        <v>470</v>
      </c>
      <c r="B42" s="5" t="n">
        <v>0</v>
      </c>
      <c r="C42" s="5" t="n">
        <v>0</v>
      </c>
    </row>
    <row r="43" spans="1:3">
      <c r="A43" s="4" t="s">
        <v>462</v>
      </c>
    </row>
    <row r="44" spans="1:3">
      <c r="A44" s="3" t="s">
        <v>450</v>
      </c>
    </row>
    <row r="45" spans="1:3">
      <c r="A45" s="4" t="s">
        <v>467</v>
      </c>
      <c r="B45" s="5" t="n">
        <v>0</v>
      </c>
      <c r="C45" s="5" t="n">
        <v>0</v>
      </c>
    </row>
    <row r="46" spans="1:3">
      <c r="A46" s="4" t="s">
        <v>468</v>
      </c>
      <c r="B46" s="5" t="n">
        <v>0</v>
      </c>
      <c r="C46" s="5" t="n">
        <v>0</v>
      </c>
    </row>
    <row r="47" spans="1:3">
      <c r="A47" s="4" t="s">
        <v>469</v>
      </c>
      <c r="B47" s="5" t="n">
        <v>31510</v>
      </c>
      <c r="C47" s="5" t="n">
        <v>28579</v>
      </c>
    </row>
    <row r="48" spans="1:3">
      <c r="A48" s="4" t="s">
        <v>470</v>
      </c>
      <c r="B48" s="5" t="n">
        <v>11206</v>
      </c>
      <c r="C48" s="5" t="n">
        <v>15735</v>
      </c>
    </row>
    <row r="49" spans="1:3">
      <c r="A49" s="4" t="s">
        <v>463</v>
      </c>
    </row>
    <row r="50" spans="1:3">
      <c r="A50" s="3" t="s">
        <v>450</v>
      </c>
    </row>
    <row r="51" spans="1:3">
      <c r="A51" s="4" t="s">
        <v>467</v>
      </c>
      <c r="B51" s="5" t="n">
        <v>0</v>
      </c>
      <c r="C51" s="5" t="n">
        <v>0</v>
      </c>
    </row>
    <row r="52" spans="1:3">
      <c r="A52" s="4" t="s">
        <v>468</v>
      </c>
      <c r="B52" s="5" t="n">
        <v>0</v>
      </c>
      <c r="C52" s="5" t="n">
        <v>0</v>
      </c>
    </row>
    <row r="53" spans="1:3">
      <c r="A53" s="4" t="s">
        <v>469</v>
      </c>
      <c r="B53" s="5" t="n">
        <v>4365</v>
      </c>
      <c r="C53" s="5" t="n">
        <v>8185</v>
      </c>
    </row>
    <row r="54" spans="1:3">
      <c r="A54" s="4" t="s">
        <v>470</v>
      </c>
      <c r="B54" s="5" t="n">
        <v>1338</v>
      </c>
      <c r="C54" s="5" t="n">
        <v>2170</v>
      </c>
    </row>
    <row r="55" spans="1:3">
      <c r="A55" s="4" t="s">
        <v>465</v>
      </c>
    </row>
    <row r="56" spans="1:3">
      <c r="A56" s="3" t="s">
        <v>450</v>
      </c>
    </row>
    <row r="57" spans="1:3">
      <c r="A57" s="4" t="s">
        <v>467</v>
      </c>
      <c r="B57" s="5" t="n">
        <v>0</v>
      </c>
      <c r="C57" s="5" t="n">
        <v>357</v>
      </c>
    </row>
    <row r="58" spans="1:3">
      <c r="A58" s="4" t="s">
        <v>468</v>
      </c>
      <c r="B58" s="5" t="n">
        <v>0</v>
      </c>
      <c r="C58" s="5" t="n">
        <v>6</v>
      </c>
    </row>
    <row r="59" spans="1:3">
      <c r="A59" s="4" t="s">
        <v>469</v>
      </c>
      <c r="B59" s="5" t="n">
        <v>354</v>
      </c>
      <c r="C59" s="5" t="n">
        <v>0</v>
      </c>
    </row>
    <row r="60" spans="1:3">
      <c r="A60" s="4" t="s">
        <v>470</v>
      </c>
      <c r="B60" s="7" t="n">
        <v>9</v>
      </c>
      <c r="C6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9</v>
      </c>
      <c r="D1" s="2" t="s">
        <v>1</v>
      </c>
    </row>
    <row r="2" spans="1:5">
      <c r="B2" s="2" t="s">
        <v>2</v>
      </c>
      <c r="C2" s="2" t="s">
        <v>80</v>
      </c>
      <c r="D2" s="2" t="s">
        <v>2</v>
      </c>
      <c r="E2" s="2" t="s">
        <v>80</v>
      </c>
    </row>
    <row r="3" spans="1:5">
      <c r="A3" s="3" t="s">
        <v>216</v>
      </c>
    </row>
    <row r="4" spans="1:5">
      <c r="A4" s="4" t="s">
        <v>472</v>
      </c>
      <c r="B4" s="7" t="n">
        <v>468506</v>
      </c>
      <c r="C4" s="7" t="n">
        <v>159232</v>
      </c>
      <c r="D4" s="7" t="n">
        <v>567304</v>
      </c>
      <c r="E4" s="7" t="n">
        <v>194231</v>
      </c>
    </row>
    <row r="5" spans="1:5">
      <c r="A5" s="4" t="s">
        <v>473</v>
      </c>
      <c r="B5" s="5" t="n">
        <v>845</v>
      </c>
      <c r="C5" s="5" t="n">
        <v>250</v>
      </c>
      <c r="D5" s="5" t="n">
        <v>1059</v>
      </c>
      <c r="E5" s="5" t="n">
        <v>256</v>
      </c>
    </row>
    <row r="6" spans="1:5">
      <c r="A6" s="4" t="s">
        <v>474</v>
      </c>
      <c r="B6" s="7" t="n">
        <v>82</v>
      </c>
      <c r="C6" s="7" t="n">
        <v>4</v>
      </c>
      <c r="D6" s="7" t="n">
        <v>82</v>
      </c>
      <c r="E6" s="7"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s>
  <sheetData>
    <row r="1" spans="1:7">
      <c r="A1" s="1" t="s">
        <v>475</v>
      </c>
      <c r="B1" s="2" t="s">
        <v>79</v>
      </c>
      <c r="D1" s="2" t="s">
        <v>1</v>
      </c>
      <c r="F1" s="2" t="s">
        <v>476</v>
      </c>
    </row>
    <row r="2" spans="1:7">
      <c r="B2" s="2" t="s">
        <v>477</v>
      </c>
      <c r="C2" s="2" t="s">
        <v>478</v>
      </c>
      <c r="D2" s="2" t="s">
        <v>477</v>
      </c>
      <c r="E2" s="2" t="s">
        <v>478</v>
      </c>
      <c r="F2" s="2" t="s">
        <v>479</v>
      </c>
      <c r="G2" s="2" t="s">
        <v>480</v>
      </c>
    </row>
    <row r="3" spans="1:7">
      <c r="A3" s="3" t="s">
        <v>450</v>
      </c>
    </row>
    <row r="4" spans="1:7">
      <c r="A4" s="4" t="s">
        <v>481</v>
      </c>
      <c r="B4" s="7" t="n">
        <v>21178000</v>
      </c>
      <c r="D4" s="7" t="n">
        <v>21178000</v>
      </c>
      <c r="G4" s="7" t="n">
        <v>29337000</v>
      </c>
    </row>
    <row r="5" spans="1:7">
      <c r="A5" s="4" t="s">
        <v>482</v>
      </c>
      <c r="B5" s="5" t="n">
        <v>410</v>
      </c>
      <c r="D5" s="5" t="n">
        <v>410</v>
      </c>
    </row>
    <row r="6" spans="1:7">
      <c r="A6" s="4" t="s">
        <v>483</v>
      </c>
      <c r="B6" s="5" t="n">
        <v>821</v>
      </c>
      <c r="D6" s="5" t="n">
        <v>821</v>
      </c>
    </row>
    <row r="7" spans="1:7">
      <c r="A7" s="4" t="s">
        <v>484</v>
      </c>
      <c r="B7" s="7" t="n">
        <v>1614955000</v>
      </c>
      <c r="D7" s="7" t="n">
        <v>1614955000</v>
      </c>
      <c r="G7" s="5" t="n">
        <v>1277639000</v>
      </c>
    </row>
    <row r="8" spans="1:7">
      <c r="A8" s="4" t="s">
        <v>485</v>
      </c>
      <c r="B8" s="5" t="n">
        <v>10000000000</v>
      </c>
      <c r="D8" s="5" t="n">
        <v>10000000000</v>
      </c>
    </row>
    <row r="9" spans="1:7">
      <c r="A9" s="4" t="s">
        <v>486</v>
      </c>
      <c r="B9" s="5" t="n">
        <v>26038000</v>
      </c>
      <c r="D9" s="7" t="n">
        <v>26038000</v>
      </c>
      <c r="G9" s="5" t="n">
        <v>26038000</v>
      </c>
    </row>
    <row r="10" spans="1:7">
      <c r="A10" s="4" t="s">
        <v>487</v>
      </c>
      <c r="F10" s="7" t="n">
        <v>60000000000</v>
      </c>
    </row>
    <row r="11" spans="1:7">
      <c r="A11" s="4" t="s">
        <v>488</v>
      </c>
      <c r="D11" s="4" t="s">
        <v>393</v>
      </c>
    </row>
    <row r="12" spans="1:7">
      <c r="A12" s="4" t="s">
        <v>489</v>
      </c>
      <c r="B12" s="5" t="n">
        <v>9738</v>
      </c>
      <c r="D12" s="7" t="n">
        <v>9738</v>
      </c>
    </row>
    <row r="13" spans="1:7">
      <c r="A13" s="4" t="s">
        <v>473</v>
      </c>
      <c r="B13" s="5" t="n">
        <v>0</v>
      </c>
      <c r="C13" s="7" t="n">
        <v>0</v>
      </c>
      <c r="D13" s="5" t="n">
        <v>0</v>
      </c>
      <c r="E13" s="7" t="n">
        <v>0</v>
      </c>
    </row>
    <row r="14" spans="1:7">
      <c r="A14" s="4" t="s">
        <v>474</v>
      </c>
      <c r="B14" s="5" t="n">
        <v>0</v>
      </c>
      <c r="C14" s="7" t="n">
        <v>0</v>
      </c>
      <c r="D14" s="5" t="n">
        <v>0</v>
      </c>
      <c r="E14" s="7" t="n">
        <v>0</v>
      </c>
    </row>
    <row r="15" spans="1:7">
      <c r="A15" s="4" t="s">
        <v>490</v>
      </c>
      <c r="B15" s="5" t="n">
        <v>1319179</v>
      </c>
      <c r="D15" s="5" t="n">
        <v>1319179</v>
      </c>
      <c r="G15" s="5" t="n">
        <v>1137408</v>
      </c>
    </row>
    <row r="16" spans="1:7">
      <c r="A16" s="4" t="s">
        <v>491</v>
      </c>
    </row>
    <row r="17" spans="1:7">
      <c r="A17" s="3" t="s">
        <v>450</v>
      </c>
    </row>
    <row r="18" spans="1:7">
      <c r="A18" s="4" t="s">
        <v>492</v>
      </c>
      <c r="B18" s="5" t="n">
        <v>0</v>
      </c>
    </row>
    <row r="19" spans="1:7">
      <c r="A19" s="4" t="s">
        <v>486</v>
      </c>
      <c r="B19" s="5" t="n">
        <v>25952</v>
      </c>
      <c r="D19" s="5" t="n">
        <v>25952</v>
      </c>
    </row>
    <row r="20" spans="1:7">
      <c r="A20" s="4" t="s">
        <v>493</v>
      </c>
    </row>
    <row r="21" spans="1:7">
      <c r="A21" s="3" t="s">
        <v>450</v>
      </c>
    </row>
    <row r="22" spans="1:7">
      <c r="A22" s="4" t="s">
        <v>494</v>
      </c>
      <c r="B22" s="5" t="n">
        <v>7422000</v>
      </c>
      <c r="D22" s="5" t="n">
        <v>7422000</v>
      </c>
    </row>
    <row r="23" spans="1:7">
      <c r="A23" s="4" t="s">
        <v>495</v>
      </c>
    </row>
    <row r="24" spans="1:7">
      <c r="A24" s="3" t="s">
        <v>450</v>
      </c>
    </row>
    <row r="25" spans="1:7">
      <c r="A25" s="4" t="s">
        <v>494</v>
      </c>
      <c r="B25" s="5" t="n">
        <v>976000</v>
      </c>
      <c r="D25" s="7" t="n">
        <v>976000</v>
      </c>
    </row>
    <row r="26" spans="1:7">
      <c r="A26" s="4" t="s">
        <v>496</v>
      </c>
    </row>
    <row r="27" spans="1:7">
      <c r="A27" s="3" t="s">
        <v>450</v>
      </c>
    </row>
    <row r="28" spans="1:7">
      <c r="A28" s="4" t="s">
        <v>497</v>
      </c>
      <c r="D28" s="4" t="s">
        <v>498</v>
      </c>
    </row>
    <row r="29" spans="1:7">
      <c r="A29" s="4" t="s">
        <v>499</v>
      </c>
    </row>
    <row r="30" spans="1:7">
      <c r="A30" s="3" t="s">
        <v>450</v>
      </c>
    </row>
    <row r="31" spans="1:7">
      <c r="A31" s="4" t="s">
        <v>497</v>
      </c>
      <c r="D31" s="4" t="s">
        <v>500</v>
      </c>
    </row>
    <row r="32" spans="1:7">
      <c r="A32" s="4" t="s">
        <v>501</v>
      </c>
    </row>
    <row r="33" spans="1:7">
      <c r="A33" s="3" t="s">
        <v>450</v>
      </c>
    </row>
    <row r="34" spans="1:7">
      <c r="A34" s="4" t="s">
        <v>497</v>
      </c>
      <c r="D34" s="4" t="s">
        <v>502</v>
      </c>
    </row>
    <row r="35" spans="1:7">
      <c r="A35" s="4" t="s">
        <v>503</v>
      </c>
    </row>
    <row r="36" spans="1:7">
      <c r="A36" s="3" t="s">
        <v>450</v>
      </c>
    </row>
    <row r="37" spans="1:7">
      <c r="A37" s="4" t="s">
        <v>497</v>
      </c>
      <c r="D37" s="4" t="s">
        <v>504</v>
      </c>
    </row>
    <row r="38" spans="1:7">
      <c r="A38" s="4" t="s">
        <v>505</v>
      </c>
    </row>
    <row r="39" spans="1:7">
      <c r="A39" s="3" t="s">
        <v>450</v>
      </c>
    </row>
    <row r="40" spans="1:7">
      <c r="A40" s="4" t="s">
        <v>506</v>
      </c>
      <c r="B40" s="5" t="n">
        <v>3014</v>
      </c>
      <c r="D40" s="7" t="n">
        <v>3014</v>
      </c>
    </row>
    <row r="41" spans="1:7">
      <c r="A41" s="4" t="s">
        <v>507</v>
      </c>
    </row>
    <row r="42" spans="1:7">
      <c r="A42" s="3" t="s">
        <v>450</v>
      </c>
    </row>
    <row r="43" spans="1:7">
      <c r="A43" s="4" t="s">
        <v>506</v>
      </c>
      <c r="B43" s="5" t="n">
        <v>5703</v>
      </c>
      <c r="D43" s="5" t="n">
        <v>5703</v>
      </c>
    </row>
    <row r="44" spans="1:7">
      <c r="A44" s="4" t="s">
        <v>508</v>
      </c>
    </row>
    <row r="45" spans="1:7">
      <c r="A45" s="3" t="s">
        <v>450</v>
      </c>
    </row>
    <row r="46" spans="1:7">
      <c r="A46" s="4" t="s">
        <v>506</v>
      </c>
      <c r="B46" s="5" t="n">
        <v>4673</v>
      </c>
      <c r="D46" s="5" t="n">
        <v>4673</v>
      </c>
    </row>
    <row r="47" spans="1:7">
      <c r="A47" s="4" t="s">
        <v>457</v>
      </c>
    </row>
    <row r="48" spans="1:7">
      <c r="A48" s="3" t="s">
        <v>450</v>
      </c>
    </row>
    <row r="49" spans="1:7">
      <c r="A49" s="4" t="s">
        <v>481</v>
      </c>
      <c r="B49" s="5" t="n">
        <v>2768000</v>
      </c>
      <c r="D49" s="5" t="n">
        <v>2768000</v>
      </c>
      <c r="G49" s="5" t="n">
        <v>4902000</v>
      </c>
    </row>
    <row r="50" spans="1:7">
      <c r="A50" s="4" t="s">
        <v>484</v>
      </c>
      <c r="B50" s="7" t="n">
        <v>308153000</v>
      </c>
      <c r="D50" s="7" t="n">
        <v>308153000</v>
      </c>
      <c r="G50" s="5" t="n">
        <v>196350000</v>
      </c>
    </row>
    <row r="51" spans="1:7">
      <c r="A51" s="4" t="s">
        <v>509</v>
      </c>
      <c r="B51" s="4" t="s">
        <v>510</v>
      </c>
      <c r="D51" s="4" t="s">
        <v>510</v>
      </c>
    </row>
    <row r="52" spans="1:7">
      <c r="A52" s="4" t="s">
        <v>511</v>
      </c>
      <c r="D52" s="4" t="s">
        <v>512</v>
      </c>
    </row>
    <row r="53" spans="1:7">
      <c r="A53" s="4" t="s">
        <v>513</v>
      </c>
      <c r="B53" s="5" t="n">
        <v>0</v>
      </c>
      <c r="D53" s="5" t="n">
        <v>0</v>
      </c>
    </row>
    <row r="54" spans="1:7">
      <c r="A54" s="4" t="s">
        <v>486</v>
      </c>
      <c r="B54" s="7" t="n">
        <v>0</v>
      </c>
      <c r="D54" s="7" t="n">
        <v>0</v>
      </c>
      <c r="G54" s="5" t="n">
        <v>0</v>
      </c>
    </row>
    <row r="55" spans="1:7">
      <c r="A55" s="4" t="s">
        <v>514</v>
      </c>
    </row>
    <row r="56" spans="1:7">
      <c r="A56" s="3" t="s">
        <v>450</v>
      </c>
    </row>
    <row r="57" spans="1:7">
      <c r="A57" s="4" t="s">
        <v>484</v>
      </c>
      <c r="B57" s="5" t="n">
        <v>1098386000</v>
      </c>
      <c r="D57" s="5" t="n">
        <v>1098386000</v>
      </c>
    </row>
    <row r="58" spans="1:7">
      <c r="A58" s="4" t="s">
        <v>460</v>
      </c>
    </row>
    <row r="59" spans="1:7">
      <c r="A59" s="3" t="s">
        <v>450</v>
      </c>
    </row>
    <row r="60" spans="1:7">
      <c r="A60" s="4" t="s">
        <v>481</v>
      </c>
      <c r="B60" s="5" t="n">
        <v>985000</v>
      </c>
      <c r="D60" s="5" t="n">
        <v>985000</v>
      </c>
      <c r="G60" s="5" t="n">
        <v>1242000</v>
      </c>
    </row>
    <row r="61" spans="1:7">
      <c r="A61" s="4" t="s">
        <v>484</v>
      </c>
      <c r="B61" s="5" t="n">
        <v>367698000</v>
      </c>
      <c r="D61" s="5" t="n">
        <v>367698000</v>
      </c>
      <c r="G61" s="5" t="n">
        <v>304635000</v>
      </c>
    </row>
    <row r="62" spans="1:7">
      <c r="A62" s="4" t="s">
        <v>486</v>
      </c>
      <c r="B62" s="5" t="n">
        <v>0</v>
      </c>
      <c r="D62" s="5" t="n">
        <v>0</v>
      </c>
      <c r="G62" s="5" t="n">
        <v>0</v>
      </c>
    </row>
    <row r="63" spans="1:7">
      <c r="A63" s="4" t="s">
        <v>458</v>
      </c>
    </row>
    <row r="64" spans="1:7">
      <c r="A64" s="3" t="s">
        <v>450</v>
      </c>
    </row>
    <row r="65" spans="1:7">
      <c r="A65" s="4" t="s">
        <v>481</v>
      </c>
      <c r="B65" s="5" t="n">
        <v>4576000</v>
      </c>
      <c r="D65" s="5" t="n">
        <v>4576000</v>
      </c>
      <c r="G65" s="5" t="n">
        <v>5111000</v>
      </c>
    </row>
    <row r="66" spans="1:7">
      <c r="A66" s="4" t="s">
        <v>484</v>
      </c>
      <c r="B66" s="5" t="n">
        <v>730688000</v>
      </c>
      <c r="D66" s="5" t="n">
        <v>730688000</v>
      </c>
      <c r="G66" s="5" t="n">
        <v>585208000</v>
      </c>
    </row>
    <row r="67" spans="1:7">
      <c r="A67" s="4" t="s">
        <v>486</v>
      </c>
      <c r="B67" s="5" t="n">
        <v>0</v>
      </c>
      <c r="D67" s="5" t="n">
        <v>0</v>
      </c>
      <c r="G67" s="5" t="n">
        <v>0</v>
      </c>
    </row>
    <row r="68" spans="1:7">
      <c r="A68" s="4" t="s">
        <v>459</v>
      </c>
    </row>
    <row r="69" spans="1:7">
      <c r="A69" s="3" t="s">
        <v>450</v>
      </c>
    </row>
    <row r="70" spans="1:7">
      <c r="A70" s="4" t="s">
        <v>481</v>
      </c>
      <c r="B70" s="5" t="n">
        <v>0</v>
      </c>
      <c r="D70" s="5" t="n">
        <v>0</v>
      </c>
      <c r="G70" s="5" t="n">
        <v>12000</v>
      </c>
    </row>
    <row r="71" spans="1:7">
      <c r="A71" s="4" t="s">
        <v>484</v>
      </c>
      <c r="B71" s="5" t="n">
        <v>5748000</v>
      </c>
      <c r="D71" s="7" t="n">
        <v>5748000</v>
      </c>
      <c r="G71" s="5" t="n">
        <v>6629000</v>
      </c>
    </row>
    <row r="72" spans="1:7">
      <c r="A72" s="4" t="s">
        <v>515</v>
      </c>
      <c r="D72" s="5" t="n">
        <v>1</v>
      </c>
    </row>
    <row r="73" spans="1:7">
      <c r="A73" s="4" t="s">
        <v>492</v>
      </c>
      <c r="D73" s="7" t="n">
        <v>16000</v>
      </c>
    </row>
    <row r="74" spans="1:7">
      <c r="A74" s="4" t="s">
        <v>486</v>
      </c>
      <c r="B74" s="5" t="n">
        <v>86000</v>
      </c>
      <c r="D74" s="7" t="n">
        <v>86000</v>
      </c>
      <c r="G74" s="7" t="n">
        <v>86000</v>
      </c>
    </row>
    <row r="75" spans="1:7">
      <c r="A75" s="4" t="s">
        <v>516</v>
      </c>
    </row>
    <row r="76" spans="1:7">
      <c r="A76" s="3" t="s">
        <v>450</v>
      </c>
    </row>
    <row r="77" spans="1:7">
      <c r="A77" s="4" t="s">
        <v>517</v>
      </c>
      <c r="D77" s="4" t="s">
        <v>518</v>
      </c>
    </row>
    <row r="78" spans="1:7">
      <c r="A78" s="4" t="s">
        <v>519</v>
      </c>
    </row>
    <row r="79" spans="1:7">
      <c r="A79" s="3" t="s">
        <v>450</v>
      </c>
    </row>
    <row r="80" spans="1:7">
      <c r="A80" s="4" t="s">
        <v>517</v>
      </c>
      <c r="D80" s="4" t="s">
        <v>520</v>
      </c>
    </row>
    <row r="81" spans="1:7">
      <c r="A81" s="4" t="s">
        <v>521</v>
      </c>
    </row>
    <row r="82" spans="1:7">
      <c r="A82" s="3" t="s">
        <v>450</v>
      </c>
    </row>
    <row r="83" spans="1:7">
      <c r="A83" s="4" t="s">
        <v>484</v>
      </c>
      <c r="B83" s="5" t="n">
        <v>823000</v>
      </c>
      <c r="D83" s="7" t="n">
        <v>823000</v>
      </c>
    </row>
    <row r="84" spans="1:7">
      <c r="A84" s="4" t="s">
        <v>522</v>
      </c>
    </row>
    <row r="85" spans="1:7">
      <c r="A85" s="3" t="s">
        <v>450</v>
      </c>
    </row>
    <row r="86" spans="1:7">
      <c r="A86" s="4" t="s">
        <v>484</v>
      </c>
      <c r="B86" s="7" t="n">
        <v>4925000</v>
      </c>
      <c r="D86" s="7" t="n">
        <v>492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3" t="s">
        <v>450</v>
      </c>
    </row>
    <row r="3" spans="1:3">
      <c r="A3" s="4" t="s">
        <v>451</v>
      </c>
      <c r="B3" s="7" t="n">
        <v>1614955</v>
      </c>
      <c r="C3" s="7" t="n">
        <v>1277639</v>
      </c>
    </row>
    <row r="4" spans="1:3">
      <c r="A4" s="4" t="s">
        <v>524</v>
      </c>
      <c r="B4" s="5" t="n">
        <v>1606813</v>
      </c>
      <c r="C4" s="7" t="n">
        <v>1259214</v>
      </c>
    </row>
    <row r="5" spans="1:3">
      <c r="A5" s="4" t="s">
        <v>525</v>
      </c>
    </row>
    <row r="6" spans="1:3">
      <c r="A6" s="3" t="s">
        <v>450</v>
      </c>
    </row>
    <row r="7" spans="1:3">
      <c r="A7" s="4" t="s">
        <v>451</v>
      </c>
      <c r="B7" s="5" t="n">
        <v>47759</v>
      </c>
    </row>
    <row r="8" spans="1:3">
      <c r="A8" s="4" t="s">
        <v>524</v>
      </c>
      <c r="B8" s="5" t="n">
        <v>38084</v>
      </c>
    </row>
    <row r="9" spans="1:3">
      <c r="A9" s="4" t="s">
        <v>526</v>
      </c>
      <c r="B9" s="5" t="n">
        <v>9675</v>
      </c>
    </row>
    <row r="10" spans="1:3">
      <c r="A10" s="4" t="s">
        <v>527</v>
      </c>
    </row>
    <row r="11" spans="1:3">
      <c r="A11" s="3" t="s">
        <v>450</v>
      </c>
    </row>
    <row r="12" spans="1:3">
      <c r="A12" s="4" t="s">
        <v>451</v>
      </c>
      <c r="B12" s="5" t="n">
        <v>5356</v>
      </c>
    </row>
    <row r="13" spans="1:3">
      <c r="A13" s="4" t="s">
        <v>524</v>
      </c>
      <c r="B13" s="5" t="n">
        <v>5318</v>
      </c>
    </row>
    <row r="14" spans="1:3">
      <c r="A14" s="4" t="s">
        <v>526</v>
      </c>
      <c r="B14" s="5" t="n">
        <v>38</v>
      </c>
    </row>
    <row r="15" spans="1:3">
      <c r="A15" s="4" t="s">
        <v>528</v>
      </c>
    </row>
    <row r="16" spans="1:3">
      <c r="A16" s="3" t="s">
        <v>450</v>
      </c>
    </row>
    <row r="17" spans="1:3">
      <c r="A17" s="4" t="s">
        <v>451</v>
      </c>
      <c r="B17" s="5" t="n">
        <v>11268</v>
      </c>
    </row>
    <row r="18" spans="1:3">
      <c r="A18" s="4" t="s">
        <v>524</v>
      </c>
      <c r="B18" s="5" t="n">
        <v>9377</v>
      </c>
    </row>
    <row r="19" spans="1:3">
      <c r="A19" s="4" t="s">
        <v>526</v>
      </c>
      <c r="B19" s="5" t="n">
        <v>1891</v>
      </c>
    </row>
    <row r="20" spans="1:3">
      <c r="A20" s="4" t="s">
        <v>529</v>
      </c>
    </row>
    <row r="21" spans="1:3">
      <c r="A21" s="3" t="s">
        <v>450</v>
      </c>
    </row>
    <row r="22" spans="1:3">
      <c r="A22" s="4" t="s">
        <v>451</v>
      </c>
      <c r="B22" s="5" t="n">
        <v>26095</v>
      </c>
    </row>
    <row r="23" spans="1:3">
      <c r="A23" s="4" t="s">
        <v>524</v>
      </c>
      <c r="B23" s="5" t="n">
        <v>18878</v>
      </c>
    </row>
    <row r="24" spans="1:3">
      <c r="A24" s="4" t="s">
        <v>526</v>
      </c>
      <c r="B24" s="5" t="n">
        <v>7217</v>
      </c>
    </row>
    <row r="25" spans="1:3">
      <c r="A25" s="4" t="s">
        <v>530</v>
      </c>
    </row>
    <row r="26" spans="1:3">
      <c r="A26" s="3" t="s">
        <v>450</v>
      </c>
    </row>
    <row r="27" spans="1:3">
      <c r="A27" s="4" t="s">
        <v>451</v>
      </c>
      <c r="B27" s="5" t="n">
        <v>5040</v>
      </c>
    </row>
    <row r="28" spans="1:3">
      <c r="A28" s="4" t="s">
        <v>524</v>
      </c>
      <c r="B28" s="5" t="n">
        <v>4511</v>
      </c>
    </row>
    <row r="29" spans="1:3">
      <c r="A29" s="4" t="s">
        <v>526</v>
      </c>
      <c r="B29" s="5" t="n">
        <v>529</v>
      </c>
    </row>
    <row r="30" spans="1:3">
      <c r="A30" s="4" t="s">
        <v>531</v>
      </c>
    </row>
    <row r="31" spans="1:3">
      <c r="A31" s="3" t="s">
        <v>450</v>
      </c>
    </row>
    <row r="32" spans="1:3">
      <c r="A32" s="4" t="s">
        <v>451</v>
      </c>
      <c r="B32" s="5" t="n">
        <v>3558</v>
      </c>
    </row>
    <row r="33" spans="1:3">
      <c r="A33" s="4" t="s">
        <v>532</v>
      </c>
    </row>
    <row r="34" spans="1:3">
      <c r="A34" s="3" t="s">
        <v>450</v>
      </c>
    </row>
    <row r="35" spans="1:3">
      <c r="A35" s="4" t="s">
        <v>451</v>
      </c>
      <c r="B35" s="5" t="n">
        <v>3558</v>
      </c>
    </row>
    <row r="36" spans="1:3">
      <c r="A36" s="4" t="s">
        <v>533</v>
      </c>
    </row>
    <row r="37" spans="1:3">
      <c r="A37" s="3" t="s">
        <v>450</v>
      </c>
    </row>
    <row r="38" spans="1:3">
      <c r="A38" s="4" t="s">
        <v>451</v>
      </c>
      <c r="B38" s="5" t="n">
        <v>0</v>
      </c>
    </row>
    <row r="39" spans="1:3">
      <c r="A39" s="4" t="s">
        <v>534</v>
      </c>
    </row>
    <row r="40" spans="1:3">
      <c r="A40" s="3" t="s">
        <v>450</v>
      </c>
    </row>
    <row r="41" spans="1:3">
      <c r="A41" s="4" t="s">
        <v>451</v>
      </c>
      <c r="B41" s="5" t="n">
        <v>0</v>
      </c>
    </row>
    <row r="42" spans="1:3">
      <c r="A42" s="4" t="s">
        <v>535</v>
      </c>
    </row>
    <row r="43" spans="1:3">
      <c r="A43" s="3" t="s">
        <v>450</v>
      </c>
    </row>
    <row r="44" spans="1:3">
      <c r="A44" s="4" t="s">
        <v>451</v>
      </c>
      <c r="B44" s="5" t="n">
        <v>0</v>
      </c>
    </row>
    <row r="45" spans="1:3">
      <c r="A45" s="4" t="s">
        <v>536</v>
      </c>
    </row>
    <row r="46" spans="1:3">
      <c r="A46" s="3" t="s">
        <v>450</v>
      </c>
    </row>
    <row r="47" spans="1:3">
      <c r="A47" s="4" t="s">
        <v>451</v>
      </c>
      <c r="B47" s="5" t="n">
        <v>2741</v>
      </c>
    </row>
    <row r="48" spans="1:3">
      <c r="A48" s="4" t="s">
        <v>537</v>
      </c>
    </row>
    <row r="49" spans="1:3">
      <c r="A49" s="3" t="s">
        <v>450</v>
      </c>
    </row>
    <row r="50" spans="1:3">
      <c r="A50" s="4" t="s">
        <v>451</v>
      </c>
      <c r="B50" s="5" t="n">
        <v>0</v>
      </c>
    </row>
    <row r="51" spans="1:3">
      <c r="A51" s="4" t="s">
        <v>538</v>
      </c>
    </row>
    <row r="52" spans="1:3">
      <c r="A52" s="3" t="s">
        <v>450</v>
      </c>
    </row>
    <row r="53" spans="1:3">
      <c r="A53" s="4" t="s">
        <v>451</v>
      </c>
      <c r="B53" s="5" t="n">
        <v>2741</v>
      </c>
    </row>
    <row r="54" spans="1:3">
      <c r="A54" s="4" t="s">
        <v>539</v>
      </c>
    </row>
    <row r="55" spans="1:3">
      <c r="A55" s="3" t="s">
        <v>450</v>
      </c>
    </row>
    <row r="56" spans="1:3">
      <c r="A56" s="4" t="s">
        <v>451</v>
      </c>
      <c r="B56" s="5" t="n">
        <v>0</v>
      </c>
    </row>
    <row r="57" spans="1:3">
      <c r="A57" s="4" t="s">
        <v>540</v>
      </c>
    </row>
    <row r="58" spans="1:3">
      <c r="A58" s="3" t="s">
        <v>450</v>
      </c>
    </row>
    <row r="59" spans="1:3">
      <c r="A59" s="4" t="s">
        <v>451</v>
      </c>
      <c r="B59" s="5" t="n">
        <v>0</v>
      </c>
    </row>
    <row r="60" spans="1:3">
      <c r="A60" s="4" t="s">
        <v>541</v>
      </c>
    </row>
    <row r="61" spans="1:3">
      <c r="A61" s="3" t="s">
        <v>450</v>
      </c>
    </row>
    <row r="62" spans="1:3">
      <c r="A62" s="4" t="s">
        <v>451</v>
      </c>
      <c r="B62" s="5" t="n">
        <v>41460</v>
      </c>
    </row>
    <row r="63" spans="1:3">
      <c r="A63" s="4" t="s">
        <v>542</v>
      </c>
    </row>
    <row r="64" spans="1:3">
      <c r="A64" s="3" t="s">
        <v>450</v>
      </c>
    </row>
    <row r="65" spans="1:3">
      <c r="A65" s="4" t="s">
        <v>451</v>
      </c>
      <c r="B65" s="5" t="n">
        <v>1798</v>
      </c>
    </row>
    <row r="66" spans="1:3">
      <c r="A66" s="4" t="s">
        <v>543</v>
      </c>
    </row>
    <row r="67" spans="1:3">
      <c r="A67" s="3" t="s">
        <v>450</v>
      </c>
    </row>
    <row r="68" spans="1:3">
      <c r="A68" s="4" t="s">
        <v>451</v>
      </c>
      <c r="B68" s="5" t="n">
        <v>8527</v>
      </c>
    </row>
    <row r="69" spans="1:3">
      <c r="A69" s="4" t="s">
        <v>544</v>
      </c>
    </row>
    <row r="70" spans="1:3">
      <c r="A70" s="3" t="s">
        <v>450</v>
      </c>
    </row>
    <row r="71" spans="1:3">
      <c r="A71" s="4" t="s">
        <v>451</v>
      </c>
      <c r="B71" s="5" t="n">
        <v>26095</v>
      </c>
    </row>
    <row r="72" spans="1:3">
      <c r="A72" s="4" t="s">
        <v>545</v>
      </c>
    </row>
    <row r="73" spans="1:3">
      <c r="A73" s="3" t="s">
        <v>450</v>
      </c>
    </row>
    <row r="74" spans="1:3">
      <c r="A74" s="4" t="s">
        <v>451</v>
      </c>
      <c r="B74" s="7" t="n">
        <v>50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9</v>
      </c>
      <c r="D1" s="2" t="s">
        <v>1</v>
      </c>
    </row>
    <row r="2" spans="1:5">
      <c r="B2" s="2" t="s">
        <v>2</v>
      </c>
      <c r="C2" s="2" t="s">
        <v>80</v>
      </c>
      <c r="D2" s="2" t="s">
        <v>2</v>
      </c>
      <c r="E2" s="2" t="s">
        <v>80</v>
      </c>
    </row>
    <row r="3" spans="1:5">
      <c r="A3" s="3" t="s">
        <v>216</v>
      </c>
    </row>
    <row r="4" spans="1:5">
      <c r="A4" s="4" t="s">
        <v>547</v>
      </c>
      <c r="B4" s="7" t="n">
        <v>22162</v>
      </c>
      <c r="C4" s="7" t="n">
        <v>23773</v>
      </c>
      <c r="D4" s="7" t="n">
        <v>22162</v>
      </c>
      <c r="E4" s="7" t="n">
        <v>23773</v>
      </c>
    </row>
    <row r="5" spans="1:5">
      <c r="A5" s="4" t="s">
        <v>548</v>
      </c>
      <c r="B5" s="5" t="n">
        <v>0</v>
      </c>
      <c r="C5" s="5" t="n">
        <v>33</v>
      </c>
      <c r="D5" s="5" t="n">
        <v>0</v>
      </c>
      <c r="E5" s="5" t="n">
        <v>33</v>
      </c>
    </row>
    <row r="6" spans="1:5">
      <c r="A6" s="4" t="s">
        <v>549</v>
      </c>
      <c r="B6" s="5" t="n">
        <v>0</v>
      </c>
      <c r="C6" s="5" t="n">
        <v>-1644</v>
      </c>
      <c r="D6" s="5" t="n">
        <v>0</v>
      </c>
      <c r="E6" s="5" t="n">
        <v>-1644</v>
      </c>
    </row>
    <row r="7" spans="1:5">
      <c r="A7" s="4" t="s">
        <v>550</v>
      </c>
      <c r="B7" s="7" t="n">
        <v>22162</v>
      </c>
      <c r="C7" s="7" t="n">
        <v>22162</v>
      </c>
      <c r="D7" s="7" t="n">
        <v>22162</v>
      </c>
      <c r="E7" s="7" t="n">
        <v>221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5</v>
      </c>
    </row>
    <row r="2" spans="1:3">
      <c r="A2" s="3" t="s">
        <v>216</v>
      </c>
    </row>
    <row r="3" spans="1:3">
      <c r="A3" s="4" t="s">
        <v>552</v>
      </c>
      <c r="B3" s="7" t="n">
        <v>47004</v>
      </c>
      <c r="C3" s="7" t="n">
        <v>53286</v>
      </c>
    </row>
    <row r="4" spans="1:3">
      <c r="A4" s="4" t="s">
        <v>553</v>
      </c>
      <c r="B4" s="5" t="n">
        <v>345448</v>
      </c>
      <c r="C4" s="5" t="n">
        <v>296181</v>
      </c>
    </row>
    <row r="5" spans="1:3">
      <c r="A5" s="4" t="s">
        <v>554</v>
      </c>
      <c r="B5" s="5" t="n">
        <v>355077</v>
      </c>
      <c r="C5" s="5" t="n">
        <v>213094</v>
      </c>
    </row>
    <row r="6" spans="1:3">
      <c r="A6" s="4" t="s">
        <v>555</v>
      </c>
      <c r="B6" s="5" t="n">
        <v>857688</v>
      </c>
      <c r="C6" s="5" t="n">
        <v>702642</v>
      </c>
    </row>
    <row r="7" spans="1:3">
      <c r="A7" s="4" t="s">
        <v>556</v>
      </c>
      <c r="B7" s="5" t="n">
        <v>9738</v>
      </c>
      <c r="C7" s="5" t="n">
        <v>12436</v>
      </c>
    </row>
    <row r="8" spans="1:3">
      <c r="A8" s="4" t="s">
        <v>451</v>
      </c>
      <c r="B8" s="5" t="n">
        <v>1614955</v>
      </c>
      <c r="C8" s="5" t="n">
        <v>1277639</v>
      </c>
    </row>
    <row r="9" spans="1:3">
      <c r="A9" s="4" t="s">
        <v>557</v>
      </c>
      <c r="B9" s="5" t="n">
        <v>46981</v>
      </c>
      <c r="C9" s="5" t="n">
        <v>53330</v>
      </c>
    </row>
    <row r="10" spans="1:3">
      <c r="A10" s="4" t="s">
        <v>558</v>
      </c>
      <c r="B10" s="5" t="n">
        <v>346601</v>
      </c>
      <c r="C10" s="5" t="n">
        <v>297385</v>
      </c>
    </row>
    <row r="11" spans="1:3">
      <c r="A11" s="4" t="s">
        <v>559</v>
      </c>
      <c r="B11" s="5" t="n">
        <v>356740</v>
      </c>
      <c r="C11" s="5" t="n">
        <v>213791</v>
      </c>
    </row>
    <row r="12" spans="1:3">
      <c r="A12" s="4" t="s">
        <v>560</v>
      </c>
      <c r="B12" s="5" t="n">
        <v>845964</v>
      </c>
      <c r="C12" s="5" t="n">
        <v>680880</v>
      </c>
    </row>
    <row r="13" spans="1:3">
      <c r="A13" s="4" t="s">
        <v>561</v>
      </c>
      <c r="B13" s="5" t="n">
        <v>10527</v>
      </c>
      <c r="C13" s="5" t="n">
        <v>13828</v>
      </c>
    </row>
    <row r="14" spans="1:3">
      <c r="A14" s="4" t="s">
        <v>562</v>
      </c>
      <c r="B14" s="7" t="n">
        <v>1606813</v>
      </c>
      <c r="C14" s="7" t="n">
        <v>12592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3" t="s">
        <v>450</v>
      </c>
    </row>
    <row r="3" spans="1:3">
      <c r="A3" s="4" t="s">
        <v>451</v>
      </c>
      <c r="B3" s="7" t="n">
        <v>20401</v>
      </c>
      <c r="C3" s="7" t="n">
        <v>33258</v>
      </c>
    </row>
    <row r="4" spans="1:3">
      <c r="A4" s="4" t="s">
        <v>452</v>
      </c>
      <c r="B4" s="5" t="n">
        <v>475</v>
      </c>
      <c r="C4" s="5" t="n">
        <v>592</v>
      </c>
    </row>
    <row r="5" spans="1:3">
      <c r="A5" s="4" t="s">
        <v>453</v>
      </c>
      <c r="B5" s="5" t="n">
        <v>868</v>
      </c>
      <c r="C5" s="5" t="n">
        <v>2672</v>
      </c>
    </row>
    <row r="6" spans="1:3">
      <c r="A6" s="4" t="s">
        <v>454</v>
      </c>
      <c r="B6" s="5" t="n">
        <v>20008</v>
      </c>
      <c r="C6" s="5" t="n">
        <v>31178</v>
      </c>
    </row>
    <row r="7" spans="1:3">
      <c r="A7" s="4" t="s">
        <v>456</v>
      </c>
    </row>
    <row r="8" spans="1:3">
      <c r="A8" s="3" t="s">
        <v>450</v>
      </c>
    </row>
    <row r="9" spans="1:3">
      <c r="A9" s="4" t="s">
        <v>451</v>
      </c>
      <c r="B9" s="5" t="n">
        <v>5242</v>
      </c>
      <c r="C9" s="5" t="n">
        <v>5295</v>
      </c>
    </row>
    <row r="10" spans="1:3">
      <c r="A10" s="4" t="s">
        <v>452</v>
      </c>
      <c r="B10" s="5" t="n">
        <v>459</v>
      </c>
      <c r="C10" s="5" t="n">
        <v>570</v>
      </c>
    </row>
    <row r="11" spans="1:3">
      <c r="A11" s="4" t="s">
        <v>453</v>
      </c>
      <c r="B11" s="5" t="n">
        <v>0</v>
      </c>
      <c r="C11" s="5" t="n">
        <v>0</v>
      </c>
    </row>
    <row r="12" spans="1:3">
      <c r="A12" s="4" t="s">
        <v>454</v>
      </c>
      <c r="B12" s="5" t="n">
        <v>5701</v>
      </c>
      <c r="C12" s="5" t="n">
        <v>5865</v>
      </c>
    </row>
    <row r="13" spans="1:3">
      <c r="A13" s="4" t="s">
        <v>457</v>
      </c>
    </row>
    <row r="14" spans="1:3">
      <c r="A14" s="3" t="s">
        <v>450</v>
      </c>
    </row>
    <row r="15" spans="1:3">
      <c r="A15" s="4" t="s">
        <v>451</v>
      </c>
      <c r="B15" s="5" t="n">
        <v>5714</v>
      </c>
      <c r="C15" s="5" t="n">
        <v>8598</v>
      </c>
    </row>
    <row r="16" spans="1:3">
      <c r="A16" s="4" t="s">
        <v>452</v>
      </c>
      <c r="B16" s="5" t="n">
        <v>12</v>
      </c>
      <c r="C16" s="5" t="n">
        <v>17</v>
      </c>
    </row>
    <row r="17" spans="1:3">
      <c r="A17" s="4" t="s">
        <v>453</v>
      </c>
      <c r="B17" s="5" t="n">
        <v>0</v>
      </c>
      <c r="C17" s="5" t="n">
        <v>0</v>
      </c>
    </row>
    <row r="18" spans="1:3">
      <c r="A18" s="4" t="s">
        <v>454</v>
      </c>
      <c r="B18" s="5" t="n">
        <v>5726</v>
      </c>
      <c r="C18" s="5" t="n">
        <v>8615</v>
      </c>
    </row>
    <row r="19" spans="1:3">
      <c r="A19" s="4" t="s">
        <v>458</v>
      </c>
    </row>
    <row r="20" spans="1:3">
      <c r="A20" s="3" t="s">
        <v>450</v>
      </c>
    </row>
    <row r="21" spans="1:3">
      <c r="A21" s="4" t="s">
        <v>451</v>
      </c>
      <c r="B21" s="5" t="n">
        <v>27</v>
      </c>
      <c r="C21" s="5" t="n">
        <v>30</v>
      </c>
    </row>
    <row r="22" spans="1:3">
      <c r="A22" s="4" t="s">
        <v>452</v>
      </c>
      <c r="B22" s="5" t="n">
        <v>4</v>
      </c>
      <c r="C22" s="5" t="n">
        <v>5</v>
      </c>
    </row>
    <row r="23" spans="1:3">
      <c r="A23" s="4" t="s">
        <v>453</v>
      </c>
      <c r="B23" s="5" t="n">
        <v>0</v>
      </c>
      <c r="C23" s="5" t="n">
        <v>0</v>
      </c>
    </row>
    <row r="24" spans="1:3">
      <c r="A24" s="4" t="s">
        <v>454</v>
      </c>
      <c r="B24" s="5" t="n">
        <v>31</v>
      </c>
      <c r="C24" s="5" t="n">
        <v>35</v>
      </c>
    </row>
    <row r="25" spans="1:3">
      <c r="A25" s="4" t="s">
        <v>463</v>
      </c>
    </row>
    <row r="26" spans="1:3">
      <c r="A26" s="3" t="s">
        <v>450</v>
      </c>
    </row>
    <row r="27" spans="1:3">
      <c r="A27" s="4" t="s">
        <v>451</v>
      </c>
      <c r="B27" s="5" t="n">
        <v>9398</v>
      </c>
      <c r="C27" s="5" t="n">
        <v>19315</v>
      </c>
    </row>
    <row r="28" spans="1:3">
      <c r="A28" s="4" t="s">
        <v>452</v>
      </c>
      <c r="B28" s="5" t="n">
        <v>0</v>
      </c>
      <c r="C28" s="5" t="n">
        <v>0</v>
      </c>
    </row>
    <row r="29" spans="1:3">
      <c r="A29" s="4" t="s">
        <v>453</v>
      </c>
      <c r="B29" s="5" t="n">
        <v>868</v>
      </c>
      <c r="C29" s="5" t="n">
        <v>2672</v>
      </c>
    </row>
    <row r="30" spans="1:3">
      <c r="A30" s="4" t="s">
        <v>454</v>
      </c>
      <c r="B30" s="5" t="n">
        <v>8530</v>
      </c>
      <c r="C30" s="5" t="n">
        <v>16643</v>
      </c>
    </row>
    <row r="31" spans="1:3">
      <c r="A31" s="4" t="s">
        <v>464</v>
      </c>
    </row>
    <row r="32" spans="1:3">
      <c r="A32" s="3" t="s">
        <v>450</v>
      </c>
    </row>
    <row r="33" spans="1:3">
      <c r="A33" s="4" t="s">
        <v>451</v>
      </c>
      <c r="B33" s="5" t="n">
        <v>20</v>
      </c>
      <c r="C33" s="5" t="n">
        <v>20</v>
      </c>
    </row>
    <row r="34" spans="1:3">
      <c r="A34" s="4" t="s">
        <v>452</v>
      </c>
      <c r="B34" s="5" t="n">
        <v>0</v>
      </c>
      <c r="C34" s="5" t="n">
        <v>0</v>
      </c>
    </row>
    <row r="35" spans="1:3">
      <c r="A35" s="4" t="s">
        <v>453</v>
      </c>
      <c r="B35" s="5" t="n">
        <v>0</v>
      </c>
      <c r="C35" s="5" t="n">
        <v>0</v>
      </c>
    </row>
    <row r="36" spans="1:3">
      <c r="A36" s="4" t="s">
        <v>454</v>
      </c>
      <c r="B36" s="7" t="n">
        <v>20</v>
      </c>
      <c r="C36" s="7"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216</v>
      </c>
    </row>
    <row r="3" spans="1:3">
      <c r="A3" s="4" t="s">
        <v>552</v>
      </c>
      <c r="B3" s="7" t="n">
        <v>40</v>
      </c>
      <c r="C3" s="7" t="n">
        <v>1040</v>
      </c>
    </row>
    <row r="4" spans="1:3">
      <c r="A4" s="4" t="s">
        <v>553</v>
      </c>
      <c r="B4" s="5" t="n">
        <v>9216</v>
      </c>
      <c r="C4" s="5" t="n">
        <v>8268</v>
      </c>
    </row>
    <row r="5" spans="1:3">
      <c r="A5" s="4" t="s">
        <v>554</v>
      </c>
      <c r="B5" s="5" t="n">
        <v>5700</v>
      </c>
      <c r="C5" s="5" t="n">
        <v>3585</v>
      </c>
    </row>
    <row r="6" spans="1:3">
      <c r="A6" s="4" t="s">
        <v>555</v>
      </c>
      <c r="B6" s="5" t="n">
        <v>5445</v>
      </c>
      <c r="C6" s="5" t="n">
        <v>20365</v>
      </c>
    </row>
    <row r="7" spans="1:3">
      <c r="A7" s="4" t="s">
        <v>451</v>
      </c>
      <c r="B7" s="5" t="n">
        <v>20401</v>
      </c>
      <c r="C7" s="5" t="n">
        <v>33258</v>
      </c>
    </row>
    <row r="8" spans="1:3">
      <c r="A8" s="4" t="s">
        <v>557</v>
      </c>
      <c r="B8" s="5" t="n">
        <v>40</v>
      </c>
      <c r="C8" s="5" t="n">
        <v>1041</v>
      </c>
    </row>
    <row r="9" spans="1:3">
      <c r="A9" s="4" t="s">
        <v>558</v>
      </c>
      <c r="B9" s="5" t="n">
        <v>9685</v>
      </c>
      <c r="C9" s="5" t="n">
        <v>8850</v>
      </c>
    </row>
    <row r="10" spans="1:3">
      <c r="A10" s="4" t="s">
        <v>565</v>
      </c>
      <c r="B10" s="5" t="n">
        <v>5364</v>
      </c>
      <c r="C10" s="5" t="n">
        <v>3589</v>
      </c>
    </row>
    <row r="11" spans="1:3">
      <c r="A11" s="4" t="s">
        <v>560</v>
      </c>
      <c r="B11" s="5" t="n">
        <v>4919</v>
      </c>
      <c r="C11" s="5" t="n">
        <v>17698</v>
      </c>
    </row>
    <row r="12" spans="1:3">
      <c r="A12" s="4" t="s">
        <v>566</v>
      </c>
      <c r="B12" s="7" t="n">
        <v>20008</v>
      </c>
      <c r="C12" s="7" t="n">
        <v>311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7</v>
      </c>
      <c r="B1" s="2" t="s">
        <v>2</v>
      </c>
      <c r="C1" s="2" t="s">
        <v>25</v>
      </c>
    </row>
    <row r="2" spans="1:3">
      <c r="A2" s="3" t="s">
        <v>568</v>
      </c>
    </row>
    <row r="3" spans="1:3">
      <c r="A3" s="4" t="s">
        <v>569</v>
      </c>
      <c r="B3" s="7" t="n">
        <v>7963002</v>
      </c>
      <c r="C3" s="7" t="n">
        <v>6088775</v>
      </c>
    </row>
    <row r="4" spans="1:3">
      <c r="A4" s="4" t="s">
        <v>570</v>
      </c>
      <c r="B4" s="5" t="n">
        <v>3079160</v>
      </c>
      <c r="C4" s="5" t="n">
        <v>2403437</v>
      </c>
    </row>
    <row r="5" spans="1:3">
      <c r="A5" s="4" t="s">
        <v>571</v>
      </c>
      <c r="B5" s="5" t="n">
        <v>1698232</v>
      </c>
      <c r="C5" s="5" t="n">
        <v>1255738</v>
      </c>
    </row>
    <row r="6" spans="1:3">
      <c r="A6" s="3" t="s">
        <v>572</v>
      </c>
    </row>
    <row r="7" spans="1:3">
      <c r="A7" s="4" t="s">
        <v>573</v>
      </c>
      <c r="B7" s="5" t="n">
        <v>14098</v>
      </c>
      <c r="C7" s="5" t="n">
        <v>14187</v>
      </c>
    </row>
    <row r="8" spans="1:3">
      <c r="A8" s="4" t="s">
        <v>574</v>
      </c>
      <c r="B8" s="5" t="n">
        <v>655985</v>
      </c>
      <c r="C8" s="5" t="n">
        <v>594582</v>
      </c>
    </row>
    <row r="9" spans="1:3">
      <c r="A9" s="4" t="s">
        <v>575</v>
      </c>
      <c r="B9" s="5" t="n">
        <v>13410477</v>
      </c>
      <c r="C9" s="5" t="n">
        <v>10356719</v>
      </c>
    </row>
    <row r="10" spans="1:3">
      <c r="A10" s="4" t="s">
        <v>576</v>
      </c>
    </row>
    <row r="11" spans="1:3">
      <c r="A11" s="3" t="s">
        <v>568</v>
      </c>
    </row>
    <row r="12" spans="1:3">
      <c r="A12" s="4" t="s">
        <v>569</v>
      </c>
      <c r="B12" s="5" t="n">
        <v>1394507</v>
      </c>
      <c r="C12" s="5" t="n">
        <v>1049885</v>
      </c>
    </row>
    <row r="13" spans="1:3">
      <c r="A13" s="4" t="s">
        <v>577</v>
      </c>
    </row>
    <row r="14" spans="1:3">
      <c r="A14" s="3" t="s">
        <v>568</v>
      </c>
    </row>
    <row r="15" spans="1:3">
      <c r="A15" s="4" t="s">
        <v>569</v>
      </c>
      <c r="B15" s="5" t="n">
        <v>4702008</v>
      </c>
      <c r="C15" s="5" t="n">
        <v>3425453</v>
      </c>
    </row>
    <row r="16" spans="1:3">
      <c r="A16" s="4" t="s">
        <v>578</v>
      </c>
    </row>
    <row r="17" spans="1:3">
      <c r="A17" s="3" t="s">
        <v>568</v>
      </c>
    </row>
    <row r="18" spans="1:3">
      <c r="A18" s="4" t="s">
        <v>569</v>
      </c>
      <c r="B18" s="7" t="n">
        <v>1866487</v>
      </c>
      <c r="C18" s="7" t="n">
        <v>16134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36"/>
    <col customWidth="1" max="5" min="5" width="22"/>
    <col customWidth="1" max="6" min="6" width="61"/>
    <col customWidth="1" max="7" min="7" width="57"/>
    <col customWidth="1" max="8" min="8" width="17"/>
    <col customWidth="1" max="9" min="9" width="56"/>
    <col customWidth="1" max="10" min="10" width="52"/>
    <col customWidth="1" max="11" min="11" width="27"/>
    <col customWidth="1" max="12" min="12" width="66"/>
    <col customWidth="1" max="13" min="13" width="62"/>
    <col customWidth="1" max="14" min="14" width="55"/>
    <col customWidth="1" max="15" min="15" width="80"/>
    <col customWidth="1" max="16" min="16" width="80"/>
    <col customWidth="1" max="17" min="17" width="24"/>
    <col customWidth="1" max="18" min="18" width="63"/>
    <col customWidth="1" max="19" min="19" width="59"/>
  </cols>
  <sheetData>
    <row r="1" spans="1:19">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c r="S1" s="2" t="s">
        <v>151</v>
      </c>
    </row>
    <row r="2" spans="1:19">
      <c r="A2" s="4" t="s">
        <v>152</v>
      </c>
      <c r="B2" s="7" t="n">
        <v>2235747</v>
      </c>
      <c r="E2" s="7" t="n">
        <v>202671</v>
      </c>
      <c r="H2" s="7" t="n">
        <v>1205778</v>
      </c>
      <c r="K2" s="7" t="n">
        <v>872990</v>
      </c>
      <c r="N2" s="7" t="n">
        <v>-44717</v>
      </c>
      <c r="Q2" s="7" t="n">
        <v>-975</v>
      </c>
    </row>
    <row r="3" spans="1:19">
      <c r="A3" s="4" t="s">
        <v>153</v>
      </c>
      <c r="E3" s="5" t="n">
        <v>81068252</v>
      </c>
    </row>
    <row r="4" spans="1:19">
      <c r="A4" s="3" t="s">
        <v>154</v>
      </c>
    </row>
    <row r="5" spans="1:19">
      <c r="A5" s="4" t="s">
        <v>121</v>
      </c>
      <c r="B5" s="5" t="n">
        <v>75868</v>
      </c>
      <c r="E5" s="7" t="n">
        <v>0</v>
      </c>
      <c r="H5" s="5" t="n">
        <v>0</v>
      </c>
      <c r="K5" s="5" t="n">
        <v>75868</v>
      </c>
      <c r="N5" s="5" t="n">
        <v>0</v>
      </c>
      <c r="Q5" s="5" t="n">
        <v>0</v>
      </c>
    </row>
    <row r="6" spans="1:19">
      <c r="A6" s="4" t="s">
        <v>155</v>
      </c>
      <c r="B6" s="5" t="n">
        <v>7871</v>
      </c>
      <c r="E6" s="5" t="n">
        <v>0</v>
      </c>
      <c r="H6" s="5" t="n">
        <v>0</v>
      </c>
      <c r="K6" s="5" t="n">
        <v>0</v>
      </c>
      <c r="N6" s="5" t="n">
        <v>7871</v>
      </c>
      <c r="Q6" s="5" t="n">
        <v>0</v>
      </c>
    </row>
    <row r="7" spans="1:19">
      <c r="A7" s="4" t="s">
        <v>156</v>
      </c>
      <c r="B7" s="5" t="n">
        <v>83739</v>
      </c>
    </row>
    <row r="8" spans="1:19">
      <c r="A8" s="4" t="s">
        <v>157</v>
      </c>
      <c r="B8" s="5" t="n">
        <v>1680</v>
      </c>
      <c r="E8" s="5" t="n">
        <v>0</v>
      </c>
      <c r="H8" s="5" t="n">
        <v>1680</v>
      </c>
      <c r="K8" s="5" t="n">
        <v>0</v>
      </c>
      <c r="N8" s="5" t="n">
        <v>0</v>
      </c>
      <c r="Q8" s="5" t="n">
        <v>0</v>
      </c>
    </row>
    <row r="9" spans="1:19">
      <c r="A9" s="4" t="s">
        <v>158</v>
      </c>
      <c r="C9" s="7" t="n">
        <v>975254</v>
      </c>
      <c r="F9" s="7" t="n">
        <v>59226</v>
      </c>
      <c r="I9" s="7" t="n">
        <v>916028</v>
      </c>
      <c r="L9" s="7" t="n">
        <v>0</v>
      </c>
      <c r="O9" s="7" t="n">
        <v>0</v>
      </c>
      <c r="R9" s="7" t="n">
        <v>0</v>
      </c>
    </row>
    <row r="10" spans="1:19">
      <c r="A10" s="4" t="s">
        <v>159</v>
      </c>
      <c r="F10" s="5" t="n">
        <v>23690589</v>
      </c>
    </row>
    <row r="11" spans="1:19">
      <c r="A11" s="4" t="s">
        <v>160</v>
      </c>
      <c r="B11" s="5" t="n">
        <v>-1</v>
      </c>
      <c r="E11" s="5" t="n">
        <v>0</v>
      </c>
      <c r="H11" s="5" t="n">
        <v>0</v>
      </c>
      <c r="K11" s="5" t="n">
        <v>0</v>
      </c>
      <c r="N11" s="5" t="n">
        <v>0</v>
      </c>
      <c r="Q11" s="5" t="n">
        <v>-1</v>
      </c>
    </row>
    <row r="12" spans="1:19">
      <c r="A12" s="4" t="s">
        <v>161</v>
      </c>
      <c r="D12" s="7" t="n">
        <v>0</v>
      </c>
      <c r="G12" s="7" t="n">
        <v>0</v>
      </c>
      <c r="J12" s="7" t="n">
        <v>0</v>
      </c>
      <c r="M12" s="7" t="n">
        <v>0</v>
      </c>
      <c r="P12" s="7" t="n">
        <v>0</v>
      </c>
      <c r="S12" s="7" t="n">
        <v>0</v>
      </c>
    </row>
    <row r="13" spans="1:19">
      <c r="A13" s="4" t="s">
        <v>162</v>
      </c>
      <c r="B13" s="5" t="n">
        <v>-61398</v>
      </c>
      <c r="H13" s="5" t="n">
        <v>0</v>
      </c>
      <c r="K13" s="5" t="n">
        <v>-61398</v>
      </c>
      <c r="N13" s="5" t="n">
        <v>0</v>
      </c>
      <c r="Q13" s="5" t="n">
        <v>0</v>
      </c>
    </row>
    <row r="14" spans="1:19">
      <c r="A14" s="4" t="s">
        <v>163</v>
      </c>
      <c r="B14" s="5" t="n">
        <v>0</v>
      </c>
      <c r="E14" s="7" t="n">
        <v>224</v>
      </c>
      <c r="H14" s="5" t="n">
        <v>-224</v>
      </c>
      <c r="K14" s="5" t="n">
        <v>0</v>
      </c>
      <c r="N14" s="5" t="n">
        <v>0</v>
      </c>
      <c r="Q14" s="5" t="n">
        <v>0</v>
      </c>
    </row>
    <row r="15" spans="1:19">
      <c r="A15" s="4" t="s">
        <v>164</v>
      </c>
      <c r="E15" s="5" t="n">
        <v>89475</v>
      </c>
    </row>
    <row r="16" spans="1:19">
      <c r="A16" s="4" t="s">
        <v>165</v>
      </c>
      <c r="B16" s="5" t="n">
        <v>0</v>
      </c>
      <c r="E16" s="7" t="n">
        <v>0</v>
      </c>
      <c r="H16" s="5" t="n">
        <v>19</v>
      </c>
      <c r="K16" s="5" t="n">
        <v>0</v>
      </c>
      <c r="N16" s="5" t="n">
        <v>0</v>
      </c>
      <c r="Q16" s="5" t="n">
        <v>-19</v>
      </c>
    </row>
    <row r="17" spans="1:19">
      <c r="A17" s="4" t="s">
        <v>166</v>
      </c>
      <c r="B17" s="7" t="n">
        <v>2400</v>
      </c>
      <c r="E17" s="7" t="n">
        <v>317</v>
      </c>
      <c r="H17" s="5" t="n">
        <v>2083</v>
      </c>
      <c r="K17" s="5" t="n">
        <v>0</v>
      </c>
      <c r="N17" s="5" t="n">
        <v>0</v>
      </c>
      <c r="Q17" s="5" t="n">
        <v>0</v>
      </c>
    </row>
    <row r="18" spans="1:19">
      <c r="A18" s="4" t="s">
        <v>167</v>
      </c>
      <c r="B18" s="5" t="n">
        <v>126808</v>
      </c>
      <c r="E18" s="5" t="n">
        <v>126808</v>
      </c>
    </row>
    <row r="19" spans="1:19">
      <c r="A19" s="4" t="s">
        <v>168</v>
      </c>
      <c r="B19" s="7" t="n">
        <v>3237421</v>
      </c>
      <c r="E19" s="7" t="n">
        <v>262438</v>
      </c>
      <c r="H19" s="7" t="n">
        <v>2125364</v>
      </c>
      <c r="K19" s="7" t="n">
        <v>887460</v>
      </c>
      <c r="N19" s="7" t="n">
        <v>-36846</v>
      </c>
      <c r="Q19" s="7" t="n">
        <v>-995</v>
      </c>
    </row>
    <row r="20" spans="1:19">
      <c r="A20" s="4" t="s">
        <v>169</v>
      </c>
      <c r="E20" s="5" t="n">
        <v>1049751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9</v>
      </c>
      <c r="B1" s="2" t="s">
        <v>2</v>
      </c>
      <c r="C1" s="2" t="s">
        <v>25</v>
      </c>
    </row>
    <row r="2" spans="1:3">
      <c r="A2" s="4" t="s">
        <v>436</v>
      </c>
      <c r="B2" s="7" t="n">
        <v>339403000</v>
      </c>
      <c r="C2" s="7" t="n">
        <v>8445000</v>
      </c>
    </row>
    <row r="3" spans="1:3">
      <c r="A3" s="4" t="s">
        <v>580</v>
      </c>
      <c r="B3" s="7" t="n">
        <v>13410477000</v>
      </c>
      <c r="C3" s="5" t="n">
        <v>10356719000</v>
      </c>
    </row>
    <row r="4" spans="1:3">
      <c r="A4" s="4" t="s">
        <v>581</v>
      </c>
      <c r="B4" s="4" t="s">
        <v>582</v>
      </c>
    </row>
    <row r="5" spans="1:3">
      <c r="A5" s="4" t="s">
        <v>583</v>
      </c>
      <c r="B5" s="7" t="n">
        <v>320938000</v>
      </c>
      <c r="C5" s="5" t="n">
        <v>231096000</v>
      </c>
    </row>
    <row r="6" spans="1:3">
      <c r="A6" s="4" t="s">
        <v>584</v>
      </c>
    </row>
    <row r="7" spans="1:3">
      <c r="A7" s="4" t="s">
        <v>585</v>
      </c>
      <c r="B7" s="5" t="n">
        <v>459591</v>
      </c>
      <c r="C7" s="7" t="n">
        <v>255476</v>
      </c>
    </row>
    <row r="8" spans="1:3">
      <c r="A8" s="4" t="s">
        <v>499</v>
      </c>
    </row>
    <row r="9" spans="1:3">
      <c r="A9" s="4" t="s">
        <v>581</v>
      </c>
      <c r="C9" s="4" t="s">
        <v>586</v>
      </c>
    </row>
    <row r="10" spans="1:3">
      <c r="A10" s="4" t="s">
        <v>587</v>
      </c>
    </row>
    <row r="11" spans="1:3">
      <c r="A11" s="4" t="s">
        <v>580</v>
      </c>
      <c r="B11" s="7" t="n">
        <v>236466000</v>
      </c>
      <c r="C11" s="7" t="n">
        <v>17159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589</v>
      </c>
    </row>
    <row r="3" spans="1:2">
      <c r="A3" s="3" t="s">
        <v>590</v>
      </c>
    </row>
    <row r="4" spans="1:2">
      <c r="A4" s="4" t="s">
        <v>591</v>
      </c>
      <c r="B4" s="7" t="n">
        <v>29165</v>
      </c>
    </row>
    <row r="5" spans="1:2">
      <c r="A5" s="4" t="s">
        <v>592</v>
      </c>
      <c r="B5" s="5" t="n">
        <v>-6341</v>
      </c>
    </row>
    <row r="6" spans="1:2">
      <c r="A6" s="4" t="s">
        <v>593</v>
      </c>
      <c r="B6" s="5" t="n">
        <v>11356</v>
      </c>
    </row>
    <row r="7" spans="1:2">
      <c r="A7" s="4" t="s">
        <v>594</v>
      </c>
      <c r="B7" s="5" t="n">
        <v>12857</v>
      </c>
    </row>
    <row r="8" spans="1:2">
      <c r="A8" s="4" t="s">
        <v>595</v>
      </c>
      <c r="B8" s="5" t="n">
        <v>-1845</v>
      </c>
    </row>
    <row r="9" spans="1:2">
      <c r="A9" s="4" t="s">
        <v>596</v>
      </c>
      <c r="B9" s="7" t="n">
        <v>451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33"/>
    <col customWidth="1" max="6" min="6" width="21"/>
  </cols>
  <sheetData>
    <row r="1" spans="1:6">
      <c r="A1" s="1" t="s">
        <v>597</v>
      </c>
      <c r="B1" s="2" t="s">
        <v>79</v>
      </c>
      <c r="D1" s="2" t="s">
        <v>1</v>
      </c>
      <c r="F1" s="2" t="s">
        <v>598</v>
      </c>
    </row>
    <row r="2" spans="1:6">
      <c r="B2" s="2" t="s">
        <v>589</v>
      </c>
      <c r="C2" s="2" t="s">
        <v>478</v>
      </c>
      <c r="D2" s="2" t="s">
        <v>599</v>
      </c>
      <c r="E2" s="2" t="s">
        <v>600</v>
      </c>
      <c r="F2" s="2" t="s">
        <v>480</v>
      </c>
    </row>
    <row r="3" spans="1:6">
      <c r="A3" s="3" t="s">
        <v>218</v>
      </c>
    </row>
    <row r="4" spans="1:6">
      <c r="A4" s="4" t="s">
        <v>601</v>
      </c>
      <c r="D4" s="4" t="s">
        <v>602</v>
      </c>
    </row>
    <row r="5" spans="1:6">
      <c r="A5" s="4" t="s">
        <v>603</v>
      </c>
      <c r="D5" s="4" t="s">
        <v>604</v>
      </c>
    </row>
    <row r="6" spans="1:6">
      <c r="A6" s="4" t="s">
        <v>605</v>
      </c>
      <c r="D6" s="7" t="n">
        <v>49037</v>
      </c>
      <c r="F6" s="7" t="n">
        <v>21152</v>
      </c>
    </row>
    <row r="7" spans="1:6">
      <c r="A7" s="4" t="s">
        <v>606</v>
      </c>
      <c r="B7" s="7" t="n">
        <v>31606</v>
      </c>
      <c r="D7" s="5" t="n">
        <v>31606</v>
      </c>
      <c r="F7" s="5" t="n">
        <v>11106</v>
      </c>
    </row>
    <row r="8" spans="1:6">
      <c r="A8" s="4" t="s">
        <v>607</v>
      </c>
      <c r="B8" s="5" t="n">
        <v>2612</v>
      </c>
      <c r="D8" s="5" t="n">
        <v>2612</v>
      </c>
    </row>
    <row r="9" spans="1:6">
      <c r="A9" s="4" t="s">
        <v>608</v>
      </c>
      <c r="B9" s="5" t="n">
        <v>4510</v>
      </c>
      <c r="D9" s="5" t="n">
        <v>4510</v>
      </c>
    </row>
    <row r="10" spans="1:6">
      <c r="A10" s="4" t="s">
        <v>609</v>
      </c>
      <c r="B10" s="5" t="n">
        <v>41915</v>
      </c>
      <c r="D10" s="5" t="n">
        <v>41915</v>
      </c>
    </row>
    <row r="11" spans="1:6">
      <c r="A11" s="4" t="s">
        <v>610</v>
      </c>
      <c r="E11" s="7" t="n">
        <v>1400000</v>
      </c>
    </row>
    <row r="12" spans="1:6">
      <c r="A12" s="4" t="s">
        <v>611</v>
      </c>
      <c r="B12" s="5" t="n">
        <v>26688000</v>
      </c>
      <c r="C12" s="7" t="n">
        <v>1888000</v>
      </c>
      <c r="D12" s="7" t="n">
        <v>30802000</v>
      </c>
      <c r="E12" s="7" t="n">
        <v>3322000</v>
      </c>
    </row>
    <row r="13" spans="1:6">
      <c r="A13" s="4" t="s">
        <v>612</v>
      </c>
      <c r="D13" s="5" t="n">
        <v>0</v>
      </c>
      <c r="E13" s="5" t="n">
        <v>0</v>
      </c>
    </row>
    <row r="14" spans="1:6">
      <c r="A14" s="4" t="s">
        <v>613</v>
      </c>
      <c r="D14" s="4" t="s">
        <v>614</v>
      </c>
    </row>
    <row r="15" spans="1:6">
      <c r="A15" s="4" t="s">
        <v>615</v>
      </c>
      <c r="D15" s="4" t="s">
        <v>616</v>
      </c>
    </row>
    <row r="16" spans="1:6">
      <c r="A16" s="4" t="s">
        <v>617</v>
      </c>
      <c r="D16" s="4" t="s">
        <v>602</v>
      </c>
    </row>
    <row r="17" spans="1:6">
      <c r="A17" s="4" t="s">
        <v>618</v>
      </c>
      <c r="B17" s="5" t="n">
        <v>28157000</v>
      </c>
      <c r="D17" s="7" t="n">
        <v>28157000</v>
      </c>
      <c r="F17" s="5" t="n">
        <v>31510000</v>
      </c>
    </row>
    <row r="18" spans="1:6">
      <c r="A18" s="4" t="s">
        <v>619</v>
      </c>
      <c r="B18" s="7" t="n">
        <v>529000</v>
      </c>
      <c r="D18" s="7" t="n">
        <v>529000</v>
      </c>
      <c r="F18" s="7" t="n">
        <v>66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20</v>
      </c>
      <c r="B1" s="2" t="s">
        <v>79</v>
      </c>
      <c r="D1" s="2" t="s">
        <v>1</v>
      </c>
    </row>
    <row r="2" spans="1:5">
      <c r="B2" s="2" t="s">
        <v>621</v>
      </c>
      <c r="C2" s="2" t="s">
        <v>622</v>
      </c>
      <c r="D2" s="2" t="s">
        <v>621</v>
      </c>
      <c r="E2" s="2" t="s">
        <v>622</v>
      </c>
    </row>
    <row r="3" spans="1:5">
      <c r="A3" s="3" t="s">
        <v>623</v>
      </c>
    </row>
    <row r="4" spans="1:5">
      <c r="A4" s="4" t="s">
        <v>624</v>
      </c>
      <c r="B4" s="5" t="n">
        <v>5</v>
      </c>
      <c r="C4" s="5" t="n">
        <v>2</v>
      </c>
      <c r="D4" s="5" t="n">
        <v>10</v>
      </c>
      <c r="E4" s="5" t="n">
        <v>6</v>
      </c>
    </row>
    <row r="5" spans="1:5">
      <c r="A5" s="4" t="s">
        <v>625</v>
      </c>
      <c r="B5" s="7" t="n">
        <v>26688</v>
      </c>
      <c r="C5" s="7" t="n">
        <v>1890</v>
      </c>
      <c r="D5" s="7" t="n">
        <v>30896</v>
      </c>
      <c r="E5" s="7" t="n">
        <v>4731</v>
      </c>
    </row>
    <row r="6" spans="1:5">
      <c r="A6" s="4" t="s">
        <v>626</v>
      </c>
      <c r="B6" s="7" t="n">
        <v>26688</v>
      </c>
      <c r="C6" s="7" t="n">
        <v>1888</v>
      </c>
      <c r="D6" s="7" t="n">
        <v>30802</v>
      </c>
      <c r="E6" s="7" t="n">
        <v>4722</v>
      </c>
    </row>
    <row r="7" spans="1:5">
      <c r="A7" s="4" t="s">
        <v>627</v>
      </c>
    </row>
    <row r="8" spans="1:5">
      <c r="A8" s="3" t="s">
        <v>623</v>
      </c>
    </row>
    <row r="9" spans="1:5">
      <c r="A9" s="4" t="s">
        <v>624</v>
      </c>
      <c r="B9" s="5" t="n">
        <v>0</v>
      </c>
      <c r="C9" s="5" t="n">
        <v>0</v>
      </c>
      <c r="D9" s="5" t="n">
        <v>1</v>
      </c>
      <c r="E9" s="5" t="n">
        <v>0</v>
      </c>
    </row>
    <row r="10" spans="1:5">
      <c r="A10" s="4" t="s">
        <v>625</v>
      </c>
      <c r="B10" s="7" t="n">
        <v>0</v>
      </c>
      <c r="C10" s="7" t="n">
        <v>0</v>
      </c>
      <c r="D10" s="7" t="n">
        <v>1456</v>
      </c>
      <c r="E10" s="7" t="n">
        <v>0</v>
      </c>
    </row>
    <row r="11" spans="1:5">
      <c r="A11" s="4" t="s">
        <v>626</v>
      </c>
      <c r="B11" s="7" t="n">
        <v>0</v>
      </c>
      <c r="C11" s="7" t="n">
        <v>0</v>
      </c>
      <c r="D11" s="7" t="n">
        <v>1437</v>
      </c>
      <c r="E11" s="7" t="n">
        <v>0</v>
      </c>
    </row>
    <row r="12" spans="1:5">
      <c r="A12" s="4" t="s">
        <v>628</v>
      </c>
    </row>
    <row r="13" spans="1:5">
      <c r="A13" s="3" t="s">
        <v>623</v>
      </c>
    </row>
    <row r="14" spans="1:5">
      <c r="A14" s="4" t="s">
        <v>624</v>
      </c>
      <c r="B14" s="5" t="n">
        <v>1</v>
      </c>
      <c r="C14" s="5" t="n">
        <v>1</v>
      </c>
      <c r="D14" s="5" t="n">
        <v>1</v>
      </c>
      <c r="E14" s="5" t="n">
        <v>1</v>
      </c>
    </row>
    <row r="15" spans="1:5">
      <c r="A15" s="4" t="s">
        <v>625</v>
      </c>
      <c r="B15" s="7" t="n">
        <v>5333</v>
      </c>
      <c r="C15" s="7" t="n">
        <v>1190</v>
      </c>
      <c r="D15" s="7" t="n">
        <v>5333</v>
      </c>
      <c r="E15" s="7" t="n">
        <v>1190</v>
      </c>
    </row>
    <row r="16" spans="1:5">
      <c r="A16" s="4" t="s">
        <v>626</v>
      </c>
      <c r="B16" s="7" t="n">
        <v>5333</v>
      </c>
      <c r="C16" s="7" t="n">
        <v>1188</v>
      </c>
      <c r="D16" s="7" t="n">
        <v>5333</v>
      </c>
      <c r="E16" s="7" t="n">
        <v>1188</v>
      </c>
    </row>
    <row r="17" spans="1:5">
      <c r="A17" s="4" t="s">
        <v>629</v>
      </c>
    </row>
    <row r="18" spans="1:5">
      <c r="A18" s="3" t="s">
        <v>623</v>
      </c>
    </row>
    <row r="19" spans="1:5">
      <c r="A19" s="4" t="s">
        <v>624</v>
      </c>
      <c r="B19" s="5" t="n">
        <v>0</v>
      </c>
      <c r="C19" s="5" t="n">
        <v>0</v>
      </c>
      <c r="D19" s="5" t="n">
        <v>0</v>
      </c>
      <c r="E19" s="5" t="n">
        <v>0</v>
      </c>
    </row>
    <row r="20" spans="1:5">
      <c r="A20" s="4" t="s">
        <v>625</v>
      </c>
      <c r="B20" s="7" t="n">
        <v>0</v>
      </c>
      <c r="C20" s="7" t="n">
        <v>0</v>
      </c>
      <c r="D20" s="7" t="n">
        <v>0</v>
      </c>
      <c r="E20" s="7" t="n">
        <v>0</v>
      </c>
    </row>
    <row r="21" spans="1:5">
      <c r="A21" s="4" t="s">
        <v>626</v>
      </c>
      <c r="B21" s="7" t="n">
        <v>0</v>
      </c>
      <c r="C21" s="7" t="n">
        <v>0</v>
      </c>
      <c r="D21" s="7" t="n">
        <v>0</v>
      </c>
      <c r="E21" s="7" t="n">
        <v>0</v>
      </c>
    </row>
    <row r="22" spans="1:5">
      <c r="A22" s="4" t="s">
        <v>630</v>
      </c>
    </row>
    <row r="23" spans="1:5">
      <c r="A23" s="3" t="s">
        <v>623</v>
      </c>
    </row>
    <row r="24" spans="1:5">
      <c r="A24" s="4" t="s">
        <v>624</v>
      </c>
      <c r="B24" s="5" t="n">
        <v>4</v>
      </c>
      <c r="C24" s="5" t="n">
        <v>1</v>
      </c>
      <c r="D24" s="5" t="n">
        <v>8</v>
      </c>
      <c r="E24" s="5" t="n">
        <v>4</v>
      </c>
    </row>
    <row r="25" spans="1:5">
      <c r="A25" s="4" t="s">
        <v>625</v>
      </c>
      <c r="B25" s="7" t="n">
        <v>21355</v>
      </c>
      <c r="C25" s="7" t="n">
        <v>700</v>
      </c>
      <c r="D25" s="7" t="n">
        <v>24107</v>
      </c>
      <c r="E25" s="7" t="n">
        <v>2141</v>
      </c>
    </row>
    <row r="26" spans="1:5">
      <c r="A26" s="4" t="s">
        <v>626</v>
      </c>
      <c r="B26" s="7" t="n">
        <v>21355</v>
      </c>
      <c r="C26" s="7" t="n">
        <v>700</v>
      </c>
      <c r="D26" s="7" t="n">
        <v>24032</v>
      </c>
      <c r="E26" s="7" t="n">
        <v>2134</v>
      </c>
    </row>
    <row r="27" spans="1:5">
      <c r="A27" s="4" t="s">
        <v>631</v>
      </c>
    </row>
    <row r="28" spans="1:5">
      <c r="A28" s="3" t="s">
        <v>623</v>
      </c>
    </row>
    <row r="29" spans="1:5">
      <c r="A29" s="4" t="s">
        <v>624</v>
      </c>
      <c r="B29" s="5" t="n">
        <v>0</v>
      </c>
      <c r="C29" s="5" t="n">
        <v>0</v>
      </c>
      <c r="D29" s="5" t="n">
        <v>0</v>
      </c>
      <c r="E29" s="5" t="n">
        <v>1</v>
      </c>
    </row>
    <row r="30" spans="1:5">
      <c r="A30" s="4" t="s">
        <v>625</v>
      </c>
      <c r="B30" s="7" t="n">
        <v>0</v>
      </c>
      <c r="C30" s="7" t="n">
        <v>0</v>
      </c>
      <c r="D30" s="7" t="n">
        <v>0</v>
      </c>
      <c r="E30" s="7" t="n">
        <v>1400</v>
      </c>
    </row>
    <row r="31" spans="1:5">
      <c r="A31" s="4" t="s">
        <v>626</v>
      </c>
      <c r="B31" s="7" t="n">
        <v>0</v>
      </c>
      <c r="C31" s="7" t="n">
        <v>0</v>
      </c>
      <c r="D31" s="7" t="n">
        <v>0</v>
      </c>
      <c r="E31" s="7" t="n">
        <v>1400</v>
      </c>
    </row>
    <row r="32" spans="1:5">
      <c r="A32" s="4" t="s">
        <v>632</v>
      </c>
    </row>
    <row r="33" spans="1:5">
      <c r="A33" s="3" t="s">
        <v>623</v>
      </c>
    </row>
    <row r="34" spans="1:5">
      <c r="A34" s="4" t="s">
        <v>624</v>
      </c>
      <c r="B34" s="5" t="n">
        <v>0</v>
      </c>
      <c r="C34" s="5" t="n">
        <v>0</v>
      </c>
      <c r="D34" s="5" t="n">
        <v>0</v>
      </c>
      <c r="E34" s="5" t="n">
        <v>0</v>
      </c>
    </row>
    <row r="35" spans="1:5">
      <c r="A35" s="4" t="s">
        <v>625</v>
      </c>
      <c r="B35" s="7" t="n">
        <v>0</v>
      </c>
      <c r="C35" s="7" t="n">
        <v>0</v>
      </c>
      <c r="D35" s="7" t="n">
        <v>0</v>
      </c>
      <c r="E35" s="7" t="n">
        <v>0</v>
      </c>
    </row>
    <row r="36" spans="1:5">
      <c r="A36" s="4" t="s">
        <v>626</v>
      </c>
      <c r="B36" s="7" t="n">
        <v>0</v>
      </c>
      <c r="C36" s="7" t="n">
        <v>0</v>
      </c>
      <c r="D36" s="7" t="n">
        <v>0</v>
      </c>
      <c r="E36" s="7" t="n">
        <v>0</v>
      </c>
    </row>
    <row r="37" spans="1:5">
      <c r="A37" s="4" t="s">
        <v>633</v>
      </c>
    </row>
    <row r="38" spans="1:5">
      <c r="A38" s="3" t="s">
        <v>623</v>
      </c>
    </row>
    <row r="39" spans="1:5">
      <c r="A39" s="4" t="s">
        <v>624</v>
      </c>
      <c r="B39" s="5" t="n">
        <v>0</v>
      </c>
      <c r="C39" s="5" t="n">
        <v>0</v>
      </c>
      <c r="D39" s="5" t="n">
        <v>0</v>
      </c>
      <c r="E39" s="5" t="n">
        <v>0</v>
      </c>
    </row>
    <row r="40" spans="1:5">
      <c r="A40" s="4" t="s">
        <v>625</v>
      </c>
      <c r="B40" s="7" t="n">
        <v>0</v>
      </c>
      <c r="C40" s="7" t="n">
        <v>0</v>
      </c>
      <c r="D40" s="7" t="n">
        <v>0</v>
      </c>
      <c r="E40" s="7" t="n">
        <v>0</v>
      </c>
    </row>
    <row r="41" spans="1:5">
      <c r="A41" s="4" t="s">
        <v>626</v>
      </c>
      <c r="B41" s="7" t="n">
        <v>0</v>
      </c>
      <c r="C41" s="7" t="n">
        <v>0</v>
      </c>
      <c r="D41" s="7" t="n">
        <v>0</v>
      </c>
      <c r="E41"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5</v>
      </c>
    </row>
    <row r="2" spans="1:3">
      <c r="A2" s="3" t="s">
        <v>635</v>
      </c>
    </row>
    <row r="3" spans="1:3">
      <c r="A3" s="4" t="s">
        <v>636</v>
      </c>
      <c r="B3" s="7" t="n">
        <v>102385</v>
      </c>
      <c r="C3" s="7" t="n">
        <v>74633</v>
      </c>
    </row>
    <row r="4" spans="1:3">
      <c r="A4" s="4" t="s">
        <v>637</v>
      </c>
      <c r="B4" s="5" t="n">
        <v>239159</v>
      </c>
      <c r="C4" s="5" t="n">
        <v>177850</v>
      </c>
    </row>
    <row r="5" spans="1:3">
      <c r="A5" s="4" t="s">
        <v>638</v>
      </c>
      <c r="B5" s="5" t="n">
        <v>13171318</v>
      </c>
      <c r="C5" s="5" t="n">
        <v>10178869</v>
      </c>
    </row>
    <row r="6" spans="1:3">
      <c r="A6" s="4" t="s">
        <v>575</v>
      </c>
      <c r="B6" s="5" t="n">
        <v>13410477</v>
      </c>
      <c r="C6" s="5" t="n">
        <v>10356719</v>
      </c>
    </row>
    <row r="7" spans="1:3">
      <c r="A7" s="4" t="s">
        <v>639</v>
      </c>
      <c r="B7" s="5" t="n">
        <v>8489</v>
      </c>
      <c r="C7" s="5" t="n">
        <v>8586</v>
      </c>
    </row>
    <row r="8" spans="1:3">
      <c r="A8" s="4" t="s">
        <v>640</v>
      </c>
    </row>
    <row r="9" spans="1:3">
      <c r="A9" s="3" t="s">
        <v>635</v>
      </c>
    </row>
    <row r="10" spans="1:3">
      <c r="A10" s="4" t="s">
        <v>637</v>
      </c>
      <c r="B10" s="5" t="n">
        <v>136774</v>
      </c>
      <c r="C10" s="5" t="n">
        <v>103217</v>
      </c>
    </row>
    <row r="11" spans="1:3">
      <c r="A11" s="4" t="s">
        <v>627</v>
      </c>
    </row>
    <row r="12" spans="1:3">
      <c r="A12" s="3" t="s">
        <v>635</v>
      </c>
    </row>
    <row r="13" spans="1:3">
      <c r="A13" s="4" t="s">
        <v>636</v>
      </c>
      <c r="B13" s="5" t="n">
        <v>5985</v>
      </c>
      <c r="C13" s="5" t="n">
        <v>3809</v>
      </c>
    </row>
    <row r="14" spans="1:3">
      <c r="A14" s="4" t="s">
        <v>637</v>
      </c>
      <c r="B14" s="5" t="n">
        <v>10235</v>
      </c>
      <c r="C14" s="5" t="n">
        <v>11588</v>
      </c>
    </row>
    <row r="15" spans="1:3">
      <c r="A15" s="4" t="s">
        <v>638</v>
      </c>
      <c r="B15" s="5" t="n">
        <v>1687997</v>
      </c>
      <c r="C15" s="5" t="n">
        <v>1244150</v>
      </c>
    </row>
    <row r="16" spans="1:3">
      <c r="A16" s="4" t="s">
        <v>575</v>
      </c>
      <c r="B16" s="5" t="n">
        <v>1698232</v>
      </c>
      <c r="C16" s="5" t="n">
        <v>1255738</v>
      </c>
    </row>
    <row r="17" spans="1:3">
      <c r="A17" s="4" t="s">
        <v>639</v>
      </c>
      <c r="B17" s="5" t="n">
        <v>685</v>
      </c>
      <c r="C17" s="5" t="n">
        <v>33</v>
      </c>
    </row>
    <row r="18" spans="1:3">
      <c r="A18" s="4" t="s">
        <v>641</v>
      </c>
    </row>
    <row r="19" spans="1:3">
      <c r="A19" s="3" t="s">
        <v>635</v>
      </c>
    </row>
    <row r="20" spans="1:3">
      <c r="A20" s="4" t="s">
        <v>637</v>
      </c>
      <c r="B20" s="5" t="n">
        <v>4250</v>
      </c>
      <c r="C20" s="5" t="n">
        <v>7779</v>
      </c>
    </row>
    <row r="21" spans="1:3">
      <c r="A21" s="4" t="s">
        <v>628</v>
      </c>
    </row>
    <row r="22" spans="1:3">
      <c r="A22" s="3" t="s">
        <v>635</v>
      </c>
    </row>
    <row r="23" spans="1:3">
      <c r="A23" s="4" t="s">
        <v>636</v>
      </c>
      <c r="B23" s="5" t="n">
        <v>18242</v>
      </c>
      <c r="C23" s="5" t="n">
        <v>5850</v>
      </c>
    </row>
    <row r="24" spans="1:3">
      <c r="A24" s="4" t="s">
        <v>637</v>
      </c>
      <c r="B24" s="5" t="n">
        <v>24036</v>
      </c>
      <c r="C24" s="5" t="n">
        <v>9831</v>
      </c>
    </row>
    <row r="25" spans="1:3">
      <c r="A25" s="4" t="s">
        <v>638</v>
      </c>
      <c r="B25" s="5" t="n">
        <v>1370471</v>
      </c>
      <c r="C25" s="5" t="n">
        <v>1040054</v>
      </c>
    </row>
    <row r="26" spans="1:3">
      <c r="A26" s="4" t="s">
        <v>575</v>
      </c>
      <c r="B26" s="5" t="n">
        <v>1394507</v>
      </c>
      <c r="C26" s="5" t="n">
        <v>1049885</v>
      </c>
    </row>
    <row r="27" spans="1:3">
      <c r="A27" s="4" t="s">
        <v>639</v>
      </c>
      <c r="B27" s="5" t="n">
        <v>261</v>
      </c>
      <c r="C27" s="5" t="n">
        <v>94</v>
      </c>
    </row>
    <row r="28" spans="1:3">
      <c r="A28" s="4" t="s">
        <v>642</v>
      </c>
    </row>
    <row r="29" spans="1:3">
      <c r="A29" s="3" t="s">
        <v>635</v>
      </c>
    </row>
    <row r="30" spans="1:3">
      <c r="A30" s="4" t="s">
        <v>637</v>
      </c>
      <c r="B30" s="5" t="n">
        <v>5794</v>
      </c>
      <c r="C30" s="5" t="n">
        <v>3981</v>
      </c>
    </row>
    <row r="31" spans="1:3">
      <c r="A31" s="4" t="s">
        <v>629</v>
      </c>
    </row>
    <row r="32" spans="1:3">
      <c r="A32" s="3" t="s">
        <v>635</v>
      </c>
    </row>
    <row r="33" spans="1:3">
      <c r="A33" s="4" t="s">
        <v>636</v>
      </c>
      <c r="B33" s="5" t="n">
        <v>19843</v>
      </c>
      <c r="C33" s="5" t="n">
        <v>9288</v>
      </c>
    </row>
    <row r="34" spans="1:3">
      <c r="A34" s="4" t="s">
        <v>637</v>
      </c>
      <c r="B34" s="5" t="n">
        <v>43502</v>
      </c>
      <c r="C34" s="5" t="n">
        <v>30135</v>
      </c>
    </row>
    <row r="35" spans="1:3">
      <c r="A35" s="4" t="s">
        <v>638</v>
      </c>
      <c r="B35" s="5" t="n">
        <v>4658506</v>
      </c>
      <c r="C35" s="5" t="n">
        <v>3395318</v>
      </c>
    </row>
    <row r="36" spans="1:3">
      <c r="A36" s="4" t="s">
        <v>575</v>
      </c>
      <c r="B36" s="5" t="n">
        <v>4702008</v>
      </c>
      <c r="C36" s="5" t="n">
        <v>3425453</v>
      </c>
    </row>
    <row r="37" spans="1:3">
      <c r="A37" s="4" t="s">
        <v>639</v>
      </c>
      <c r="B37" s="5" t="n">
        <v>0</v>
      </c>
      <c r="C37" s="5" t="n">
        <v>172</v>
      </c>
    </row>
    <row r="38" spans="1:3">
      <c r="A38" s="4" t="s">
        <v>643</v>
      </c>
    </row>
    <row r="39" spans="1:3">
      <c r="A39" s="3" t="s">
        <v>635</v>
      </c>
    </row>
    <row r="40" spans="1:3">
      <c r="A40" s="4" t="s">
        <v>637</v>
      </c>
      <c r="B40" s="5" t="n">
        <v>23659</v>
      </c>
      <c r="C40" s="5" t="n">
        <v>20847</v>
      </c>
    </row>
    <row r="41" spans="1:3">
      <c r="A41" s="4" t="s">
        <v>630</v>
      </c>
    </row>
    <row r="42" spans="1:3">
      <c r="A42" s="3" t="s">
        <v>635</v>
      </c>
    </row>
    <row r="43" spans="1:3">
      <c r="A43" s="4" t="s">
        <v>636</v>
      </c>
      <c r="B43" s="5" t="n">
        <v>19257</v>
      </c>
      <c r="C43" s="5" t="n">
        <v>15273</v>
      </c>
    </row>
    <row r="44" spans="1:3">
      <c r="A44" s="4" t="s">
        <v>637</v>
      </c>
      <c r="B44" s="5" t="n">
        <v>95972</v>
      </c>
      <c r="C44" s="5" t="n">
        <v>58039</v>
      </c>
    </row>
    <row r="45" spans="1:3">
      <c r="A45" s="4" t="s">
        <v>638</v>
      </c>
      <c r="B45" s="5" t="n">
        <v>1770515</v>
      </c>
      <c r="C45" s="5" t="n">
        <v>1555398</v>
      </c>
    </row>
    <row r="46" spans="1:3">
      <c r="A46" s="4" t="s">
        <v>575</v>
      </c>
      <c r="B46" s="5" t="n">
        <v>1866487</v>
      </c>
      <c r="C46" s="5" t="n">
        <v>1613437</v>
      </c>
    </row>
    <row r="47" spans="1:3">
      <c r="A47" s="4" t="s">
        <v>639</v>
      </c>
      <c r="B47" s="5" t="n">
        <v>1913</v>
      </c>
      <c r="C47" s="5" t="n">
        <v>2518</v>
      </c>
    </row>
    <row r="48" spans="1:3">
      <c r="A48" s="4" t="s">
        <v>644</v>
      </c>
    </row>
    <row r="49" spans="1:3">
      <c r="A49" s="3" t="s">
        <v>635</v>
      </c>
    </row>
    <row r="50" spans="1:3">
      <c r="A50" s="4" t="s">
        <v>637</v>
      </c>
      <c r="B50" s="5" t="n">
        <v>76715</v>
      </c>
      <c r="C50" s="5" t="n">
        <v>42766</v>
      </c>
    </row>
    <row r="51" spans="1:3">
      <c r="A51" s="4" t="s">
        <v>631</v>
      </c>
    </row>
    <row r="52" spans="1:3">
      <c r="A52" s="3" t="s">
        <v>635</v>
      </c>
    </row>
    <row r="53" spans="1:3">
      <c r="A53" s="4" t="s">
        <v>636</v>
      </c>
      <c r="B53" s="5" t="n">
        <v>31497</v>
      </c>
      <c r="C53" s="5" t="n">
        <v>29976</v>
      </c>
    </row>
    <row r="54" spans="1:3">
      <c r="A54" s="4" t="s">
        <v>637</v>
      </c>
      <c r="B54" s="5" t="n">
        <v>56974</v>
      </c>
      <c r="C54" s="5" t="n">
        <v>55967</v>
      </c>
    </row>
    <row r="55" spans="1:3">
      <c r="A55" s="4" t="s">
        <v>638</v>
      </c>
      <c r="B55" s="5" t="n">
        <v>3022186</v>
      </c>
      <c r="C55" s="5" t="n">
        <v>2347470</v>
      </c>
    </row>
    <row r="56" spans="1:3">
      <c r="A56" s="4" t="s">
        <v>575</v>
      </c>
      <c r="B56" s="5" t="n">
        <v>3079160</v>
      </c>
      <c r="C56" s="5" t="n">
        <v>2403437</v>
      </c>
    </row>
    <row r="57" spans="1:3">
      <c r="A57" s="4" t="s">
        <v>639</v>
      </c>
      <c r="B57" s="5" t="n">
        <v>4939</v>
      </c>
      <c r="C57" s="5" t="n">
        <v>4216</v>
      </c>
    </row>
    <row r="58" spans="1:3">
      <c r="A58" s="4" t="s">
        <v>645</v>
      </c>
    </row>
    <row r="59" spans="1:3">
      <c r="A59" s="3" t="s">
        <v>635</v>
      </c>
    </row>
    <row r="60" spans="1:3">
      <c r="A60" s="4" t="s">
        <v>637</v>
      </c>
      <c r="B60" s="5" t="n">
        <v>25477</v>
      </c>
      <c r="C60" s="5" t="n">
        <v>25991</v>
      </c>
    </row>
    <row r="61" spans="1:3">
      <c r="A61" s="4" t="s">
        <v>632</v>
      </c>
    </row>
    <row r="62" spans="1:3">
      <c r="A62" s="3" t="s">
        <v>635</v>
      </c>
    </row>
    <row r="63" spans="1:3">
      <c r="A63" s="4" t="s">
        <v>636</v>
      </c>
      <c r="B63" s="5" t="n">
        <v>235</v>
      </c>
      <c r="C63" s="5" t="n">
        <v>422</v>
      </c>
    </row>
    <row r="64" spans="1:3">
      <c r="A64" s="4" t="s">
        <v>637</v>
      </c>
      <c r="B64" s="5" t="n">
        <v>422</v>
      </c>
      <c r="C64" s="5" t="n">
        <v>563</v>
      </c>
    </row>
    <row r="65" spans="1:3">
      <c r="A65" s="4" t="s">
        <v>638</v>
      </c>
      <c r="B65" s="5" t="n">
        <v>13676</v>
      </c>
      <c r="C65" s="5" t="n">
        <v>13624</v>
      </c>
    </row>
    <row r="66" spans="1:3">
      <c r="A66" s="4" t="s">
        <v>575</v>
      </c>
      <c r="B66" s="5" t="n">
        <v>14098</v>
      </c>
      <c r="C66" s="5" t="n">
        <v>14187</v>
      </c>
    </row>
    <row r="67" spans="1:3">
      <c r="A67" s="4" t="s">
        <v>639</v>
      </c>
      <c r="B67" s="5" t="n">
        <v>187</v>
      </c>
      <c r="C67" s="5" t="n">
        <v>141</v>
      </c>
    </row>
    <row r="68" spans="1:3">
      <c r="A68" s="4" t="s">
        <v>646</v>
      </c>
    </row>
    <row r="69" spans="1:3">
      <c r="A69" s="3" t="s">
        <v>635</v>
      </c>
    </row>
    <row r="70" spans="1:3">
      <c r="A70" s="4" t="s">
        <v>637</v>
      </c>
      <c r="B70" s="5" t="n">
        <v>187</v>
      </c>
      <c r="C70" s="5" t="n">
        <v>141</v>
      </c>
    </row>
    <row r="71" spans="1:3">
      <c r="A71" s="4" t="s">
        <v>633</v>
      </c>
    </row>
    <row r="72" spans="1:3">
      <c r="A72" s="3" t="s">
        <v>635</v>
      </c>
    </row>
    <row r="73" spans="1:3">
      <c r="A73" s="4" t="s">
        <v>636</v>
      </c>
      <c r="B73" s="5" t="n">
        <v>7326</v>
      </c>
      <c r="C73" s="5" t="n">
        <v>10015</v>
      </c>
    </row>
    <row r="74" spans="1:3">
      <c r="A74" s="4" t="s">
        <v>637</v>
      </c>
      <c r="B74" s="5" t="n">
        <v>8018</v>
      </c>
      <c r="C74" s="5" t="n">
        <v>11727</v>
      </c>
    </row>
    <row r="75" spans="1:3">
      <c r="A75" s="4" t="s">
        <v>638</v>
      </c>
      <c r="B75" s="5" t="n">
        <v>647967</v>
      </c>
      <c r="C75" s="5" t="n">
        <v>582855</v>
      </c>
    </row>
    <row r="76" spans="1:3">
      <c r="A76" s="4" t="s">
        <v>575</v>
      </c>
      <c r="B76" s="5" t="n">
        <v>655985</v>
      </c>
      <c r="C76" s="5" t="n">
        <v>594582</v>
      </c>
    </row>
    <row r="77" spans="1:3">
      <c r="A77" s="4" t="s">
        <v>639</v>
      </c>
      <c r="B77" s="5" t="n">
        <v>504</v>
      </c>
      <c r="C77" s="5" t="n">
        <v>1412</v>
      </c>
    </row>
    <row r="78" spans="1:3">
      <c r="A78" s="4" t="s">
        <v>647</v>
      </c>
    </row>
    <row r="79" spans="1:3">
      <c r="A79" s="3" t="s">
        <v>635</v>
      </c>
    </row>
    <row r="80" spans="1:3">
      <c r="A80" s="4" t="s">
        <v>637</v>
      </c>
      <c r="B80" s="7" t="n">
        <v>692</v>
      </c>
      <c r="C80" s="7" t="n">
        <v>17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3" t="s">
        <v>635</v>
      </c>
    </row>
    <row r="3" spans="1:3">
      <c r="A3" s="4" t="s">
        <v>580</v>
      </c>
      <c r="B3" s="7" t="n">
        <v>13410477</v>
      </c>
      <c r="C3" s="7" t="n">
        <v>10356719</v>
      </c>
    </row>
    <row r="4" spans="1:3">
      <c r="A4" s="4" t="s">
        <v>587</v>
      </c>
    </row>
    <row r="5" spans="1:3">
      <c r="A5" s="3" t="s">
        <v>635</v>
      </c>
    </row>
    <row r="6" spans="1:3">
      <c r="A6" s="4" t="s">
        <v>580</v>
      </c>
      <c r="B6" s="5" t="n">
        <v>236466</v>
      </c>
      <c r="C6" s="5" t="n">
        <v>171596</v>
      </c>
    </row>
    <row r="7" spans="1:3">
      <c r="A7" s="4" t="s">
        <v>649</v>
      </c>
    </row>
    <row r="8" spans="1:3">
      <c r="A8" s="3" t="s">
        <v>635</v>
      </c>
    </row>
    <row r="9" spans="1:3">
      <c r="A9" s="4" t="s">
        <v>580</v>
      </c>
      <c r="B9" s="7" t="n">
        <v>236466</v>
      </c>
      <c r="C9" s="7" t="n">
        <v>1715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5</v>
      </c>
    </row>
    <row r="2" spans="1:3">
      <c r="A2" s="3" t="s">
        <v>635</v>
      </c>
    </row>
    <row r="3" spans="1:3">
      <c r="A3" s="4" t="s">
        <v>651</v>
      </c>
      <c r="B3" s="7" t="n">
        <v>128285</v>
      </c>
      <c r="C3" s="7" t="n">
        <v>94631</v>
      </c>
    </row>
    <row r="4" spans="1:3">
      <c r="A4" s="4" t="s">
        <v>627</v>
      </c>
    </row>
    <row r="5" spans="1:3">
      <c r="A5" s="3" t="s">
        <v>635</v>
      </c>
    </row>
    <row r="6" spans="1:3">
      <c r="A6" s="4" t="s">
        <v>651</v>
      </c>
      <c r="B6" s="5" t="n">
        <v>3565</v>
      </c>
      <c r="C6" s="5" t="n">
        <v>7746</v>
      </c>
    </row>
    <row r="7" spans="1:3">
      <c r="A7" s="4" t="s">
        <v>628</v>
      </c>
    </row>
    <row r="8" spans="1:3">
      <c r="A8" s="3" t="s">
        <v>635</v>
      </c>
    </row>
    <row r="9" spans="1:3">
      <c r="A9" s="4" t="s">
        <v>651</v>
      </c>
      <c r="B9" s="5" t="n">
        <v>5533</v>
      </c>
      <c r="C9" s="5" t="n">
        <v>3887</v>
      </c>
    </row>
    <row r="10" spans="1:3">
      <c r="A10" s="4" t="s">
        <v>629</v>
      </c>
    </row>
    <row r="11" spans="1:3">
      <c r="A11" s="3" t="s">
        <v>635</v>
      </c>
    </row>
    <row r="12" spans="1:3">
      <c r="A12" s="4" t="s">
        <v>651</v>
      </c>
      <c r="B12" s="5" t="n">
        <v>23659</v>
      </c>
      <c r="C12" s="5" t="n">
        <v>20675</v>
      </c>
    </row>
    <row r="13" spans="1:3">
      <c r="A13" s="4" t="s">
        <v>630</v>
      </c>
    </row>
    <row r="14" spans="1:3">
      <c r="A14" s="3" t="s">
        <v>635</v>
      </c>
    </row>
    <row r="15" spans="1:3">
      <c r="A15" s="4" t="s">
        <v>651</v>
      </c>
      <c r="B15" s="5" t="n">
        <v>74802</v>
      </c>
      <c r="C15" s="5" t="n">
        <v>40248</v>
      </c>
    </row>
    <row r="16" spans="1:3">
      <c r="A16" s="4" t="s">
        <v>631</v>
      </c>
    </row>
    <row r="17" spans="1:3">
      <c r="A17" s="3" t="s">
        <v>635</v>
      </c>
    </row>
    <row r="18" spans="1:3">
      <c r="A18" s="4" t="s">
        <v>651</v>
      </c>
      <c r="B18" s="5" t="n">
        <v>20538</v>
      </c>
      <c r="C18" s="5" t="n">
        <v>21775</v>
      </c>
    </row>
    <row r="19" spans="1:3">
      <c r="A19" s="4" t="s">
        <v>632</v>
      </c>
    </row>
    <row r="20" spans="1:3">
      <c r="A20" s="3" t="s">
        <v>635</v>
      </c>
    </row>
    <row r="21" spans="1:3">
      <c r="A21" s="4" t="s">
        <v>651</v>
      </c>
      <c r="B21" s="5" t="n">
        <v>0</v>
      </c>
      <c r="C21" s="5" t="n">
        <v>0</v>
      </c>
    </row>
    <row r="22" spans="1:3">
      <c r="A22" s="4" t="s">
        <v>633</v>
      </c>
    </row>
    <row r="23" spans="1:3">
      <c r="A23" s="3" t="s">
        <v>635</v>
      </c>
    </row>
    <row r="24" spans="1:3">
      <c r="A24" s="4" t="s">
        <v>651</v>
      </c>
      <c r="B24" s="7" t="n">
        <v>188</v>
      </c>
      <c r="C24" s="7" t="n">
        <v>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5</v>
      </c>
    </row>
    <row r="2" spans="1:3">
      <c r="A2" s="3" t="s">
        <v>653</v>
      </c>
    </row>
    <row r="3" spans="1:3">
      <c r="A3" s="4" t="s">
        <v>654</v>
      </c>
      <c r="B3" s="7" t="n">
        <v>13410477</v>
      </c>
      <c r="C3" s="7" t="n">
        <v>10356719</v>
      </c>
    </row>
    <row r="4" spans="1:3">
      <c r="A4" s="4" t="s">
        <v>631</v>
      </c>
    </row>
    <row r="5" spans="1:3">
      <c r="A5" s="3" t="s">
        <v>653</v>
      </c>
    </row>
    <row r="6" spans="1:3">
      <c r="A6" s="4" t="s">
        <v>654</v>
      </c>
      <c r="B6" s="5" t="n">
        <v>3079160</v>
      </c>
      <c r="C6" s="5" t="n">
        <v>2403437</v>
      </c>
    </row>
    <row r="7" spans="1:3">
      <c r="A7" s="4" t="s">
        <v>630</v>
      </c>
    </row>
    <row r="8" spans="1:3">
      <c r="A8" s="3" t="s">
        <v>653</v>
      </c>
    </row>
    <row r="9" spans="1:3">
      <c r="A9" s="4" t="s">
        <v>654</v>
      </c>
      <c r="B9" s="5" t="n">
        <v>1866487</v>
      </c>
      <c r="C9" s="5" t="n">
        <v>1613437</v>
      </c>
    </row>
    <row r="10" spans="1:3">
      <c r="A10" s="4" t="s">
        <v>655</v>
      </c>
    </row>
    <row r="11" spans="1:3">
      <c r="A11" s="3" t="s">
        <v>653</v>
      </c>
    </row>
    <row r="12" spans="1:3">
      <c r="A12" s="4" t="s">
        <v>654</v>
      </c>
      <c r="B12" s="5" t="n">
        <v>14098</v>
      </c>
      <c r="C12" s="5" t="n">
        <v>14187</v>
      </c>
    </row>
    <row r="13" spans="1:3">
      <c r="A13" s="4" t="s">
        <v>656</v>
      </c>
    </row>
    <row r="14" spans="1:3">
      <c r="A14" s="3" t="s">
        <v>653</v>
      </c>
    </row>
    <row r="15" spans="1:3">
      <c r="A15" s="4" t="s">
        <v>654</v>
      </c>
      <c r="B15" s="5" t="n">
        <v>655985</v>
      </c>
      <c r="C15" s="5" t="n">
        <v>594582</v>
      </c>
    </row>
    <row r="16" spans="1:3">
      <c r="A16" s="4" t="s">
        <v>657</v>
      </c>
    </row>
    <row r="17" spans="1:3">
      <c r="A17" s="3" t="s">
        <v>653</v>
      </c>
    </row>
    <row r="18" spans="1:3">
      <c r="A18" s="4" t="s">
        <v>654</v>
      </c>
      <c r="B18" s="5" t="n">
        <v>1394507</v>
      </c>
      <c r="C18" s="5" t="n">
        <v>1049885</v>
      </c>
    </row>
    <row r="19" spans="1:3">
      <c r="A19" s="4" t="s">
        <v>658</v>
      </c>
    </row>
    <row r="20" spans="1:3">
      <c r="A20" s="3" t="s">
        <v>653</v>
      </c>
    </row>
    <row r="21" spans="1:3">
      <c r="A21" s="4" t="s">
        <v>654</v>
      </c>
      <c r="B21" s="5" t="n">
        <v>4702008</v>
      </c>
      <c r="C21" s="5" t="n">
        <v>3425453</v>
      </c>
    </row>
    <row r="22" spans="1:3">
      <c r="A22" s="4" t="s">
        <v>627</v>
      </c>
    </row>
    <row r="23" spans="1:3">
      <c r="A23" s="3" t="s">
        <v>653</v>
      </c>
    </row>
    <row r="24" spans="1:3">
      <c r="A24" s="4" t="s">
        <v>654</v>
      </c>
      <c r="B24" s="5" t="n">
        <v>1698232</v>
      </c>
      <c r="C24" s="5" t="n">
        <v>1255738</v>
      </c>
    </row>
    <row r="25" spans="1:3">
      <c r="A25" s="4" t="s">
        <v>659</v>
      </c>
    </row>
    <row r="26" spans="1:3">
      <c r="A26" s="3" t="s">
        <v>653</v>
      </c>
    </row>
    <row r="27" spans="1:3">
      <c r="A27" s="4" t="s">
        <v>654</v>
      </c>
      <c r="B27" s="5" t="n">
        <v>3024753</v>
      </c>
      <c r="C27" s="5" t="n">
        <v>2348017</v>
      </c>
    </row>
    <row r="28" spans="1:3">
      <c r="A28" s="4" t="s">
        <v>660</v>
      </c>
    </row>
    <row r="29" spans="1:3">
      <c r="A29" s="3" t="s">
        <v>653</v>
      </c>
    </row>
    <row r="30" spans="1:3">
      <c r="A30" s="4" t="s">
        <v>654</v>
      </c>
      <c r="B30" s="5" t="n">
        <v>1728795</v>
      </c>
      <c r="C30" s="5" t="n">
        <v>1463797</v>
      </c>
    </row>
    <row r="31" spans="1:3">
      <c r="A31" s="4" t="s">
        <v>661</v>
      </c>
    </row>
    <row r="32" spans="1:3">
      <c r="A32" s="3" t="s">
        <v>653</v>
      </c>
    </row>
    <row r="33" spans="1:3">
      <c r="A33" s="4" t="s">
        <v>654</v>
      </c>
      <c r="B33" s="5" t="n">
        <v>13676</v>
      </c>
      <c r="C33" s="5" t="n">
        <v>13624</v>
      </c>
    </row>
    <row r="34" spans="1:3">
      <c r="A34" s="4" t="s">
        <v>662</v>
      </c>
    </row>
    <row r="35" spans="1:3">
      <c r="A35" s="3" t="s">
        <v>653</v>
      </c>
    </row>
    <row r="36" spans="1:3">
      <c r="A36" s="4" t="s">
        <v>654</v>
      </c>
      <c r="B36" s="5" t="n">
        <v>647858</v>
      </c>
      <c r="C36" s="5" t="n">
        <v>582704</v>
      </c>
    </row>
    <row r="37" spans="1:3">
      <c r="A37" s="4" t="s">
        <v>663</v>
      </c>
    </row>
    <row r="38" spans="1:3">
      <c r="A38" s="3" t="s">
        <v>653</v>
      </c>
    </row>
    <row r="39" spans="1:3">
      <c r="A39" s="4" t="s">
        <v>654</v>
      </c>
      <c r="B39" s="5" t="n">
        <v>1308141</v>
      </c>
      <c r="C39" s="5" t="n">
        <v>963503</v>
      </c>
    </row>
    <row r="40" spans="1:3">
      <c r="A40" s="4" t="s">
        <v>664</v>
      </c>
    </row>
    <row r="41" spans="1:3">
      <c r="A41" s="3" t="s">
        <v>653</v>
      </c>
    </row>
    <row r="42" spans="1:3">
      <c r="A42" s="4" t="s">
        <v>654</v>
      </c>
      <c r="B42" s="5" t="n">
        <v>4562334</v>
      </c>
      <c r="C42" s="5" t="n">
        <v>3284497</v>
      </c>
    </row>
    <row r="43" spans="1:3">
      <c r="A43" s="4" t="s">
        <v>665</v>
      </c>
    </row>
    <row r="44" spans="1:3">
      <c r="A44" s="3" t="s">
        <v>653</v>
      </c>
    </row>
    <row r="45" spans="1:3">
      <c r="A45" s="4" t="s">
        <v>654</v>
      </c>
      <c r="B45" s="5" t="n">
        <v>1580263</v>
      </c>
      <c r="C45" s="5" t="n">
        <v>1126742</v>
      </c>
    </row>
    <row r="46" spans="1:3">
      <c r="A46" s="4" t="s">
        <v>666</v>
      </c>
    </row>
    <row r="47" spans="1:3">
      <c r="A47" s="3" t="s">
        <v>653</v>
      </c>
    </row>
    <row r="48" spans="1:3">
      <c r="A48" s="4" t="s">
        <v>654</v>
      </c>
      <c r="B48" s="5" t="n">
        <v>18056</v>
      </c>
      <c r="C48" s="5" t="n">
        <v>18240</v>
      </c>
    </row>
    <row r="49" spans="1:3">
      <c r="A49" s="4" t="s">
        <v>667</v>
      </c>
    </row>
    <row r="50" spans="1:3">
      <c r="A50" s="3" t="s">
        <v>653</v>
      </c>
    </row>
    <row r="51" spans="1:3">
      <c r="A51" s="4" t="s">
        <v>654</v>
      </c>
      <c r="B51" s="5" t="n">
        <v>21275</v>
      </c>
      <c r="C51" s="5" t="n">
        <v>26537</v>
      </c>
    </row>
    <row r="52" spans="1:3">
      <c r="A52" s="4" t="s">
        <v>668</v>
      </c>
    </row>
    <row r="53" spans="1:3">
      <c r="A53" s="3" t="s">
        <v>653</v>
      </c>
    </row>
    <row r="54" spans="1:3">
      <c r="A54" s="4" t="s">
        <v>654</v>
      </c>
      <c r="B54" s="5" t="n">
        <v>235</v>
      </c>
      <c r="C54" s="5" t="n">
        <v>422</v>
      </c>
    </row>
    <row r="55" spans="1:3">
      <c r="A55" s="4" t="s">
        <v>669</v>
      </c>
    </row>
    <row r="56" spans="1:3">
      <c r="A56" s="3" t="s">
        <v>653</v>
      </c>
    </row>
    <row r="57" spans="1:3">
      <c r="A57" s="4" t="s">
        <v>654</v>
      </c>
      <c r="B57" s="5" t="n">
        <v>7429</v>
      </c>
      <c r="C57" s="5" t="n">
        <v>10132</v>
      </c>
    </row>
    <row r="58" spans="1:3">
      <c r="A58" s="4" t="s">
        <v>670</v>
      </c>
    </row>
    <row r="59" spans="1:3">
      <c r="A59" s="3" t="s">
        <v>653</v>
      </c>
    </row>
    <row r="60" spans="1:3">
      <c r="A60" s="4" t="s">
        <v>654</v>
      </c>
      <c r="B60" s="5" t="n">
        <v>21710</v>
      </c>
      <c r="C60" s="5" t="n">
        <v>20490</v>
      </c>
    </row>
    <row r="61" spans="1:3">
      <c r="A61" s="4" t="s">
        <v>671</v>
      </c>
    </row>
    <row r="62" spans="1:3">
      <c r="A62" s="3" t="s">
        <v>653</v>
      </c>
    </row>
    <row r="63" spans="1:3">
      <c r="A63" s="4" t="s">
        <v>654</v>
      </c>
      <c r="B63" s="5" t="n">
        <v>48782</v>
      </c>
      <c r="C63" s="5" t="n">
        <v>36462</v>
      </c>
    </row>
    <row r="64" spans="1:3">
      <c r="A64" s="4" t="s">
        <v>672</v>
      </c>
    </row>
    <row r="65" spans="1:3">
      <c r="A65" s="3" t="s">
        <v>653</v>
      </c>
    </row>
    <row r="66" spans="1:3">
      <c r="A66" s="4" t="s">
        <v>654</v>
      </c>
      <c r="B66" s="5" t="n">
        <v>19866</v>
      </c>
      <c r="C66" s="5" t="n">
        <v>52327</v>
      </c>
    </row>
    <row r="67" spans="1:3">
      <c r="A67" s="4" t="s">
        <v>673</v>
      </c>
    </row>
    <row r="68" spans="1:3">
      <c r="A68" s="3" t="s">
        <v>653</v>
      </c>
    </row>
    <row r="69" spans="1:3">
      <c r="A69" s="4" t="s">
        <v>654</v>
      </c>
      <c r="B69" s="5" t="n">
        <v>36351</v>
      </c>
      <c r="C69" s="5" t="n">
        <v>36995</v>
      </c>
    </row>
    <row r="70" spans="1:3">
      <c r="A70" s="4" t="s">
        <v>674</v>
      </c>
    </row>
    <row r="71" spans="1:3">
      <c r="A71" s="3" t="s">
        <v>653</v>
      </c>
    </row>
    <row r="72" spans="1:3">
      <c r="A72" s="4" t="s">
        <v>654</v>
      </c>
      <c r="B72" s="5" t="n">
        <v>115152</v>
      </c>
      <c r="C72" s="5" t="n">
        <v>122893</v>
      </c>
    </row>
    <row r="73" spans="1:3">
      <c r="A73" s="4" t="s">
        <v>675</v>
      </c>
    </row>
    <row r="74" spans="1:3">
      <c r="A74" s="3" t="s">
        <v>653</v>
      </c>
    </row>
    <row r="75" spans="1:3">
      <c r="A75" s="4" t="s">
        <v>654</v>
      </c>
      <c r="B75" s="5" t="n">
        <v>187</v>
      </c>
      <c r="C75" s="5" t="n">
        <v>141</v>
      </c>
    </row>
    <row r="76" spans="1:3">
      <c r="A76" s="4" t="s">
        <v>676</v>
      </c>
    </row>
    <row r="77" spans="1:3">
      <c r="A77" s="3" t="s">
        <v>653</v>
      </c>
    </row>
    <row r="78" spans="1:3">
      <c r="A78" s="4" t="s">
        <v>654</v>
      </c>
      <c r="B78" s="5" t="n">
        <v>698</v>
      </c>
      <c r="C78" s="5" t="n">
        <v>1746</v>
      </c>
    </row>
    <row r="79" spans="1:3">
      <c r="A79" s="4" t="s">
        <v>677</v>
      </c>
    </row>
    <row r="80" spans="1:3">
      <c r="A80" s="3" t="s">
        <v>653</v>
      </c>
    </row>
    <row r="81" spans="1:3">
      <c r="A81" s="4" t="s">
        <v>654</v>
      </c>
      <c r="B81" s="5" t="n">
        <v>64656</v>
      </c>
      <c r="C81" s="5" t="n">
        <v>65892</v>
      </c>
    </row>
    <row r="82" spans="1:3">
      <c r="A82" s="4" t="s">
        <v>678</v>
      </c>
    </row>
    <row r="83" spans="1:3">
      <c r="A83" s="3" t="s">
        <v>653</v>
      </c>
    </row>
    <row r="84" spans="1:3">
      <c r="A84" s="4" t="s">
        <v>654</v>
      </c>
      <c r="B84" s="5" t="n">
        <v>90892</v>
      </c>
      <c r="C84" s="5" t="n">
        <v>104494</v>
      </c>
    </row>
    <row r="85" spans="1:3">
      <c r="A85" s="4" t="s">
        <v>679</v>
      </c>
    </row>
    <row r="86" spans="1:3">
      <c r="A86" s="3" t="s">
        <v>653</v>
      </c>
    </row>
    <row r="87" spans="1:3">
      <c r="A87" s="4" t="s">
        <v>654</v>
      </c>
      <c r="B87" s="5" t="n">
        <v>98103</v>
      </c>
      <c r="C87" s="5" t="n">
        <v>76669</v>
      </c>
    </row>
    <row r="88" spans="1:3">
      <c r="A88" s="4" t="s">
        <v>680</v>
      </c>
    </row>
    <row r="89" spans="1:3">
      <c r="A89" s="3" t="s">
        <v>653</v>
      </c>
    </row>
    <row r="90" spans="1:3">
      <c r="A90" s="4" t="s">
        <v>654</v>
      </c>
      <c r="B90" s="5" t="n">
        <v>0</v>
      </c>
      <c r="C90" s="5" t="n">
        <v>185</v>
      </c>
    </row>
    <row r="91" spans="1:3">
      <c r="A91" s="4" t="s">
        <v>681</v>
      </c>
    </row>
    <row r="92" spans="1:3">
      <c r="A92" s="3" t="s">
        <v>653</v>
      </c>
    </row>
    <row r="93" spans="1:3">
      <c r="A93" s="4" t="s">
        <v>654</v>
      </c>
      <c r="B93" s="5" t="n">
        <v>1265</v>
      </c>
      <c r="C93" s="5" t="n">
        <v>210</v>
      </c>
    </row>
    <row r="94" spans="1:3">
      <c r="A94" s="4" t="s">
        <v>682</v>
      </c>
    </row>
    <row r="95" spans="1:3">
      <c r="A95" s="3" t="s">
        <v>653</v>
      </c>
    </row>
    <row r="96" spans="1:3">
      <c r="A96" s="4" t="s">
        <v>654</v>
      </c>
      <c r="B96" s="5" t="n">
        <v>0</v>
      </c>
      <c r="C96" s="5" t="n">
        <v>0</v>
      </c>
    </row>
    <row r="97" spans="1:3">
      <c r="A97" s="4" t="s">
        <v>683</v>
      </c>
    </row>
    <row r="98" spans="1:3">
      <c r="A98" s="3" t="s">
        <v>653</v>
      </c>
    </row>
    <row r="99" spans="1:3">
      <c r="A99" s="4" t="s">
        <v>654</v>
      </c>
      <c r="B99" s="5" t="n">
        <v>0</v>
      </c>
      <c r="C99" s="5" t="n">
        <v>0</v>
      </c>
    </row>
    <row r="100" spans="1:3">
      <c r="A100" s="4" t="s">
        <v>684</v>
      </c>
    </row>
    <row r="101" spans="1:3">
      <c r="A101" s="3" t="s">
        <v>653</v>
      </c>
    </row>
    <row r="102" spans="1:3">
      <c r="A102" s="4" t="s">
        <v>654</v>
      </c>
      <c r="B102" s="5" t="n">
        <v>0</v>
      </c>
      <c r="C102" s="5" t="n">
        <v>0</v>
      </c>
    </row>
    <row r="103" spans="1:3">
      <c r="A103" s="4" t="s">
        <v>685</v>
      </c>
    </row>
    <row r="104" spans="1:3">
      <c r="A104" s="3" t="s">
        <v>653</v>
      </c>
    </row>
    <row r="105" spans="1:3">
      <c r="A105" s="4" t="s">
        <v>654</v>
      </c>
      <c r="B105" s="5" t="n">
        <v>0</v>
      </c>
      <c r="C105" s="5" t="n">
        <v>0</v>
      </c>
    </row>
    <row r="106" spans="1:3">
      <c r="A106" s="4" t="s">
        <v>686</v>
      </c>
    </row>
    <row r="107" spans="1:3">
      <c r="A107" s="3" t="s">
        <v>653</v>
      </c>
    </row>
    <row r="108" spans="1:3">
      <c r="A108" s="4" t="s">
        <v>654</v>
      </c>
      <c r="B108" s="7" t="n">
        <v>0</v>
      </c>
      <c r="C10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7</v>
      </c>
      <c r="B1" s="2" t="s">
        <v>79</v>
      </c>
      <c r="D1" s="2" t="s">
        <v>1</v>
      </c>
    </row>
    <row r="2" spans="1:6">
      <c r="B2" s="2" t="s">
        <v>2</v>
      </c>
      <c r="C2" s="2" t="s">
        <v>80</v>
      </c>
      <c r="D2" s="2" t="s">
        <v>2</v>
      </c>
      <c r="E2" s="2" t="s">
        <v>80</v>
      </c>
      <c r="F2" s="2" t="s">
        <v>25</v>
      </c>
    </row>
    <row r="3" spans="1:6">
      <c r="A3" s="4" t="s">
        <v>627</v>
      </c>
    </row>
    <row r="4" spans="1:6">
      <c r="A4" s="3" t="s">
        <v>688</v>
      </c>
    </row>
    <row r="5" spans="1:6">
      <c r="A5" s="4" t="s">
        <v>689</v>
      </c>
      <c r="B5" s="7" t="n">
        <v>16733</v>
      </c>
      <c r="D5" s="7" t="n">
        <v>16733</v>
      </c>
      <c r="F5" s="7" t="n">
        <v>19863</v>
      </c>
    </row>
    <row r="6" spans="1:6">
      <c r="A6" s="4" t="s">
        <v>690</v>
      </c>
      <c r="B6" s="5" t="n">
        <v>19039</v>
      </c>
      <c r="D6" s="5" t="n">
        <v>19039</v>
      </c>
      <c r="F6" s="5" t="n">
        <v>21746</v>
      </c>
    </row>
    <row r="7" spans="1:6">
      <c r="A7" s="4" t="s">
        <v>691</v>
      </c>
      <c r="B7" s="5" t="n">
        <v>1870</v>
      </c>
      <c r="D7" s="5" t="n">
        <v>1870</v>
      </c>
      <c r="F7" s="5" t="n">
        <v>4940</v>
      </c>
    </row>
    <row r="8" spans="1:6">
      <c r="A8" s="4" t="s">
        <v>692</v>
      </c>
      <c r="B8" s="5" t="n">
        <v>6368</v>
      </c>
      <c r="D8" s="5" t="n">
        <v>6368</v>
      </c>
      <c r="F8" s="5" t="n">
        <v>7899</v>
      </c>
    </row>
    <row r="9" spans="1:6">
      <c r="A9" s="4" t="s">
        <v>693</v>
      </c>
      <c r="B9" s="5" t="n">
        <v>490</v>
      </c>
      <c r="D9" s="5" t="n">
        <v>490</v>
      </c>
      <c r="F9" s="5" t="n">
        <v>3206</v>
      </c>
    </row>
    <row r="10" spans="1:6">
      <c r="A10" s="4" t="s">
        <v>694</v>
      </c>
      <c r="B10" s="5" t="n">
        <v>18603</v>
      </c>
      <c r="D10" s="5" t="n">
        <v>18603</v>
      </c>
      <c r="F10" s="5" t="n">
        <v>24803</v>
      </c>
    </row>
    <row r="11" spans="1:6">
      <c r="A11" s="4" t="s">
        <v>695</v>
      </c>
      <c r="B11" s="5" t="n">
        <v>25407</v>
      </c>
      <c r="D11" s="5" t="n">
        <v>25407</v>
      </c>
      <c r="F11" s="5" t="n">
        <v>29645</v>
      </c>
    </row>
    <row r="12" spans="1:6">
      <c r="A12" s="4" t="s">
        <v>693</v>
      </c>
      <c r="B12" s="5" t="n">
        <v>490</v>
      </c>
      <c r="D12" s="5" t="n">
        <v>490</v>
      </c>
      <c r="F12" s="5" t="n">
        <v>3206</v>
      </c>
    </row>
    <row r="13" spans="1:6">
      <c r="A13" s="4" t="s">
        <v>696</v>
      </c>
      <c r="B13" s="5" t="n">
        <v>17155</v>
      </c>
      <c r="C13" s="7" t="n">
        <v>22838</v>
      </c>
      <c r="D13" s="5" t="n">
        <v>21906</v>
      </c>
      <c r="E13" s="7" t="n">
        <v>25916</v>
      </c>
    </row>
    <row r="14" spans="1:6">
      <c r="A14" s="4" t="s">
        <v>697</v>
      </c>
      <c r="B14" s="5" t="n">
        <v>6</v>
      </c>
      <c r="C14" s="5" t="n">
        <v>40</v>
      </c>
      <c r="D14" s="5" t="n">
        <v>11</v>
      </c>
      <c r="E14" s="5" t="n">
        <v>67</v>
      </c>
    </row>
    <row r="15" spans="1:6">
      <c r="A15" s="4" t="s">
        <v>698</v>
      </c>
      <c r="B15" s="5" t="n">
        <v>2626</v>
      </c>
      <c r="C15" s="5" t="n">
        <v>11919</v>
      </c>
      <c r="D15" s="5" t="n">
        <v>3629</v>
      </c>
      <c r="E15" s="5" t="n">
        <v>12994</v>
      </c>
    </row>
    <row r="16" spans="1:6">
      <c r="A16" s="4" t="s">
        <v>699</v>
      </c>
      <c r="B16" s="5" t="n">
        <v>21</v>
      </c>
      <c r="C16" s="5" t="n">
        <v>48</v>
      </c>
      <c r="D16" s="5" t="n">
        <v>43</v>
      </c>
      <c r="E16" s="5" t="n">
        <v>90</v>
      </c>
    </row>
    <row r="17" spans="1:6">
      <c r="A17" s="4" t="s">
        <v>700</v>
      </c>
      <c r="B17" s="5" t="n">
        <v>19781</v>
      </c>
      <c r="C17" s="5" t="n">
        <v>34757</v>
      </c>
      <c r="D17" s="5" t="n">
        <v>25535</v>
      </c>
      <c r="E17" s="5" t="n">
        <v>38910</v>
      </c>
    </row>
    <row r="18" spans="1:6">
      <c r="A18" s="4" t="s">
        <v>701</v>
      </c>
      <c r="B18" s="5" t="n">
        <v>27</v>
      </c>
      <c r="C18" s="5" t="n">
        <v>88</v>
      </c>
      <c r="D18" s="5" t="n">
        <v>54</v>
      </c>
      <c r="E18" s="5" t="n">
        <v>157</v>
      </c>
    </row>
    <row r="19" spans="1:6">
      <c r="A19" s="4" t="s">
        <v>655</v>
      </c>
    </row>
    <row r="20" spans="1:6">
      <c r="A20" s="3" t="s">
        <v>688</v>
      </c>
    </row>
    <row r="21" spans="1:6">
      <c r="A21" s="4" t="s">
        <v>696</v>
      </c>
      <c r="B21" s="5" t="n">
        <v>0</v>
      </c>
      <c r="C21" s="5" t="n">
        <v>0</v>
      </c>
      <c r="D21" s="5" t="n">
        <v>0</v>
      </c>
      <c r="E21" s="5" t="n">
        <v>0</v>
      </c>
    </row>
    <row r="22" spans="1:6">
      <c r="A22" s="4" t="s">
        <v>697</v>
      </c>
      <c r="B22" s="5" t="n">
        <v>0</v>
      </c>
      <c r="C22" s="5" t="n">
        <v>0</v>
      </c>
      <c r="D22" s="5" t="n">
        <v>0</v>
      </c>
      <c r="E22" s="5" t="n">
        <v>0</v>
      </c>
    </row>
    <row r="23" spans="1:6">
      <c r="A23" s="4" t="s">
        <v>656</v>
      </c>
    </row>
    <row r="24" spans="1:6">
      <c r="A24" s="3" t="s">
        <v>688</v>
      </c>
    </row>
    <row r="25" spans="1:6">
      <c r="A25" s="4" t="s">
        <v>696</v>
      </c>
      <c r="B25" s="5" t="n">
        <v>36</v>
      </c>
      <c r="C25" s="5" t="n">
        <v>33</v>
      </c>
      <c r="D25" s="5" t="n">
        <v>34</v>
      </c>
      <c r="E25" s="5" t="n">
        <v>34</v>
      </c>
    </row>
    <row r="26" spans="1:6">
      <c r="A26" s="4" t="s">
        <v>697</v>
      </c>
      <c r="B26" s="5" t="n">
        <v>0</v>
      </c>
      <c r="C26" s="5" t="n">
        <v>0</v>
      </c>
      <c r="D26" s="5" t="n">
        <v>0</v>
      </c>
      <c r="E26" s="5" t="n">
        <v>0</v>
      </c>
    </row>
    <row r="27" spans="1:6">
      <c r="A27" s="4" t="s">
        <v>628</v>
      </c>
    </row>
    <row r="28" spans="1:6">
      <c r="A28" s="3" t="s">
        <v>688</v>
      </c>
    </row>
    <row r="29" spans="1:6">
      <c r="A29" s="4" t="s">
        <v>689</v>
      </c>
      <c r="B29" s="5" t="n">
        <v>66975</v>
      </c>
      <c r="D29" s="5" t="n">
        <v>66975</v>
      </c>
      <c r="F29" s="5" t="n">
        <v>46575</v>
      </c>
    </row>
    <row r="30" spans="1:6">
      <c r="A30" s="4" t="s">
        <v>690</v>
      </c>
      <c r="B30" s="5" t="n">
        <v>72524</v>
      </c>
      <c r="D30" s="5" t="n">
        <v>72524</v>
      </c>
      <c r="F30" s="5" t="n">
        <v>47108</v>
      </c>
    </row>
    <row r="31" spans="1:6">
      <c r="A31" s="4" t="s">
        <v>691</v>
      </c>
      <c r="B31" s="5" t="n">
        <v>15029</v>
      </c>
      <c r="D31" s="5" t="n">
        <v>15029</v>
      </c>
      <c r="F31" s="5" t="n">
        <v>1787</v>
      </c>
    </row>
    <row r="32" spans="1:6">
      <c r="A32" s="4" t="s">
        <v>692</v>
      </c>
      <c r="B32" s="5" t="n">
        <v>15029</v>
      </c>
      <c r="D32" s="5" t="n">
        <v>15029</v>
      </c>
      <c r="F32" s="5" t="n">
        <v>2082</v>
      </c>
    </row>
    <row r="33" spans="1:6">
      <c r="A33" s="4" t="s">
        <v>693</v>
      </c>
      <c r="B33" s="5" t="n">
        <v>1815</v>
      </c>
      <c r="D33" s="5" t="n">
        <v>1815</v>
      </c>
      <c r="F33" s="5" t="n">
        <v>815</v>
      </c>
    </row>
    <row r="34" spans="1:6">
      <c r="A34" s="4" t="s">
        <v>694</v>
      </c>
      <c r="B34" s="5" t="n">
        <v>82004</v>
      </c>
      <c r="D34" s="5" t="n">
        <v>82004</v>
      </c>
      <c r="F34" s="5" t="n">
        <v>48362</v>
      </c>
    </row>
    <row r="35" spans="1:6">
      <c r="A35" s="4" t="s">
        <v>695</v>
      </c>
      <c r="B35" s="5" t="n">
        <v>87553</v>
      </c>
      <c r="D35" s="5" t="n">
        <v>87553</v>
      </c>
      <c r="F35" s="5" t="n">
        <v>49190</v>
      </c>
    </row>
    <row r="36" spans="1:6">
      <c r="A36" s="4" t="s">
        <v>693</v>
      </c>
      <c r="B36" s="5" t="n">
        <v>1815</v>
      </c>
      <c r="D36" s="5" t="n">
        <v>1815</v>
      </c>
      <c r="F36" s="5" t="n">
        <v>815</v>
      </c>
    </row>
    <row r="37" spans="1:6">
      <c r="A37" s="4" t="s">
        <v>696</v>
      </c>
      <c r="B37" s="5" t="n">
        <v>64440</v>
      </c>
      <c r="C37" s="5" t="n">
        <v>27267</v>
      </c>
      <c r="D37" s="5" t="n">
        <v>58148</v>
      </c>
      <c r="E37" s="5" t="n">
        <v>33221</v>
      </c>
    </row>
    <row r="38" spans="1:6">
      <c r="A38" s="4" t="s">
        <v>697</v>
      </c>
      <c r="B38" s="5" t="n">
        <v>267</v>
      </c>
      <c r="C38" s="5" t="n">
        <v>125</v>
      </c>
      <c r="D38" s="5" t="n">
        <v>635</v>
      </c>
      <c r="E38" s="5" t="n">
        <v>184</v>
      </c>
    </row>
    <row r="39" spans="1:6">
      <c r="A39" s="4" t="s">
        <v>698</v>
      </c>
      <c r="B39" s="5" t="n">
        <v>14284</v>
      </c>
      <c r="C39" s="5" t="n">
        <v>4552</v>
      </c>
      <c r="D39" s="5" t="n">
        <v>10274</v>
      </c>
      <c r="E39" s="5" t="n">
        <v>4564</v>
      </c>
    </row>
    <row r="40" spans="1:6">
      <c r="A40" s="4" t="s">
        <v>699</v>
      </c>
      <c r="B40" s="5" t="n">
        <v>156</v>
      </c>
      <c r="C40" s="5" t="n">
        <v>30</v>
      </c>
      <c r="D40" s="5" t="n">
        <v>293</v>
      </c>
      <c r="E40" s="5" t="n">
        <v>57</v>
      </c>
    </row>
    <row r="41" spans="1:6">
      <c r="A41" s="4" t="s">
        <v>700</v>
      </c>
      <c r="B41" s="5" t="n">
        <v>78724</v>
      </c>
      <c r="C41" s="5" t="n">
        <v>31819</v>
      </c>
      <c r="D41" s="5" t="n">
        <v>68422</v>
      </c>
      <c r="E41" s="5" t="n">
        <v>37785</v>
      </c>
    </row>
    <row r="42" spans="1:6">
      <c r="A42" s="4" t="s">
        <v>701</v>
      </c>
      <c r="B42" s="5" t="n">
        <v>423</v>
      </c>
      <c r="C42" s="5" t="n">
        <v>155</v>
      </c>
      <c r="D42" s="5" t="n">
        <v>928</v>
      </c>
      <c r="E42" s="5" t="n">
        <v>241</v>
      </c>
    </row>
    <row r="43" spans="1:6">
      <c r="A43" s="4" t="s">
        <v>629</v>
      </c>
    </row>
    <row r="44" spans="1:6">
      <c r="A44" s="3" t="s">
        <v>688</v>
      </c>
    </row>
    <row r="45" spans="1:6">
      <c r="A45" s="4" t="s">
        <v>689</v>
      </c>
      <c r="B45" s="5" t="n">
        <v>145120</v>
      </c>
      <c r="D45" s="5" t="n">
        <v>145120</v>
      </c>
      <c r="F45" s="5" t="n">
        <v>92654</v>
      </c>
    </row>
    <row r="46" spans="1:6">
      <c r="A46" s="4" t="s">
        <v>690</v>
      </c>
      <c r="B46" s="5" t="n">
        <v>168694</v>
      </c>
      <c r="D46" s="5" t="n">
        <v>168694</v>
      </c>
      <c r="F46" s="5" t="n">
        <v>93104</v>
      </c>
    </row>
    <row r="47" spans="1:6">
      <c r="A47" s="4" t="s">
        <v>691</v>
      </c>
      <c r="B47" s="5" t="n">
        <v>14633</v>
      </c>
      <c r="D47" s="5" t="n">
        <v>14633</v>
      </c>
      <c r="F47" s="5" t="n">
        <v>17938</v>
      </c>
    </row>
    <row r="48" spans="1:6">
      <c r="A48" s="4" t="s">
        <v>692</v>
      </c>
      <c r="B48" s="5" t="n">
        <v>14633</v>
      </c>
      <c r="D48" s="5" t="n">
        <v>14633</v>
      </c>
      <c r="F48" s="5" t="n">
        <v>17938</v>
      </c>
    </row>
    <row r="49" spans="1:6">
      <c r="A49" s="4" t="s">
        <v>693</v>
      </c>
      <c r="B49" s="5" t="n">
        <v>2397</v>
      </c>
      <c r="D49" s="5" t="n">
        <v>2397</v>
      </c>
      <c r="F49" s="5" t="n">
        <v>2524</v>
      </c>
    </row>
    <row r="50" spans="1:6">
      <c r="A50" s="4" t="s">
        <v>694</v>
      </c>
      <c r="B50" s="5" t="n">
        <v>159753</v>
      </c>
      <c r="D50" s="5" t="n">
        <v>159753</v>
      </c>
      <c r="F50" s="5" t="n">
        <v>110592</v>
      </c>
    </row>
    <row r="51" spans="1:6">
      <c r="A51" s="4" t="s">
        <v>695</v>
      </c>
      <c r="B51" s="5" t="n">
        <v>183327</v>
      </c>
      <c r="D51" s="5" t="n">
        <v>183327</v>
      </c>
      <c r="F51" s="5" t="n">
        <v>111042</v>
      </c>
    </row>
    <row r="52" spans="1:6">
      <c r="A52" s="4" t="s">
        <v>693</v>
      </c>
      <c r="B52" s="5" t="n">
        <v>2397</v>
      </c>
      <c r="D52" s="5" t="n">
        <v>2397</v>
      </c>
      <c r="F52" s="5" t="n">
        <v>2524</v>
      </c>
    </row>
    <row r="53" spans="1:6">
      <c r="A53" s="4" t="s">
        <v>696</v>
      </c>
      <c r="B53" s="5" t="n">
        <v>123259</v>
      </c>
      <c r="C53" s="5" t="n">
        <v>62049</v>
      </c>
      <c r="D53" s="5" t="n">
        <v>106125</v>
      </c>
      <c r="E53" s="5" t="n">
        <v>66395</v>
      </c>
    </row>
    <row r="54" spans="1:6">
      <c r="A54" s="4" t="s">
        <v>697</v>
      </c>
      <c r="B54" s="5" t="n">
        <v>285</v>
      </c>
      <c r="C54" s="5" t="n">
        <v>186</v>
      </c>
      <c r="D54" s="5" t="n">
        <v>499</v>
      </c>
      <c r="E54" s="5" t="n">
        <v>393</v>
      </c>
    </row>
    <row r="55" spans="1:6">
      <c r="A55" s="4" t="s">
        <v>698</v>
      </c>
      <c r="B55" s="5" t="n">
        <v>14443</v>
      </c>
      <c r="C55" s="5" t="n">
        <v>8615</v>
      </c>
      <c r="D55" s="5" t="n">
        <v>15765</v>
      </c>
      <c r="E55" s="5" t="n">
        <v>8507</v>
      </c>
    </row>
    <row r="56" spans="1:6">
      <c r="A56" s="4" t="s">
        <v>699</v>
      </c>
      <c r="B56" s="5" t="n">
        <v>139</v>
      </c>
      <c r="C56" s="5" t="n">
        <v>195</v>
      </c>
      <c r="D56" s="5" t="n">
        <v>274</v>
      </c>
      <c r="E56" s="5" t="n">
        <v>238</v>
      </c>
    </row>
    <row r="57" spans="1:6">
      <c r="A57" s="4" t="s">
        <v>700</v>
      </c>
      <c r="B57" s="5" t="n">
        <v>137702</v>
      </c>
      <c r="C57" s="5" t="n">
        <v>70664</v>
      </c>
      <c r="D57" s="5" t="n">
        <v>121890</v>
      </c>
      <c r="E57" s="5" t="n">
        <v>74902</v>
      </c>
    </row>
    <row r="58" spans="1:6">
      <c r="A58" s="4" t="s">
        <v>701</v>
      </c>
      <c r="B58" s="5" t="n">
        <v>424</v>
      </c>
      <c r="C58" s="5" t="n">
        <v>381</v>
      </c>
      <c r="D58" s="5" t="n">
        <v>773</v>
      </c>
      <c r="E58" s="5" t="n">
        <v>631</v>
      </c>
    </row>
    <row r="59" spans="1:6">
      <c r="A59" s="4" t="s">
        <v>630</v>
      </c>
    </row>
    <row r="60" spans="1:6">
      <c r="A60" s="3" t="s">
        <v>688</v>
      </c>
    </row>
    <row r="61" spans="1:6">
      <c r="A61" s="4" t="s">
        <v>689</v>
      </c>
      <c r="B61" s="5" t="n">
        <v>60438</v>
      </c>
      <c r="D61" s="5" t="n">
        <v>60438</v>
      </c>
      <c r="F61" s="5" t="n">
        <v>46064</v>
      </c>
    </row>
    <row r="62" spans="1:6">
      <c r="A62" s="4" t="s">
        <v>690</v>
      </c>
      <c r="B62" s="5" t="n">
        <v>64763</v>
      </c>
      <c r="D62" s="5" t="n">
        <v>64763</v>
      </c>
      <c r="F62" s="5" t="n">
        <v>48308</v>
      </c>
    </row>
    <row r="63" spans="1:6">
      <c r="A63" s="4" t="s">
        <v>691</v>
      </c>
      <c r="B63" s="5" t="n">
        <v>75327</v>
      </c>
      <c r="D63" s="5" t="n">
        <v>75327</v>
      </c>
      <c r="F63" s="5" t="n">
        <v>43774</v>
      </c>
    </row>
    <row r="64" spans="1:6">
      <c r="A64" s="4" t="s">
        <v>692</v>
      </c>
      <c r="B64" s="5" t="n">
        <v>82784</v>
      </c>
      <c r="D64" s="5" t="n">
        <v>82784</v>
      </c>
      <c r="F64" s="5" t="n">
        <v>46188</v>
      </c>
    </row>
    <row r="65" spans="1:6">
      <c r="A65" s="4" t="s">
        <v>693</v>
      </c>
      <c r="B65" s="5" t="n">
        <v>20595</v>
      </c>
      <c r="D65" s="5" t="n">
        <v>20595</v>
      </c>
      <c r="F65" s="5" t="n">
        <v>13441</v>
      </c>
    </row>
    <row r="66" spans="1:6">
      <c r="A66" s="4" t="s">
        <v>694</v>
      </c>
      <c r="B66" s="5" t="n">
        <v>135765</v>
      </c>
      <c r="D66" s="5" t="n">
        <v>135765</v>
      </c>
      <c r="F66" s="5" t="n">
        <v>89838</v>
      </c>
    </row>
    <row r="67" spans="1:6">
      <c r="A67" s="4" t="s">
        <v>695</v>
      </c>
      <c r="B67" s="5" t="n">
        <v>147547</v>
      </c>
      <c r="D67" s="5" t="n">
        <v>147547</v>
      </c>
      <c r="F67" s="5" t="n">
        <v>94496</v>
      </c>
    </row>
    <row r="68" spans="1:6">
      <c r="A68" s="4" t="s">
        <v>693</v>
      </c>
      <c r="B68" s="5" t="n">
        <v>20595</v>
      </c>
      <c r="D68" s="5" t="n">
        <v>20595</v>
      </c>
      <c r="F68" s="5" t="n">
        <v>13441</v>
      </c>
    </row>
    <row r="69" spans="1:6">
      <c r="A69" s="4" t="s">
        <v>696</v>
      </c>
      <c r="B69" s="5" t="n">
        <v>59912</v>
      </c>
      <c r="C69" s="5" t="n">
        <v>25816</v>
      </c>
      <c r="D69" s="5" t="n">
        <v>55861</v>
      </c>
      <c r="E69" s="5" t="n">
        <v>27861</v>
      </c>
    </row>
    <row r="70" spans="1:6">
      <c r="A70" s="4" t="s">
        <v>697</v>
      </c>
      <c r="B70" s="5" t="n">
        <v>271</v>
      </c>
      <c r="C70" s="5" t="n">
        <v>124</v>
      </c>
      <c r="D70" s="5" t="n">
        <v>589</v>
      </c>
      <c r="E70" s="5" t="n">
        <v>224</v>
      </c>
    </row>
    <row r="71" spans="1:6">
      <c r="A71" s="4" t="s">
        <v>698</v>
      </c>
      <c r="B71" s="5" t="n">
        <v>72612</v>
      </c>
      <c r="C71" s="5" t="n">
        <v>37584</v>
      </c>
      <c r="D71" s="5" t="n">
        <v>62688</v>
      </c>
      <c r="E71" s="5" t="n">
        <v>34134</v>
      </c>
    </row>
    <row r="72" spans="1:6">
      <c r="A72" s="4" t="s">
        <v>699</v>
      </c>
      <c r="B72" s="5" t="n">
        <v>569</v>
      </c>
      <c r="C72" s="5" t="n">
        <v>98</v>
      </c>
      <c r="D72" s="5" t="n">
        <v>1194</v>
      </c>
      <c r="E72" s="5" t="n">
        <v>228</v>
      </c>
    </row>
    <row r="73" spans="1:6">
      <c r="A73" s="4" t="s">
        <v>700</v>
      </c>
      <c r="B73" s="5" t="n">
        <v>132524</v>
      </c>
      <c r="C73" s="5" t="n">
        <v>63400</v>
      </c>
      <c r="D73" s="5" t="n">
        <v>118549</v>
      </c>
      <c r="E73" s="5" t="n">
        <v>61995</v>
      </c>
    </row>
    <row r="74" spans="1:6">
      <c r="A74" s="4" t="s">
        <v>701</v>
      </c>
      <c r="B74" s="5" t="n">
        <v>840</v>
      </c>
      <c r="C74" s="5" t="n">
        <v>222</v>
      </c>
      <c r="D74" s="5" t="n">
        <v>1783</v>
      </c>
      <c r="E74" s="5" t="n">
        <v>452</v>
      </c>
    </row>
    <row r="75" spans="1:6">
      <c r="A75" s="4" t="s">
        <v>631</v>
      </c>
    </row>
    <row r="76" spans="1:6">
      <c r="A76" s="3" t="s">
        <v>688</v>
      </c>
    </row>
    <row r="77" spans="1:6">
      <c r="A77" s="4" t="s">
        <v>689</v>
      </c>
      <c r="B77" s="5" t="n">
        <v>19318</v>
      </c>
      <c r="D77" s="5" t="n">
        <v>19318</v>
      </c>
      <c r="F77" s="5" t="n">
        <v>22747</v>
      </c>
    </row>
    <row r="78" spans="1:6">
      <c r="A78" s="4" t="s">
        <v>690</v>
      </c>
      <c r="B78" s="5" t="n">
        <v>23406</v>
      </c>
      <c r="D78" s="5" t="n">
        <v>23406</v>
      </c>
      <c r="F78" s="5" t="n">
        <v>24404</v>
      </c>
    </row>
    <row r="79" spans="1:6">
      <c r="A79" s="4" t="s">
        <v>691</v>
      </c>
      <c r="B79" s="5" t="n">
        <v>16707</v>
      </c>
      <c r="D79" s="5" t="n">
        <v>16707</v>
      </c>
      <c r="F79" s="5" t="n">
        <v>12066</v>
      </c>
    </row>
    <row r="80" spans="1:6">
      <c r="A80" s="4" t="s">
        <v>692</v>
      </c>
      <c r="B80" s="5" t="n">
        <v>18883</v>
      </c>
      <c r="D80" s="5" t="n">
        <v>18883</v>
      </c>
      <c r="F80" s="5" t="n">
        <v>12801</v>
      </c>
    </row>
    <row r="81" spans="1:6">
      <c r="A81" s="4" t="s">
        <v>693</v>
      </c>
      <c r="B81" s="5" t="n">
        <v>2753</v>
      </c>
      <c r="D81" s="5" t="n">
        <v>2753</v>
      </c>
      <c r="F81" s="5" t="n">
        <v>3431</v>
      </c>
    </row>
    <row r="82" spans="1:6">
      <c r="A82" s="4" t="s">
        <v>694</v>
      </c>
      <c r="B82" s="5" t="n">
        <v>36025</v>
      </c>
      <c r="D82" s="5" t="n">
        <v>36025</v>
      </c>
      <c r="F82" s="5" t="n">
        <v>34813</v>
      </c>
    </row>
    <row r="83" spans="1:6">
      <c r="A83" s="4" t="s">
        <v>695</v>
      </c>
      <c r="B83" s="5" t="n">
        <v>42289</v>
      </c>
      <c r="D83" s="5" t="n">
        <v>42289</v>
      </c>
      <c r="F83" s="5" t="n">
        <v>37205</v>
      </c>
    </row>
    <row r="84" spans="1:6">
      <c r="A84" s="4" t="s">
        <v>693</v>
      </c>
      <c r="B84" s="5" t="n">
        <v>2753</v>
      </c>
      <c r="D84" s="5" t="n">
        <v>2753</v>
      </c>
      <c r="F84" s="5" t="n">
        <v>3431</v>
      </c>
    </row>
    <row r="85" spans="1:6">
      <c r="A85" s="4" t="s">
        <v>696</v>
      </c>
      <c r="B85" s="5" t="n">
        <v>19607</v>
      </c>
      <c r="C85" s="5" t="n">
        <v>28074</v>
      </c>
      <c r="D85" s="5" t="n">
        <v>21950</v>
      </c>
      <c r="E85" s="5" t="n">
        <v>26872</v>
      </c>
    </row>
    <row r="86" spans="1:6">
      <c r="A86" s="4" t="s">
        <v>697</v>
      </c>
      <c r="B86" s="5" t="n">
        <v>73</v>
      </c>
      <c r="C86" s="5" t="n">
        <v>97</v>
      </c>
      <c r="D86" s="5" t="n">
        <v>132</v>
      </c>
      <c r="E86" s="5" t="n">
        <v>237</v>
      </c>
    </row>
    <row r="87" spans="1:6">
      <c r="A87" s="4" t="s">
        <v>698</v>
      </c>
      <c r="B87" s="5" t="n">
        <v>15434</v>
      </c>
      <c r="C87" s="5" t="n">
        <v>8174</v>
      </c>
      <c r="D87" s="5" t="n">
        <v>13636</v>
      </c>
      <c r="E87" s="5" t="n">
        <v>9339</v>
      </c>
    </row>
    <row r="88" spans="1:6">
      <c r="A88" s="4" t="s">
        <v>699</v>
      </c>
      <c r="B88" s="5" t="n">
        <v>65</v>
      </c>
      <c r="C88" s="5" t="n">
        <v>19</v>
      </c>
      <c r="D88" s="5" t="n">
        <v>73</v>
      </c>
      <c r="E88" s="5" t="n">
        <v>25</v>
      </c>
    </row>
    <row r="89" spans="1:6">
      <c r="A89" s="4" t="s">
        <v>700</v>
      </c>
      <c r="B89" s="5" t="n">
        <v>35041</v>
      </c>
      <c r="C89" s="5" t="n">
        <v>36248</v>
      </c>
      <c r="D89" s="5" t="n">
        <v>35586</v>
      </c>
      <c r="E89" s="5" t="n">
        <v>36211</v>
      </c>
    </row>
    <row r="90" spans="1:6">
      <c r="A90" s="4" t="s">
        <v>701</v>
      </c>
      <c r="B90" s="5" t="n">
        <v>138</v>
      </c>
      <c r="C90" s="5" t="n">
        <v>116</v>
      </c>
      <c r="D90" s="5" t="n">
        <v>205</v>
      </c>
      <c r="E90" s="5" t="n">
        <v>262</v>
      </c>
    </row>
    <row r="91" spans="1:6">
      <c r="A91" s="4" t="s">
        <v>632</v>
      </c>
    </row>
    <row r="92" spans="1:6">
      <c r="A92" s="3" t="s">
        <v>688</v>
      </c>
    </row>
    <row r="93" spans="1:6">
      <c r="A93" s="4" t="s">
        <v>689</v>
      </c>
      <c r="B93" s="5" t="n">
        <v>0</v>
      </c>
      <c r="D93" s="5" t="n">
        <v>0</v>
      </c>
      <c r="F93" s="5" t="n">
        <v>0</v>
      </c>
    </row>
    <row r="94" spans="1:6">
      <c r="A94" s="4" t="s">
        <v>690</v>
      </c>
      <c r="B94" s="5" t="n">
        <v>0</v>
      </c>
      <c r="D94" s="5" t="n">
        <v>0</v>
      </c>
      <c r="F94" s="5" t="n">
        <v>0</v>
      </c>
    </row>
    <row r="95" spans="1:6">
      <c r="A95" s="4" t="s">
        <v>691</v>
      </c>
      <c r="B95" s="5" t="n">
        <v>0</v>
      </c>
      <c r="D95" s="5" t="n">
        <v>0</v>
      </c>
      <c r="F95" s="5" t="n">
        <v>0</v>
      </c>
    </row>
    <row r="96" spans="1:6">
      <c r="A96" s="4" t="s">
        <v>692</v>
      </c>
      <c r="B96" s="5" t="n">
        <v>0</v>
      </c>
      <c r="D96" s="5" t="n">
        <v>0</v>
      </c>
      <c r="F96" s="5" t="n">
        <v>0</v>
      </c>
    </row>
    <row r="97" spans="1:6">
      <c r="A97" s="4" t="s">
        <v>693</v>
      </c>
      <c r="B97" s="5" t="n">
        <v>0</v>
      </c>
      <c r="D97" s="5" t="n">
        <v>0</v>
      </c>
      <c r="F97" s="5" t="n">
        <v>0</v>
      </c>
    </row>
    <row r="98" spans="1:6">
      <c r="A98" s="4" t="s">
        <v>694</v>
      </c>
      <c r="B98" s="5" t="n">
        <v>0</v>
      </c>
      <c r="D98" s="5" t="n">
        <v>0</v>
      </c>
      <c r="F98" s="5" t="n">
        <v>0</v>
      </c>
    </row>
    <row r="99" spans="1:6">
      <c r="A99" s="4" t="s">
        <v>695</v>
      </c>
      <c r="B99" s="5" t="n">
        <v>0</v>
      </c>
      <c r="D99" s="5" t="n">
        <v>0</v>
      </c>
      <c r="F99" s="5" t="n">
        <v>0</v>
      </c>
    </row>
    <row r="100" spans="1:6">
      <c r="A100" s="4" t="s">
        <v>693</v>
      </c>
      <c r="B100" s="5" t="n">
        <v>0</v>
      </c>
      <c r="D100" s="5" t="n">
        <v>0</v>
      </c>
      <c r="F100" s="5" t="n">
        <v>0</v>
      </c>
    </row>
    <row r="101" spans="1:6">
      <c r="A101" s="4" t="s">
        <v>698</v>
      </c>
      <c r="B101" s="5" t="n">
        <v>0</v>
      </c>
      <c r="C101" s="5" t="n">
        <v>0</v>
      </c>
      <c r="D101" s="5" t="n">
        <v>0</v>
      </c>
      <c r="E101" s="5" t="n">
        <v>0</v>
      </c>
    </row>
    <row r="102" spans="1:6">
      <c r="A102" s="4" t="s">
        <v>699</v>
      </c>
      <c r="B102" s="5" t="n">
        <v>0</v>
      </c>
      <c r="C102" s="5" t="n">
        <v>0</v>
      </c>
      <c r="D102" s="5" t="n">
        <v>0</v>
      </c>
      <c r="E102" s="5" t="n">
        <v>0</v>
      </c>
    </row>
    <row r="103" spans="1:6">
      <c r="A103" s="4" t="s">
        <v>700</v>
      </c>
      <c r="B103" s="5" t="n">
        <v>0</v>
      </c>
      <c r="C103" s="5" t="n">
        <v>0</v>
      </c>
      <c r="D103" s="5" t="n">
        <v>0</v>
      </c>
      <c r="E103" s="5" t="n">
        <v>0</v>
      </c>
    </row>
    <row r="104" spans="1:6">
      <c r="A104" s="4" t="s">
        <v>701</v>
      </c>
      <c r="B104" s="5" t="n">
        <v>0</v>
      </c>
      <c r="C104" s="5" t="n">
        <v>0</v>
      </c>
      <c r="D104" s="5" t="n">
        <v>0</v>
      </c>
      <c r="E104" s="5" t="n">
        <v>0</v>
      </c>
    </row>
    <row r="105" spans="1:6">
      <c r="A105" s="4" t="s">
        <v>633</v>
      </c>
    </row>
    <row r="106" spans="1:6">
      <c r="A106" s="3" t="s">
        <v>688</v>
      </c>
    </row>
    <row r="107" spans="1:6">
      <c r="A107" s="4" t="s">
        <v>689</v>
      </c>
      <c r="B107" s="5" t="n">
        <v>35</v>
      </c>
      <c r="D107" s="5" t="n">
        <v>35</v>
      </c>
      <c r="F107" s="5" t="n">
        <v>36</v>
      </c>
    </row>
    <row r="108" spans="1:6">
      <c r="A108" s="4" t="s">
        <v>690</v>
      </c>
      <c r="B108" s="5" t="n">
        <v>35</v>
      </c>
      <c r="D108" s="5" t="n">
        <v>35</v>
      </c>
      <c r="F108" s="5" t="n">
        <v>36</v>
      </c>
    </row>
    <row r="109" spans="1:6">
      <c r="A109" s="4" t="s">
        <v>691</v>
      </c>
      <c r="B109" s="5" t="n">
        <v>0</v>
      </c>
      <c r="D109" s="5" t="n">
        <v>0</v>
      </c>
      <c r="F109" s="5" t="n">
        <v>0</v>
      </c>
    </row>
    <row r="110" spans="1:6">
      <c r="A110" s="4" t="s">
        <v>692</v>
      </c>
      <c r="B110" s="5" t="n">
        <v>0</v>
      </c>
      <c r="D110" s="5" t="n">
        <v>0</v>
      </c>
      <c r="F110" s="5" t="n">
        <v>0</v>
      </c>
    </row>
    <row r="111" spans="1:6">
      <c r="A111" s="4" t="s">
        <v>693</v>
      </c>
      <c r="B111" s="5" t="n">
        <v>0</v>
      </c>
      <c r="D111" s="5" t="n">
        <v>0</v>
      </c>
      <c r="F111" s="5" t="n">
        <v>0</v>
      </c>
    </row>
    <row r="112" spans="1:6">
      <c r="A112" s="4" t="s">
        <v>694</v>
      </c>
      <c r="B112" s="5" t="n">
        <v>35</v>
      </c>
      <c r="D112" s="5" t="n">
        <v>35</v>
      </c>
      <c r="F112" s="5" t="n">
        <v>36</v>
      </c>
    </row>
    <row r="113" spans="1:6">
      <c r="A113" s="4" t="s">
        <v>695</v>
      </c>
      <c r="B113" s="5" t="n">
        <v>35</v>
      </c>
      <c r="D113" s="5" t="n">
        <v>35</v>
      </c>
      <c r="F113" s="5" t="n">
        <v>36</v>
      </c>
    </row>
    <row r="114" spans="1:6">
      <c r="A114" s="4" t="s">
        <v>693</v>
      </c>
      <c r="B114" s="5" t="n">
        <v>0</v>
      </c>
      <c r="D114" s="5" t="n">
        <v>0</v>
      </c>
      <c r="F114" s="7" t="n">
        <v>0</v>
      </c>
    </row>
    <row r="115" spans="1:6">
      <c r="A115" s="4" t="s">
        <v>698</v>
      </c>
      <c r="B115" s="5" t="n">
        <v>0</v>
      </c>
      <c r="C115" s="5" t="n">
        <v>0</v>
      </c>
      <c r="D115" s="5" t="n">
        <v>0</v>
      </c>
      <c r="E115" s="5" t="n">
        <v>0</v>
      </c>
    </row>
    <row r="116" spans="1:6">
      <c r="A116" s="4" t="s">
        <v>699</v>
      </c>
      <c r="B116" s="5" t="n">
        <v>0</v>
      </c>
      <c r="C116" s="5" t="n">
        <v>0</v>
      </c>
      <c r="D116" s="5" t="n">
        <v>0</v>
      </c>
      <c r="E116" s="5" t="n">
        <v>0</v>
      </c>
    </row>
    <row r="117" spans="1:6">
      <c r="A117" s="4" t="s">
        <v>700</v>
      </c>
      <c r="B117" s="5" t="n">
        <v>36</v>
      </c>
      <c r="C117" s="5" t="n">
        <v>33</v>
      </c>
      <c r="D117" s="5" t="n">
        <v>34</v>
      </c>
      <c r="E117" s="5" t="n">
        <v>34</v>
      </c>
    </row>
    <row r="118" spans="1:6">
      <c r="A118" s="4" t="s">
        <v>701</v>
      </c>
      <c r="B118" s="7" t="n">
        <v>0</v>
      </c>
      <c r="C118" s="7" t="n">
        <v>0</v>
      </c>
      <c r="D118" s="7" t="n">
        <v>0</v>
      </c>
      <c r="E118"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702</v>
      </c>
      <c r="B1" s="2" t="s">
        <v>79</v>
      </c>
      <c r="D1" s="2" t="s">
        <v>1</v>
      </c>
    </row>
    <row r="2" spans="1:6">
      <c r="B2" s="2" t="s">
        <v>2</v>
      </c>
      <c r="C2" s="2" t="s">
        <v>80</v>
      </c>
      <c r="D2" s="2" t="s">
        <v>2</v>
      </c>
      <c r="E2" s="2" t="s">
        <v>80</v>
      </c>
      <c r="F2" s="2" t="s">
        <v>25</v>
      </c>
    </row>
    <row r="3" spans="1:6">
      <c r="A3" s="3" t="s">
        <v>703</v>
      </c>
    </row>
    <row r="4" spans="1:6">
      <c r="A4" s="4" t="s">
        <v>704</v>
      </c>
      <c r="D4" s="7" t="n">
        <v>500000</v>
      </c>
    </row>
    <row r="5" spans="1:6">
      <c r="A5" s="4" t="s">
        <v>705</v>
      </c>
      <c r="D5" s="4" t="s">
        <v>602</v>
      </c>
    </row>
    <row r="6" spans="1:6">
      <c r="A6" s="4" t="s">
        <v>706</v>
      </c>
      <c r="D6" s="4" t="s">
        <v>707</v>
      </c>
    </row>
    <row r="7" spans="1:6">
      <c r="A7" s="4" t="s">
        <v>708</v>
      </c>
      <c r="D7" s="4" t="s">
        <v>709</v>
      </c>
    </row>
    <row r="8" spans="1:6">
      <c r="A8" s="4" t="s">
        <v>710</v>
      </c>
      <c r="D8" s="4" t="s">
        <v>602</v>
      </c>
    </row>
    <row r="9" spans="1:6">
      <c r="A9" s="4" t="s">
        <v>711</v>
      </c>
      <c r="C9" s="7" t="n">
        <v>1728000</v>
      </c>
      <c r="E9" s="7" t="n">
        <v>1290000</v>
      </c>
    </row>
    <row r="10" spans="1:6">
      <c r="A10" s="4" t="s">
        <v>712</v>
      </c>
      <c r="B10" s="7" t="n">
        <v>738000</v>
      </c>
      <c r="D10" s="7" t="n">
        <v>371000</v>
      </c>
    </row>
    <row r="11" spans="1:6">
      <c r="A11" s="4" t="s">
        <v>54</v>
      </c>
      <c r="B11" s="7" t="n">
        <v>738000</v>
      </c>
      <c r="D11" s="7" t="n">
        <v>738000</v>
      </c>
      <c r="F11" s="7" t="n">
        <v>1044000</v>
      </c>
    </row>
    <row r="12" spans="1:6">
      <c r="A12" s="4" t="s">
        <v>713</v>
      </c>
    </row>
    <row r="13" spans="1:6">
      <c r="A13" s="3" t="s">
        <v>703</v>
      </c>
    </row>
    <row r="14" spans="1:6">
      <c r="A14" s="4" t="s">
        <v>714</v>
      </c>
      <c r="D14" s="4" t="s">
        <v>604</v>
      </c>
    </row>
    <row r="15" spans="1:6">
      <c r="A15" s="4" t="s">
        <v>715</v>
      </c>
    </row>
    <row r="16" spans="1:6">
      <c r="A16" s="3" t="s">
        <v>703</v>
      </c>
    </row>
    <row r="17" spans="1:6">
      <c r="A17" s="4" t="s">
        <v>714</v>
      </c>
      <c r="D17" s="4" t="s">
        <v>7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70</v>
      </c>
      <c r="B1" s="2" t="s">
        <v>1</v>
      </c>
    </row>
    <row r="2" spans="1:2">
      <c r="B2" s="2" t="s">
        <v>171</v>
      </c>
    </row>
    <row r="3" spans="1:2">
      <c r="A3" s="4" t="s">
        <v>172</v>
      </c>
      <c r="B3" s="8" t="n">
        <v>0.66</v>
      </c>
    </row>
    <row r="4" spans="1:2">
      <c r="A4" s="4" t="s">
        <v>167</v>
      </c>
      <c r="B4" s="5" t="n">
        <v>126808</v>
      </c>
    </row>
    <row r="5" spans="1:2">
      <c r="A5" s="4" t="s">
        <v>137</v>
      </c>
    </row>
    <row r="6" spans="1:2">
      <c r="A6" s="4" t="s">
        <v>173</v>
      </c>
      <c r="B6" s="5" t="n">
        <v>78</v>
      </c>
    </row>
    <row r="7" spans="1:2">
      <c r="A7" s="4" t="s">
        <v>164</v>
      </c>
      <c r="B7" s="5" t="n">
        <v>89475</v>
      </c>
    </row>
    <row r="8" spans="1:2">
      <c r="A8" s="4" t="s">
        <v>174</v>
      </c>
      <c r="B8" s="5" t="n">
        <v>420</v>
      </c>
    </row>
    <row r="9" spans="1:2">
      <c r="A9" s="4" t="s">
        <v>167</v>
      </c>
      <c r="B9" s="5" t="n">
        <v>126808</v>
      </c>
    </row>
    <row r="10" spans="1:2">
      <c r="A10" s="4" t="s">
        <v>175</v>
      </c>
    </row>
    <row r="11" spans="1:2">
      <c r="A11" s="4" t="s">
        <v>176</v>
      </c>
      <c r="B11" s="5" t="n">
        <v>3</v>
      </c>
    </row>
    <row r="12" spans="1:2">
      <c r="A12" s="4" t="s">
        <v>177</v>
      </c>
    </row>
    <row r="13" spans="1:2">
      <c r="A13" s="4" t="s">
        <v>159</v>
      </c>
      <c r="B13" s="5" t="n">
        <v>236905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16</v>
      </c>
      <c r="B1" s="2" t="s">
        <v>79</v>
      </c>
      <c r="D1" s="2" t="s">
        <v>1</v>
      </c>
      <c r="F1" s="2" t="s">
        <v>598</v>
      </c>
    </row>
    <row r="2" spans="1:6">
      <c r="B2" s="2" t="s">
        <v>2</v>
      </c>
      <c r="C2" s="2" t="s">
        <v>80</v>
      </c>
      <c r="D2" s="2" t="s">
        <v>2</v>
      </c>
      <c r="E2" s="2" t="s">
        <v>80</v>
      </c>
      <c r="F2" s="2" t="s">
        <v>25</v>
      </c>
    </row>
    <row r="3" spans="1:6">
      <c r="A3" s="3" t="s">
        <v>703</v>
      </c>
    </row>
    <row r="4" spans="1:6">
      <c r="A4" s="4" t="s">
        <v>717</v>
      </c>
      <c r="B4" s="7" t="n">
        <v>72875</v>
      </c>
      <c r="D4" s="7" t="n">
        <v>72771</v>
      </c>
      <c r="E4" s="7" t="n">
        <v>75726</v>
      </c>
      <c r="F4" s="7" t="n">
        <v>75726</v>
      </c>
    </row>
    <row r="5" spans="1:6">
      <c r="A5" s="4" t="s">
        <v>718</v>
      </c>
      <c r="B5" s="5" t="n">
        <v>9922</v>
      </c>
      <c r="D5" s="5" t="n">
        <v>17207</v>
      </c>
      <c r="F5" s="5" t="n">
        <v>36180</v>
      </c>
    </row>
    <row r="6" spans="1:6">
      <c r="A6" s="4" t="s">
        <v>719</v>
      </c>
      <c r="B6" s="5" t="n">
        <v>1779</v>
      </c>
      <c r="D6" s="5" t="n">
        <v>3269</v>
      </c>
      <c r="F6" s="5" t="n">
        <v>8716</v>
      </c>
    </row>
    <row r="7" spans="1:6">
      <c r="A7" s="4" t="s">
        <v>720</v>
      </c>
      <c r="B7" s="5" t="n">
        <v>8251</v>
      </c>
      <c r="C7" s="7" t="n">
        <v>7667</v>
      </c>
      <c r="D7" s="5" t="n">
        <v>14150</v>
      </c>
      <c r="E7" s="5" t="n">
        <v>11702</v>
      </c>
      <c r="F7" s="5" t="n">
        <v>24509</v>
      </c>
    </row>
    <row r="8" spans="1:6">
      <c r="A8" s="4" t="s">
        <v>721</v>
      </c>
      <c r="B8" s="5" t="n">
        <v>72983</v>
      </c>
      <c r="D8" s="5" t="n">
        <v>72983</v>
      </c>
      <c r="F8" s="5" t="n">
        <v>72771</v>
      </c>
    </row>
    <row r="9" spans="1:6">
      <c r="A9" s="4" t="s">
        <v>722</v>
      </c>
      <c r="B9" s="5" t="n">
        <v>28051</v>
      </c>
      <c r="D9" s="5" t="n">
        <v>28051</v>
      </c>
      <c r="F9" s="5" t="n">
        <v>23417</v>
      </c>
    </row>
    <row r="10" spans="1:6">
      <c r="A10" s="4" t="s">
        <v>723</v>
      </c>
      <c r="B10" s="5" t="n">
        <v>44932</v>
      </c>
      <c r="D10" s="5" t="n">
        <v>44932</v>
      </c>
      <c r="F10" s="5" t="n">
        <v>49354</v>
      </c>
    </row>
    <row r="11" spans="1:6">
      <c r="A11" s="4" t="s">
        <v>724</v>
      </c>
      <c r="B11" s="5" t="n">
        <v>13410477</v>
      </c>
      <c r="D11" s="5" t="n">
        <v>13410477</v>
      </c>
      <c r="F11" s="5" t="n">
        <v>10356719</v>
      </c>
    </row>
    <row r="12" spans="1:6">
      <c r="A12" s="4" t="s">
        <v>725</v>
      </c>
      <c r="B12" s="5" t="n">
        <v>185084</v>
      </c>
      <c r="D12" s="5" t="n">
        <v>185084</v>
      </c>
      <c r="F12" s="5" t="n">
        <v>124820</v>
      </c>
    </row>
    <row r="13" spans="1:6">
      <c r="A13" s="4" t="s">
        <v>726</v>
      </c>
      <c r="B13" s="5" t="n">
        <v>12988927</v>
      </c>
      <c r="D13" s="5" t="n">
        <v>12988927</v>
      </c>
      <c r="F13" s="5" t="n">
        <v>10060303</v>
      </c>
    </row>
    <row r="14" spans="1:6">
      <c r="A14" s="4" t="s">
        <v>587</v>
      </c>
    </row>
    <row r="15" spans="1:6">
      <c r="A15" s="3" t="s">
        <v>703</v>
      </c>
    </row>
    <row r="16" spans="1:6">
      <c r="A16" s="4" t="s">
        <v>727</v>
      </c>
      <c r="B16" s="5" t="n">
        <v>0</v>
      </c>
      <c r="D16" s="5" t="n">
        <v>0</v>
      </c>
      <c r="F16" s="5" t="n">
        <v>0</v>
      </c>
    </row>
    <row r="17" spans="1:6">
      <c r="A17" s="4" t="s">
        <v>724</v>
      </c>
      <c r="B17" s="5" t="n">
        <v>236466</v>
      </c>
      <c r="D17" s="5" t="n">
        <v>236466</v>
      </c>
      <c r="F17" s="5" t="n">
        <v>171596</v>
      </c>
    </row>
    <row r="18" spans="1:6">
      <c r="A18" s="4" t="s">
        <v>627</v>
      </c>
    </row>
    <row r="19" spans="1:6">
      <c r="A19" s="3" t="s">
        <v>703</v>
      </c>
    </row>
    <row r="20" spans="1:6">
      <c r="A20" s="4" t="s">
        <v>717</v>
      </c>
      <c r="B20" s="5" t="n">
        <v>8615</v>
      </c>
      <c r="D20" s="5" t="n">
        <v>10606</v>
      </c>
      <c r="E20" s="5" t="n">
        <v>18205</v>
      </c>
      <c r="F20" s="5" t="n">
        <v>18205</v>
      </c>
    </row>
    <row r="21" spans="1:6">
      <c r="A21" s="4" t="s">
        <v>718</v>
      </c>
      <c r="B21" s="5" t="n">
        <v>780</v>
      </c>
      <c r="D21" s="5" t="n">
        <v>2522</v>
      </c>
      <c r="F21" s="5" t="n">
        <v>2659</v>
      </c>
    </row>
    <row r="22" spans="1:6">
      <c r="A22" s="4" t="s">
        <v>719</v>
      </c>
      <c r="B22" s="5" t="n">
        <v>201</v>
      </c>
      <c r="D22" s="5" t="n">
        <v>616</v>
      </c>
      <c r="F22" s="5" t="n">
        <v>433</v>
      </c>
    </row>
    <row r="23" spans="1:6">
      <c r="A23" s="4" t="s">
        <v>720</v>
      </c>
      <c r="B23" s="5" t="n">
        <v>-522</v>
      </c>
      <c r="D23" s="5" t="n">
        <v>-1186</v>
      </c>
      <c r="F23" s="5" t="n">
        <v>-5373</v>
      </c>
    </row>
    <row r="24" spans="1:6">
      <c r="A24" s="4" t="s">
        <v>721</v>
      </c>
      <c r="B24" s="5" t="n">
        <v>7514</v>
      </c>
      <c r="D24" s="5" t="n">
        <v>7514</v>
      </c>
      <c r="F24" s="5" t="n">
        <v>10606</v>
      </c>
    </row>
    <row r="25" spans="1:6">
      <c r="A25" s="4" t="s">
        <v>722</v>
      </c>
      <c r="B25" s="5" t="n">
        <v>481</v>
      </c>
      <c r="D25" s="5" t="n">
        <v>481</v>
      </c>
      <c r="F25" s="5" t="n">
        <v>3206</v>
      </c>
    </row>
    <row r="26" spans="1:6">
      <c r="A26" s="4" t="s">
        <v>723</v>
      </c>
      <c r="B26" s="5" t="n">
        <v>7033</v>
      </c>
      <c r="D26" s="5" t="n">
        <v>7033</v>
      </c>
      <c r="F26" s="5" t="n">
        <v>7400</v>
      </c>
    </row>
    <row r="27" spans="1:6">
      <c r="A27" s="4" t="s">
        <v>724</v>
      </c>
      <c r="B27" s="5" t="n">
        <v>1698232</v>
      </c>
      <c r="D27" s="5" t="n">
        <v>1698232</v>
      </c>
      <c r="F27" s="5" t="n">
        <v>1255738</v>
      </c>
    </row>
    <row r="28" spans="1:6">
      <c r="A28" s="4" t="s">
        <v>725</v>
      </c>
      <c r="B28" s="5" t="n">
        <v>2988</v>
      </c>
      <c r="D28" s="5" t="n">
        <v>2988</v>
      </c>
      <c r="F28" s="5" t="n">
        <v>8152</v>
      </c>
    </row>
    <row r="29" spans="1:6">
      <c r="A29" s="4" t="s">
        <v>726</v>
      </c>
      <c r="B29" s="5" t="n">
        <v>1669397</v>
      </c>
      <c r="D29" s="5" t="n">
        <v>1669397</v>
      </c>
      <c r="F29" s="5" t="n">
        <v>1221006</v>
      </c>
    </row>
    <row r="30" spans="1:6">
      <c r="A30" s="4" t="s">
        <v>728</v>
      </c>
    </row>
    <row r="31" spans="1:6">
      <c r="A31" s="3" t="s">
        <v>703</v>
      </c>
    </row>
    <row r="32" spans="1:6">
      <c r="A32" s="4" t="s">
        <v>727</v>
      </c>
      <c r="B32" s="5" t="n">
        <v>0</v>
      </c>
      <c r="D32" s="5" t="n">
        <v>0</v>
      </c>
      <c r="F32" s="5" t="n">
        <v>0</v>
      </c>
    </row>
    <row r="33" spans="1:6">
      <c r="A33" s="4" t="s">
        <v>724</v>
      </c>
      <c r="B33" s="5" t="n">
        <v>25847</v>
      </c>
      <c r="D33" s="5" t="n">
        <v>25847</v>
      </c>
      <c r="F33" s="5" t="n">
        <v>26580</v>
      </c>
    </row>
    <row r="34" spans="1:6">
      <c r="A34" s="4" t="s">
        <v>729</v>
      </c>
    </row>
    <row r="35" spans="1:6">
      <c r="A35" s="3" t="s">
        <v>703</v>
      </c>
    </row>
    <row r="36" spans="1:6">
      <c r="A36" s="4" t="s">
        <v>717</v>
      </c>
      <c r="B36" s="5" t="n">
        <v>315</v>
      </c>
      <c r="D36" s="5" t="n">
        <v>347</v>
      </c>
      <c r="E36" s="5" t="n">
        <v>104</v>
      </c>
      <c r="F36" s="5" t="n">
        <v>104</v>
      </c>
    </row>
    <row r="37" spans="1:6">
      <c r="A37" s="4" t="s">
        <v>718</v>
      </c>
      <c r="B37" s="5" t="n">
        <v>0</v>
      </c>
      <c r="D37" s="5" t="n">
        <v>0</v>
      </c>
      <c r="F37" s="5" t="n">
        <v>0</v>
      </c>
    </row>
    <row r="38" spans="1:6">
      <c r="A38" s="4" t="s">
        <v>719</v>
      </c>
      <c r="B38" s="5" t="n">
        <v>0</v>
      </c>
      <c r="D38" s="5" t="n">
        <v>0</v>
      </c>
      <c r="F38" s="5" t="n">
        <v>0</v>
      </c>
    </row>
    <row r="39" spans="1:6">
      <c r="A39" s="4" t="s">
        <v>720</v>
      </c>
      <c r="B39" s="5" t="n">
        <v>445</v>
      </c>
      <c r="D39" s="5" t="n">
        <v>413</v>
      </c>
      <c r="F39" s="5" t="n">
        <v>243</v>
      </c>
    </row>
    <row r="40" spans="1:6">
      <c r="A40" s="4" t="s">
        <v>721</v>
      </c>
      <c r="B40" s="5" t="n">
        <v>760</v>
      </c>
      <c r="D40" s="5" t="n">
        <v>760</v>
      </c>
      <c r="F40" s="5" t="n">
        <v>347</v>
      </c>
    </row>
    <row r="41" spans="1:6">
      <c r="A41" s="4" t="s">
        <v>722</v>
      </c>
      <c r="B41" s="5" t="n">
        <v>0</v>
      </c>
      <c r="D41" s="5" t="n">
        <v>0</v>
      </c>
      <c r="F41" s="5" t="n">
        <v>0</v>
      </c>
    </row>
    <row r="42" spans="1:6">
      <c r="A42" s="4" t="s">
        <v>723</v>
      </c>
      <c r="B42" s="5" t="n">
        <v>760</v>
      </c>
      <c r="D42" s="5" t="n">
        <v>760</v>
      </c>
      <c r="F42" s="5" t="n">
        <v>347</v>
      </c>
    </row>
    <row r="43" spans="1:6">
      <c r="A43" s="4" t="s">
        <v>724</v>
      </c>
      <c r="B43" s="5" t="n">
        <v>0</v>
      </c>
      <c r="D43" s="5" t="n">
        <v>0</v>
      </c>
      <c r="F43" s="5" t="n">
        <v>0</v>
      </c>
    </row>
    <row r="44" spans="1:6">
      <c r="A44" s="4" t="s">
        <v>725</v>
      </c>
      <c r="B44" s="5" t="n">
        <v>0</v>
      </c>
      <c r="D44" s="5" t="n">
        <v>0</v>
      </c>
      <c r="F44" s="5" t="n">
        <v>0</v>
      </c>
    </row>
    <row r="45" spans="1:6">
      <c r="A45" s="4" t="s">
        <v>726</v>
      </c>
      <c r="B45" s="5" t="n">
        <v>0</v>
      </c>
      <c r="D45" s="5" t="n">
        <v>0</v>
      </c>
      <c r="F45" s="5" t="n">
        <v>0</v>
      </c>
    </row>
    <row r="46" spans="1:6">
      <c r="A46" s="4" t="s">
        <v>730</v>
      </c>
    </row>
    <row r="47" spans="1:6">
      <c r="A47" s="3" t="s">
        <v>703</v>
      </c>
    </row>
    <row r="48" spans="1:6">
      <c r="A48" s="4" t="s">
        <v>727</v>
      </c>
      <c r="B48" s="5" t="n">
        <v>0</v>
      </c>
      <c r="D48" s="5" t="n">
        <v>0</v>
      </c>
      <c r="F48" s="5" t="n">
        <v>0</v>
      </c>
    </row>
    <row r="49" spans="1:6">
      <c r="A49" s="4" t="s">
        <v>724</v>
      </c>
      <c r="B49" s="5" t="n">
        <v>0</v>
      </c>
      <c r="D49" s="5" t="n">
        <v>0</v>
      </c>
      <c r="F49" s="5" t="n">
        <v>0</v>
      </c>
    </row>
    <row r="50" spans="1:6">
      <c r="A50" s="4" t="s">
        <v>628</v>
      </c>
    </row>
    <row r="51" spans="1:6">
      <c r="A51" s="3" t="s">
        <v>703</v>
      </c>
    </row>
    <row r="52" spans="1:6">
      <c r="A52" s="4" t="s">
        <v>717</v>
      </c>
      <c r="B52" s="5" t="n">
        <v>4212</v>
      </c>
      <c r="D52" s="5" t="n">
        <v>5273</v>
      </c>
      <c r="E52" s="5" t="n">
        <v>3637</v>
      </c>
      <c r="F52" s="5" t="n">
        <v>3637</v>
      </c>
    </row>
    <row r="53" spans="1:6">
      <c r="A53" s="4" t="s">
        <v>718</v>
      </c>
      <c r="B53" s="5" t="n">
        <v>287</v>
      </c>
      <c r="D53" s="5" t="n">
        <v>915</v>
      </c>
      <c r="F53" s="5" t="n">
        <v>5281</v>
      </c>
    </row>
    <row r="54" spans="1:6">
      <c r="A54" s="4" t="s">
        <v>719</v>
      </c>
      <c r="B54" s="5" t="n">
        <v>1110</v>
      </c>
      <c r="D54" s="5" t="n">
        <v>1193</v>
      </c>
      <c r="F54" s="5" t="n">
        <v>3071</v>
      </c>
    </row>
    <row r="55" spans="1:6">
      <c r="A55" s="4" t="s">
        <v>720</v>
      </c>
      <c r="B55" s="5" t="n">
        <v>94</v>
      </c>
      <c r="D55" s="5" t="n">
        <v>-422</v>
      </c>
      <c r="F55" s="5" t="n">
        <v>3846</v>
      </c>
    </row>
    <row r="56" spans="1:6">
      <c r="A56" s="4" t="s">
        <v>721</v>
      </c>
      <c r="B56" s="5" t="n">
        <v>5129</v>
      </c>
      <c r="D56" s="5" t="n">
        <v>5129</v>
      </c>
      <c r="F56" s="5" t="n">
        <v>5273</v>
      </c>
    </row>
    <row r="57" spans="1:6">
      <c r="A57" s="4" t="s">
        <v>722</v>
      </c>
      <c r="B57" s="5" t="n">
        <v>1943</v>
      </c>
      <c r="D57" s="5" t="n">
        <v>1943</v>
      </c>
      <c r="F57" s="5" t="n">
        <v>815</v>
      </c>
    </row>
    <row r="58" spans="1:6">
      <c r="A58" s="4" t="s">
        <v>723</v>
      </c>
      <c r="B58" s="5" t="n">
        <v>3186</v>
      </c>
      <c r="D58" s="5" t="n">
        <v>3186</v>
      </c>
      <c r="F58" s="5" t="n">
        <v>4458</v>
      </c>
    </row>
    <row r="59" spans="1:6">
      <c r="A59" s="4" t="s">
        <v>724</v>
      </c>
      <c r="B59" s="5" t="n">
        <v>1394507</v>
      </c>
      <c r="D59" s="5" t="n">
        <v>1394507</v>
      </c>
      <c r="F59" s="5" t="n">
        <v>1049885</v>
      </c>
    </row>
    <row r="60" spans="1:6">
      <c r="A60" s="4" t="s">
        <v>725</v>
      </c>
      <c r="B60" s="5" t="n">
        <v>38976</v>
      </c>
      <c r="D60" s="5" t="n">
        <v>38976</v>
      </c>
      <c r="F60" s="5" t="n">
        <v>18976</v>
      </c>
    </row>
    <row r="61" spans="1:6">
      <c r="A61" s="4" t="s">
        <v>726</v>
      </c>
      <c r="B61" s="5" t="n">
        <v>1319277</v>
      </c>
      <c r="D61" s="5" t="n">
        <v>1319277</v>
      </c>
      <c r="F61" s="5" t="n">
        <v>1005999</v>
      </c>
    </row>
    <row r="62" spans="1:6">
      <c r="A62" s="4" t="s">
        <v>731</v>
      </c>
    </row>
    <row r="63" spans="1:6">
      <c r="A63" s="3" t="s">
        <v>703</v>
      </c>
    </row>
    <row r="64" spans="1:6">
      <c r="A64" s="4" t="s">
        <v>727</v>
      </c>
      <c r="B64" s="5" t="n">
        <v>0</v>
      </c>
      <c r="D64" s="5" t="n">
        <v>0</v>
      </c>
      <c r="F64" s="5" t="n">
        <v>0</v>
      </c>
    </row>
    <row r="65" spans="1:6">
      <c r="A65" s="4" t="s">
        <v>724</v>
      </c>
      <c r="B65" s="5" t="n">
        <v>36254</v>
      </c>
      <c r="D65" s="5" t="n">
        <v>36254</v>
      </c>
      <c r="F65" s="5" t="n">
        <v>24910</v>
      </c>
    </row>
    <row r="66" spans="1:6">
      <c r="A66" s="4" t="s">
        <v>629</v>
      </c>
    </row>
    <row r="67" spans="1:6">
      <c r="A67" s="3" t="s">
        <v>703</v>
      </c>
    </row>
    <row r="68" spans="1:6">
      <c r="A68" s="4" t="s">
        <v>717</v>
      </c>
      <c r="B68" s="5" t="n">
        <v>6615</v>
      </c>
      <c r="D68" s="5" t="n">
        <v>6883</v>
      </c>
      <c r="E68" s="5" t="n">
        <v>5309</v>
      </c>
      <c r="F68" s="5" t="n">
        <v>5309</v>
      </c>
    </row>
    <row r="69" spans="1:6">
      <c r="A69" s="4" t="s">
        <v>718</v>
      </c>
      <c r="B69" s="5" t="n">
        <v>190</v>
      </c>
      <c r="D69" s="5" t="n">
        <v>295</v>
      </c>
      <c r="F69" s="5" t="n">
        <v>419</v>
      </c>
    </row>
    <row r="70" spans="1:6">
      <c r="A70" s="4" t="s">
        <v>719</v>
      </c>
      <c r="B70" s="5" t="n">
        <v>14</v>
      </c>
      <c r="D70" s="5" t="n">
        <v>30</v>
      </c>
      <c r="F70" s="5" t="n">
        <v>675</v>
      </c>
    </row>
    <row r="71" spans="1:6">
      <c r="A71" s="4" t="s">
        <v>720</v>
      </c>
      <c r="B71" s="5" t="n">
        <v>660</v>
      </c>
      <c r="D71" s="5" t="n">
        <v>481</v>
      </c>
      <c r="F71" s="5" t="n">
        <v>1318</v>
      </c>
    </row>
    <row r="72" spans="1:6">
      <c r="A72" s="4" t="s">
        <v>721</v>
      </c>
      <c r="B72" s="5" t="n">
        <v>7099</v>
      </c>
      <c r="D72" s="5" t="n">
        <v>7099</v>
      </c>
      <c r="F72" s="5" t="n">
        <v>6883</v>
      </c>
    </row>
    <row r="73" spans="1:6">
      <c r="A73" s="4" t="s">
        <v>722</v>
      </c>
      <c r="B73" s="5" t="n">
        <v>2372</v>
      </c>
      <c r="D73" s="5" t="n">
        <v>2372</v>
      </c>
      <c r="F73" s="5" t="n">
        <v>2524</v>
      </c>
    </row>
    <row r="74" spans="1:6">
      <c r="A74" s="4" t="s">
        <v>723</v>
      </c>
      <c r="B74" s="5" t="n">
        <v>4727</v>
      </c>
      <c r="D74" s="5" t="n">
        <v>4727</v>
      </c>
      <c r="F74" s="5" t="n">
        <v>4359</v>
      </c>
    </row>
    <row r="75" spans="1:6">
      <c r="A75" s="4" t="s">
        <v>724</v>
      </c>
      <c r="B75" s="5" t="n">
        <v>4702008</v>
      </c>
      <c r="D75" s="5" t="n">
        <v>4702008</v>
      </c>
      <c r="F75" s="5" t="n">
        <v>3425453</v>
      </c>
    </row>
    <row r="76" spans="1:6">
      <c r="A76" s="4" t="s">
        <v>725</v>
      </c>
      <c r="B76" s="5" t="n">
        <v>26758</v>
      </c>
      <c r="D76" s="5" t="n">
        <v>26758</v>
      </c>
      <c r="F76" s="5" t="n">
        <v>26835</v>
      </c>
    </row>
    <row r="77" spans="1:6">
      <c r="A77" s="4" t="s">
        <v>726</v>
      </c>
      <c r="B77" s="5" t="n">
        <v>4548388</v>
      </c>
      <c r="D77" s="5" t="n">
        <v>4548388</v>
      </c>
      <c r="F77" s="5" t="n">
        <v>3323117</v>
      </c>
    </row>
    <row r="78" spans="1:6">
      <c r="A78" s="4" t="s">
        <v>732</v>
      </c>
    </row>
    <row r="79" spans="1:6">
      <c r="A79" s="3" t="s">
        <v>703</v>
      </c>
    </row>
    <row r="80" spans="1:6">
      <c r="A80" s="4" t="s">
        <v>727</v>
      </c>
      <c r="B80" s="5" t="n">
        <v>0</v>
      </c>
      <c r="D80" s="5" t="n">
        <v>0</v>
      </c>
      <c r="F80" s="5" t="n">
        <v>0</v>
      </c>
    </row>
    <row r="81" spans="1:6">
      <c r="A81" s="4" t="s">
        <v>724</v>
      </c>
      <c r="B81" s="5" t="n">
        <v>126862</v>
      </c>
      <c r="D81" s="5" t="n">
        <v>126862</v>
      </c>
      <c r="F81" s="5" t="n">
        <v>75501</v>
      </c>
    </row>
    <row r="82" spans="1:6">
      <c r="A82" s="4" t="s">
        <v>630</v>
      </c>
    </row>
    <row r="83" spans="1:6">
      <c r="A83" s="3" t="s">
        <v>703</v>
      </c>
    </row>
    <row r="84" spans="1:6">
      <c r="A84" s="4" t="s">
        <v>717</v>
      </c>
      <c r="B84" s="5" t="n">
        <v>36173</v>
      </c>
      <c r="D84" s="5" t="n">
        <v>33087</v>
      </c>
      <c r="E84" s="5" t="n">
        <v>31328</v>
      </c>
      <c r="F84" s="5" t="n">
        <v>31328</v>
      </c>
    </row>
    <row r="85" spans="1:6">
      <c r="A85" s="4" t="s">
        <v>718</v>
      </c>
      <c r="B85" s="5" t="n">
        <v>6631</v>
      </c>
      <c r="D85" s="5" t="n">
        <v>10029</v>
      </c>
      <c r="F85" s="5" t="n">
        <v>20430</v>
      </c>
    </row>
    <row r="86" spans="1:6">
      <c r="A86" s="4" t="s">
        <v>719</v>
      </c>
      <c r="B86" s="5" t="n">
        <v>161</v>
      </c>
      <c r="D86" s="5" t="n">
        <v>665</v>
      </c>
      <c r="F86" s="5" t="n">
        <v>3452</v>
      </c>
    </row>
    <row r="87" spans="1:6">
      <c r="A87" s="4" t="s">
        <v>720</v>
      </c>
      <c r="B87" s="5" t="n">
        <v>7584</v>
      </c>
      <c r="D87" s="5" t="n">
        <v>13564</v>
      </c>
      <c r="F87" s="5" t="n">
        <v>18737</v>
      </c>
    </row>
    <row r="88" spans="1:6">
      <c r="A88" s="4" t="s">
        <v>721</v>
      </c>
      <c r="B88" s="5" t="n">
        <v>37287</v>
      </c>
      <c r="D88" s="5" t="n">
        <v>37287</v>
      </c>
      <c r="F88" s="5" t="n">
        <v>33087</v>
      </c>
    </row>
    <row r="89" spans="1:6">
      <c r="A89" s="4" t="s">
        <v>722</v>
      </c>
      <c r="B89" s="5" t="n">
        <v>20494</v>
      </c>
      <c r="D89" s="5" t="n">
        <v>20494</v>
      </c>
      <c r="F89" s="5" t="n">
        <v>13441</v>
      </c>
    </row>
    <row r="90" spans="1:6">
      <c r="A90" s="4" t="s">
        <v>723</v>
      </c>
      <c r="B90" s="5" t="n">
        <v>16793</v>
      </c>
      <c r="D90" s="5" t="n">
        <v>16793</v>
      </c>
      <c r="F90" s="5" t="n">
        <v>19646</v>
      </c>
    </row>
    <row r="91" spans="1:6">
      <c r="A91" s="4" t="s">
        <v>724</v>
      </c>
      <c r="B91" s="5" t="n">
        <v>1866487</v>
      </c>
      <c r="D91" s="5" t="n">
        <v>1866487</v>
      </c>
      <c r="F91" s="5" t="n">
        <v>1613437</v>
      </c>
    </row>
    <row r="92" spans="1:6">
      <c r="A92" s="4" t="s">
        <v>725</v>
      </c>
      <c r="B92" s="5" t="n">
        <v>98644</v>
      </c>
      <c r="D92" s="5" t="n">
        <v>98644</v>
      </c>
      <c r="F92" s="5" t="n">
        <v>56091</v>
      </c>
    </row>
    <row r="93" spans="1:6">
      <c r="A93" s="4" t="s">
        <v>726</v>
      </c>
      <c r="B93" s="5" t="n">
        <v>1734526</v>
      </c>
      <c r="D93" s="5" t="n">
        <v>1734526</v>
      </c>
      <c r="F93" s="5" t="n">
        <v>1527479</v>
      </c>
    </row>
    <row r="94" spans="1:6">
      <c r="A94" s="4" t="s">
        <v>733</v>
      </c>
    </row>
    <row r="95" spans="1:6">
      <c r="A95" s="3" t="s">
        <v>703</v>
      </c>
    </row>
    <row r="96" spans="1:6">
      <c r="A96" s="4" t="s">
        <v>727</v>
      </c>
      <c r="B96" s="5" t="n">
        <v>0</v>
      </c>
      <c r="D96" s="5" t="n">
        <v>0</v>
      </c>
      <c r="F96" s="5" t="n">
        <v>0</v>
      </c>
    </row>
    <row r="97" spans="1:6">
      <c r="A97" s="4" t="s">
        <v>724</v>
      </c>
      <c r="B97" s="5" t="n">
        <v>33317</v>
      </c>
      <c r="D97" s="5" t="n">
        <v>33317</v>
      </c>
      <c r="F97" s="5" t="n">
        <v>29867</v>
      </c>
    </row>
    <row r="98" spans="1:6">
      <c r="A98" s="4" t="s">
        <v>631</v>
      </c>
    </row>
    <row r="99" spans="1:6">
      <c r="A99" s="3" t="s">
        <v>703</v>
      </c>
    </row>
    <row r="100" spans="1:6">
      <c r="A100" s="4" t="s">
        <v>717</v>
      </c>
      <c r="B100" s="5" t="n">
        <v>14123</v>
      </c>
      <c r="D100" s="5" t="n">
        <v>13770</v>
      </c>
      <c r="E100" s="5" t="n">
        <v>15148</v>
      </c>
      <c r="F100" s="5" t="n">
        <v>15148</v>
      </c>
    </row>
    <row r="101" spans="1:6">
      <c r="A101" s="4" t="s">
        <v>718</v>
      </c>
      <c r="B101" s="5" t="n">
        <v>1287</v>
      </c>
      <c r="D101" s="5" t="n">
        <v>2032</v>
      </c>
      <c r="F101" s="5" t="n">
        <v>4597</v>
      </c>
    </row>
    <row r="102" spans="1:6">
      <c r="A102" s="4" t="s">
        <v>719</v>
      </c>
      <c r="B102" s="5" t="n">
        <v>159</v>
      </c>
      <c r="D102" s="5" t="n">
        <v>292</v>
      </c>
      <c r="F102" s="5" t="n">
        <v>639</v>
      </c>
    </row>
    <row r="103" spans="1:6">
      <c r="A103" s="4" t="s">
        <v>720</v>
      </c>
      <c r="B103" s="5" t="n">
        <v>-516</v>
      </c>
      <c r="D103" s="5" t="n">
        <v>449</v>
      </c>
      <c r="F103" s="5" t="n">
        <v>2580</v>
      </c>
    </row>
    <row r="104" spans="1:6">
      <c r="A104" s="4" t="s">
        <v>721</v>
      </c>
      <c r="B104" s="5" t="n">
        <v>12479</v>
      </c>
      <c r="D104" s="5" t="n">
        <v>12479</v>
      </c>
      <c r="F104" s="5" t="n">
        <v>13770</v>
      </c>
    </row>
    <row r="105" spans="1:6">
      <c r="A105" s="4" t="s">
        <v>722</v>
      </c>
      <c r="B105" s="5" t="n">
        <v>2761</v>
      </c>
      <c r="D105" s="5" t="n">
        <v>2761</v>
      </c>
      <c r="F105" s="5" t="n">
        <v>3431</v>
      </c>
    </row>
    <row r="106" spans="1:6">
      <c r="A106" s="4" t="s">
        <v>723</v>
      </c>
      <c r="B106" s="5" t="n">
        <v>9718</v>
      </c>
      <c r="D106" s="5" t="n">
        <v>9718</v>
      </c>
      <c r="F106" s="5" t="n">
        <v>10339</v>
      </c>
    </row>
    <row r="107" spans="1:6">
      <c r="A107" s="4" t="s">
        <v>724</v>
      </c>
      <c r="B107" s="5" t="n">
        <v>3079160</v>
      </c>
      <c r="D107" s="5" t="n">
        <v>3079160</v>
      </c>
      <c r="F107" s="5" t="n">
        <v>2403437</v>
      </c>
    </row>
    <row r="108" spans="1:6">
      <c r="A108" s="4" t="s">
        <v>725</v>
      </c>
      <c r="B108" s="5" t="n">
        <v>17718</v>
      </c>
      <c r="D108" s="5" t="n">
        <v>17718</v>
      </c>
      <c r="F108" s="5" t="n">
        <v>14766</v>
      </c>
    </row>
    <row r="109" spans="1:6">
      <c r="A109" s="4" t="s">
        <v>726</v>
      </c>
      <c r="B109" s="5" t="n">
        <v>3047291</v>
      </c>
      <c r="D109" s="5" t="n">
        <v>3047291</v>
      </c>
      <c r="F109" s="5" t="n">
        <v>2373969</v>
      </c>
    </row>
    <row r="110" spans="1:6">
      <c r="A110" s="4" t="s">
        <v>734</v>
      </c>
    </row>
    <row r="111" spans="1:6">
      <c r="A111" s="3" t="s">
        <v>703</v>
      </c>
    </row>
    <row r="112" spans="1:6">
      <c r="A112" s="4" t="s">
        <v>727</v>
      </c>
      <c r="B112" s="5" t="n">
        <v>0</v>
      </c>
      <c r="D112" s="5" t="n">
        <v>0</v>
      </c>
      <c r="F112" s="5" t="n">
        <v>0</v>
      </c>
    </row>
    <row r="113" spans="1:6">
      <c r="A113" s="4" t="s">
        <v>724</v>
      </c>
      <c r="B113" s="5" t="n">
        <v>14151</v>
      </c>
      <c r="D113" s="5" t="n">
        <v>14151</v>
      </c>
      <c r="F113" s="5" t="n">
        <v>14702</v>
      </c>
    </row>
    <row r="114" spans="1:6">
      <c r="A114" s="4" t="s">
        <v>735</v>
      </c>
    </row>
    <row r="115" spans="1:6">
      <c r="A115" s="3" t="s">
        <v>703</v>
      </c>
    </row>
    <row r="116" spans="1:6">
      <c r="A116" s="4" t="s">
        <v>717</v>
      </c>
      <c r="B116" s="5" t="n">
        <v>2822</v>
      </c>
      <c r="D116" s="5" t="n">
        <v>2805</v>
      </c>
      <c r="E116" s="7" t="n">
        <v>1995</v>
      </c>
      <c r="F116" s="5" t="n">
        <v>1995</v>
      </c>
    </row>
    <row r="117" spans="1:6">
      <c r="A117" s="4" t="s">
        <v>718</v>
      </c>
      <c r="B117" s="5" t="n">
        <v>747</v>
      </c>
      <c r="D117" s="5" t="n">
        <v>1414</v>
      </c>
      <c r="F117" s="5" t="n">
        <v>2794</v>
      </c>
    </row>
    <row r="118" spans="1:6">
      <c r="A118" s="4" t="s">
        <v>719</v>
      </c>
      <c r="B118" s="5" t="n">
        <v>134</v>
      </c>
      <c r="D118" s="5" t="n">
        <v>473</v>
      </c>
      <c r="F118" s="5" t="n">
        <v>446</v>
      </c>
    </row>
    <row r="119" spans="1:6">
      <c r="A119" s="4" t="s">
        <v>720</v>
      </c>
      <c r="B119" s="5" t="n">
        <v>506</v>
      </c>
      <c r="D119" s="5" t="n">
        <v>851</v>
      </c>
      <c r="F119" s="5" t="n">
        <v>3158</v>
      </c>
    </row>
    <row r="120" spans="1:6">
      <c r="A120" s="4" t="s">
        <v>721</v>
      </c>
      <c r="B120" s="5" t="n">
        <v>2715</v>
      </c>
      <c r="D120" s="5" t="n">
        <v>2715</v>
      </c>
      <c r="F120" s="5" t="n">
        <v>2805</v>
      </c>
    </row>
    <row r="121" spans="1:6">
      <c r="A121" s="4" t="s">
        <v>722</v>
      </c>
      <c r="B121" s="5" t="n">
        <v>0</v>
      </c>
      <c r="D121" s="5" t="n">
        <v>0</v>
      </c>
      <c r="F121" s="5" t="n">
        <v>0</v>
      </c>
    </row>
    <row r="122" spans="1:6">
      <c r="A122" s="4" t="s">
        <v>723</v>
      </c>
      <c r="B122" s="5" t="n">
        <v>2715</v>
      </c>
      <c r="D122" s="5" t="n">
        <v>2715</v>
      </c>
      <c r="F122" s="5" t="n">
        <v>2805</v>
      </c>
    </row>
    <row r="123" spans="1:6">
      <c r="A123" s="4" t="s">
        <v>724</v>
      </c>
      <c r="B123" s="5" t="n">
        <v>670083</v>
      </c>
      <c r="D123" s="5" t="n">
        <v>670083</v>
      </c>
      <c r="F123" s="5" t="n">
        <v>608769</v>
      </c>
    </row>
    <row r="124" spans="1:6">
      <c r="A124" s="4" t="s">
        <v>725</v>
      </c>
      <c r="B124" s="5" t="n">
        <v>0</v>
      </c>
      <c r="D124" s="5" t="n">
        <v>0</v>
      </c>
      <c r="F124" s="5" t="n">
        <v>0</v>
      </c>
    </row>
    <row r="125" spans="1:6">
      <c r="A125" s="4" t="s">
        <v>726</v>
      </c>
      <c r="B125" s="5" t="n">
        <v>670048</v>
      </c>
      <c r="D125" s="5" t="n">
        <v>670048</v>
      </c>
      <c r="F125" s="5" t="n">
        <v>608733</v>
      </c>
    </row>
    <row r="126" spans="1:6">
      <c r="A126" s="4" t="s">
        <v>736</v>
      </c>
    </row>
    <row r="127" spans="1:6">
      <c r="A127" s="3" t="s">
        <v>703</v>
      </c>
    </row>
    <row r="128" spans="1:6">
      <c r="A128" s="4" t="s">
        <v>727</v>
      </c>
      <c r="B128" s="5" t="n">
        <v>0</v>
      </c>
      <c r="D128" s="5" t="n">
        <v>0</v>
      </c>
      <c r="F128" s="5" t="n">
        <v>0</v>
      </c>
    </row>
    <row r="129" spans="1:6">
      <c r="A129" s="4" t="s">
        <v>724</v>
      </c>
      <c r="B129" s="7" t="n">
        <v>35</v>
      </c>
      <c r="D129" s="7" t="n">
        <v>35</v>
      </c>
      <c r="F129" s="7" t="n">
        <v>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5</v>
      </c>
    </row>
    <row r="2" spans="1:3">
      <c r="A2" s="3" t="s">
        <v>738</v>
      </c>
    </row>
    <row r="3" spans="1:3">
      <c r="A3" s="4" t="s">
        <v>739</v>
      </c>
      <c r="B3" s="7" t="n">
        <v>1485113</v>
      </c>
      <c r="C3" s="7" t="n">
        <v>863767</v>
      </c>
    </row>
    <row r="4" spans="1:3">
      <c r="A4" s="4" t="s">
        <v>740</v>
      </c>
    </row>
    <row r="5" spans="1:3">
      <c r="A5" s="3" t="s">
        <v>738</v>
      </c>
    </row>
    <row r="6" spans="1:3">
      <c r="A6" s="4" t="s">
        <v>739</v>
      </c>
      <c r="B6" s="5" t="n">
        <v>1462152</v>
      </c>
      <c r="C6" s="5" t="n">
        <v>863767</v>
      </c>
    </row>
    <row r="7" spans="1:3">
      <c r="A7" s="4" t="s">
        <v>741</v>
      </c>
    </row>
    <row r="8" spans="1:3">
      <c r="A8" s="3" t="s">
        <v>738</v>
      </c>
    </row>
    <row r="9" spans="1:3">
      <c r="A9" s="4" t="s">
        <v>739</v>
      </c>
      <c r="B9" s="5" t="n">
        <v>22961</v>
      </c>
      <c r="C9" s="5" t="n">
        <v>0</v>
      </c>
    </row>
    <row r="10" spans="1:3">
      <c r="A10" s="4" t="s">
        <v>742</v>
      </c>
    </row>
    <row r="11" spans="1:3">
      <c r="A11" s="3" t="s">
        <v>738</v>
      </c>
    </row>
    <row r="12" spans="1:3">
      <c r="A12" s="4" t="s">
        <v>743</v>
      </c>
      <c r="B12" s="5" t="n">
        <v>103348</v>
      </c>
      <c r="C12" s="5" t="n">
        <v>69635</v>
      </c>
    </row>
    <row r="13" spans="1:3">
      <c r="A13" s="4" t="s">
        <v>744</v>
      </c>
      <c r="B13" s="5" t="n">
        <v>-49821</v>
      </c>
      <c r="C13" s="5" t="n">
        <v>-46681</v>
      </c>
    </row>
    <row r="14" spans="1:3">
      <c r="A14" s="4" t="s">
        <v>745</v>
      </c>
    </row>
    <row r="15" spans="1:3">
      <c r="A15" s="3" t="s">
        <v>738</v>
      </c>
    </row>
    <row r="16" spans="1:3">
      <c r="A16" s="4" t="s">
        <v>743</v>
      </c>
      <c r="B16" s="5" t="n">
        <v>103348</v>
      </c>
      <c r="C16" s="5" t="n">
        <v>69635</v>
      </c>
    </row>
    <row r="17" spans="1:3">
      <c r="A17" s="4" t="s">
        <v>744</v>
      </c>
      <c r="B17" s="5" t="n">
        <v>-49821</v>
      </c>
      <c r="C17" s="7" t="n">
        <v>-46681</v>
      </c>
    </row>
    <row r="18" spans="1:3">
      <c r="A18" s="4" t="s">
        <v>746</v>
      </c>
    </row>
    <row r="19" spans="1:3">
      <c r="A19" s="3" t="s">
        <v>738</v>
      </c>
    </row>
    <row r="20" spans="1:3">
      <c r="A20" s="4" t="s">
        <v>743</v>
      </c>
      <c r="B20" s="5" t="n">
        <v>0</v>
      </c>
    </row>
    <row r="21" spans="1:3">
      <c r="A21" s="4" t="s">
        <v>744</v>
      </c>
      <c r="B21"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747</v>
      </c>
      <c r="B1" s="2" t="s">
        <v>1</v>
      </c>
    </row>
    <row r="2" spans="1:2">
      <c r="B2" s="2" t="s">
        <v>589</v>
      </c>
    </row>
    <row r="3" spans="1:2">
      <c r="A3" s="3" t="s">
        <v>748</v>
      </c>
    </row>
    <row r="4" spans="1:2">
      <c r="A4" s="4" t="s">
        <v>749</v>
      </c>
      <c r="B4" s="7" t="n">
        <v>863767</v>
      </c>
    </row>
    <row r="5" spans="1:2">
      <c r="A5" s="4" t="s">
        <v>750</v>
      </c>
      <c r="B5" s="5" t="n">
        <v>1485113</v>
      </c>
    </row>
    <row r="6" spans="1:2">
      <c r="A6" s="4" t="s">
        <v>420</v>
      </c>
    </row>
    <row r="7" spans="1:2">
      <c r="A7" s="3" t="s">
        <v>748</v>
      </c>
    </row>
    <row r="8" spans="1:2">
      <c r="A8" s="4" t="s">
        <v>751</v>
      </c>
      <c r="B8" s="5" t="n">
        <v>1327</v>
      </c>
    </row>
    <row r="9" spans="1:2">
      <c r="A9" s="4" t="s">
        <v>135</v>
      </c>
    </row>
    <row r="10" spans="1:2">
      <c r="A10" s="3" t="s">
        <v>748</v>
      </c>
    </row>
    <row r="11" spans="1:2">
      <c r="A11" s="4" t="s">
        <v>751</v>
      </c>
      <c r="B11" s="5" t="n">
        <v>620019</v>
      </c>
    </row>
    <row r="12" spans="1:2">
      <c r="A12" s="4" t="s">
        <v>740</v>
      </c>
    </row>
    <row r="13" spans="1:2">
      <c r="A13" s="3" t="s">
        <v>748</v>
      </c>
    </row>
    <row r="14" spans="1:2">
      <c r="A14" s="4" t="s">
        <v>749</v>
      </c>
      <c r="B14" s="5" t="n">
        <v>863767</v>
      </c>
    </row>
    <row r="15" spans="1:2">
      <c r="A15" s="4" t="s">
        <v>750</v>
      </c>
      <c r="B15" s="5" t="n">
        <v>1462152</v>
      </c>
    </row>
    <row r="16" spans="1:2">
      <c r="A16" s="4" t="s">
        <v>752</v>
      </c>
    </row>
    <row r="17" spans="1:2">
      <c r="A17" s="3" t="s">
        <v>748</v>
      </c>
    </row>
    <row r="18" spans="1:2">
      <c r="A18" s="4" t="s">
        <v>751</v>
      </c>
      <c r="B18" s="5" t="n">
        <v>1327</v>
      </c>
    </row>
    <row r="19" spans="1:2">
      <c r="A19" s="4" t="s">
        <v>753</v>
      </c>
    </row>
    <row r="20" spans="1:2">
      <c r="A20" s="3" t="s">
        <v>748</v>
      </c>
    </row>
    <row r="21" spans="1:2">
      <c r="A21" s="4" t="s">
        <v>751</v>
      </c>
      <c r="B21" s="5" t="n">
        <v>597058</v>
      </c>
    </row>
    <row r="22" spans="1:2">
      <c r="A22" s="4" t="s">
        <v>741</v>
      </c>
    </row>
    <row r="23" spans="1:2">
      <c r="A23" s="3" t="s">
        <v>748</v>
      </c>
    </row>
    <row r="24" spans="1:2">
      <c r="A24" s="4" t="s">
        <v>749</v>
      </c>
      <c r="B24" s="5" t="n">
        <v>0</v>
      </c>
    </row>
    <row r="25" spans="1:2">
      <c r="A25" s="4" t="s">
        <v>750</v>
      </c>
      <c r="B25" s="5" t="n">
        <v>22961</v>
      </c>
    </row>
    <row r="26" spans="1:2">
      <c r="A26" s="4" t="s">
        <v>754</v>
      </c>
    </row>
    <row r="27" spans="1:2">
      <c r="A27" s="3" t="s">
        <v>748</v>
      </c>
    </row>
    <row r="28" spans="1:2">
      <c r="A28" s="4" t="s">
        <v>751</v>
      </c>
      <c r="B28" s="5" t="n">
        <v>0</v>
      </c>
    </row>
    <row r="29" spans="1:2">
      <c r="A29" s="4" t="s">
        <v>755</v>
      </c>
    </row>
    <row r="30" spans="1:2">
      <c r="A30" s="3" t="s">
        <v>748</v>
      </c>
    </row>
    <row r="31" spans="1:2">
      <c r="A31" s="4" t="s">
        <v>751</v>
      </c>
      <c r="B31" s="7" t="n">
        <v>229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56</v>
      </c>
      <c r="B1" s="2" t="s">
        <v>79</v>
      </c>
      <c r="D1" s="2" t="s">
        <v>1</v>
      </c>
    </row>
    <row r="2" spans="1:5">
      <c r="B2" s="2" t="s">
        <v>2</v>
      </c>
      <c r="C2" s="2" t="s">
        <v>80</v>
      </c>
      <c r="D2" s="2" t="s">
        <v>2</v>
      </c>
      <c r="E2" s="2" t="s">
        <v>80</v>
      </c>
    </row>
    <row r="3" spans="1:5">
      <c r="A3" s="3" t="s">
        <v>757</v>
      </c>
    </row>
    <row r="4" spans="1:5">
      <c r="A4" s="4" t="s">
        <v>758</v>
      </c>
      <c r="B4" s="7" t="n">
        <v>2093</v>
      </c>
      <c r="C4" s="7" t="n">
        <v>919</v>
      </c>
      <c r="D4" s="7" t="n">
        <v>3141</v>
      </c>
      <c r="E4" s="7" t="n">
        <v>166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589</v>
      </c>
    </row>
    <row r="2" spans="1:2">
      <c r="A2" s="3" t="s">
        <v>226</v>
      </c>
    </row>
    <row r="3" spans="1:2">
      <c r="A3" s="5" t="n">
        <v>2017</v>
      </c>
      <c r="B3" s="7" t="n">
        <v>8373</v>
      </c>
    </row>
    <row r="4" spans="1:2">
      <c r="A4" s="5" t="n">
        <v>2018</v>
      </c>
      <c r="B4" s="5" t="n">
        <v>8774</v>
      </c>
    </row>
    <row r="5" spans="1:2">
      <c r="A5" s="5" t="n">
        <v>2019</v>
      </c>
      <c r="B5" s="5" t="n">
        <v>7629</v>
      </c>
    </row>
    <row r="6" spans="1:2">
      <c r="A6" s="5" t="n">
        <v>2020</v>
      </c>
      <c r="B6" s="5" t="n">
        <v>6841</v>
      </c>
    </row>
    <row r="7" spans="1:2">
      <c r="A7" s="4" t="s">
        <v>760</v>
      </c>
      <c r="B7" s="7" t="n">
        <v>250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61</v>
      </c>
      <c r="B1" s="2" t="s">
        <v>1</v>
      </c>
    </row>
    <row r="2" spans="1:3">
      <c r="B2" s="2" t="s">
        <v>2</v>
      </c>
      <c r="C2" s="2" t="s">
        <v>25</v>
      </c>
    </row>
    <row r="3" spans="1:3">
      <c r="A3" s="3" t="s">
        <v>762</v>
      </c>
    </row>
    <row r="4" spans="1:3">
      <c r="A4" s="4" t="s">
        <v>763</v>
      </c>
      <c r="B4" s="7" t="n">
        <v>264000000</v>
      </c>
    </row>
    <row r="5" spans="1:3">
      <c r="A5" s="4" t="s">
        <v>50</v>
      </c>
      <c r="B5" s="5" t="n">
        <v>8260000</v>
      </c>
      <c r="C5" s="7" t="n">
        <v>22235000</v>
      </c>
    </row>
    <row r="6" spans="1:3">
      <c r="A6" s="4" t="s">
        <v>764</v>
      </c>
      <c r="B6" s="5" t="n">
        <v>313062000</v>
      </c>
    </row>
    <row r="7" spans="1:3">
      <c r="A7" s="4" t="s">
        <v>765</v>
      </c>
      <c r="B7" s="7" t="n">
        <v>50000000</v>
      </c>
    </row>
    <row r="8" spans="1:3">
      <c r="A8" s="4" t="s">
        <v>766</v>
      </c>
      <c r="B8" s="4" t="s">
        <v>767</v>
      </c>
    </row>
    <row r="9" spans="1:3">
      <c r="A9" s="4" t="s">
        <v>768</v>
      </c>
    </row>
    <row r="10" spans="1:3">
      <c r="A10" s="3" t="s">
        <v>762</v>
      </c>
    </row>
    <row r="11" spans="1:3">
      <c r="A11" s="4" t="s">
        <v>763</v>
      </c>
      <c r="B11" s="7" t="n">
        <v>20000000</v>
      </c>
    </row>
    <row r="12" spans="1:3">
      <c r="A12" s="4" t="s">
        <v>769</v>
      </c>
      <c r="B12" s="4" t="s">
        <v>770</v>
      </c>
    </row>
    <row r="13" spans="1:3">
      <c r="A13" s="4" t="s">
        <v>771</v>
      </c>
      <c r="B13"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1"/>
  </cols>
  <sheetData>
    <row r="1" spans="1:4">
      <c r="A1" s="1" t="s">
        <v>772</v>
      </c>
      <c r="B1" s="2" t="s">
        <v>1</v>
      </c>
    </row>
    <row r="2" spans="1:4">
      <c r="B2" s="2" t="s">
        <v>773</v>
      </c>
      <c r="C2" s="2" t="s">
        <v>774</v>
      </c>
      <c r="D2" s="2" t="s">
        <v>480</v>
      </c>
    </row>
    <row r="3" spans="1:4">
      <c r="A3" s="3" t="s">
        <v>775</v>
      </c>
    </row>
    <row r="4" spans="1:4">
      <c r="A4" s="4" t="s">
        <v>776</v>
      </c>
      <c r="B4" s="7" t="n">
        <v>5569655000</v>
      </c>
    </row>
    <row r="5" spans="1:4">
      <c r="A5" s="4" t="s">
        <v>777</v>
      </c>
      <c r="B5" s="7" t="n">
        <v>1122714000</v>
      </c>
      <c r="D5" s="7" t="n">
        <v>897707000</v>
      </c>
    </row>
    <row r="6" spans="1:4">
      <c r="A6" s="4" t="s">
        <v>778</v>
      </c>
      <c r="B6" s="4" t="s">
        <v>779</v>
      </c>
    </row>
    <row r="7" spans="1:4">
      <c r="A7" s="4" t="s">
        <v>780</v>
      </c>
      <c r="B7" s="4" t="s">
        <v>781</v>
      </c>
    </row>
    <row r="8" spans="1:4">
      <c r="A8" s="4" t="s">
        <v>782</v>
      </c>
      <c r="B8" s="7" t="n">
        <v>50000000</v>
      </c>
    </row>
    <row r="9" spans="1:4">
      <c r="A9" s="4" t="s">
        <v>783</v>
      </c>
      <c r="B9" s="4" t="s">
        <v>784</v>
      </c>
    </row>
    <row r="10" spans="1:4">
      <c r="A10" s="4" t="s">
        <v>785</v>
      </c>
      <c r="B10" s="5" t="n">
        <v>15</v>
      </c>
    </row>
    <row r="11" spans="1:4">
      <c r="A11" s="4" t="s">
        <v>786</v>
      </c>
      <c r="B11" s="7" t="n">
        <v>241817000</v>
      </c>
      <c r="D11" s="7" t="n">
        <v>224319000</v>
      </c>
    </row>
    <row r="12" spans="1:4">
      <c r="A12" s="4" t="s">
        <v>787</v>
      </c>
      <c r="B12" s="4" t="s">
        <v>788</v>
      </c>
    </row>
    <row r="13" spans="1:4">
      <c r="A13" s="4" t="s">
        <v>789</v>
      </c>
      <c r="B13" s="4" t="s">
        <v>790</v>
      </c>
    </row>
    <row r="14" spans="1:4">
      <c r="A14" s="4" t="s">
        <v>499</v>
      </c>
    </row>
    <row r="15" spans="1:4">
      <c r="A15" s="3" t="s">
        <v>775</v>
      </c>
    </row>
    <row r="16" spans="1:4">
      <c r="A16" s="4" t="s">
        <v>791</v>
      </c>
      <c r="B16" s="7" t="n">
        <v>15000000000</v>
      </c>
    </row>
    <row r="17" spans="1:4">
      <c r="A17" s="4" t="s">
        <v>792</v>
      </c>
    </row>
    <row r="18" spans="1:4">
      <c r="A18" s="3" t="s">
        <v>775</v>
      </c>
    </row>
    <row r="19" spans="1:4">
      <c r="A19" s="4" t="s">
        <v>791</v>
      </c>
      <c r="C19" s="7" t="n">
        <v>15000000000</v>
      </c>
    </row>
    <row r="20" spans="1:4">
      <c r="A20" s="4" t="s">
        <v>793</v>
      </c>
    </row>
    <row r="21" spans="1:4">
      <c r="A21" s="3" t="s">
        <v>775</v>
      </c>
    </row>
    <row r="22" spans="1:4">
      <c r="A22" s="4" t="s">
        <v>785</v>
      </c>
      <c r="B22" s="5" t="n">
        <v>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589</v>
      </c>
    </row>
    <row r="2" spans="1:2">
      <c r="A2" s="3" t="s">
        <v>229</v>
      </c>
    </row>
    <row r="3" spans="1:2">
      <c r="A3" s="5" t="n">
        <v>2017</v>
      </c>
      <c r="B3" s="7" t="n">
        <v>665873</v>
      </c>
    </row>
    <row r="4" spans="1:2">
      <c r="A4" s="5" t="n">
        <v>2018</v>
      </c>
      <c r="B4" s="5" t="n">
        <v>131610</v>
      </c>
    </row>
    <row r="5" spans="1:2">
      <c r="A5" s="5" t="n">
        <v>2019</v>
      </c>
      <c r="B5" s="5" t="n">
        <v>187955</v>
      </c>
    </row>
    <row r="6" spans="1:2">
      <c r="A6" s="5" t="n">
        <v>2020</v>
      </c>
      <c r="B6" s="5" t="n">
        <v>42364</v>
      </c>
    </row>
    <row r="7" spans="1:2">
      <c r="A7" s="4" t="s">
        <v>760</v>
      </c>
      <c r="B7" s="5" t="n">
        <v>94912</v>
      </c>
    </row>
    <row r="8" spans="1:2">
      <c r="A8" s="4" t="s">
        <v>134</v>
      </c>
      <c r="B8" s="7" t="n">
        <v>11227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5</v>
      </c>
      <c r="B1" s="2" t="s">
        <v>1</v>
      </c>
    </row>
    <row r="2" spans="1:3">
      <c r="B2" s="2" t="s">
        <v>2</v>
      </c>
      <c r="C2" s="2" t="s">
        <v>25</v>
      </c>
    </row>
    <row r="3" spans="1:3">
      <c r="A3" s="3" t="s">
        <v>796</v>
      </c>
    </row>
    <row r="4" spans="1:3">
      <c r="A4" s="4" t="s">
        <v>797</v>
      </c>
      <c r="B4" s="7" t="n">
        <v>4367220000</v>
      </c>
      <c r="C4" s="7" t="n">
        <v>2823396000</v>
      </c>
    </row>
    <row r="5" spans="1:3">
      <c r="A5" s="4" t="s">
        <v>798</v>
      </c>
      <c r="B5" s="4" t="s">
        <v>799</v>
      </c>
    </row>
    <row r="6" spans="1:3">
      <c r="A6" s="4" t="s">
        <v>800</v>
      </c>
    </row>
    <row r="7" spans="1:3">
      <c r="A7" s="3" t="s">
        <v>796</v>
      </c>
    </row>
    <row r="8" spans="1:3">
      <c r="A8" s="4" t="s">
        <v>801</v>
      </c>
      <c r="B8" s="7" t="n">
        <v>500000</v>
      </c>
    </row>
    <row r="9" spans="1:3">
      <c r="A9" s="4" t="s">
        <v>802</v>
      </c>
    </row>
    <row r="10" spans="1:3">
      <c r="A10" s="3" t="s">
        <v>796</v>
      </c>
    </row>
    <row r="11" spans="1:3">
      <c r="A11" s="4" t="s">
        <v>803</v>
      </c>
      <c r="B11" s="5" t="n">
        <v>374124000</v>
      </c>
    </row>
    <row r="12" spans="1:3">
      <c r="A12" s="4" t="s">
        <v>804</v>
      </c>
    </row>
    <row r="13" spans="1:3">
      <c r="A13" s="3" t="s">
        <v>796</v>
      </c>
    </row>
    <row r="14" spans="1:3">
      <c r="A14" s="4" t="s">
        <v>805</v>
      </c>
      <c r="B14" s="5" t="n">
        <v>0</v>
      </c>
      <c r="C14" s="5" t="n">
        <v>9000</v>
      </c>
    </row>
    <row r="15" spans="1:3">
      <c r="A15" s="4" t="s">
        <v>806</v>
      </c>
    </row>
    <row r="16" spans="1:3">
      <c r="A16" s="3" t="s">
        <v>796</v>
      </c>
    </row>
    <row r="17" spans="1:3">
      <c r="A17" s="4" t="s">
        <v>805</v>
      </c>
      <c r="B17" s="7" t="n">
        <v>150978000</v>
      </c>
      <c r="C17" s="7" t="n">
        <v>121584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5</v>
      </c>
    </row>
    <row r="2" spans="1:3">
      <c r="A2" s="3" t="s">
        <v>808</v>
      </c>
    </row>
    <row r="3" spans="1:3">
      <c r="A3" s="4" t="s">
        <v>809</v>
      </c>
      <c r="B3" s="7" t="n">
        <v>727964</v>
      </c>
    </row>
    <row r="4" spans="1:3">
      <c r="A4" s="4" t="s">
        <v>810</v>
      </c>
      <c r="B4" s="5" t="n">
        <v>27</v>
      </c>
      <c r="C4" s="7" t="n">
        <v>24</v>
      </c>
    </row>
    <row r="5" spans="1:3">
      <c r="A5" s="4" t="s">
        <v>811</v>
      </c>
      <c r="B5" s="5" t="n">
        <v>258924</v>
      </c>
    </row>
    <row r="6" spans="1:3">
      <c r="A6" s="4" t="s">
        <v>812</v>
      </c>
      <c r="B6" s="5" t="n">
        <v>13133</v>
      </c>
      <c r="C6" s="5" t="n">
        <v>2267</v>
      </c>
    </row>
    <row r="7" spans="1:3">
      <c r="A7" s="4" t="s">
        <v>813</v>
      </c>
      <c r="B7" s="5" t="n">
        <v>13160</v>
      </c>
      <c r="C7" s="5" t="n">
        <v>2291</v>
      </c>
    </row>
    <row r="8" spans="1:3">
      <c r="A8" s="4" t="s">
        <v>814</v>
      </c>
      <c r="B8" s="5" t="n">
        <v>472</v>
      </c>
      <c r="C8" s="5" t="n">
        <v>338</v>
      </c>
    </row>
    <row r="9" spans="1:3">
      <c r="A9" s="4" t="s">
        <v>815</v>
      </c>
      <c r="B9" s="5" t="n">
        <v>2733</v>
      </c>
      <c r="C9" s="5" t="n">
        <v>2267</v>
      </c>
    </row>
    <row r="10" spans="1:3">
      <c r="A10" s="4" t="s">
        <v>816</v>
      </c>
      <c r="B10" s="5" t="n">
        <v>3205</v>
      </c>
      <c r="C10" s="5" t="n">
        <v>2605</v>
      </c>
    </row>
    <row r="11" spans="1:3">
      <c r="A11" s="4" t="s">
        <v>817</v>
      </c>
    </row>
    <row r="12" spans="1:3">
      <c r="A12" s="3" t="s">
        <v>808</v>
      </c>
    </row>
    <row r="13" spans="1:3">
      <c r="A13" s="4" t="s">
        <v>809</v>
      </c>
      <c r="B13" s="5" t="n">
        <v>14853</v>
      </c>
    </row>
    <row r="14" spans="1:3">
      <c r="A14" s="4" t="s">
        <v>811</v>
      </c>
      <c r="B14" s="5" t="n">
        <v>77767</v>
      </c>
    </row>
    <row r="15" spans="1:3">
      <c r="A15" s="4" t="s">
        <v>818</v>
      </c>
    </row>
    <row r="16" spans="1:3">
      <c r="A16" s="3" t="s">
        <v>808</v>
      </c>
    </row>
    <row r="17" spans="1:3">
      <c r="A17" s="4" t="s">
        <v>809</v>
      </c>
      <c r="B17" s="5" t="n">
        <v>713111</v>
      </c>
    </row>
    <row r="18" spans="1:3">
      <c r="A18" s="4" t="s">
        <v>811</v>
      </c>
      <c r="B18" s="5" t="n">
        <v>181157</v>
      </c>
    </row>
    <row r="19" spans="1:3">
      <c r="A19" s="4" t="s">
        <v>819</v>
      </c>
    </row>
    <row r="20" spans="1:3">
      <c r="A20" s="3" t="s">
        <v>808</v>
      </c>
    </row>
    <row r="21" spans="1:3">
      <c r="A21" s="4" t="s">
        <v>812</v>
      </c>
      <c r="B21" s="5" t="n">
        <v>926</v>
      </c>
      <c r="C21" s="5" t="n">
        <v>0</v>
      </c>
    </row>
    <row r="22" spans="1:3">
      <c r="A22" s="4" t="s">
        <v>820</v>
      </c>
    </row>
    <row r="23" spans="1:3">
      <c r="A23" s="3" t="s">
        <v>808</v>
      </c>
    </row>
    <row r="24" spans="1:3">
      <c r="A24" s="4" t="s">
        <v>812</v>
      </c>
      <c r="B24" s="5" t="n">
        <v>10175</v>
      </c>
      <c r="C24" s="5" t="n">
        <v>0</v>
      </c>
    </row>
    <row r="25" spans="1:3">
      <c r="A25" s="4" t="s">
        <v>821</v>
      </c>
    </row>
    <row r="26" spans="1:3">
      <c r="A26" s="3" t="s">
        <v>808</v>
      </c>
    </row>
    <row r="27" spans="1:3">
      <c r="A27" s="4" t="s">
        <v>809</v>
      </c>
      <c r="B27" s="5" t="n">
        <v>435000</v>
      </c>
    </row>
    <row r="28" spans="1:3">
      <c r="A28" s="4" t="s">
        <v>822</v>
      </c>
    </row>
    <row r="29" spans="1:3">
      <c r="A29" s="3" t="s">
        <v>808</v>
      </c>
    </row>
    <row r="30" spans="1:3">
      <c r="A30" s="4" t="s">
        <v>809</v>
      </c>
      <c r="B30" s="5" t="n">
        <v>263962</v>
      </c>
    </row>
    <row r="31" spans="1:3">
      <c r="A31" s="4" t="s">
        <v>823</v>
      </c>
    </row>
    <row r="32" spans="1:3">
      <c r="A32" s="3" t="s">
        <v>808</v>
      </c>
    </row>
    <row r="33" spans="1:3">
      <c r="A33" s="4" t="s">
        <v>815</v>
      </c>
      <c r="B33" s="5" t="n">
        <v>531</v>
      </c>
      <c r="C33" s="5" t="n">
        <v>0</v>
      </c>
    </row>
    <row r="34" spans="1:3">
      <c r="A34" s="4" t="s">
        <v>824</v>
      </c>
    </row>
    <row r="35" spans="1:3">
      <c r="A35" s="3" t="s">
        <v>808</v>
      </c>
    </row>
    <row r="36" spans="1:3">
      <c r="A36" s="4" t="s">
        <v>811</v>
      </c>
      <c r="B36" s="5" t="n">
        <v>105691</v>
      </c>
    </row>
    <row r="37" spans="1:3">
      <c r="A37" s="4" t="s">
        <v>825</v>
      </c>
    </row>
    <row r="38" spans="1:3">
      <c r="A38" s="3" t="s">
        <v>808</v>
      </c>
    </row>
    <row r="39" spans="1:3">
      <c r="A39" s="4" t="s">
        <v>812</v>
      </c>
      <c r="B39" s="5" t="n">
        <v>2032</v>
      </c>
      <c r="C39" s="5" t="n">
        <v>2267</v>
      </c>
    </row>
    <row r="40" spans="1:3">
      <c r="A40" s="4" t="s">
        <v>826</v>
      </c>
    </row>
    <row r="41" spans="1:3">
      <c r="A41" s="3" t="s">
        <v>808</v>
      </c>
    </row>
    <row r="42" spans="1:3">
      <c r="A42" s="4" t="s">
        <v>809</v>
      </c>
      <c r="B42" s="5" t="n">
        <v>14149</v>
      </c>
    </row>
    <row r="43" spans="1:3">
      <c r="A43" s="4" t="s">
        <v>827</v>
      </c>
    </row>
    <row r="44" spans="1:3">
      <c r="A44" s="3" t="s">
        <v>808</v>
      </c>
    </row>
    <row r="45" spans="1:3">
      <c r="A45" s="4" t="s">
        <v>810</v>
      </c>
      <c r="B45" s="5" t="n">
        <v>27</v>
      </c>
      <c r="C45" s="5" t="n">
        <v>24</v>
      </c>
    </row>
    <row r="46" spans="1:3">
      <c r="A46" s="4" t="s">
        <v>828</v>
      </c>
    </row>
    <row r="47" spans="1:3">
      <c r="A47" s="3" t="s">
        <v>808</v>
      </c>
    </row>
    <row r="48" spans="1:3">
      <c r="A48" s="4" t="s">
        <v>809</v>
      </c>
      <c r="B48" s="5" t="n">
        <v>14853</v>
      </c>
    </row>
    <row r="49" spans="1:3">
      <c r="A49" s="4" t="s">
        <v>829</v>
      </c>
    </row>
    <row r="50" spans="1:3">
      <c r="A50" s="3" t="s">
        <v>808</v>
      </c>
    </row>
    <row r="51" spans="1:3">
      <c r="A51" s="4" t="s">
        <v>815</v>
      </c>
      <c r="B51" s="5" t="n">
        <v>2032</v>
      </c>
      <c r="C51" s="5" t="n">
        <v>2267</v>
      </c>
    </row>
    <row r="52" spans="1:3">
      <c r="A52" s="4" t="s">
        <v>830</v>
      </c>
    </row>
    <row r="53" spans="1:3">
      <c r="A53" s="3" t="s">
        <v>808</v>
      </c>
    </row>
    <row r="54" spans="1:3">
      <c r="A54" s="4" t="s">
        <v>811</v>
      </c>
      <c r="B54" s="5" t="n">
        <v>14149</v>
      </c>
    </row>
    <row r="55" spans="1:3">
      <c r="A55" s="4" t="s">
        <v>831</v>
      </c>
    </row>
    <row r="56" spans="1:3">
      <c r="A56" s="3" t="s">
        <v>808</v>
      </c>
    </row>
    <row r="57" spans="1:3">
      <c r="A57" s="4" t="s">
        <v>814</v>
      </c>
      <c r="B57" s="5" t="n">
        <v>472</v>
      </c>
      <c r="C57" s="5" t="n">
        <v>338</v>
      </c>
    </row>
    <row r="58" spans="1:3">
      <c r="A58" s="4" t="s">
        <v>832</v>
      </c>
    </row>
    <row r="59" spans="1:3">
      <c r="A59" s="3" t="s">
        <v>808</v>
      </c>
    </row>
    <row r="60" spans="1:3">
      <c r="A60" s="4" t="s">
        <v>811</v>
      </c>
      <c r="B60" s="5" t="n">
        <v>77767</v>
      </c>
    </row>
    <row r="61" spans="1:3">
      <c r="A61" s="4" t="s">
        <v>833</v>
      </c>
    </row>
    <row r="62" spans="1:3">
      <c r="A62" s="3" t="s">
        <v>808</v>
      </c>
    </row>
    <row r="63" spans="1:3">
      <c r="A63" s="4" t="s">
        <v>815</v>
      </c>
      <c r="B63" s="5" t="n">
        <v>170</v>
      </c>
      <c r="C63" s="7" t="n">
        <v>0</v>
      </c>
    </row>
    <row r="64" spans="1:3">
      <c r="A64" s="4" t="s">
        <v>834</v>
      </c>
    </row>
    <row r="65" spans="1:3">
      <c r="A65" s="3" t="s">
        <v>808</v>
      </c>
    </row>
    <row r="66" spans="1:3">
      <c r="A66" s="4" t="s">
        <v>811</v>
      </c>
      <c r="B66" s="7" t="n">
        <v>613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80</v>
      </c>
    </row>
    <row r="3" spans="1:3">
      <c r="A3" s="3" t="s">
        <v>179</v>
      </c>
    </row>
    <row r="4" spans="1:3">
      <c r="A4" s="4" t="s">
        <v>180</v>
      </c>
      <c r="B4" s="7" t="n">
        <v>35919</v>
      </c>
      <c r="C4" s="7" t="n">
        <v>63280</v>
      </c>
    </row>
    <row r="5" spans="1:3">
      <c r="A5" s="3" t="s">
        <v>181</v>
      </c>
    </row>
    <row r="6" spans="1:3">
      <c r="A6" s="4" t="s">
        <v>182</v>
      </c>
      <c r="B6" s="5" t="n">
        <v>12888</v>
      </c>
      <c r="C6" s="5" t="n">
        <v>5002</v>
      </c>
    </row>
    <row r="7" spans="1:3">
      <c r="A7" s="4" t="s">
        <v>183</v>
      </c>
      <c r="B7" s="5" t="n">
        <v>234816</v>
      </c>
      <c r="C7" s="5" t="n">
        <v>103399</v>
      </c>
    </row>
    <row r="8" spans="1:3">
      <c r="A8" s="4" t="s">
        <v>184</v>
      </c>
      <c r="B8" s="5" t="n">
        <v>332488</v>
      </c>
      <c r="C8" s="5" t="n">
        <v>90833</v>
      </c>
    </row>
    <row r="9" spans="1:3">
      <c r="A9" s="4" t="s">
        <v>185</v>
      </c>
      <c r="B9" s="5" t="n">
        <v>-524561</v>
      </c>
      <c r="C9" s="5" t="n">
        <v>-216315</v>
      </c>
    </row>
    <row r="10" spans="1:3">
      <c r="A10" s="4" t="s">
        <v>186</v>
      </c>
      <c r="B10" s="5" t="n">
        <v>-2798</v>
      </c>
      <c r="C10" s="5" t="n">
        <v>-2463</v>
      </c>
    </row>
    <row r="11" spans="1:3">
      <c r="A11" s="4" t="s">
        <v>187</v>
      </c>
      <c r="B11" s="5" t="n">
        <v>13</v>
      </c>
      <c r="C11" s="5" t="n">
        <v>0</v>
      </c>
    </row>
    <row r="12" spans="1:3">
      <c r="A12" s="4" t="s">
        <v>188</v>
      </c>
      <c r="B12" s="5" t="n">
        <v>-43337</v>
      </c>
      <c r="C12" s="5" t="n">
        <v>-40245</v>
      </c>
    </row>
    <row r="13" spans="1:3">
      <c r="A13" s="4" t="s">
        <v>189</v>
      </c>
      <c r="B13" s="5" t="n">
        <v>3835</v>
      </c>
      <c r="C13" s="5" t="n">
        <v>12952</v>
      </c>
    </row>
    <row r="14" spans="1:3">
      <c r="A14" s="4" t="s">
        <v>190</v>
      </c>
      <c r="B14" s="5" t="n">
        <v>9272</v>
      </c>
      <c r="C14" s="5" t="n">
        <v>18299</v>
      </c>
    </row>
    <row r="15" spans="1:3">
      <c r="A15" s="4" t="s">
        <v>191</v>
      </c>
      <c r="B15" s="5" t="n">
        <v>44531</v>
      </c>
      <c r="C15" s="5" t="n">
        <v>29330</v>
      </c>
    </row>
    <row r="16" spans="1:3">
      <c r="A16" s="4" t="s">
        <v>192</v>
      </c>
      <c r="B16" s="5" t="n">
        <v>112150</v>
      </c>
      <c r="C16" s="5" t="n">
        <v>-79923</v>
      </c>
    </row>
    <row r="17" spans="1:3">
      <c r="A17" s="4" t="s">
        <v>193</v>
      </c>
      <c r="B17" s="5" t="n">
        <v>179297</v>
      </c>
      <c r="C17" s="5" t="n">
        <v>-79131</v>
      </c>
    </row>
    <row r="18" spans="1:3">
      <c r="A18" s="3" t="s">
        <v>194</v>
      </c>
    </row>
    <row r="19" spans="1:3">
      <c r="A19" s="4" t="s">
        <v>195</v>
      </c>
      <c r="B19" s="5" t="n">
        <v>-52092</v>
      </c>
      <c r="C19" s="5" t="n">
        <v>-45969</v>
      </c>
    </row>
    <row r="20" spans="1:3">
      <c r="A20" s="4" t="s">
        <v>196</v>
      </c>
      <c r="B20" s="5" t="n">
        <v>-1</v>
      </c>
      <c r="C20" s="5" t="n">
        <v>0</v>
      </c>
    </row>
    <row r="21" spans="1:3">
      <c r="A21" s="4" t="s">
        <v>197</v>
      </c>
      <c r="B21" s="5" t="n">
        <v>2546</v>
      </c>
      <c r="C21" s="5" t="n">
        <v>2089</v>
      </c>
    </row>
    <row r="22" spans="1:3">
      <c r="A22" s="4" t="s">
        <v>198</v>
      </c>
      <c r="B22" s="5" t="n">
        <v>-825191</v>
      </c>
      <c r="C22" s="5" t="n">
        <v>-725051</v>
      </c>
    </row>
    <row r="23" spans="1:3">
      <c r="A23" s="4" t="s">
        <v>199</v>
      </c>
      <c r="B23" s="5" t="n">
        <v>845000</v>
      </c>
      <c r="C23" s="5" t="n">
        <v>795000</v>
      </c>
    </row>
    <row r="24" spans="1:3">
      <c r="A24" s="3" t="s">
        <v>200</v>
      </c>
    </row>
    <row r="25" spans="1:3">
      <c r="A25" s="4" t="s">
        <v>201</v>
      </c>
      <c r="B25" s="5" t="n">
        <v>-174557</v>
      </c>
      <c r="C25" s="5" t="n">
        <v>2641</v>
      </c>
    </row>
    <row r="26" spans="1:3">
      <c r="A26" s="4" t="s">
        <v>202</v>
      </c>
      <c r="B26" s="5" t="n">
        <v>-34444</v>
      </c>
      <c r="C26" s="5" t="n">
        <v>231275</v>
      </c>
    </row>
    <row r="27" spans="1:3">
      <c r="A27" s="4" t="s">
        <v>203</v>
      </c>
      <c r="B27" s="5" t="n">
        <v>-238739</v>
      </c>
      <c r="C27" s="5" t="n">
        <v>259985</v>
      </c>
    </row>
    <row r="28" spans="1:3">
      <c r="A28" s="4" t="s">
        <v>204</v>
      </c>
      <c r="B28" s="5" t="n">
        <v>-23523</v>
      </c>
      <c r="C28" s="5" t="n">
        <v>244134</v>
      </c>
    </row>
    <row r="29" spans="1:3">
      <c r="A29" s="4" t="s">
        <v>205</v>
      </c>
      <c r="B29" s="5" t="n">
        <v>1434527</v>
      </c>
      <c r="C29" s="5" t="n">
        <v>857335</v>
      </c>
    </row>
    <row r="30" spans="1:3">
      <c r="A30" s="4" t="s">
        <v>206</v>
      </c>
      <c r="B30" s="5" t="n">
        <v>1411004</v>
      </c>
      <c r="C30" s="5" t="n">
        <v>1101469</v>
      </c>
    </row>
    <row r="31" spans="1:3">
      <c r="A31" s="3" t="s">
        <v>207</v>
      </c>
    </row>
    <row r="32" spans="1:3">
      <c r="A32" s="4" t="s">
        <v>208</v>
      </c>
      <c r="B32" s="7" t="n">
        <v>1951</v>
      </c>
      <c r="C32" s="7" t="n">
        <v>1833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79</v>
      </c>
      <c r="D1" s="2" t="s">
        <v>1</v>
      </c>
    </row>
    <row r="2" spans="1:5">
      <c r="B2" s="2" t="s">
        <v>2</v>
      </c>
      <c r="C2" s="2" t="s">
        <v>80</v>
      </c>
      <c r="D2" s="2" t="s">
        <v>2</v>
      </c>
      <c r="E2" s="2" t="s">
        <v>80</v>
      </c>
    </row>
    <row r="3" spans="1:5">
      <c r="A3" s="3" t="s">
        <v>808</v>
      </c>
    </row>
    <row r="4" spans="1:5">
      <c r="A4" s="4" t="s">
        <v>836</v>
      </c>
      <c r="B4" s="7" t="n">
        <v>3351</v>
      </c>
      <c r="C4" s="7" t="n">
        <v>-249</v>
      </c>
      <c r="D4" s="7" t="n">
        <v>3193</v>
      </c>
      <c r="E4" s="7" t="n">
        <v>32</v>
      </c>
    </row>
    <row r="5" spans="1:5">
      <c r="A5" s="4" t="s">
        <v>817</v>
      </c>
    </row>
    <row r="6" spans="1:5">
      <c r="A6" s="3" t="s">
        <v>808</v>
      </c>
    </row>
    <row r="7" spans="1:5">
      <c r="A7" s="4" t="s">
        <v>836</v>
      </c>
      <c r="B7" s="5" t="n">
        <v>-282</v>
      </c>
      <c r="C7" s="5" t="n">
        <v>-249</v>
      </c>
      <c r="D7" s="5" t="n">
        <v>-440</v>
      </c>
      <c r="E7" s="5" t="n">
        <v>32</v>
      </c>
    </row>
    <row r="8" spans="1:5">
      <c r="A8" s="4" t="s">
        <v>837</v>
      </c>
    </row>
    <row r="9" spans="1:5">
      <c r="A9" s="3" t="s">
        <v>808</v>
      </c>
    </row>
    <row r="10" spans="1:5">
      <c r="A10" s="4" t="s">
        <v>836</v>
      </c>
      <c r="B10" s="5" t="n">
        <v>-282</v>
      </c>
      <c r="C10" s="5" t="n">
        <v>-249</v>
      </c>
      <c r="D10" s="5" t="n">
        <v>-440</v>
      </c>
      <c r="E10" s="5" t="n">
        <v>32</v>
      </c>
    </row>
    <row r="11" spans="1:5">
      <c r="A11" s="4" t="s">
        <v>838</v>
      </c>
    </row>
    <row r="12" spans="1:5">
      <c r="A12" s="3" t="s">
        <v>808</v>
      </c>
    </row>
    <row r="13" spans="1:5">
      <c r="A13" s="4" t="s">
        <v>836</v>
      </c>
      <c r="D13" s="5" t="n">
        <v>0</v>
      </c>
      <c r="E13" s="5" t="n">
        <v>0</v>
      </c>
    </row>
    <row r="14" spans="1:5">
      <c r="A14" s="4" t="s">
        <v>818</v>
      </c>
    </row>
    <row r="15" spans="1:5">
      <c r="A15" s="3" t="s">
        <v>808</v>
      </c>
    </row>
    <row r="16" spans="1:5">
      <c r="A16" s="4" t="s">
        <v>839</v>
      </c>
      <c r="B16" s="5" t="n">
        <v>3633</v>
      </c>
      <c r="C16" s="5" t="n">
        <v>0</v>
      </c>
      <c r="D16" s="5" t="n">
        <v>3633</v>
      </c>
      <c r="E16" s="5" t="n">
        <v>0</v>
      </c>
    </row>
    <row r="17" spans="1:5">
      <c r="A17" s="4" t="s">
        <v>840</v>
      </c>
    </row>
    <row r="18" spans="1:5">
      <c r="A18" s="3" t="s">
        <v>808</v>
      </c>
    </row>
    <row r="19" spans="1:5">
      <c r="A19" s="4" t="s">
        <v>839</v>
      </c>
      <c r="B19" s="5" t="n">
        <v>2784</v>
      </c>
      <c r="C19" s="5" t="n">
        <v>0</v>
      </c>
      <c r="D19" s="5" t="n">
        <v>2784</v>
      </c>
      <c r="E19" s="5" t="n">
        <v>0</v>
      </c>
    </row>
    <row r="20" spans="1:5">
      <c r="A20" s="4" t="s">
        <v>841</v>
      </c>
    </row>
    <row r="21" spans="1:5">
      <c r="A21" s="3" t="s">
        <v>808</v>
      </c>
    </row>
    <row r="22" spans="1:5">
      <c r="A22" s="4" t="s">
        <v>839</v>
      </c>
      <c r="B22" s="5" t="n">
        <v>1019</v>
      </c>
      <c r="C22" s="5" t="n">
        <v>0</v>
      </c>
      <c r="D22" s="5" t="n">
        <v>1019</v>
      </c>
      <c r="E22" s="5" t="n">
        <v>0</v>
      </c>
    </row>
    <row r="23" spans="1:5">
      <c r="A23" s="4" t="s">
        <v>842</v>
      </c>
    </row>
    <row r="24" spans="1:5">
      <c r="A24" s="3" t="s">
        <v>808</v>
      </c>
    </row>
    <row r="25" spans="1:5">
      <c r="A25" s="4" t="s">
        <v>839</v>
      </c>
      <c r="B25" s="7" t="n">
        <v>170</v>
      </c>
      <c r="C25" s="7" t="n">
        <v>0</v>
      </c>
      <c r="D25" s="7" t="n">
        <v>170</v>
      </c>
      <c r="E25"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3</v>
      </c>
      <c r="B1" s="2" t="s">
        <v>1</v>
      </c>
    </row>
    <row r="2" spans="1:4">
      <c r="B2" s="2" t="s">
        <v>2</v>
      </c>
      <c r="C2" s="2" t="s">
        <v>25</v>
      </c>
      <c r="D2" s="2" t="s">
        <v>80</v>
      </c>
    </row>
    <row r="3" spans="1:4">
      <c r="A3" s="3" t="s">
        <v>844</v>
      </c>
    </row>
    <row r="4" spans="1:4">
      <c r="A4" s="4" t="s">
        <v>845</v>
      </c>
      <c r="B4" s="4" t="s">
        <v>846</v>
      </c>
    </row>
    <row r="5" spans="1:4">
      <c r="A5" s="4" t="s">
        <v>847</v>
      </c>
      <c r="B5" s="4" t="s">
        <v>848</v>
      </c>
    </row>
    <row r="6" spans="1:4">
      <c r="A6" s="4" t="s">
        <v>849</v>
      </c>
      <c r="B6" s="7" t="n">
        <v>6496000</v>
      </c>
    </row>
    <row r="7" spans="1:4">
      <c r="A7" s="4" t="s">
        <v>850</v>
      </c>
      <c r="B7" s="5" t="n">
        <v>0</v>
      </c>
      <c r="C7" s="7" t="n">
        <v>0</v>
      </c>
    </row>
    <row r="8" spans="1:4">
      <c r="A8" s="4" t="s">
        <v>851</v>
      </c>
      <c r="B8" s="5" t="n">
        <v>0</v>
      </c>
      <c r="C8" s="5" t="n">
        <v>0</v>
      </c>
    </row>
    <row r="9" spans="1:4">
      <c r="A9" s="4" t="s">
        <v>852</v>
      </c>
      <c r="B9" s="5" t="n">
        <v>0</v>
      </c>
      <c r="C9" s="5" t="n">
        <v>0</v>
      </c>
    </row>
    <row r="10" spans="1:4">
      <c r="A10" s="4" t="s">
        <v>853</v>
      </c>
      <c r="B10" s="5" t="n">
        <v>0</v>
      </c>
      <c r="C10" s="7" t="n">
        <v>0</v>
      </c>
    </row>
    <row r="11" spans="1:4">
      <c r="A11" s="4" t="s">
        <v>854</v>
      </c>
      <c r="B11" s="5" t="n">
        <v>0</v>
      </c>
    </row>
    <row r="12" spans="1:4">
      <c r="A12" s="4" t="s">
        <v>855</v>
      </c>
      <c r="B12" s="7" t="n">
        <v>0</v>
      </c>
      <c r="D12" s="7" t="n">
        <v>0</v>
      </c>
    </row>
    <row r="13" spans="1:4">
      <c r="A13" s="4" t="s">
        <v>856</v>
      </c>
    </row>
    <row r="14" spans="1:4">
      <c r="A14" s="3" t="s">
        <v>844</v>
      </c>
    </row>
    <row r="15" spans="1:4">
      <c r="A15" s="4" t="s">
        <v>857</v>
      </c>
      <c r="B15" s="4" t="s">
        <v>858</v>
      </c>
    </row>
    <row r="16" spans="1:4">
      <c r="A16" s="4" t="s">
        <v>859</v>
      </c>
    </row>
    <row r="17" spans="1:4">
      <c r="A17" s="3" t="s">
        <v>844</v>
      </c>
    </row>
    <row r="18" spans="1:4">
      <c r="A18" s="4" t="s">
        <v>857</v>
      </c>
      <c r="B18" s="4" t="s">
        <v>860</v>
      </c>
    </row>
    <row r="19" spans="1:4">
      <c r="A19" s="4" t="s">
        <v>861</v>
      </c>
    </row>
    <row r="20" spans="1:4">
      <c r="A20" s="3" t="s">
        <v>844</v>
      </c>
    </row>
    <row r="21" spans="1:4">
      <c r="A21" s="4" t="s">
        <v>857</v>
      </c>
      <c r="B21" s="4" t="s">
        <v>862</v>
      </c>
    </row>
    <row r="22" spans="1:4">
      <c r="A22" s="4" t="s">
        <v>863</v>
      </c>
    </row>
    <row r="23" spans="1:4">
      <c r="A23" s="3" t="s">
        <v>844</v>
      </c>
    </row>
    <row r="24" spans="1:4">
      <c r="A24" s="4" t="s">
        <v>857</v>
      </c>
      <c r="B24" s="4" t="s">
        <v>858</v>
      </c>
    </row>
    <row r="25" spans="1:4">
      <c r="A25" s="4" t="s">
        <v>864</v>
      </c>
    </row>
    <row r="26" spans="1:4">
      <c r="A26" s="3" t="s">
        <v>844</v>
      </c>
    </row>
    <row r="27" spans="1:4">
      <c r="A27" s="4" t="s">
        <v>857</v>
      </c>
      <c r="B27" s="4" t="s">
        <v>860</v>
      </c>
    </row>
    <row r="28" spans="1:4">
      <c r="A28" s="4" t="s">
        <v>865</v>
      </c>
    </row>
    <row r="29" spans="1:4">
      <c r="A29" s="3" t="s">
        <v>844</v>
      </c>
    </row>
    <row r="30" spans="1:4">
      <c r="A30" s="4" t="s">
        <v>857</v>
      </c>
      <c r="B30" s="4" t="s">
        <v>862</v>
      </c>
    </row>
    <row r="31" spans="1:4">
      <c r="A31" s="4" t="s">
        <v>462</v>
      </c>
    </row>
    <row r="32" spans="1:4">
      <c r="A32" s="3" t="s">
        <v>844</v>
      </c>
    </row>
    <row r="33" spans="1:4">
      <c r="A33" s="4" t="s">
        <v>866</v>
      </c>
      <c r="B33" s="4" t="s">
        <v>867</v>
      </c>
    </row>
    <row r="34" spans="1:4">
      <c r="A34" s="4" t="s">
        <v>868</v>
      </c>
      <c r="B34" s="4" t="s">
        <v>8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5</v>
      </c>
    </row>
    <row r="2" spans="1:3">
      <c r="A2" s="3" t="s">
        <v>844</v>
      </c>
    </row>
    <row r="3" spans="1:3">
      <c r="A3" s="4" t="s">
        <v>871</v>
      </c>
      <c r="B3" s="7" t="n">
        <v>10527</v>
      </c>
      <c r="C3" s="7" t="n">
        <v>13828</v>
      </c>
    </row>
    <row r="4" spans="1:3">
      <c r="A4" s="4" t="s">
        <v>562</v>
      </c>
      <c r="B4" s="5" t="n">
        <v>1606813</v>
      </c>
      <c r="C4" s="5" t="n">
        <v>1259214</v>
      </c>
    </row>
    <row r="5" spans="1:3">
      <c r="A5" s="4" t="s">
        <v>436</v>
      </c>
      <c r="B5" s="5" t="n">
        <v>339403</v>
      </c>
      <c r="C5" s="5" t="n">
        <v>8445</v>
      </c>
    </row>
    <row r="6" spans="1:3">
      <c r="A6" s="4" t="s">
        <v>872</v>
      </c>
      <c r="B6" s="5" t="n">
        <v>13160</v>
      </c>
      <c r="C6" s="5" t="n">
        <v>2291</v>
      </c>
    </row>
    <row r="7" spans="1:3">
      <c r="A7" s="4" t="s">
        <v>873</v>
      </c>
      <c r="B7" s="5" t="n">
        <v>3205</v>
      </c>
      <c r="C7" s="5" t="n">
        <v>2605</v>
      </c>
    </row>
    <row r="8" spans="1:3">
      <c r="A8" s="4" t="s">
        <v>874</v>
      </c>
    </row>
    <row r="9" spans="1:3">
      <c r="A9" s="3" t="s">
        <v>844</v>
      </c>
    </row>
    <row r="10" spans="1:3">
      <c r="A10" s="4" t="s">
        <v>875</v>
      </c>
      <c r="B10" s="5" t="n">
        <v>1596286</v>
      </c>
      <c r="C10" s="5" t="n">
        <v>1245386</v>
      </c>
    </row>
    <row r="11" spans="1:3">
      <c r="A11" s="4" t="s">
        <v>871</v>
      </c>
      <c r="B11" s="5" t="n">
        <v>10527</v>
      </c>
      <c r="C11" s="5" t="n">
        <v>13828</v>
      </c>
    </row>
    <row r="12" spans="1:3">
      <c r="A12" s="4" t="s">
        <v>562</v>
      </c>
      <c r="B12" s="5" t="n">
        <v>1606813</v>
      </c>
      <c r="C12" s="5" t="n">
        <v>1259214</v>
      </c>
    </row>
    <row r="13" spans="1:3">
      <c r="A13" s="4" t="s">
        <v>436</v>
      </c>
      <c r="B13" s="5" t="n">
        <v>335521</v>
      </c>
    </row>
    <row r="14" spans="1:3">
      <c r="A14" s="4" t="s">
        <v>872</v>
      </c>
      <c r="B14" s="5" t="n">
        <v>13160</v>
      </c>
    </row>
    <row r="15" spans="1:3">
      <c r="A15" s="4" t="s">
        <v>873</v>
      </c>
      <c r="B15" s="5" t="n">
        <v>3205</v>
      </c>
    </row>
    <row r="16" spans="1:3">
      <c r="A16" s="4" t="s">
        <v>876</v>
      </c>
    </row>
    <row r="17" spans="1:3">
      <c r="A17" s="3" t="s">
        <v>844</v>
      </c>
    </row>
    <row r="18" spans="1:3">
      <c r="A18" s="4" t="s">
        <v>872</v>
      </c>
      <c r="B18" s="5" t="n">
        <v>10175</v>
      </c>
    </row>
    <row r="19" spans="1:3">
      <c r="A19" s="4" t="s">
        <v>873</v>
      </c>
      <c r="B19" s="5" t="n">
        <v>531</v>
      </c>
    </row>
    <row r="20" spans="1:3">
      <c r="A20" s="4" t="s">
        <v>877</v>
      </c>
    </row>
    <row r="21" spans="1:3">
      <c r="A21" s="3" t="s">
        <v>844</v>
      </c>
    </row>
    <row r="22" spans="1:3">
      <c r="A22" s="4" t="s">
        <v>872</v>
      </c>
      <c r="B22" s="5" t="n">
        <v>926</v>
      </c>
    </row>
    <row r="23" spans="1:3">
      <c r="A23" s="4" t="s">
        <v>456</v>
      </c>
    </row>
    <row r="24" spans="1:3">
      <c r="A24" s="3" t="s">
        <v>844</v>
      </c>
    </row>
    <row r="25" spans="1:3">
      <c r="A25" s="4" t="s">
        <v>562</v>
      </c>
      <c r="B25" s="5" t="n">
        <v>117398</v>
      </c>
      <c r="C25" s="5" t="n">
        <v>95786</v>
      </c>
    </row>
    <row r="26" spans="1:3">
      <c r="A26" s="4" t="s">
        <v>878</v>
      </c>
    </row>
    <row r="27" spans="1:3">
      <c r="A27" s="3" t="s">
        <v>844</v>
      </c>
    </row>
    <row r="28" spans="1:3">
      <c r="A28" s="4" t="s">
        <v>875</v>
      </c>
      <c r="B28" s="5" t="n">
        <v>117398</v>
      </c>
      <c r="C28" s="5" t="n">
        <v>95786</v>
      </c>
    </row>
    <row r="29" spans="1:3">
      <c r="A29" s="4" t="s">
        <v>457</v>
      </c>
    </row>
    <row r="30" spans="1:3">
      <c r="A30" s="3" t="s">
        <v>844</v>
      </c>
    </row>
    <row r="31" spans="1:3">
      <c r="A31" s="4" t="s">
        <v>562</v>
      </c>
      <c r="B31" s="5" t="n">
        <v>307795</v>
      </c>
      <c r="C31" s="5" t="n">
        <v>192812</v>
      </c>
    </row>
    <row r="32" spans="1:3">
      <c r="A32" s="4" t="s">
        <v>879</v>
      </c>
    </row>
    <row r="33" spans="1:3">
      <c r="A33" s="3" t="s">
        <v>844</v>
      </c>
    </row>
    <row r="34" spans="1:3">
      <c r="A34" s="4" t="s">
        <v>875</v>
      </c>
      <c r="B34" s="5" t="n">
        <v>307795</v>
      </c>
      <c r="C34" s="5" t="n">
        <v>192812</v>
      </c>
    </row>
    <row r="35" spans="1:3">
      <c r="A35" s="4" t="s">
        <v>458</v>
      </c>
    </row>
    <row r="36" spans="1:3">
      <c r="A36" s="3" t="s">
        <v>844</v>
      </c>
    </row>
    <row r="37" spans="1:3">
      <c r="A37" s="4" t="s">
        <v>562</v>
      </c>
      <c r="B37" s="5" t="n">
        <v>730066</v>
      </c>
      <c r="C37" s="5" t="n">
        <v>584096</v>
      </c>
    </row>
    <row r="38" spans="1:3">
      <c r="A38" s="4" t="s">
        <v>880</v>
      </c>
    </row>
    <row r="39" spans="1:3">
      <c r="A39" s="3" t="s">
        <v>844</v>
      </c>
    </row>
    <row r="40" spans="1:3">
      <c r="A40" s="4" t="s">
        <v>875</v>
      </c>
      <c r="B40" s="5" t="n">
        <v>730066</v>
      </c>
      <c r="C40" s="5" t="n">
        <v>584096</v>
      </c>
    </row>
    <row r="41" spans="1:3">
      <c r="A41" s="4" t="s">
        <v>459</v>
      </c>
    </row>
    <row r="42" spans="1:3">
      <c r="A42" s="3" t="s">
        <v>844</v>
      </c>
    </row>
    <row r="43" spans="1:3">
      <c r="A43" s="4" t="s">
        <v>562</v>
      </c>
      <c r="B43" s="5" t="n">
        <v>6348</v>
      </c>
      <c r="C43" s="5" t="n">
        <v>7043</v>
      </c>
    </row>
    <row r="44" spans="1:3">
      <c r="A44" s="4" t="s">
        <v>881</v>
      </c>
    </row>
    <row r="45" spans="1:3">
      <c r="A45" s="3" t="s">
        <v>844</v>
      </c>
    </row>
    <row r="46" spans="1:3">
      <c r="A46" s="4" t="s">
        <v>875</v>
      </c>
      <c r="B46" s="5" t="n">
        <v>6348</v>
      </c>
      <c r="C46" s="5" t="n">
        <v>7043</v>
      </c>
    </row>
    <row r="47" spans="1:3">
      <c r="A47" s="4" t="s">
        <v>461</v>
      </c>
    </row>
    <row r="48" spans="1:3">
      <c r="A48" s="3" t="s">
        <v>844</v>
      </c>
    </row>
    <row r="49" spans="1:3">
      <c r="A49" s="4" t="s">
        <v>562</v>
      </c>
      <c r="B49" s="5" t="n">
        <v>0</v>
      </c>
      <c r="C49" s="5" t="n">
        <v>217</v>
      </c>
    </row>
    <row r="50" spans="1:3">
      <c r="A50" s="4" t="s">
        <v>882</v>
      </c>
    </row>
    <row r="51" spans="1:3">
      <c r="A51" s="3" t="s">
        <v>844</v>
      </c>
    </row>
    <row r="52" spans="1:3">
      <c r="A52" s="4" t="s">
        <v>875</v>
      </c>
      <c r="C52" s="5" t="n">
        <v>217</v>
      </c>
    </row>
    <row r="53" spans="1:3">
      <c r="A53" s="4" t="s">
        <v>460</v>
      </c>
    </row>
    <row r="54" spans="1:3">
      <c r="A54" s="3" t="s">
        <v>844</v>
      </c>
    </row>
    <row r="55" spans="1:3">
      <c r="A55" s="4" t="s">
        <v>562</v>
      </c>
      <c r="B55" s="5" t="n">
        <v>369067</v>
      </c>
      <c r="C55" s="5" t="n">
        <v>305341</v>
      </c>
    </row>
    <row r="56" spans="1:3">
      <c r="A56" s="4" t="s">
        <v>883</v>
      </c>
    </row>
    <row r="57" spans="1:3">
      <c r="A57" s="3" t="s">
        <v>844</v>
      </c>
    </row>
    <row r="58" spans="1:3">
      <c r="A58" s="4" t="s">
        <v>875</v>
      </c>
      <c r="B58" s="5" t="n">
        <v>369067</v>
      </c>
      <c r="C58" s="5" t="n">
        <v>305341</v>
      </c>
    </row>
    <row r="59" spans="1:3">
      <c r="A59" s="4" t="s">
        <v>462</v>
      </c>
    </row>
    <row r="60" spans="1:3">
      <c r="A60" s="3" t="s">
        <v>844</v>
      </c>
    </row>
    <row r="61" spans="1:3">
      <c r="A61" s="4" t="s">
        <v>562</v>
      </c>
      <c r="B61" s="5" t="n">
        <v>38084</v>
      </c>
      <c r="C61" s="5" t="n">
        <v>33552</v>
      </c>
    </row>
    <row r="62" spans="1:3">
      <c r="A62" s="4" t="s">
        <v>884</v>
      </c>
    </row>
    <row r="63" spans="1:3">
      <c r="A63" s="3" t="s">
        <v>844</v>
      </c>
    </row>
    <row r="64" spans="1:3">
      <c r="A64" s="4" t="s">
        <v>875</v>
      </c>
      <c r="B64" s="5" t="n">
        <v>38084</v>
      </c>
      <c r="C64" s="5" t="n">
        <v>33552</v>
      </c>
    </row>
    <row r="65" spans="1:3">
      <c r="A65" s="4" t="s">
        <v>463</v>
      </c>
    </row>
    <row r="66" spans="1:3">
      <c r="A66" s="3" t="s">
        <v>844</v>
      </c>
    </row>
    <row r="67" spans="1:3">
      <c r="A67" s="4" t="s">
        <v>562</v>
      </c>
      <c r="B67" s="5" t="n">
        <v>12344</v>
      </c>
      <c r="C67" s="5" t="n">
        <v>11477</v>
      </c>
    </row>
    <row r="68" spans="1:3">
      <c r="A68" s="4" t="s">
        <v>885</v>
      </c>
    </row>
    <row r="69" spans="1:3">
      <c r="A69" s="3" t="s">
        <v>844</v>
      </c>
    </row>
    <row r="70" spans="1:3">
      <c r="A70" s="4" t="s">
        <v>875</v>
      </c>
      <c r="B70" s="5" t="n">
        <v>12344</v>
      </c>
      <c r="C70" s="5" t="n">
        <v>11477</v>
      </c>
    </row>
    <row r="71" spans="1:3">
      <c r="A71" s="4" t="s">
        <v>464</v>
      </c>
    </row>
    <row r="72" spans="1:3">
      <c r="A72" s="3" t="s">
        <v>844</v>
      </c>
    </row>
    <row r="73" spans="1:3">
      <c r="A73" s="4" t="s">
        <v>562</v>
      </c>
      <c r="B73" s="5" t="n">
        <v>15184</v>
      </c>
      <c r="C73" s="5" t="n">
        <v>15062</v>
      </c>
    </row>
    <row r="74" spans="1:3">
      <c r="A74" s="4" t="s">
        <v>886</v>
      </c>
    </row>
    <row r="75" spans="1:3">
      <c r="A75" s="3" t="s">
        <v>844</v>
      </c>
    </row>
    <row r="76" spans="1:3">
      <c r="A76" s="4" t="s">
        <v>875</v>
      </c>
      <c r="B76" s="5" t="n">
        <v>15184</v>
      </c>
      <c r="C76" s="5" t="n">
        <v>15062</v>
      </c>
    </row>
    <row r="77" spans="1:3">
      <c r="A77" s="4" t="s">
        <v>887</v>
      </c>
    </row>
    <row r="78" spans="1:3">
      <c r="A78" s="3" t="s">
        <v>844</v>
      </c>
    </row>
    <row r="79" spans="1:3">
      <c r="A79" s="4" t="s">
        <v>871</v>
      </c>
      <c r="B79" s="5" t="n">
        <v>3252</v>
      </c>
      <c r="C79" s="5" t="n">
        <v>10735</v>
      </c>
    </row>
    <row r="80" spans="1:3">
      <c r="A80" s="4" t="s">
        <v>888</v>
      </c>
    </row>
    <row r="81" spans="1:3">
      <c r="A81" s="3" t="s">
        <v>844</v>
      </c>
    </row>
    <row r="82" spans="1:3">
      <c r="A82" s="4" t="s">
        <v>871</v>
      </c>
      <c r="B82" s="5" t="n">
        <v>1164</v>
      </c>
      <c r="C82" s="5" t="n">
        <v>1273</v>
      </c>
    </row>
    <row r="83" spans="1:3">
      <c r="A83" s="4" t="s">
        <v>889</v>
      </c>
    </row>
    <row r="84" spans="1:3">
      <c r="A84" s="3" t="s">
        <v>844</v>
      </c>
    </row>
    <row r="85" spans="1:3">
      <c r="A85" s="4" t="s">
        <v>872</v>
      </c>
      <c r="B85" s="5" t="n">
        <v>2059</v>
      </c>
      <c r="C85" s="5" t="n">
        <v>2291</v>
      </c>
    </row>
    <row r="86" spans="1:3">
      <c r="A86" s="4" t="s">
        <v>873</v>
      </c>
      <c r="B86" s="5" t="n">
        <v>2504</v>
      </c>
      <c r="C86" s="5" t="n">
        <v>2605</v>
      </c>
    </row>
    <row r="87" spans="1:3">
      <c r="A87" s="4" t="s">
        <v>890</v>
      </c>
    </row>
    <row r="88" spans="1:3">
      <c r="A88" s="3" t="s">
        <v>844</v>
      </c>
    </row>
    <row r="89" spans="1:3">
      <c r="A89" s="4" t="s">
        <v>873</v>
      </c>
      <c r="B89" s="5" t="n">
        <v>170</v>
      </c>
    </row>
    <row r="90" spans="1:3">
      <c r="A90" s="4" t="s">
        <v>891</v>
      </c>
    </row>
    <row r="91" spans="1:3">
      <c r="A91" s="3" t="s">
        <v>844</v>
      </c>
    </row>
    <row r="92" spans="1:3">
      <c r="A92" s="4" t="s">
        <v>871</v>
      </c>
      <c r="B92" s="5" t="n">
        <v>6111</v>
      </c>
      <c r="C92" s="5" t="n">
        <v>1820</v>
      </c>
    </row>
    <row r="93" spans="1:3">
      <c r="A93" s="4" t="s">
        <v>892</v>
      </c>
    </row>
    <row r="94" spans="1:3">
      <c r="A94" s="3" t="s">
        <v>844</v>
      </c>
    </row>
    <row r="95" spans="1:3">
      <c r="A95" s="4" t="s">
        <v>562</v>
      </c>
      <c r="B95" s="5" t="n">
        <v>7662</v>
      </c>
      <c r="C95" s="5" t="n">
        <v>4465</v>
      </c>
    </row>
    <row r="96" spans="1:3">
      <c r="A96" s="4" t="s">
        <v>436</v>
      </c>
      <c r="B96" s="5" t="n">
        <v>0</v>
      </c>
      <c r="C96" s="5" t="n">
        <v>0</v>
      </c>
    </row>
    <row r="97" spans="1:3">
      <c r="A97" s="4" t="s">
        <v>872</v>
      </c>
      <c r="B97" s="5" t="n">
        <v>926</v>
      </c>
      <c r="C97" s="5" t="n">
        <v>0</v>
      </c>
    </row>
    <row r="98" spans="1:3">
      <c r="A98" s="4" t="s">
        <v>873</v>
      </c>
      <c r="B98" s="5" t="n">
        <v>0</v>
      </c>
      <c r="C98" s="5" t="n">
        <v>0</v>
      </c>
    </row>
    <row r="99" spans="1:3">
      <c r="A99" s="4" t="s">
        <v>893</v>
      </c>
    </row>
    <row r="100" spans="1:3">
      <c r="A100" s="3" t="s">
        <v>844</v>
      </c>
    </row>
    <row r="101" spans="1:3">
      <c r="A101" s="4" t="s">
        <v>875</v>
      </c>
      <c r="B101" s="5" t="n">
        <v>0</v>
      </c>
      <c r="C101" s="5" t="n">
        <v>0</v>
      </c>
    </row>
    <row r="102" spans="1:3">
      <c r="A102" s="4" t="s">
        <v>871</v>
      </c>
      <c r="B102" s="5" t="n">
        <v>7662</v>
      </c>
      <c r="C102" s="5" t="n">
        <v>4465</v>
      </c>
    </row>
    <row r="103" spans="1:3">
      <c r="A103" s="4" t="s">
        <v>562</v>
      </c>
      <c r="B103" s="5" t="n">
        <v>7662</v>
      </c>
      <c r="C103" s="5" t="n">
        <v>4465</v>
      </c>
    </row>
    <row r="104" spans="1:3">
      <c r="A104" s="4" t="s">
        <v>436</v>
      </c>
      <c r="B104" s="5" t="n">
        <v>0</v>
      </c>
    </row>
    <row r="105" spans="1:3">
      <c r="A105" s="4" t="s">
        <v>872</v>
      </c>
      <c r="B105" s="5" t="n">
        <v>926</v>
      </c>
    </row>
    <row r="106" spans="1:3">
      <c r="A106" s="4" t="s">
        <v>873</v>
      </c>
      <c r="B106" s="5" t="n">
        <v>0</v>
      </c>
    </row>
    <row r="107" spans="1:3">
      <c r="A107" s="4" t="s">
        <v>894</v>
      </c>
    </row>
    <row r="108" spans="1:3">
      <c r="A108" s="3" t="s">
        <v>844</v>
      </c>
    </row>
    <row r="109" spans="1:3">
      <c r="A109" s="4" t="s">
        <v>872</v>
      </c>
      <c r="B109" s="5" t="n">
        <v>0</v>
      </c>
    </row>
    <row r="110" spans="1:3">
      <c r="A110" s="4" t="s">
        <v>873</v>
      </c>
      <c r="B110" s="5" t="n">
        <v>0</v>
      </c>
    </row>
    <row r="111" spans="1:3">
      <c r="A111" s="4" t="s">
        <v>895</v>
      </c>
    </row>
    <row r="112" spans="1:3">
      <c r="A112" s="3" t="s">
        <v>844</v>
      </c>
    </row>
    <row r="113" spans="1:3">
      <c r="A113" s="4" t="s">
        <v>872</v>
      </c>
      <c r="B113" s="5" t="n">
        <v>926</v>
      </c>
    </row>
    <row r="114" spans="1:3">
      <c r="A114" s="4" t="s">
        <v>896</v>
      </c>
    </row>
    <row r="115" spans="1:3">
      <c r="A115" s="3" t="s">
        <v>844</v>
      </c>
    </row>
    <row r="116" spans="1:3">
      <c r="A116" s="4" t="s">
        <v>875</v>
      </c>
      <c r="B116" s="5" t="n">
        <v>0</v>
      </c>
      <c r="C116" s="5" t="n">
        <v>0</v>
      </c>
    </row>
    <row r="117" spans="1:3">
      <c r="A117" s="4" t="s">
        <v>897</v>
      </c>
    </row>
    <row r="118" spans="1:3">
      <c r="A118" s="3" t="s">
        <v>844</v>
      </c>
    </row>
    <row r="119" spans="1:3">
      <c r="A119" s="4" t="s">
        <v>875</v>
      </c>
      <c r="B119" s="5" t="n">
        <v>0</v>
      </c>
      <c r="C119" s="5" t="n">
        <v>0</v>
      </c>
    </row>
    <row r="120" spans="1:3">
      <c r="A120" s="4" t="s">
        <v>898</v>
      </c>
    </row>
    <row r="121" spans="1:3">
      <c r="A121" s="3" t="s">
        <v>844</v>
      </c>
    </row>
    <row r="122" spans="1:3">
      <c r="A122" s="4" t="s">
        <v>875</v>
      </c>
      <c r="B122" s="5" t="n">
        <v>0</v>
      </c>
      <c r="C122" s="5" t="n">
        <v>0</v>
      </c>
    </row>
    <row r="123" spans="1:3">
      <c r="A123" s="4" t="s">
        <v>899</v>
      </c>
    </row>
    <row r="124" spans="1:3">
      <c r="A124" s="3" t="s">
        <v>844</v>
      </c>
    </row>
    <row r="125" spans="1:3">
      <c r="A125" s="4" t="s">
        <v>875</v>
      </c>
      <c r="B125" s="5" t="n">
        <v>0</v>
      </c>
      <c r="C125" s="5" t="n">
        <v>0</v>
      </c>
    </row>
    <row r="126" spans="1:3">
      <c r="A126" s="4" t="s">
        <v>900</v>
      </c>
    </row>
    <row r="127" spans="1:3">
      <c r="A127" s="3" t="s">
        <v>844</v>
      </c>
    </row>
    <row r="128" spans="1:3">
      <c r="A128" s="4" t="s">
        <v>875</v>
      </c>
      <c r="C128" s="5" t="n">
        <v>0</v>
      </c>
    </row>
    <row r="129" spans="1:3">
      <c r="A129" s="4" t="s">
        <v>901</v>
      </c>
    </row>
    <row r="130" spans="1:3">
      <c r="A130" s="3" t="s">
        <v>844</v>
      </c>
    </row>
    <row r="131" spans="1:3">
      <c r="A131" s="4" t="s">
        <v>875</v>
      </c>
      <c r="B131" s="5" t="n">
        <v>0</v>
      </c>
      <c r="C131" s="5" t="n">
        <v>0</v>
      </c>
    </row>
    <row r="132" spans="1:3">
      <c r="A132" s="4" t="s">
        <v>902</v>
      </c>
    </row>
    <row r="133" spans="1:3">
      <c r="A133" s="3" t="s">
        <v>844</v>
      </c>
    </row>
    <row r="134" spans="1:3">
      <c r="A134" s="4" t="s">
        <v>875</v>
      </c>
      <c r="B134" s="5" t="n">
        <v>0</v>
      </c>
      <c r="C134" s="5" t="n">
        <v>0</v>
      </c>
    </row>
    <row r="135" spans="1:3">
      <c r="A135" s="4" t="s">
        <v>903</v>
      </c>
    </row>
    <row r="136" spans="1:3">
      <c r="A136" s="3" t="s">
        <v>844</v>
      </c>
    </row>
    <row r="137" spans="1:3">
      <c r="A137" s="4" t="s">
        <v>875</v>
      </c>
      <c r="B137" s="5" t="n">
        <v>0</v>
      </c>
      <c r="C137" s="5" t="n">
        <v>0</v>
      </c>
    </row>
    <row r="138" spans="1:3">
      <c r="A138" s="4" t="s">
        <v>904</v>
      </c>
    </row>
    <row r="139" spans="1:3">
      <c r="A139" s="3" t="s">
        <v>844</v>
      </c>
    </row>
    <row r="140" spans="1:3">
      <c r="A140" s="4" t="s">
        <v>875</v>
      </c>
      <c r="B140" s="5" t="n">
        <v>0</v>
      </c>
      <c r="C140" s="5" t="n">
        <v>0</v>
      </c>
    </row>
    <row r="141" spans="1:3">
      <c r="A141" s="4" t="s">
        <v>905</v>
      </c>
    </row>
    <row r="142" spans="1:3">
      <c r="A142" s="3" t="s">
        <v>844</v>
      </c>
    </row>
    <row r="143" spans="1:3">
      <c r="A143" s="4" t="s">
        <v>871</v>
      </c>
      <c r="B143" s="5" t="n">
        <v>387</v>
      </c>
      <c r="C143" s="5" t="n">
        <v>1372</v>
      </c>
    </row>
    <row r="144" spans="1:3">
      <c r="A144" s="4" t="s">
        <v>906</v>
      </c>
    </row>
    <row r="145" spans="1:3">
      <c r="A145" s="3" t="s">
        <v>844</v>
      </c>
    </row>
    <row r="146" spans="1:3">
      <c r="A146" s="4" t="s">
        <v>871</v>
      </c>
      <c r="B146" s="5" t="n">
        <v>1164</v>
      </c>
      <c r="C146" s="5" t="n">
        <v>1273</v>
      </c>
    </row>
    <row r="147" spans="1:3">
      <c r="A147" s="4" t="s">
        <v>907</v>
      </c>
    </row>
    <row r="148" spans="1:3">
      <c r="A148" s="3" t="s">
        <v>844</v>
      </c>
    </row>
    <row r="149" spans="1:3">
      <c r="A149" s="4" t="s">
        <v>872</v>
      </c>
      <c r="B149" s="5" t="n">
        <v>0</v>
      </c>
      <c r="C149" s="5" t="n">
        <v>0</v>
      </c>
    </row>
    <row r="150" spans="1:3">
      <c r="A150" s="4" t="s">
        <v>873</v>
      </c>
      <c r="B150" s="5" t="n">
        <v>0</v>
      </c>
      <c r="C150" s="5" t="n">
        <v>0</v>
      </c>
    </row>
    <row r="151" spans="1:3">
      <c r="A151" s="4" t="s">
        <v>908</v>
      </c>
    </row>
    <row r="152" spans="1:3">
      <c r="A152" s="3" t="s">
        <v>844</v>
      </c>
    </row>
    <row r="153" spans="1:3">
      <c r="A153" s="4" t="s">
        <v>873</v>
      </c>
      <c r="B153" s="5" t="n">
        <v>0</v>
      </c>
    </row>
    <row r="154" spans="1:3">
      <c r="A154" s="4" t="s">
        <v>909</v>
      </c>
    </row>
    <row r="155" spans="1:3">
      <c r="A155" s="3" t="s">
        <v>844</v>
      </c>
    </row>
    <row r="156" spans="1:3">
      <c r="A156" s="4" t="s">
        <v>871</v>
      </c>
      <c r="B156" s="5" t="n">
        <v>6111</v>
      </c>
      <c r="C156" s="5" t="n">
        <v>1820</v>
      </c>
    </row>
    <row r="157" spans="1:3">
      <c r="A157" s="4" t="s">
        <v>910</v>
      </c>
    </row>
    <row r="158" spans="1:3">
      <c r="A158" s="3" t="s">
        <v>844</v>
      </c>
    </row>
    <row r="159" spans="1:3">
      <c r="A159" s="4" t="s">
        <v>562</v>
      </c>
      <c r="B159" s="5" t="n">
        <v>1561067</v>
      </c>
      <c r="C159" s="5" t="n">
        <v>1221197</v>
      </c>
    </row>
    <row r="160" spans="1:3">
      <c r="A160" s="4" t="s">
        <v>436</v>
      </c>
      <c r="B160" s="5" t="n">
        <v>3882</v>
      </c>
      <c r="C160" s="5" t="n">
        <v>8445</v>
      </c>
    </row>
    <row r="161" spans="1:3">
      <c r="A161" s="4" t="s">
        <v>872</v>
      </c>
      <c r="B161" s="5" t="n">
        <v>2059</v>
      </c>
      <c r="C161" s="5" t="n">
        <v>2291</v>
      </c>
    </row>
    <row r="162" spans="1:3">
      <c r="A162" s="4" t="s">
        <v>873</v>
      </c>
      <c r="B162" s="5" t="n">
        <v>3205</v>
      </c>
      <c r="C162" s="5" t="n">
        <v>2605</v>
      </c>
    </row>
    <row r="163" spans="1:3">
      <c r="A163" s="4" t="s">
        <v>911</v>
      </c>
    </row>
    <row r="164" spans="1:3">
      <c r="A164" s="3" t="s">
        <v>844</v>
      </c>
    </row>
    <row r="165" spans="1:3">
      <c r="A165" s="4" t="s">
        <v>875</v>
      </c>
      <c r="B165" s="5" t="n">
        <v>1558202</v>
      </c>
      <c r="C165" s="5" t="n">
        <v>1211834</v>
      </c>
    </row>
    <row r="166" spans="1:3">
      <c r="A166" s="4" t="s">
        <v>871</v>
      </c>
      <c r="B166" s="5" t="n">
        <v>2865</v>
      </c>
      <c r="C166" s="5" t="n">
        <v>9363</v>
      </c>
    </row>
    <row r="167" spans="1:3">
      <c r="A167" s="4" t="s">
        <v>562</v>
      </c>
      <c r="B167" s="5" t="n">
        <v>1561067</v>
      </c>
      <c r="C167" s="5" t="n">
        <v>1221197</v>
      </c>
    </row>
    <row r="168" spans="1:3">
      <c r="A168" s="4" t="s">
        <v>436</v>
      </c>
      <c r="B168" s="5" t="n">
        <v>0</v>
      </c>
    </row>
    <row r="169" spans="1:3">
      <c r="A169" s="4" t="s">
        <v>872</v>
      </c>
      <c r="B169" s="5" t="n">
        <v>2059</v>
      </c>
    </row>
    <row r="170" spans="1:3">
      <c r="A170" s="4" t="s">
        <v>873</v>
      </c>
      <c r="B170" s="5" t="n">
        <v>3205</v>
      </c>
    </row>
    <row r="171" spans="1:3">
      <c r="A171" s="4" t="s">
        <v>912</v>
      </c>
    </row>
    <row r="172" spans="1:3">
      <c r="A172" s="3" t="s">
        <v>844</v>
      </c>
    </row>
    <row r="173" spans="1:3">
      <c r="A173" s="4" t="s">
        <v>872</v>
      </c>
      <c r="B173" s="5" t="n">
        <v>0</v>
      </c>
    </row>
    <row r="174" spans="1:3">
      <c r="A174" s="4" t="s">
        <v>873</v>
      </c>
      <c r="B174" s="5" t="n">
        <v>531</v>
      </c>
    </row>
    <row r="175" spans="1:3">
      <c r="A175" s="4" t="s">
        <v>913</v>
      </c>
    </row>
    <row r="176" spans="1:3">
      <c r="A176" s="3" t="s">
        <v>844</v>
      </c>
    </row>
    <row r="177" spans="1:3">
      <c r="A177" s="4" t="s">
        <v>872</v>
      </c>
      <c r="B177" s="5" t="n">
        <v>0</v>
      </c>
    </row>
    <row r="178" spans="1:3">
      <c r="A178" s="4" t="s">
        <v>914</v>
      </c>
    </row>
    <row r="179" spans="1:3">
      <c r="A179" s="3" t="s">
        <v>844</v>
      </c>
    </row>
    <row r="180" spans="1:3">
      <c r="A180" s="4" t="s">
        <v>875</v>
      </c>
      <c r="B180" s="5" t="n">
        <v>117398</v>
      </c>
      <c r="C180" s="5" t="n">
        <v>95786</v>
      </c>
    </row>
    <row r="181" spans="1:3">
      <c r="A181" s="4" t="s">
        <v>915</v>
      </c>
    </row>
    <row r="182" spans="1:3">
      <c r="A182" s="3" t="s">
        <v>844</v>
      </c>
    </row>
    <row r="183" spans="1:3">
      <c r="A183" s="4" t="s">
        <v>875</v>
      </c>
      <c r="B183" s="5" t="n">
        <v>307795</v>
      </c>
      <c r="C183" s="5" t="n">
        <v>192812</v>
      </c>
    </row>
    <row r="184" spans="1:3">
      <c r="A184" s="4" t="s">
        <v>916</v>
      </c>
    </row>
    <row r="185" spans="1:3">
      <c r="A185" s="3" t="s">
        <v>844</v>
      </c>
    </row>
    <row r="186" spans="1:3">
      <c r="A186" s="4" t="s">
        <v>875</v>
      </c>
      <c r="B186" s="5" t="n">
        <v>730066</v>
      </c>
      <c r="C186" s="5" t="n">
        <v>584096</v>
      </c>
    </row>
    <row r="187" spans="1:3">
      <c r="A187" s="4" t="s">
        <v>917</v>
      </c>
    </row>
    <row r="188" spans="1:3">
      <c r="A188" s="3" t="s">
        <v>844</v>
      </c>
    </row>
    <row r="189" spans="1:3">
      <c r="A189" s="4" t="s">
        <v>875</v>
      </c>
      <c r="B189" s="5" t="n">
        <v>6348</v>
      </c>
      <c r="C189" s="5" t="n">
        <v>7043</v>
      </c>
    </row>
    <row r="190" spans="1:3">
      <c r="A190" s="4" t="s">
        <v>918</v>
      </c>
    </row>
    <row r="191" spans="1:3">
      <c r="A191" s="3" t="s">
        <v>844</v>
      </c>
    </row>
    <row r="192" spans="1:3">
      <c r="A192" s="4" t="s">
        <v>875</v>
      </c>
      <c r="C192" s="5" t="n">
        <v>217</v>
      </c>
    </row>
    <row r="193" spans="1:3">
      <c r="A193" s="4" t="s">
        <v>919</v>
      </c>
    </row>
    <row r="194" spans="1:3">
      <c r="A194" s="3" t="s">
        <v>844</v>
      </c>
    </row>
    <row r="195" spans="1:3">
      <c r="A195" s="4" t="s">
        <v>875</v>
      </c>
      <c r="B195" s="5" t="n">
        <v>369067</v>
      </c>
      <c r="C195" s="5" t="n">
        <v>305341</v>
      </c>
    </row>
    <row r="196" spans="1:3">
      <c r="A196" s="4" t="s">
        <v>920</v>
      </c>
    </row>
    <row r="197" spans="1:3">
      <c r="A197" s="3" t="s">
        <v>844</v>
      </c>
    </row>
    <row r="198" spans="1:3">
      <c r="A198" s="4" t="s">
        <v>875</v>
      </c>
      <c r="B198" s="5" t="n">
        <v>0</v>
      </c>
      <c r="C198" s="5" t="n">
        <v>0</v>
      </c>
    </row>
    <row r="199" spans="1:3">
      <c r="A199" s="4" t="s">
        <v>921</v>
      </c>
    </row>
    <row r="200" spans="1:3">
      <c r="A200" s="3" t="s">
        <v>844</v>
      </c>
    </row>
    <row r="201" spans="1:3">
      <c r="A201" s="4" t="s">
        <v>875</v>
      </c>
      <c r="B201" s="5" t="n">
        <v>12344</v>
      </c>
      <c r="C201" s="5" t="n">
        <v>11477</v>
      </c>
    </row>
    <row r="202" spans="1:3">
      <c r="A202" s="4" t="s">
        <v>922</v>
      </c>
    </row>
    <row r="203" spans="1:3">
      <c r="A203" s="3" t="s">
        <v>844</v>
      </c>
    </row>
    <row r="204" spans="1:3">
      <c r="A204" s="4" t="s">
        <v>875</v>
      </c>
      <c r="B204" s="5" t="n">
        <v>15184</v>
      </c>
      <c r="C204" s="5" t="n">
        <v>15062</v>
      </c>
    </row>
    <row r="205" spans="1:3">
      <c r="A205" s="4" t="s">
        <v>923</v>
      </c>
    </row>
    <row r="206" spans="1:3">
      <c r="A206" s="3" t="s">
        <v>844</v>
      </c>
    </row>
    <row r="207" spans="1:3">
      <c r="A207" s="4" t="s">
        <v>871</v>
      </c>
      <c r="B207" s="5" t="n">
        <v>2865</v>
      </c>
      <c r="C207" s="5" t="n">
        <v>9363</v>
      </c>
    </row>
    <row r="208" spans="1:3">
      <c r="A208" s="4" t="s">
        <v>924</v>
      </c>
    </row>
    <row r="209" spans="1:3">
      <c r="A209" s="3" t="s">
        <v>844</v>
      </c>
    </row>
    <row r="210" spans="1:3">
      <c r="A210" s="4" t="s">
        <v>871</v>
      </c>
      <c r="B210" s="5" t="n">
        <v>0</v>
      </c>
      <c r="C210" s="5" t="n">
        <v>0</v>
      </c>
    </row>
    <row r="211" spans="1:3">
      <c r="A211" s="4" t="s">
        <v>925</v>
      </c>
    </row>
    <row r="212" spans="1:3">
      <c r="A212" s="3" t="s">
        <v>844</v>
      </c>
    </row>
    <row r="213" spans="1:3">
      <c r="A213" s="4" t="s">
        <v>872</v>
      </c>
      <c r="B213" s="5" t="n">
        <v>2059</v>
      </c>
      <c r="C213" s="5" t="n">
        <v>2291</v>
      </c>
    </row>
    <row r="214" spans="1:3">
      <c r="A214" s="4" t="s">
        <v>873</v>
      </c>
      <c r="B214" s="5" t="n">
        <v>2504</v>
      </c>
      <c r="C214" s="5" t="n">
        <v>2605</v>
      </c>
    </row>
    <row r="215" spans="1:3">
      <c r="A215" s="4" t="s">
        <v>926</v>
      </c>
    </row>
    <row r="216" spans="1:3">
      <c r="A216" s="3" t="s">
        <v>844</v>
      </c>
    </row>
    <row r="217" spans="1:3">
      <c r="A217" s="4" t="s">
        <v>873</v>
      </c>
      <c r="B217" s="5" t="n">
        <v>170</v>
      </c>
    </row>
    <row r="218" spans="1:3">
      <c r="A218" s="4" t="s">
        <v>927</v>
      </c>
    </row>
    <row r="219" spans="1:3">
      <c r="A219" s="3" t="s">
        <v>844</v>
      </c>
    </row>
    <row r="220" spans="1:3">
      <c r="A220" s="4" t="s">
        <v>871</v>
      </c>
      <c r="B220" s="5" t="n">
        <v>0</v>
      </c>
      <c r="C220" s="5" t="n">
        <v>0</v>
      </c>
    </row>
    <row r="221" spans="1:3">
      <c r="A221" s="4" t="s">
        <v>928</v>
      </c>
    </row>
    <row r="222" spans="1:3">
      <c r="A222" s="3" t="s">
        <v>844</v>
      </c>
    </row>
    <row r="223" spans="1:3">
      <c r="A223" s="4" t="s">
        <v>562</v>
      </c>
      <c r="B223" s="5" t="n">
        <v>38084</v>
      </c>
      <c r="C223" s="5" t="n">
        <v>33552</v>
      </c>
    </row>
    <row r="224" spans="1:3">
      <c r="A224" s="4" t="s">
        <v>436</v>
      </c>
      <c r="B224" s="5" t="n">
        <v>335521</v>
      </c>
      <c r="C224" s="5" t="n">
        <v>0</v>
      </c>
    </row>
    <row r="225" spans="1:3">
      <c r="A225" s="4" t="s">
        <v>872</v>
      </c>
      <c r="B225" s="5" t="n">
        <v>10175</v>
      </c>
      <c r="C225" s="5" t="n">
        <v>0</v>
      </c>
    </row>
    <row r="226" spans="1:3">
      <c r="A226" s="4" t="s">
        <v>873</v>
      </c>
      <c r="B226" s="5" t="n">
        <v>0</v>
      </c>
      <c r="C226" s="5" t="n">
        <v>0</v>
      </c>
    </row>
    <row r="227" spans="1:3">
      <c r="A227" s="4" t="s">
        <v>929</v>
      </c>
    </row>
    <row r="228" spans="1:3">
      <c r="A228" s="3" t="s">
        <v>844</v>
      </c>
    </row>
    <row r="229" spans="1:3">
      <c r="A229" s="4" t="s">
        <v>875</v>
      </c>
      <c r="B229" s="5" t="n">
        <v>38084</v>
      </c>
      <c r="C229" s="5" t="n">
        <v>33552</v>
      </c>
    </row>
    <row r="230" spans="1:3">
      <c r="A230" s="4" t="s">
        <v>871</v>
      </c>
      <c r="B230" s="5" t="n">
        <v>0</v>
      </c>
      <c r="C230" s="5" t="n">
        <v>0</v>
      </c>
    </row>
    <row r="231" spans="1:3">
      <c r="A231" s="4" t="s">
        <v>562</v>
      </c>
      <c r="B231" s="5" t="n">
        <v>38084</v>
      </c>
      <c r="C231" s="5" t="n">
        <v>33552</v>
      </c>
    </row>
    <row r="232" spans="1:3">
      <c r="A232" s="4" t="s">
        <v>436</v>
      </c>
      <c r="B232" s="5" t="n">
        <v>335521</v>
      </c>
    </row>
    <row r="233" spans="1:3">
      <c r="A233" s="4" t="s">
        <v>872</v>
      </c>
      <c r="B233" s="5" t="n">
        <v>10175</v>
      </c>
    </row>
    <row r="234" spans="1:3">
      <c r="A234" s="4" t="s">
        <v>873</v>
      </c>
      <c r="B234" s="5" t="n">
        <v>0</v>
      </c>
    </row>
    <row r="235" spans="1:3">
      <c r="A235" s="4" t="s">
        <v>930</v>
      </c>
    </row>
    <row r="236" spans="1:3">
      <c r="A236" s="3" t="s">
        <v>844</v>
      </c>
    </row>
    <row r="237" spans="1:3">
      <c r="A237" s="4" t="s">
        <v>872</v>
      </c>
      <c r="B237" s="5" t="n">
        <v>10175</v>
      </c>
    </row>
    <row r="238" spans="1:3">
      <c r="A238" s="4" t="s">
        <v>873</v>
      </c>
      <c r="B238" s="5" t="n">
        <v>0</v>
      </c>
    </row>
    <row r="239" spans="1:3">
      <c r="A239" s="4" t="s">
        <v>931</v>
      </c>
    </row>
    <row r="240" spans="1:3">
      <c r="A240" s="3" t="s">
        <v>844</v>
      </c>
    </row>
    <row r="241" spans="1:3">
      <c r="A241" s="4" t="s">
        <v>872</v>
      </c>
      <c r="B241" s="5" t="n">
        <v>0</v>
      </c>
    </row>
    <row r="242" spans="1:3">
      <c r="A242" s="4" t="s">
        <v>932</v>
      </c>
    </row>
    <row r="243" spans="1:3">
      <c r="A243" s="3" t="s">
        <v>844</v>
      </c>
    </row>
    <row r="244" spans="1:3">
      <c r="A244" s="4" t="s">
        <v>875</v>
      </c>
      <c r="B244" s="5" t="n">
        <v>0</v>
      </c>
      <c r="C244" s="5" t="n">
        <v>0</v>
      </c>
    </row>
    <row r="245" spans="1:3">
      <c r="A245" s="4" t="s">
        <v>933</v>
      </c>
    </row>
    <row r="246" spans="1:3">
      <c r="A246" s="3" t="s">
        <v>844</v>
      </c>
    </row>
    <row r="247" spans="1:3">
      <c r="A247" s="4" t="s">
        <v>875</v>
      </c>
      <c r="B247" s="5" t="n">
        <v>0</v>
      </c>
      <c r="C247" s="5" t="n">
        <v>0</v>
      </c>
    </row>
    <row r="248" spans="1:3">
      <c r="A248" s="4" t="s">
        <v>934</v>
      </c>
    </row>
    <row r="249" spans="1:3">
      <c r="A249" s="3" t="s">
        <v>844</v>
      </c>
    </row>
    <row r="250" spans="1:3">
      <c r="A250" s="4" t="s">
        <v>875</v>
      </c>
      <c r="B250" s="5" t="n">
        <v>0</v>
      </c>
      <c r="C250" s="5" t="n">
        <v>0</v>
      </c>
    </row>
    <row r="251" spans="1:3">
      <c r="A251" s="4" t="s">
        <v>935</v>
      </c>
    </row>
    <row r="252" spans="1:3">
      <c r="A252" s="3" t="s">
        <v>844</v>
      </c>
    </row>
    <row r="253" spans="1:3">
      <c r="A253" s="4" t="s">
        <v>875</v>
      </c>
      <c r="B253" s="5" t="n">
        <v>0</v>
      </c>
      <c r="C253" s="5" t="n">
        <v>0</v>
      </c>
    </row>
    <row r="254" spans="1:3">
      <c r="A254" s="4" t="s">
        <v>936</v>
      </c>
    </row>
    <row r="255" spans="1:3">
      <c r="A255" s="3" t="s">
        <v>844</v>
      </c>
    </row>
    <row r="256" spans="1:3">
      <c r="A256" s="4" t="s">
        <v>875</v>
      </c>
      <c r="C256" s="5" t="n">
        <v>0</v>
      </c>
    </row>
    <row r="257" spans="1:3">
      <c r="A257" s="4" t="s">
        <v>937</v>
      </c>
    </row>
    <row r="258" spans="1:3">
      <c r="A258" s="3" t="s">
        <v>844</v>
      </c>
    </row>
    <row r="259" spans="1:3">
      <c r="A259" s="4" t="s">
        <v>875</v>
      </c>
      <c r="B259" s="5" t="n">
        <v>0</v>
      </c>
      <c r="C259" s="5" t="n">
        <v>0</v>
      </c>
    </row>
    <row r="260" spans="1:3">
      <c r="A260" s="4" t="s">
        <v>938</v>
      </c>
    </row>
    <row r="261" spans="1:3">
      <c r="A261" s="3" t="s">
        <v>844</v>
      </c>
    </row>
    <row r="262" spans="1:3">
      <c r="A262" s="4" t="s">
        <v>875</v>
      </c>
      <c r="B262" s="5" t="n">
        <v>38084</v>
      </c>
      <c r="C262" s="5" t="n">
        <v>33552</v>
      </c>
    </row>
    <row r="263" spans="1:3">
      <c r="A263" s="4" t="s">
        <v>939</v>
      </c>
    </row>
    <row r="264" spans="1:3">
      <c r="A264" s="3" t="s">
        <v>844</v>
      </c>
    </row>
    <row r="265" spans="1:3">
      <c r="A265" s="4" t="s">
        <v>875</v>
      </c>
      <c r="B265" s="5" t="n">
        <v>0</v>
      </c>
      <c r="C265" s="5" t="n">
        <v>0</v>
      </c>
    </row>
    <row r="266" spans="1:3">
      <c r="A266" s="4" t="s">
        <v>940</v>
      </c>
    </row>
    <row r="267" spans="1:3">
      <c r="A267" s="3" t="s">
        <v>844</v>
      </c>
    </row>
    <row r="268" spans="1:3">
      <c r="A268" s="4" t="s">
        <v>875</v>
      </c>
      <c r="B268" s="5" t="n">
        <v>0</v>
      </c>
      <c r="C268" s="5" t="n">
        <v>0</v>
      </c>
    </row>
    <row r="269" spans="1:3">
      <c r="A269" s="4" t="s">
        <v>941</v>
      </c>
    </row>
    <row r="270" spans="1:3">
      <c r="A270" s="3" t="s">
        <v>844</v>
      </c>
    </row>
    <row r="271" spans="1:3">
      <c r="A271" s="4" t="s">
        <v>871</v>
      </c>
      <c r="B271" s="5" t="n">
        <v>0</v>
      </c>
      <c r="C271" s="5" t="n">
        <v>0</v>
      </c>
    </row>
    <row r="272" spans="1:3">
      <c r="A272" s="4" t="s">
        <v>942</v>
      </c>
    </row>
    <row r="273" spans="1:3">
      <c r="A273" s="3" t="s">
        <v>844</v>
      </c>
    </row>
    <row r="274" spans="1:3">
      <c r="A274" s="4" t="s">
        <v>871</v>
      </c>
      <c r="B274" s="5" t="n">
        <v>0</v>
      </c>
      <c r="C274" s="5" t="n">
        <v>0</v>
      </c>
    </row>
    <row r="275" spans="1:3">
      <c r="A275" s="4" t="s">
        <v>943</v>
      </c>
    </row>
    <row r="276" spans="1:3">
      <c r="A276" s="3" t="s">
        <v>844</v>
      </c>
    </row>
    <row r="277" spans="1:3">
      <c r="A277" s="4" t="s">
        <v>872</v>
      </c>
      <c r="B277" s="5" t="n">
        <v>0</v>
      </c>
      <c r="C277" s="5" t="n">
        <v>0</v>
      </c>
    </row>
    <row r="278" spans="1:3">
      <c r="A278" s="4" t="s">
        <v>873</v>
      </c>
      <c r="B278" s="5" t="n">
        <v>0</v>
      </c>
      <c r="C278" s="5" t="n">
        <v>0</v>
      </c>
    </row>
    <row r="279" spans="1:3">
      <c r="A279" s="4" t="s">
        <v>944</v>
      </c>
    </row>
    <row r="280" spans="1:3">
      <c r="A280" s="3" t="s">
        <v>844</v>
      </c>
    </row>
    <row r="281" spans="1:3">
      <c r="A281" s="4" t="s">
        <v>873</v>
      </c>
      <c r="B281" s="5" t="n">
        <v>0</v>
      </c>
    </row>
    <row r="282" spans="1:3">
      <c r="A282" s="4" t="s">
        <v>945</v>
      </c>
    </row>
    <row r="283" spans="1:3">
      <c r="A283" s="3" t="s">
        <v>844</v>
      </c>
    </row>
    <row r="284" spans="1:3">
      <c r="A284" s="4" t="s">
        <v>871</v>
      </c>
      <c r="B284" s="7" t="n">
        <v>0</v>
      </c>
      <c r="C284"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6</v>
      </c>
      <c r="B1" s="2" t="s">
        <v>1</v>
      </c>
      <c r="C1" s="2" t="s">
        <v>598</v>
      </c>
    </row>
    <row r="2" spans="1:3">
      <c r="B2" s="2" t="s">
        <v>2</v>
      </c>
      <c r="C2" s="2" t="s">
        <v>25</v>
      </c>
    </row>
    <row r="3" spans="1:3">
      <c r="A3" s="4" t="s">
        <v>462</v>
      </c>
    </row>
    <row r="4" spans="1:3">
      <c r="A4" s="3" t="s">
        <v>844</v>
      </c>
    </row>
    <row r="5" spans="1:3">
      <c r="A5" s="4" t="s">
        <v>947</v>
      </c>
      <c r="B5" s="7" t="n">
        <v>33552</v>
      </c>
      <c r="C5" s="7" t="n">
        <v>34686</v>
      </c>
    </row>
    <row r="6" spans="1:3">
      <c r="A6" s="4" t="s">
        <v>948</v>
      </c>
      <c r="B6" s="5" t="n">
        <v>0</v>
      </c>
      <c r="C6" s="5" t="n">
        <v>0</v>
      </c>
    </row>
    <row r="7" spans="1:3">
      <c r="A7" s="4" t="s">
        <v>949</v>
      </c>
      <c r="B7" s="5" t="n">
        <v>4532</v>
      </c>
      <c r="C7" s="5" t="n">
        <v>-1134</v>
      </c>
    </row>
    <row r="8" spans="1:3">
      <c r="A8" s="4" t="s">
        <v>950</v>
      </c>
      <c r="B8" s="5" t="n">
        <v>0</v>
      </c>
      <c r="C8" s="5" t="n">
        <v>0</v>
      </c>
    </row>
    <row r="9" spans="1:3">
      <c r="A9" s="4" t="s">
        <v>951</v>
      </c>
      <c r="B9" s="5" t="n">
        <v>0</v>
      </c>
      <c r="C9" s="5" t="n">
        <v>0</v>
      </c>
    </row>
    <row r="10" spans="1:3">
      <c r="A10" s="4" t="s">
        <v>952</v>
      </c>
      <c r="B10" s="5" t="n">
        <v>38084</v>
      </c>
      <c r="C10" s="5" t="n">
        <v>33552</v>
      </c>
    </row>
    <row r="11" spans="1:3">
      <c r="A11" s="4" t="s">
        <v>953</v>
      </c>
      <c r="B11" s="5" t="n">
        <v>0</v>
      </c>
      <c r="C11" s="5" t="n">
        <v>0</v>
      </c>
    </row>
    <row r="12" spans="1:3">
      <c r="A12" s="4" t="s">
        <v>954</v>
      </c>
    </row>
    <row r="13" spans="1:3">
      <c r="A13" s="3" t="s">
        <v>844</v>
      </c>
    </row>
    <row r="14" spans="1:3">
      <c r="A14" s="4" t="s">
        <v>947</v>
      </c>
      <c r="B14" s="5" t="n">
        <v>0</v>
      </c>
      <c r="C14" s="5" t="n">
        <v>0</v>
      </c>
    </row>
    <row r="15" spans="1:3">
      <c r="A15" s="4" t="s">
        <v>955</v>
      </c>
      <c r="B15" s="5" t="n">
        <v>271301</v>
      </c>
      <c r="C15" s="5" t="n">
        <v>0</v>
      </c>
    </row>
    <row r="16" spans="1:3">
      <c r="A16" s="4" t="s">
        <v>956</v>
      </c>
      <c r="B16" s="5" t="n">
        <v>786318</v>
      </c>
      <c r="C16" s="5" t="n">
        <v>0</v>
      </c>
    </row>
    <row r="17" spans="1:3">
      <c r="A17" s="4" t="s">
        <v>957</v>
      </c>
      <c r="B17" s="5" t="n">
        <v>-732091</v>
      </c>
      <c r="C17" s="5" t="n">
        <v>0</v>
      </c>
    </row>
    <row r="18" spans="1:3">
      <c r="A18" s="4" t="s">
        <v>948</v>
      </c>
      <c r="B18" s="5" t="n">
        <v>21993</v>
      </c>
      <c r="C18" s="5" t="n">
        <v>0</v>
      </c>
    </row>
    <row r="19" spans="1:3">
      <c r="A19" s="4" t="s">
        <v>951</v>
      </c>
      <c r="B19" s="5" t="n">
        <v>-12000</v>
      </c>
      <c r="C19" s="5" t="n">
        <v>0</v>
      </c>
    </row>
    <row r="20" spans="1:3">
      <c r="A20" s="4" t="s">
        <v>952</v>
      </c>
      <c r="B20" s="5" t="n">
        <v>335521</v>
      </c>
      <c r="C20" s="5" t="n">
        <v>0</v>
      </c>
    </row>
    <row r="21" spans="1:3">
      <c r="A21" s="4" t="s">
        <v>953</v>
      </c>
      <c r="B21" s="7" t="n">
        <v>0</v>
      </c>
      <c r="C21"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8</v>
      </c>
      <c r="B1" s="2" t="s">
        <v>79</v>
      </c>
      <c r="C1" s="2" t="s">
        <v>1</v>
      </c>
    </row>
    <row r="2" spans="1:3">
      <c r="B2" s="2" t="s">
        <v>2</v>
      </c>
      <c r="C2" s="2" t="s">
        <v>2</v>
      </c>
    </row>
    <row r="3" spans="1:3">
      <c r="A3" s="4" t="s">
        <v>741</v>
      </c>
    </row>
    <row r="4" spans="1:3">
      <c r="A4" s="3" t="s">
        <v>959</v>
      </c>
    </row>
    <row r="5" spans="1:3">
      <c r="A5" s="4" t="s">
        <v>102</v>
      </c>
      <c r="B5" s="7" t="n">
        <v>-2439</v>
      </c>
      <c r="C5" s="7" t="n">
        <v>-243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25</v>
      </c>
    </row>
    <row r="2" spans="1:3">
      <c r="A2" s="3" t="s">
        <v>240</v>
      </c>
    </row>
    <row r="3" spans="1:3">
      <c r="A3" s="4" t="s">
        <v>961</v>
      </c>
      <c r="B3" s="7" t="n">
        <v>326741</v>
      </c>
      <c r="C3" s="7" t="n">
        <v>0</v>
      </c>
    </row>
    <row r="4" spans="1:3">
      <c r="A4" s="4" t="s">
        <v>962</v>
      </c>
      <c r="B4" s="5" t="n">
        <v>335521</v>
      </c>
      <c r="C4" s="5" t="n">
        <v>0</v>
      </c>
    </row>
    <row r="5" spans="1:3">
      <c r="A5" s="4" t="s">
        <v>963</v>
      </c>
      <c r="B5" s="7" t="n">
        <v>8780</v>
      </c>
      <c r="C5"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4</v>
      </c>
      <c r="B1" s="2" t="s">
        <v>1</v>
      </c>
      <c r="C1" s="2" t="s">
        <v>598</v>
      </c>
    </row>
    <row r="2" spans="1:3">
      <c r="B2" s="2" t="s">
        <v>2</v>
      </c>
      <c r="C2" s="2" t="s">
        <v>25</v>
      </c>
    </row>
    <row r="3" spans="1:3">
      <c r="A3" s="3" t="s">
        <v>844</v>
      </c>
    </row>
    <row r="4" spans="1:3">
      <c r="A4" s="4" t="s">
        <v>965</v>
      </c>
      <c r="B4" s="7" t="n">
        <v>6837</v>
      </c>
      <c r="C4" s="7" t="n">
        <v>5119</v>
      </c>
    </row>
    <row r="5" spans="1:3">
      <c r="A5" s="4" t="s">
        <v>966</v>
      </c>
      <c r="B5" s="5" t="n">
        <v>992</v>
      </c>
      <c r="C5" s="5" t="n">
        <v>2086</v>
      </c>
    </row>
    <row r="6" spans="1:3">
      <c r="A6" s="4" t="s">
        <v>967</v>
      </c>
      <c r="B6" s="5" t="n">
        <v>123566</v>
      </c>
      <c r="C6" s="5" t="n">
        <v>80505</v>
      </c>
    </row>
    <row r="7" spans="1:3">
      <c r="A7" s="4" t="s">
        <v>968</v>
      </c>
      <c r="B7" s="5" t="n">
        <v>28157</v>
      </c>
      <c r="C7" s="5" t="n">
        <v>31510</v>
      </c>
    </row>
    <row r="8" spans="1:3">
      <c r="A8" s="4" t="s">
        <v>892</v>
      </c>
    </row>
    <row r="9" spans="1:3">
      <c r="A9" s="3" t="s">
        <v>844</v>
      </c>
    </row>
    <row r="10" spans="1:3">
      <c r="A10" s="4" t="s">
        <v>967</v>
      </c>
      <c r="B10" s="5" t="n">
        <v>0</v>
      </c>
      <c r="C10" s="5" t="n">
        <v>0</v>
      </c>
    </row>
    <row r="11" spans="1:3">
      <c r="A11" s="4" t="s">
        <v>968</v>
      </c>
      <c r="B11" s="5" t="n">
        <v>0</v>
      </c>
      <c r="C11" s="5" t="n">
        <v>0</v>
      </c>
    </row>
    <row r="12" spans="1:3">
      <c r="A12" s="4" t="s">
        <v>910</v>
      </c>
    </row>
    <row r="13" spans="1:3">
      <c r="A13" s="3" t="s">
        <v>844</v>
      </c>
    </row>
    <row r="14" spans="1:3">
      <c r="A14" s="4" t="s">
        <v>967</v>
      </c>
      <c r="B14" s="5" t="n">
        <v>59465</v>
      </c>
      <c r="C14" s="5" t="n">
        <v>27609</v>
      </c>
    </row>
    <row r="15" spans="1:3">
      <c r="A15" s="4" t="s">
        <v>968</v>
      </c>
      <c r="B15" s="5" t="n">
        <v>28157</v>
      </c>
      <c r="C15" s="5" t="n">
        <v>31510</v>
      </c>
    </row>
    <row r="16" spans="1:3">
      <c r="A16" s="4" t="s">
        <v>928</v>
      </c>
    </row>
    <row r="17" spans="1:3">
      <c r="A17" s="3" t="s">
        <v>844</v>
      </c>
    </row>
    <row r="18" spans="1:3">
      <c r="A18" s="4" t="s">
        <v>967</v>
      </c>
      <c r="B18" s="5" t="n">
        <v>64101</v>
      </c>
      <c r="C18" s="5" t="n">
        <v>52896</v>
      </c>
    </row>
    <row r="19" spans="1:3">
      <c r="A19" s="4" t="s">
        <v>968</v>
      </c>
      <c r="B19" s="7" t="n">
        <v>0</v>
      </c>
      <c r="C19"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9</v>
      </c>
      <c r="B1" s="2" t="s">
        <v>2</v>
      </c>
      <c r="C1" s="2" t="s">
        <v>25</v>
      </c>
      <c r="D1" s="2" t="s">
        <v>80</v>
      </c>
      <c r="E1" s="2" t="s">
        <v>970</v>
      </c>
    </row>
    <row r="2" spans="1:5">
      <c r="A2" s="3" t="s">
        <v>844</v>
      </c>
    </row>
    <row r="3" spans="1:5">
      <c r="A3" s="4" t="s">
        <v>434</v>
      </c>
      <c r="B3" s="7" t="n">
        <v>1411004</v>
      </c>
      <c r="C3" s="7" t="n">
        <v>1434527</v>
      </c>
      <c r="D3" s="7" t="n">
        <v>1101469</v>
      </c>
      <c r="E3" s="7" t="n">
        <v>857335</v>
      </c>
    </row>
    <row r="4" spans="1:5">
      <c r="A4" s="4" t="s">
        <v>971</v>
      </c>
      <c r="B4" s="5" t="n">
        <v>1606813</v>
      </c>
      <c r="C4" s="5" t="n">
        <v>1259214</v>
      </c>
    </row>
    <row r="5" spans="1:5">
      <c r="A5" s="4" t="s">
        <v>69</v>
      </c>
      <c r="B5" s="5" t="n">
        <v>20401</v>
      </c>
      <c r="C5" s="5" t="n">
        <v>33258</v>
      </c>
    </row>
    <row r="6" spans="1:5">
      <c r="A6" s="4" t="s">
        <v>972</v>
      </c>
      <c r="B6" s="5" t="n">
        <v>163273</v>
      </c>
      <c r="C6" s="5" t="n">
        <v>111166</v>
      </c>
    </row>
    <row r="7" spans="1:5">
      <c r="A7" s="4" t="s">
        <v>436</v>
      </c>
      <c r="B7" s="5" t="n">
        <v>339403</v>
      </c>
      <c r="C7" s="5" t="n">
        <v>8445</v>
      </c>
    </row>
    <row r="8" spans="1:5">
      <c r="A8" s="4" t="s">
        <v>35</v>
      </c>
      <c r="B8" s="5" t="n">
        <v>13392478</v>
      </c>
      <c r="C8" s="5" t="n">
        <v>10341137</v>
      </c>
    </row>
    <row r="9" spans="1:5">
      <c r="A9" s="4" t="s">
        <v>872</v>
      </c>
      <c r="B9" s="5" t="n">
        <v>13160</v>
      </c>
      <c r="C9" s="5" t="n">
        <v>2291</v>
      </c>
    </row>
    <row r="10" spans="1:5">
      <c r="A10" s="4" t="s">
        <v>201</v>
      </c>
      <c r="B10" s="5" t="n">
        <v>13971221</v>
      </c>
      <c r="C10" s="5" t="n">
        <v>10796867</v>
      </c>
    </row>
    <row r="11" spans="1:5">
      <c r="A11" s="4" t="s">
        <v>873</v>
      </c>
      <c r="B11" s="5" t="n">
        <v>3205</v>
      </c>
      <c r="C11" s="5" t="n">
        <v>2605</v>
      </c>
    </row>
    <row r="12" spans="1:5">
      <c r="A12" s="4" t="s">
        <v>973</v>
      </c>
    </row>
    <row r="13" spans="1:5">
      <c r="A13" s="3" t="s">
        <v>844</v>
      </c>
    </row>
    <row r="14" spans="1:5">
      <c r="A14" s="4" t="s">
        <v>434</v>
      </c>
      <c r="B14" s="5" t="n">
        <v>1411004</v>
      </c>
      <c r="C14" s="5" t="n">
        <v>1434527</v>
      </c>
    </row>
    <row r="15" spans="1:5">
      <c r="A15" s="4" t="s">
        <v>971</v>
      </c>
      <c r="B15" s="5" t="n">
        <v>1606813</v>
      </c>
      <c r="C15" s="5" t="n">
        <v>1259214</v>
      </c>
    </row>
    <row r="16" spans="1:5">
      <c r="A16" s="4" t="s">
        <v>69</v>
      </c>
      <c r="B16" s="5" t="n">
        <v>20401</v>
      </c>
      <c r="C16" s="5" t="n">
        <v>33258</v>
      </c>
    </row>
    <row r="17" spans="1:5">
      <c r="A17" s="4" t="s">
        <v>972</v>
      </c>
      <c r="B17" s="5" t="n">
        <v>163273</v>
      </c>
      <c r="C17" s="5" t="n">
        <v>111166</v>
      </c>
    </row>
    <row r="18" spans="1:5">
      <c r="A18" s="4" t="s">
        <v>436</v>
      </c>
      <c r="B18" s="5" t="n">
        <v>339403</v>
      </c>
      <c r="C18" s="5" t="n">
        <v>8445</v>
      </c>
    </row>
    <row r="19" spans="1:5">
      <c r="A19" s="4" t="s">
        <v>35</v>
      </c>
      <c r="B19" s="5" t="n">
        <v>13319495</v>
      </c>
      <c r="C19" s="5" t="n">
        <v>10268366</v>
      </c>
    </row>
    <row r="20" spans="1:5">
      <c r="A20" s="4" t="s">
        <v>872</v>
      </c>
      <c r="B20" s="5" t="n">
        <v>13160</v>
      </c>
      <c r="C20" s="5" t="n">
        <v>2291</v>
      </c>
    </row>
    <row r="21" spans="1:5">
      <c r="A21" s="4" t="s">
        <v>201</v>
      </c>
      <c r="B21" s="5" t="n">
        <v>13971221</v>
      </c>
      <c r="C21" s="5" t="n">
        <v>10796867</v>
      </c>
    </row>
    <row r="22" spans="1:5">
      <c r="A22" s="4" t="s">
        <v>439</v>
      </c>
      <c r="B22" s="5" t="n">
        <v>321322</v>
      </c>
      <c r="C22" s="5" t="n">
        <v>209551</v>
      </c>
    </row>
    <row r="23" spans="1:5">
      <c r="A23" s="4" t="s">
        <v>440</v>
      </c>
      <c r="B23" s="5" t="n">
        <v>1364531</v>
      </c>
      <c r="C23" s="5" t="n">
        <v>1172026</v>
      </c>
    </row>
    <row r="24" spans="1:5">
      <c r="A24" s="4" t="s">
        <v>873</v>
      </c>
      <c r="B24" s="5" t="n">
        <v>3205</v>
      </c>
      <c r="C24" s="5" t="n">
        <v>2605</v>
      </c>
    </row>
    <row r="25" spans="1:5">
      <c r="A25" s="4" t="s">
        <v>974</v>
      </c>
    </row>
    <row r="26" spans="1:5">
      <c r="A26" s="3" t="s">
        <v>844</v>
      </c>
    </row>
    <row r="27" spans="1:5">
      <c r="A27" s="4" t="s">
        <v>434</v>
      </c>
      <c r="B27" s="5" t="n">
        <v>1411004</v>
      </c>
      <c r="C27" s="5" t="n">
        <v>1434527</v>
      </c>
    </row>
    <row r="28" spans="1:5">
      <c r="A28" s="4" t="s">
        <v>971</v>
      </c>
      <c r="B28" s="5" t="n">
        <v>1606813</v>
      </c>
      <c r="C28" s="5" t="n">
        <v>1259214</v>
      </c>
    </row>
    <row r="29" spans="1:5">
      <c r="A29" s="4" t="s">
        <v>69</v>
      </c>
      <c r="B29" s="5" t="n">
        <v>20008</v>
      </c>
      <c r="C29" s="5" t="n">
        <v>31178</v>
      </c>
    </row>
    <row r="30" spans="1:5">
      <c r="A30" s="4" t="s">
        <v>972</v>
      </c>
      <c r="B30" s="5" t="n">
        <v>155109</v>
      </c>
      <c r="C30" s="5" t="n">
        <v>105608</v>
      </c>
    </row>
    <row r="31" spans="1:5">
      <c r="A31" s="4" t="s">
        <v>436</v>
      </c>
      <c r="B31" s="5" t="n">
        <v>339403</v>
      </c>
      <c r="C31" s="5" t="n">
        <v>8445</v>
      </c>
    </row>
    <row r="32" spans="1:5">
      <c r="A32" s="4" t="s">
        <v>35</v>
      </c>
      <c r="B32" s="5" t="n">
        <v>12791323</v>
      </c>
      <c r="C32" s="5" t="n">
        <v>10122486</v>
      </c>
    </row>
    <row r="33" spans="1:5">
      <c r="A33" s="4" t="s">
        <v>872</v>
      </c>
      <c r="B33" s="5" t="n">
        <v>13160</v>
      </c>
      <c r="C33" s="5" t="n">
        <v>2291</v>
      </c>
    </row>
    <row r="34" spans="1:5">
      <c r="A34" s="4" t="s">
        <v>201</v>
      </c>
      <c r="B34" s="5" t="n">
        <v>13956271</v>
      </c>
      <c r="C34" s="5" t="n">
        <v>10785294</v>
      </c>
    </row>
    <row r="35" spans="1:5">
      <c r="A35" s="4" t="s">
        <v>439</v>
      </c>
      <c r="B35" s="5" t="n">
        <v>321322</v>
      </c>
      <c r="C35" s="5" t="n">
        <v>209551</v>
      </c>
    </row>
    <row r="36" spans="1:5">
      <c r="A36" s="4" t="s">
        <v>440</v>
      </c>
      <c r="B36" s="5" t="n">
        <v>1331638</v>
      </c>
      <c r="C36" s="5" t="n">
        <v>1142782</v>
      </c>
    </row>
    <row r="37" spans="1:5">
      <c r="A37" s="4" t="s">
        <v>873</v>
      </c>
      <c r="B37" s="5" t="n">
        <v>3205</v>
      </c>
      <c r="C37" s="5" t="n">
        <v>2605</v>
      </c>
    </row>
    <row r="38" spans="1:5">
      <c r="A38" s="4" t="s">
        <v>892</v>
      </c>
    </row>
    <row r="39" spans="1:5">
      <c r="A39" s="3" t="s">
        <v>844</v>
      </c>
    </row>
    <row r="40" spans="1:5">
      <c r="A40" s="4" t="s">
        <v>434</v>
      </c>
      <c r="B40" s="5" t="n">
        <v>0</v>
      </c>
      <c r="C40" s="5" t="n">
        <v>0</v>
      </c>
    </row>
    <row r="41" spans="1:5">
      <c r="A41" s="4" t="s">
        <v>971</v>
      </c>
      <c r="B41" s="5" t="n">
        <v>7662</v>
      </c>
      <c r="C41" s="5" t="n">
        <v>4465</v>
      </c>
    </row>
    <row r="42" spans="1:5">
      <c r="A42" s="4" t="s">
        <v>69</v>
      </c>
      <c r="B42" s="5" t="n">
        <v>0</v>
      </c>
      <c r="C42" s="5" t="n">
        <v>0</v>
      </c>
    </row>
    <row r="43" spans="1:5">
      <c r="A43" s="4" t="s">
        <v>972</v>
      </c>
      <c r="B43" s="5" t="n">
        <v>0</v>
      </c>
      <c r="C43" s="5" t="n">
        <v>0</v>
      </c>
    </row>
    <row r="44" spans="1:5">
      <c r="A44" s="4" t="s">
        <v>436</v>
      </c>
      <c r="B44" s="5" t="n">
        <v>0</v>
      </c>
      <c r="C44" s="5" t="n">
        <v>0</v>
      </c>
    </row>
    <row r="45" spans="1:5">
      <c r="A45" s="4" t="s">
        <v>35</v>
      </c>
      <c r="B45" s="5" t="n">
        <v>0</v>
      </c>
      <c r="C45" s="5" t="n">
        <v>0</v>
      </c>
    </row>
    <row r="46" spans="1:5">
      <c r="A46" s="4" t="s">
        <v>872</v>
      </c>
      <c r="B46" s="5" t="n">
        <v>926</v>
      </c>
      <c r="C46" s="5" t="n">
        <v>0</v>
      </c>
    </row>
    <row r="47" spans="1:5">
      <c r="A47" s="4" t="s">
        <v>201</v>
      </c>
      <c r="B47" s="5" t="n">
        <v>0</v>
      </c>
      <c r="C47" s="5" t="n">
        <v>0</v>
      </c>
    </row>
    <row r="48" spans="1:5">
      <c r="A48" s="4" t="s">
        <v>439</v>
      </c>
      <c r="B48" s="5" t="n">
        <v>0</v>
      </c>
      <c r="C48" s="5" t="n">
        <v>0</v>
      </c>
    </row>
    <row r="49" spans="1:5">
      <c r="A49" s="4" t="s">
        <v>440</v>
      </c>
      <c r="B49" s="5" t="n">
        <v>0</v>
      </c>
      <c r="C49" s="5" t="n">
        <v>0</v>
      </c>
    </row>
    <row r="50" spans="1:5">
      <c r="A50" s="4" t="s">
        <v>873</v>
      </c>
      <c r="B50" s="5" t="n">
        <v>0</v>
      </c>
      <c r="C50" s="5" t="n">
        <v>0</v>
      </c>
    </row>
    <row r="51" spans="1:5">
      <c r="A51" s="4" t="s">
        <v>910</v>
      </c>
    </row>
    <row r="52" spans="1:5">
      <c r="A52" s="3" t="s">
        <v>844</v>
      </c>
    </row>
    <row r="53" spans="1:5">
      <c r="A53" s="4" t="s">
        <v>434</v>
      </c>
      <c r="B53" s="5" t="n">
        <v>1411004</v>
      </c>
      <c r="C53" s="5" t="n">
        <v>1434527</v>
      </c>
    </row>
    <row r="54" spans="1:5">
      <c r="A54" s="4" t="s">
        <v>971</v>
      </c>
      <c r="B54" s="5" t="n">
        <v>1561067</v>
      </c>
      <c r="C54" s="5" t="n">
        <v>1221197</v>
      </c>
    </row>
    <row r="55" spans="1:5">
      <c r="A55" s="4" t="s">
        <v>69</v>
      </c>
      <c r="B55" s="5" t="n">
        <v>16988</v>
      </c>
      <c r="C55" s="5" t="n">
        <v>28158</v>
      </c>
    </row>
    <row r="56" spans="1:5">
      <c r="A56" s="4" t="s">
        <v>972</v>
      </c>
      <c r="B56" s="5" t="n">
        <v>0</v>
      </c>
      <c r="C56" s="5" t="n">
        <v>0</v>
      </c>
    </row>
    <row r="57" spans="1:5">
      <c r="A57" s="4" t="s">
        <v>436</v>
      </c>
      <c r="B57" s="5" t="n">
        <v>3882</v>
      </c>
      <c r="C57" s="5" t="n">
        <v>8445</v>
      </c>
    </row>
    <row r="58" spans="1:5">
      <c r="A58" s="4" t="s">
        <v>35</v>
      </c>
      <c r="B58" s="5" t="n">
        <v>0</v>
      </c>
      <c r="C58" s="5" t="n">
        <v>0</v>
      </c>
    </row>
    <row r="59" spans="1:5">
      <c r="A59" s="4" t="s">
        <v>872</v>
      </c>
      <c r="B59" s="5" t="n">
        <v>2059</v>
      </c>
      <c r="C59" s="5" t="n">
        <v>2291</v>
      </c>
    </row>
    <row r="60" spans="1:5">
      <c r="A60" s="4" t="s">
        <v>201</v>
      </c>
      <c r="B60" s="5" t="n">
        <v>13956271</v>
      </c>
      <c r="C60" s="5" t="n">
        <v>10785294</v>
      </c>
    </row>
    <row r="61" spans="1:5">
      <c r="A61" s="4" t="s">
        <v>439</v>
      </c>
      <c r="B61" s="5" t="n">
        <v>321322</v>
      </c>
      <c r="C61" s="5" t="n">
        <v>209551</v>
      </c>
    </row>
    <row r="62" spans="1:5">
      <c r="A62" s="4" t="s">
        <v>440</v>
      </c>
      <c r="B62" s="5" t="n">
        <v>1331638</v>
      </c>
      <c r="C62" s="5" t="n">
        <v>1142782</v>
      </c>
    </row>
    <row r="63" spans="1:5">
      <c r="A63" s="4" t="s">
        <v>873</v>
      </c>
      <c r="B63" s="5" t="n">
        <v>3205</v>
      </c>
      <c r="C63" s="5" t="n">
        <v>2605</v>
      </c>
    </row>
    <row r="64" spans="1:5">
      <c r="A64" s="4" t="s">
        <v>928</v>
      </c>
    </row>
    <row r="65" spans="1:5">
      <c r="A65" s="3" t="s">
        <v>844</v>
      </c>
    </row>
    <row r="66" spans="1:5">
      <c r="A66" s="4" t="s">
        <v>434</v>
      </c>
      <c r="B66" s="5" t="n">
        <v>0</v>
      </c>
      <c r="C66" s="5" t="n">
        <v>0</v>
      </c>
    </row>
    <row r="67" spans="1:5">
      <c r="A67" s="4" t="s">
        <v>971</v>
      </c>
      <c r="B67" s="5" t="n">
        <v>38084</v>
      </c>
      <c r="C67" s="5" t="n">
        <v>33552</v>
      </c>
    </row>
    <row r="68" spans="1:5">
      <c r="A68" s="4" t="s">
        <v>69</v>
      </c>
      <c r="B68" s="5" t="n">
        <v>3020</v>
      </c>
      <c r="C68" s="5" t="n">
        <v>3020</v>
      </c>
    </row>
    <row r="69" spans="1:5">
      <c r="A69" s="4" t="s">
        <v>972</v>
      </c>
      <c r="B69" s="5" t="n">
        <v>155109</v>
      </c>
      <c r="C69" s="5" t="n">
        <v>105608</v>
      </c>
    </row>
    <row r="70" spans="1:5">
      <c r="A70" s="4" t="s">
        <v>436</v>
      </c>
      <c r="B70" s="5" t="n">
        <v>335521</v>
      </c>
      <c r="C70" s="5" t="n">
        <v>0</v>
      </c>
    </row>
    <row r="71" spans="1:5">
      <c r="A71" s="4" t="s">
        <v>35</v>
      </c>
      <c r="B71" s="5" t="n">
        <v>12791323</v>
      </c>
      <c r="C71" s="5" t="n">
        <v>10122486</v>
      </c>
    </row>
    <row r="72" spans="1:5">
      <c r="A72" s="4" t="s">
        <v>872</v>
      </c>
      <c r="B72" s="5" t="n">
        <v>10175</v>
      </c>
      <c r="C72" s="5" t="n">
        <v>0</v>
      </c>
    </row>
    <row r="73" spans="1:5">
      <c r="A73" s="4" t="s">
        <v>201</v>
      </c>
      <c r="B73" s="5" t="n">
        <v>0</v>
      </c>
      <c r="C73" s="5" t="n">
        <v>0</v>
      </c>
    </row>
    <row r="74" spans="1:5">
      <c r="A74" s="4" t="s">
        <v>439</v>
      </c>
      <c r="B74" s="5" t="n">
        <v>0</v>
      </c>
      <c r="C74" s="5" t="n">
        <v>0</v>
      </c>
    </row>
    <row r="75" spans="1:5">
      <c r="A75" s="4" t="s">
        <v>440</v>
      </c>
      <c r="B75" s="5" t="n">
        <v>0</v>
      </c>
      <c r="C75" s="5" t="n">
        <v>0</v>
      </c>
    </row>
    <row r="76" spans="1:5">
      <c r="A76" s="4" t="s">
        <v>873</v>
      </c>
      <c r="B76" s="7" t="n">
        <v>0</v>
      </c>
      <c r="C76"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975</v>
      </c>
      <c r="B1" s="2" t="s">
        <v>976</v>
      </c>
      <c r="C1" s="2" t="s">
        <v>2</v>
      </c>
      <c r="D1" s="2" t="s">
        <v>80</v>
      </c>
      <c r="E1" s="2" t="s">
        <v>2</v>
      </c>
      <c r="F1" s="2" t="s">
        <v>80</v>
      </c>
    </row>
    <row r="2" spans="1:6">
      <c r="A2" s="3" t="s">
        <v>977</v>
      </c>
    </row>
    <row r="3" spans="1:6">
      <c r="A3" s="4" t="s">
        <v>978</v>
      </c>
      <c r="B3" s="5" t="n">
        <v>1700000</v>
      </c>
    </row>
    <row r="4" spans="1:6">
      <c r="A4" s="4" t="s">
        <v>979</v>
      </c>
      <c r="B4" s="5" t="n">
        <v>500000</v>
      </c>
    </row>
    <row r="5" spans="1:6">
      <c r="A5" s="4" t="s">
        <v>980</v>
      </c>
      <c r="B5" s="5" t="n">
        <v>1200000</v>
      </c>
    </row>
    <row r="6" spans="1:6">
      <c r="A6" s="4" t="s">
        <v>981</v>
      </c>
      <c r="E6" s="5" t="n">
        <v>50000</v>
      </c>
    </row>
    <row r="7" spans="1:6">
      <c r="A7" s="4" t="s">
        <v>982</v>
      </c>
      <c r="E7" s="5" t="n">
        <v>100000</v>
      </c>
    </row>
    <row r="8" spans="1:6">
      <c r="A8" s="4" t="s">
        <v>983</v>
      </c>
      <c r="E8" s="5" t="n">
        <v>10000</v>
      </c>
    </row>
    <row r="9" spans="1:6">
      <c r="A9" s="4" t="s">
        <v>984</v>
      </c>
      <c r="E9" s="5" t="n">
        <v>5000</v>
      </c>
    </row>
    <row r="10" spans="1:6">
      <c r="A10" s="4" t="s">
        <v>985</v>
      </c>
      <c r="E10" s="4" t="s">
        <v>986</v>
      </c>
    </row>
    <row r="11" spans="1:6">
      <c r="A11" s="4" t="s">
        <v>987</v>
      </c>
      <c r="E11" s="5" t="n">
        <v>253417</v>
      </c>
    </row>
    <row r="12" spans="1:6">
      <c r="A12" s="4" t="s">
        <v>988</v>
      </c>
      <c r="C12" s="7" t="n">
        <v>998</v>
      </c>
      <c r="D12" s="7" t="n">
        <v>672</v>
      </c>
      <c r="E12" s="7" t="n">
        <v>1680</v>
      </c>
      <c r="F12" s="7" t="n">
        <v>1330</v>
      </c>
    </row>
    <row r="13" spans="1:6">
      <c r="A13" s="4" t="s">
        <v>989</v>
      </c>
      <c r="C13" s="5" t="n">
        <v>0</v>
      </c>
      <c r="E13" s="5" t="n">
        <v>0</v>
      </c>
    </row>
    <row r="14" spans="1:6">
      <c r="A14" s="4" t="s">
        <v>990</v>
      </c>
      <c r="E14" s="4" t="s">
        <v>419</v>
      </c>
    </row>
    <row r="15" spans="1:6">
      <c r="A15" s="4" t="s">
        <v>991</v>
      </c>
      <c r="E15" s="5" t="n">
        <v>126808</v>
      </c>
      <c r="F15" s="5" t="n">
        <v>105010</v>
      </c>
    </row>
    <row r="16" spans="1:6">
      <c r="A16" s="4" t="s">
        <v>992</v>
      </c>
      <c r="E16" s="7" t="n">
        <v>2501</v>
      </c>
      <c r="F16" s="7" t="n">
        <v>1774</v>
      </c>
    </row>
    <row r="17" spans="1:6">
      <c r="A17" s="4" t="s">
        <v>993</v>
      </c>
    </row>
    <row r="18" spans="1:6">
      <c r="A18" s="3" t="s">
        <v>977</v>
      </c>
    </row>
    <row r="19" spans="1:6">
      <c r="A19" s="4" t="s">
        <v>994</v>
      </c>
      <c r="E19" s="5" t="n">
        <v>89475</v>
      </c>
    </row>
    <row r="20" spans="1:6">
      <c r="A20" s="4" t="s">
        <v>995</v>
      </c>
      <c r="E20" s="4" t="s">
        <v>9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97</v>
      </c>
      <c r="B1" s="2" t="s">
        <v>1</v>
      </c>
    </row>
    <row r="2" spans="1:3">
      <c r="B2" s="2" t="s">
        <v>2</v>
      </c>
      <c r="C2" s="2" t="s">
        <v>80</v>
      </c>
    </row>
    <row r="3" spans="1:3">
      <c r="A3" s="3" t="s">
        <v>998</v>
      </c>
    </row>
    <row r="4" spans="1:3">
      <c r="A4" s="4" t="s">
        <v>999</v>
      </c>
      <c r="B4" s="5" t="n">
        <v>1411735</v>
      </c>
    </row>
    <row r="5" spans="1:3">
      <c r="A5" s="4" t="s">
        <v>1000</v>
      </c>
      <c r="B5" s="5" t="n">
        <v>253417</v>
      </c>
    </row>
    <row r="6" spans="1:3">
      <c r="A6" s="4" t="s">
        <v>1001</v>
      </c>
      <c r="B6" s="5" t="n">
        <v>-126808</v>
      </c>
      <c r="C6" s="5" t="n">
        <v>-105010</v>
      </c>
    </row>
    <row r="7" spans="1:3">
      <c r="A7" s="4" t="s">
        <v>1002</v>
      </c>
      <c r="B7" s="5" t="n">
        <v>-2430</v>
      </c>
    </row>
    <row r="8" spans="1:3">
      <c r="A8" s="4" t="s">
        <v>1003</v>
      </c>
      <c r="B8" s="5" t="n">
        <v>1689516</v>
      </c>
    </row>
    <row r="9" spans="1:3">
      <c r="A9" s="4" t="s">
        <v>1004</v>
      </c>
      <c r="B9" s="5" t="n">
        <v>1172594</v>
      </c>
    </row>
    <row r="10" spans="1:3">
      <c r="A10" s="4" t="s">
        <v>1005</v>
      </c>
      <c r="B10" s="7" t="n">
        <v>16186</v>
      </c>
    </row>
    <row r="11" spans="1:3">
      <c r="A11" s="4" t="s">
        <v>1006</v>
      </c>
      <c r="B11" s="7" t="n">
        <v>14992</v>
      </c>
    </row>
    <row r="12" spans="1:3">
      <c r="A12" s="4" t="s">
        <v>1007</v>
      </c>
      <c r="B12" s="4" t="s">
        <v>1008</v>
      </c>
    </row>
    <row r="13" spans="1:3">
      <c r="A13" s="4" t="s">
        <v>1009</v>
      </c>
      <c r="B13" s="4" t="s">
        <v>1010</v>
      </c>
    </row>
    <row r="14" spans="1:3">
      <c r="A14" s="4" t="s">
        <v>1011</v>
      </c>
      <c r="B14" s="8" t="n">
        <v>28.05</v>
      </c>
    </row>
    <row r="15" spans="1:3">
      <c r="A15" s="4" t="s">
        <v>1012</v>
      </c>
      <c r="B15" s="9" t="n">
        <v>45.27</v>
      </c>
    </row>
    <row r="16" spans="1:3">
      <c r="A16" s="4" t="s">
        <v>1013</v>
      </c>
      <c r="B16" s="9" t="n">
        <v>21.2</v>
      </c>
    </row>
    <row r="17" spans="1:3">
      <c r="A17" s="4" t="s">
        <v>1014</v>
      </c>
      <c r="B17" s="9" t="n">
        <v>41.47</v>
      </c>
    </row>
    <row r="18" spans="1:3">
      <c r="A18" s="4" t="s">
        <v>1015</v>
      </c>
      <c r="B18" s="9" t="n">
        <v>30.52</v>
      </c>
    </row>
    <row r="19" spans="1:3">
      <c r="A19" s="4" t="s">
        <v>1016</v>
      </c>
      <c r="B19" s="8" t="n">
        <v>26.41</v>
      </c>
    </row>
    <row r="20" spans="1:3">
      <c r="A20" s="4" t="s">
        <v>135</v>
      </c>
    </row>
    <row r="21" spans="1:3">
      <c r="A21" s="3" t="s">
        <v>998</v>
      </c>
    </row>
    <row r="22" spans="1:3">
      <c r="A22" s="4" t="s">
        <v>1017</v>
      </c>
      <c r="B22" s="5" t="n">
        <v>153602</v>
      </c>
    </row>
    <row r="23" spans="1:3">
      <c r="A23" s="4" t="s">
        <v>1016</v>
      </c>
      <c r="B23" s="8" t="n">
        <v>21.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18</v>
      </c>
      <c r="B1" s="2" t="s">
        <v>1</v>
      </c>
    </row>
    <row r="2" spans="1:2">
      <c r="B2" s="2" t="s">
        <v>171</v>
      </c>
    </row>
    <row r="3" spans="1:2">
      <c r="A3" s="3" t="s">
        <v>243</v>
      </c>
    </row>
    <row r="4" spans="1:2">
      <c r="A4" s="4" t="s">
        <v>1019</v>
      </c>
      <c r="B4" s="5" t="n">
        <v>430278</v>
      </c>
    </row>
    <row r="5" spans="1:2">
      <c r="A5" s="4" t="s">
        <v>1020</v>
      </c>
      <c r="B5" s="5" t="n">
        <v>253417</v>
      </c>
    </row>
    <row r="6" spans="1:2">
      <c r="A6" s="4" t="s">
        <v>1021</v>
      </c>
      <c r="B6" s="5" t="n">
        <v>-165273</v>
      </c>
    </row>
    <row r="7" spans="1:2">
      <c r="A7" s="4" t="s">
        <v>1022</v>
      </c>
      <c r="B7" s="5" t="n">
        <v>-1500</v>
      </c>
    </row>
    <row r="8" spans="1:2">
      <c r="A8" s="4" t="s">
        <v>1023</v>
      </c>
      <c r="B8" s="5" t="n">
        <v>516922</v>
      </c>
    </row>
    <row r="9" spans="1:2">
      <c r="A9" s="4" t="s">
        <v>1024</v>
      </c>
      <c r="B9" s="8" t="n">
        <v>6.84</v>
      </c>
    </row>
    <row r="10" spans="1:2">
      <c r="A10" s="4" t="s">
        <v>1025</v>
      </c>
      <c r="B10" s="9" t="n">
        <v>8.85</v>
      </c>
    </row>
    <row r="11" spans="1:2">
      <c r="A11" s="4" t="s">
        <v>1026</v>
      </c>
      <c r="B11" s="9" t="n">
        <v>6.63</v>
      </c>
    </row>
    <row r="12" spans="1:2">
      <c r="A12" s="4" t="s">
        <v>1027</v>
      </c>
      <c r="B12" s="9" t="n">
        <v>8.85</v>
      </c>
    </row>
    <row r="13" spans="1:2">
      <c r="A13" s="4" t="s">
        <v>1028</v>
      </c>
      <c r="B13" s="8" t="n">
        <v>7.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29</v>
      </c>
      <c r="B1" s="2" t="s">
        <v>1</v>
      </c>
    </row>
    <row r="2" spans="1:2">
      <c r="B2" s="2" t="s">
        <v>171</v>
      </c>
    </row>
    <row r="3" spans="1:2">
      <c r="A3" s="3" t="s">
        <v>977</v>
      </c>
    </row>
    <row r="4" spans="1:2">
      <c r="A4" s="4" t="s">
        <v>1030</v>
      </c>
      <c r="B4" s="5" t="n">
        <v>137268</v>
      </c>
    </row>
    <row r="5" spans="1:2">
      <c r="A5" s="4" t="s">
        <v>1020</v>
      </c>
      <c r="B5" s="5" t="n">
        <v>89475</v>
      </c>
    </row>
    <row r="6" spans="1:2">
      <c r="A6" s="4" t="s">
        <v>1021</v>
      </c>
      <c r="B6" s="5" t="n">
        <v>-53424</v>
      </c>
    </row>
    <row r="7" spans="1:2">
      <c r="A7" s="4" t="s">
        <v>1031</v>
      </c>
      <c r="B7" s="5" t="n">
        <v>-420</v>
      </c>
    </row>
    <row r="8" spans="1:2">
      <c r="A8" s="4" t="s">
        <v>1032</v>
      </c>
      <c r="B8" s="5" t="n">
        <v>172899</v>
      </c>
    </row>
    <row r="9" spans="1:2">
      <c r="A9" s="4" t="s">
        <v>1033</v>
      </c>
      <c r="B9" s="8" t="n">
        <v>33.61</v>
      </c>
    </row>
    <row r="10" spans="1:2">
      <c r="A10" s="4" t="s">
        <v>1025</v>
      </c>
      <c r="B10" s="9" t="n">
        <v>45.27</v>
      </c>
    </row>
    <row r="11" spans="1:2">
      <c r="A11" s="4" t="s">
        <v>1026</v>
      </c>
      <c r="B11" s="9" t="n">
        <v>32.17</v>
      </c>
    </row>
    <row r="12" spans="1:2">
      <c r="A12" s="4" t="s">
        <v>1034</v>
      </c>
      <c r="B12" s="9" t="n">
        <v>45.3</v>
      </c>
    </row>
    <row r="13" spans="1:2">
      <c r="A13" s="4" t="s">
        <v>1035</v>
      </c>
      <c r="B13" s="8" t="n">
        <v>40.0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1036</v>
      </c>
      <c r="B1" s="2" t="s">
        <v>79</v>
      </c>
      <c r="C1" s="2" t="s">
        <v>1</v>
      </c>
    </row>
    <row r="2" spans="1:3">
      <c r="B2" s="2" t="s">
        <v>589</v>
      </c>
      <c r="C2" s="2" t="s">
        <v>589</v>
      </c>
    </row>
    <row r="3" spans="1:3">
      <c r="A3" s="3" t="s">
        <v>246</v>
      </c>
    </row>
    <row r="4" spans="1:3">
      <c r="A4" s="4" t="s">
        <v>1037</v>
      </c>
      <c r="B4" s="7" t="n">
        <v>249</v>
      </c>
      <c r="C4" s="7" t="n">
        <v>496</v>
      </c>
    </row>
    <row r="5" spans="1:3">
      <c r="A5" s="4" t="s">
        <v>1038</v>
      </c>
      <c r="B5" s="5" t="n">
        <v>53991</v>
      </c>
      <c r="C5" s="5" t="n">
        <v>53991</v>
      </c>
    </row>
    <row r="6" spans="1:3">
      <c r="A6" s="4" t="s">
        <v>1039</v>
      </c>
      <c r="B6" s="5" t="n">
        <v>34014</v>
      </c>
      <c r="C6" s="5" t="n">
        <v>34014</v>
      </c>
    </row>
    <row r="7" spans="1:3">
      <c r="A7" s="4" t="s">
        <v>1040</v>
      </c>
      <c r="B7" s="7" t="n">
        <v>4411</v>
      </c>
      <c r="C7" s="5" t="n">
        <v>4411</v>
      </c>
    </row>
    <row r="8" spans="1:3">
      <c r="A8" s="4" t="s">
        <v>1041</v>
      </c>
      <c r="C8" s="7" t="n">
        <v>277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2</v>
      </c>
      <c r="B1" s="2" t="s">
        <v>79</v>
      </c>
      <c r="D1" s="2" t="s">
        <v>1</v>
      </c>
    </row>
    <row r="2" spans="1:5">
      <c r="B2" s="2" t="s">
        <v>2</v>
      </c>
      <c r="C2" s="2" t="s">
        <v>80</v>
      </c>
      <c r="D2" s="2" t="s">
        <v>2</v>
      </c>
      <c r="E2" s="2" t="s">
        <v>80</v>
      </c>
    </row>
    <row r="3" spans="1:5">
      <c r="A3" s="3" t="s">
        <v>1043</v>
      </c>
    </row>
    <row r="4" spans="1:5">
      <c r="A4" s="4" t="s">
        <v>1044</v>
      </c>
      <c r="B4" s="7" t="n">
        <v>569</v>
      </c>
      <c r="C4" s="7" t="n">
        <v>608</v>
      </c>
      <c r="D4" s="7" t="n">
        <v>1131</v>
      </c>
      <c r="E4" s="7" t="n">
        <v>1215</v>
      </c>
    </row>
    <row r="5" spans="1:5">
      <c r="A5" s="4" t="s">
        <v>1045</v>
      </c>
      <c r="B5" s="5" t="n">
        <v>1279</v>
      </c>
      <c r="C5" s="5" t="n">
        <v>1456</v>
      </c>
      <c r="D5" s="5" t="n">
        <v>2544</v>
      </c>
      <c r="E5" s="5" t="n">
        <v>2912</v>
      </c>
    </row>
    <row r="6" spans="1:5">
      <c r="A6" s="4" t="s">
        <v>1046</v>
      </c>
      <c r="B6" s="5" t="n">
        <v>-2049</v>
      </c>
      <c r="C6" s="5" t="n">
        <v>-2012</v>
      </c>
      <c r="D6" s="5" t="n">
        <v>-4076</v>
      </c>
      <c r="E6" s="5" t="n">
        <v>-4024</v>
      </c>
    </row>
    <row r="7" spans="1:5">
      <c r="A7" s="4" t="s">
        <v>1047</v>
      </c>
      <c r="B7" s="5" t="n">
        <v>1100</v>
      </c>
      <c r="C7" s="5" t="n">
        <v>1149</v>
      </c>
      <c r="D7" s="5" t="n">
        <v>2187</v>
      </c>
      <c r="E7" s="5" t="n">
        <v>2297</v>
      </c>
    </row>
    <row r="8" spans="1:5">
      <c r="A8" s="4" t="s">
        <v>1048</v>
      </c>
      <c r="B8" s="7" t="n">
        <v>899</v>
      </c>
      <c r="C8" s="7" t="n">
        <v>1201</v>
      </c>
      <c r="D8" s="7" t="n">
        <v>1786</v>
      </c>
      <c r="E8" s="7" t="n">
        <v>2400</v>
      </c>
    </row>
    <row r="9" spans="1:5">
      <c r="A9" s="3" t="s">
        <v>1049</v>
      </c>
    </row>
    <row r="10" spans="1:5">
      <c r="A10" s="4" t="s">
        <v>1050</v>
      </c>
      <c r="B10" s="4" t="s">
        <v>1051</v>
      </c>
      <c r="C10" s="4" t="s">
        <v>1052</v>
      </c>
      <c r="D10" s="4" t="s">
        <v>1051</v>
      </c>
      <c r="E10" s="4" t="s">
        <v>1052</v>
      </c>
    </row>
    <row r="11" spans="1:5">
      <c r="A11" s="4" t="s">
        <v>1053</v>
      </c>
      <c r="B11" s="4" t="s">
        <v>1054</v>
      </c>
      <c r="C11" s="4" t="s">
        <v>1055</v>
      </c>
      <c r="D11" s="4" t="s">
        <v>1054</v>
      </c>
      <c r="E11" s="4" t="s">
        <v>1055</v>
      </c>
    </row>
    <row r="12" spans="1:5">
      <c r="A12" s="4" t="s">
        <v>1056</v>
      </c>
      <c r="B12" s="4" t="s">
        <v>1057</v>
      </c>
      <c r="C12" s="4" t="s">
        <v>1057</v>
      </c>
      <c r="D12" s="4" t="s">
        <v>1057</v>
      </c>
      <c r="E12" s="4" t="s">
        <v>1057</v>
      </c>
    </row>
    <row r="13" spans="1:5">
      <c r="A13" s="4" t="s">
        <v>1058</v>
      </c>
    </row>
    <row r="14" spans="1:5">
      <c r="A14" s="3" t="s">
        <v>1049</v>
      </c>
    </row>
    <row r="15" spans="1:5">
      <c r="A15" s="4" t="s">
        <v>1056</v>
      </c>
      <c r="B15" s="4" t="s">
        <v>1059</v>
      </c>
      <c r="C15" s="4" t="s">
        <v>1059</v>
      </c>
      <c r="D15" s="4" t="s">
        <v>1059</v>
      </c>
      <c r="E15" s="4" t="s">
        <v>105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1060</v>
      </c>
      <c r="B1" s="2" t="s">
        <v>1</v>
      </c>
    </row>
    <row r="2" spans="1:3">
      <c r="B2" s="2" t="s">
        <v>2</v>
      </c>
      <c r="C2" s="2" t="s">
        <v>80</v>
      </c>
    </row>
    <row r="3" spans="1:3">
      <c r="A3" s="3" t="s">
        <v>249</v>
      </c>
    </row>
    <row r="4" spans="1:3">
      <c r="A4" s="4" t="s">
        <v>1061</v>
      </c>
      <c r="B4" s="4" t="s">
        <v>1062</v>
      </c>
    </row>
    <row r="5" spans="1:3">
      <c r="A5" s="4" t="s">
        <v>1063</v>
      </c>
      <c r="B5" s="7" t="n">
        <v>2966</v>
      </c>
    </row>
    <row r="6" spans="1:3">
      <c r="A6" s="4" t="s">
        <v>1064</v>
      </c>
      <c r="B6" s="7" t="n">
        <v>609</v>
      </c>
      <c r="C6" s="7" t="n">
        <v>77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5</v>
      </c>
      <c r="B1" s="2" t="s">
        <v>79</v>
      </c>
      <c r="D1" s="2" t="s">
        <v>1</v>
      </c>
    </row>
    <row r="2" spans="1:5">
      <c r="B2" s="2" t="s">
        <v>2</v>
      </c>
      <c r="C2" s="2" t="s">
        <v>80</v>
      </c>
      <c r="D2" s="2" t="s">
        <v>2</v>
      </c>
      <c r="E2" s="2" t="s">
        <v>80</v>
      </c>
    </row>
    <row r="3" spans="1:5">
      <c r="A3" s="3" t="s">
        <v>1066</v>
      </c>
    </row>
    <row r="4" spans="1:5">
      <c r="A4" s="4" t="s">
        <v>121</v>
      </c>
      <c r="B4" s="7" t="n">
        <v>37059</v>
      </c>
      <c r="C4" s="7" t="n">
        <v>31792</v>
      </c>
      <c r="D4" s="7" t="n">
        <v>75868</v>
      </c>
      <c r="E4" s="7" t="n">
        <v>66498</v>
      </c>
    </row>
    <row r="5" spans="1:5">
      <c r="A5" s="4" t="s">
        <v>1067</v>
      </c>
      <c r="B5" s="5" t="n">
        <v>-16</v>
      </c>
      <c r="C5" s="5" t="n">
        <v>-77</v>
      </c>
      <c r="D5" s="5" t="n">
        <v>-60</v>
      </c>
      <c r="E5" s="5" t="n">
        <v>-77</v>
      </c>
    </row>
    <row r="6" spans="1:5">
      <c r="A6" s="4" t="s">
        <v>1068</v>
      </c>
      <c r="B6" s="5" t="n">
        <v>6</v>
      </c>
      <c r="C6" s="5" t="n">
        <v>28</v>
      </c>
      <c r="D6" s="5" t="n">
        <v>22</v>
      </c>
      <c r="E6" s="5" t="n">
        <v>28</v>
      </c>
    </row>
    <row r="7" spans="1:5">
      <c r="A7" s="4" t="s">
        <v>1069</v>
      </c>
      <c r="B7" s="5" t="n">
        <v>16</v>
      </c>
      <c r="C7" s="5" t="n">
        <v>33</v>
      </c>
      <c r="D7" s="5" t="n">
        <v>60</v>
      </c>
      <c r="E7" s="5" t="n">
        <v>33</v>
      </c>
    </row>
    <row r="8" spans="1:5">
      <c r="A8" s="4" t="s">
        <v>1070</v>
      </c>
      <c r="B8" s="5" t="n">
        <v>-6</v>
      </c>
      <c r="C8" s="5" t="n">
        <v>-12</v>
      </c>
      <c r="D8" s="5" t="n">
        <v>-22</v>
      </c>
      <c r="E8" s="5" t="n">
        <v>-12</v>
      </c>
    </row>
    <row r="9" spans="1:5">
      <c r="A9" s="4" t="s">
        <v>1071</v>
      </c>
      <c r="B9" s="5" t="n">
        <v>0</v>
      </c>
      <c r="C9" s="5" t="n">
        <v>415</v>
      </c>
      <c r="D9" s="5" t="n">
        <v>0</v>
      </c>
      <c r="E9" s="5" t="n">
        <v>415</v>
      </c>
    </row>
    <row r="10" spans="1:5">
      <c r="A10" s="4" t="s">
        <v>1070</v>
      </c>
      <c r="B10" s="5" t="n">
        <v>0</v>
      </c>
      <c r="C10" s="5" t="n">
        <v>-150</v>
      </c>
      <c r="D10" s="5" t="n">
        <v>0</v>
      </c>
      <c r="E10" s="5" t="n">
        <v>-150</v>
      </c>
    </row>
    <row r="11" spans="1:5">
      <c r="A11" s="4" t="s">
        <v>1072</v>
      </c>
      <c r="B11" s="5" t="n">
        <v>0</v>
      </c>
      <c r="C11" s="5" t="n">
        <v>237</v>
      </c>
      <c r="D11" s="5" t="n">
        <v>0</v>
      </c>
      <c r="E11" s="5" t="n">
        <v>237</v>
      </c>
    </row>
    <row r="12" spans="1:5">
      <c r="A12" s="4" t="s">
        <v>1073</v>
      </c>
      <c r="B12" s="5" t="n">
        <v>5686</v>
      </c>
      <c r="C12" s="5" t="n">
        <v>6638</v>
      </c>
      <c r="D12" s="5" t="n">
        <v>11262</v>
      </c>
      <c r="E12" s="5" t="n">
        <v>19955</v>
      </c>
    </row>
    <row r="13" spans="1:5">
      <c r="A13" s="4" t="s">
        <v>1068</v>
      </c>
      <c r="B13" s="5" t="n">
        <v>-2104</v>
      </c>
      <c r="C13" s="5" t="n">
        <v>-2403</v>
      </c>
      <c r="D13" s="5" t="n">
        <v>-4167</v>
      </c>
      <c r="E13" s="5" t="n">
        <v>-7224</v>
      </c>
    </row>
    <row r="14" spans="1:5">
      <c r="A14" s="4" t="s">
        <v>1074</v>
      </c>
      <c r="B14" s="5" t="n">
        <v>-763</v>
      </c>
      <c r="C14" s="5" t="n">
        <v>-246</v>
      </c>
      <c r="D14" s="5" t="n">
        <v>-977</v>
      </c>
      <c r="E14" s="5" t="n">
        <v>-250</v>
      </c>
    </row>
    <row r="15" spans="1:5">
      <c r="A15" s="4" t="s">
        <v>1075</v>
      </c>
      <c r="B15" s="5" t="n">
        <v>282</v>
      </c>
      <c r="C15" s="5" t="n">
        <v>90</v>
      </c>
      <c r="D15" s="5" t="n">
        <v>361</v>
      </c>
      <c r="E15" s="5" t="n">
        <v>91</v>
      </c>
    </row>
    <row r="16" spans="1:5">
      <c r="A16" s="4" t="s">
        <v>1076</v>
      </c>
      <c r="B16" s="5" t="n">
        <v>3101</v>
      </c>
      <c r="C16" s="5" t="n">
        <v>4079</v>
      </c>
      <c r="D16" s="5" t="n">
        <v>6479</v>
      </c>
      <c r="E16" s="5" t="n">
        <v>12572</v>
      </c>
    </row>
    <row r="17" spans="1:5">
      <c r="A17" s="4" t="s">
        <v>1077</v>
      </c>
      <c r="B17" s="5" t="n">
        <v>3101</v>
      </c>
      <c r="C17" s="5" t="n">
        <v>4316</v>
      </c>
      <c r="D17" s="5" t="n">
        <v>6479</v>
      </c>
      <c r="E17" s="5" t="n">
        <v>12809</v>
      </c>
    </row>
    <row r="18" spans="1:5">
      <c r="A18" s="4" t="s">
        <v>1078</v>
      </c>
      <c r="B18" s="5" t="n">
        <v>2</v>
      </c>
      <c r="C18" s="5" t="n">
        <v>3</v>
      </c>
      <c r="D18" s="5" t="n">
        <v>4</v>
      </c>
      <c r="E18" s="5" t="n">
        <v>4</v>
      </c>
    </row>
    <row r="19" spans="1:5">
      <c r="A19" s="4" t="s">
        <v>1079</v>
      </c>
      <c r="B19" s="5" t="n">
        <v>-1</v>
      </c>
      <c r="C19" s="5" t="n">
        <v>-2</v>
      </c>
      <c r="D19" s="5" t="n">
        <v>-2</v>
      </c>
      <c r="E19" s="5" t="n">
        <v>-2</v>
      </c>
    </row>
    <row r="20" spans="1:5">
      <c r="A20" s="4" t="s">
        <v>1080</v>
      </c>
      <c r="B20" s="5" t="n">
        <v>1</v>
      </c>
      <c r="C20" s="5" t="n">
        <v>1</v>
      </c>
      <c r="D20" s="5" t="n">
        <v>2</v>
      </c>
      <c r="E20" s="5" t="n">
        <v>2</v>
      </c>
    </row>
    <row r="21" spans="1:5">
      <c r="A21" s="3" t="s">
        <v>1081</v>
      </c>
    </row>
    <row r="22" spans="1:5">
      <c r="A22" s="4" t="s">
        <v>1047</v>
      </c>
      <c r="B22" s="5" t="n">
        <v>1100</v>
      </c>
      <c r="C22" s="5" t="n">
        <v>1149</v>
      </c>
      <c r="D22" s="5" t="n">
        <v>2187</v>
      </c>
      <c r="E22" s="5" t="n">
        <v>2297</v>
      </c>
    </row>
    <row r="23" spans="1:5">
      <c r="A23" s="4" t="s">
        <v>1070</v>
      </c>
      <c r="B23" s="5" t="n">
        <v>-405</v>
      </c>
      <c r="C23" s="5" t="n">
        <v>-420</v>
      </c>
      <c r="D23" s="5" t="n">
        <v>-797</v>
      </c>
      <c r="E23" s="5" t="n">
        <v>-839</v>
      </c>
    </row>
    <row r="24" spans="1:5">
      <c r="A24" s="4" t="s">
        <v>1082</v>
      </c>
      <c r="B24" s="5" t="n">
        <v>695</v>
      </c>
      <c r="C24" s="5" t="n">
        <v>729</v>
      </c>
      <c r="D24" s="5" t="n">
        <v>1390</v>
      </c>
      <c r="E24" s="5" t="n">
        <v>1458</v>
      </c>
    </row>
    <row r="25" spans="1:5">
      <c r="A25" s="4" t="s">
        <v>1083</v>
      </c>
      <c r="B25" s="5" t="n">
        <v>3797</v>
      </c>
      <c r="C25" s="5" t="n">
        <v>5046</v>
      </c>
      <c r="D25" s="5" t="n">
        <v>7871</v>
      </c>
      <c r="E25" s="5" t="n">
        <v>14269</v>
      </c>
    </row>
    <row r="26" spans="1:5">
      <c r="A26" s="4" t="s">
        <v>132</v>
      </c>
      <c r="B26" s="7" t="n">
        <v>40856</v>
      </c>
      <c r="C26" s="7" t="n">
        <v>36838</v>
      </c>
      <c r="D26" s="7" t="n">
        <v>83739</v>
      </c>
      <c r="E26" s="7" t="n">
        <v>8076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4</v>
      </c>
      <c r="B1" s="2" t="s">
        <v>79</v>
      </c>
      <c r="D1" s="2" t="s">
        <v>1</v>
      </c>
    </row>
    <row r="2" spans="1:5">
      <c r="B2" s="2" t="s">
        <v>2</v>
      </c>
      <c r="C2" s="2" t="s">
        <v>80</v>
      </c>
      <c r="D2" s="2" t="s">
        <v>2</v>
      </c>
      <c r="E2" s="2" t="s">
        <v>80</v>
      </c>
    </row>
    <row r="3" spans="1:5">
      <c r="A3" s="3" t="s">
        <v>1085</v>
      </c>
    </row>
    <row r="4" spans="1:5">
      <c r="A4" s="4" t="s">
        <v>1086</v>
      </c>
      <c r="D4" s="7" t="n">
        <v>2235747</v>
      </c>
    </row>
    <row r="5" spans="1:5">
      <c r="A5" s="4" t="s">
        <v>1083</v>
      </c>
      <c r="B5" s="7" t="n">
        <v>3797</v>
      </c>
      <c r="C5" s="7" t="n">
        <v>5046</v>
      </c>
      <c r="D5" s="5" t="n">
        <v>7871</v>
      </c>
      <c r="E5" s="7" t="n">
        <v>14269</v>
      </c>
    </row>
    <row r="6" spans="1:5">
      <c r="A6" s="4" t="s">
        <v>1087</v>
      </c>
      <c r="B6" s="5" t="n">
        <v>3237421</v>
      </c>
      <c r="D6" s="5" t="n">
        <v>3237421</v>
      </c>
    </row>
    <row r="7" spans="1:5">
      <c r="A7" s="4" t="s">
        <v>1088</v>
      </c>
    </row>
    <row r="8" spans="1:5">
      <c r="A8" s="3" t="s">
        <v>1085</v>
      </c>
    </row>
    <row r="9" spans="1:5">
      <c r="A9" s="4" t="s">
        <v>1086</v>
      </c>
      <c r="D9" s="5" t="n">
        <v>-34369</v>
      </c>
    </row>
    <row r="10" spans="1:5">
      <c r="A10" s="4" t="s">
        <v>1089</v>
      </c>
      <c r="D10" s="5" t="n">
        <v>0</v>
      </c>
    </row>
    <row r="11" spans="1:5">
      <c r="A11" s="4" t="s">
        <v>1090</v>
      </c>
      <c r="D11" s="5" t="n">
        <v>1390</v>
      </c>
    </row>
    <row r="12" spans="1:5">
      <c r="A12" s="4" t="s">
        <v>1083</v>
      </c>
      <c r="D12" s="5" t="n">
        <v>1390</v>
      </c>
    </row>
    <row r="13" spans="1:5">
      <c r="A13" s="4" t="s">
        <v>1087</v>
      </c>
      <c r="B13" s="5" t="n">
        <v>-32979</v>
      </c>
      <c r="D13" s="5" t="n">
        <v>-32979</v>
      </c>
    </row>
    <row r="14" spans="1:5">
      <c r="A14" s="4" t="s">
        <v>1091</v>
      </c>
    </row>
    <row r="15" spans="1:5">
      <c r="A15" s="3" t="s">
        <v>1085</v>
      </c>
    </row>
    <row r="16" spans="1:5">
      <c r="A16" s="4" t="s">
        <v>1086</v>
      </c>
      <c r="D16" s="5" t="n">
        <v>-10297</v>
      </c>
    </row>
    <row r="17" spans="1:5">
      <c r="A17" s="4" t="s">
        <v>1089</v>
      </c>
      <c r="D17" s="5" t="n">
        <v>7095</v>
      </c>
    </row>
    <row r="18" spans="1:5">
      <c r="A18" s="4" t="s">
        <v>1090</v>
      </c>
      <c r="D18" s="5" t="n">
        <v>-616</v>
      </c>
    </row>
    <row r="19" spans="1:5">
      <c r="A19" s="4" t="s">
        <v>1083</v>
      </c>
      <c r="D19" s="5" t="n">
        <v>6479</v>
      </c>
    </row>
    <row r="20" spans="1:5">
      <c r="A20" s="4" t="s">
        <v>1087</v>
      </c>
      <c r="B20" s="5" t="n">
        <v>-3818</v>
      </c>
      <c r="D20" s="5" t="n">
        <v>-3818</v>
      </c>
    </row>
    <row r="21" spans="1:5">
      <c r="A21" s="4" t="s">
        <v>1092</v>
      </c>
    </row>
    <row r="22" spans="1:5">
      <c r="A22" s="3" t="s">
        <v>1085</v>
      </c>
    </row>
    <row r="23" spans="1:5">
      <c r="A23" s="4" t="s">
        <v>1086</v>
      </c>
      <c r="D23" s="5" t="n">
        <v>-51</v>
      </c>
    </row>
    <row r="24" spans="1:5">
      <c r="A24" s="4" t="s">
        <v>1089</v>
      </c>
      <c r="D24" s="5" t="n">
        <v>2</v>
      </c>
    </row>
    <row r="25" spans="1:5">
      <c r="A25" s="4" t="s">
        <v>1090</v>
      </c>
      <c r="D25" s="5" t="n">
        <v>0</v>
      </c>
    </row>
    <row r="26" spans="1:5">
      <c r="A26" s="4" t="s">
        <v>1083</v>
      </c>
      <c r="D26" s="5" t="n">
        <v>2</v>
      </c>
    </row>
    <row r="27" spans="1:5">
      <c r="A27" s="4" t="s">
        <v>1087</v>
      </c>
      <c r="B27" s="5" t="n">
        <v>-49</v>
      </c>
      <c r="D27" s="5" t="n">
        <v>-49</v>
      </c>
    </row>
    <row r="28" spans="1:5">
      <c r="A28" s="4" t="s">
        <v>146</v>
      </c>
    </row>
    <row r="29" spans="1:5">
      <c r="A29" s="3" t="s">
        <v>1085</v>
      </c>
    </row>
    <row r="30" spans="1:5">
      <c r="A30" s="4" t="s">
        <v>1086</v>
      </c>
      <c r="D30" s="5" t="n">
        <v>-44717</v>
      </c>
    </row>
    <row r="31" spans="1:5">
      <c r="A31" s="4" t="s">
        <v>1089</v>
      </c>
      <c r="D31" s="5" t="n">
        <v>7097</v>
      </c>
    </row>
    <row r="32" spans="1:5">
      <c r="A32" s="4" t="s">
        <v>1090</v>
      </c>
      <c r="D32" s="5" t="n">
        <v>774</v>
      </c>
    </row>
    <row r="33" spans="1:5">
      <c r="A33" s="4" t="s">
        <v>1083</v>
      </c>
      <c r="D33" s="5" t="n">
        <v>7871</v>
      </c>
    </row>
    <row r="34" spans="1:5">
      <c r="A34" s="4" t="s">
        <v>1087</v>
      </c>
      <c r="B34" s="7" t="n">
        <v>-36846</v>
      </c>
      <c r="D34" s="7" t="n">
        <v>-3684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3</v>
      </c>
      <c r="B1" s="2" t="s">
        <v>79</v>
      </c>
      <c r="D1" s="2" t="s">
        <v>1</v>
      </c>
    </row>
    <row r="2" spans="1:5">
      <c r="B2" s="2" t="s">
        <v>2</v>
      </c>
      <c r="C2" s="2" t="s">
        <v>80</v>
      </c>
      <c r="D2" s="2" t="s">
        <v>2</v>
      </c>
      <c r="E2" s="2" t="s">
        <v>80</v>
      </c>
    </row>
    <row r="3" spans="1:5">
      <c r="A3" s="3" t="s">
        <v>1094</v>
      </c>
    </row>
    <row r="4" spans="1:5">
      <c r="A4" s="4" t="s">
        <v>1095</v>
      </c>
      <c r="B4" s="7" t="n">
        <v>763</v>
      </c>
      <c r="C4" s="7" t="n">
        <v>246</v>
      </c>
      <c r="D4" s="7" t="n">
        <v>4747</v>
      </c>
      <c r="E4" s="7" t="n">
        <v>250</v>
      </c>
    </row>
    <row r="5" spans="1:5">
      <c r="A5" s="4" t="s">
        <v>119</v>
      </c>
      <c r="B5" s="5" t="n">
        <v>56363</v>
      </c>
      <c r="C5" s="5" t="n">
        <v>48170</v>
      </c>
      <c r="D5" s="5" t="n">
        <v>115388</v>
      </c>
      <c r="E5" s="5" t="n">
        <v>100755</v>
      </c>
    </row>
    <row r="6" spans="1:5">
      <c r="A6" s="4" t="s">
        <v>1068</v>
      </c>
      <c r="B6" s="5" t="n">
        <v>-19304</v>
      </c>
      <c r="C6" s="5" t="n">
        <v>-16378</v>
      </c>
      <c r="D6" s="5" t="n">
        <v>-39520</v>
      </c>
      <c r="E6" s="5" t="n">
        <v>-34257</v>
      </c>
    </row>
    <row r="7" spans="1:5">
      <c r="A7" s="4" t="s">
        <v>121</v>
      </c>
      <c r="B7" s="5" t="n">
        <v>37059</v>
      </c>
      <c r="C7" s="5" t="n">
        <v>31792</v>
      </c>
      <c r="D7" s="5" t="n">
        <v>75868</v>
      </c>
      <c r="E7" s="5" t="n">
        <v>66498</v>
      </c>
    </row>
    <row r="8" spans="1:5">
      <c r="A8" s="3" t="s">
        <v>1081</v>
      </c>
    </row>
    <row r="9" spans="1:5">
      <c r="A9" s="4" t="s">
        <v>1047</v>
      </c>
      <c r="B9" s="5" t="n">
        <v>1100</v>
      </c>
      <c r="C9" s="5" t="n">
        <v>1149</v>
      </c>
      <c r="D9" s="5" t="n">
        <v>2187</v>
      </c>
      <c r="E9" s="5" t="n">
        <v>2297</v>
      </c>
    </row>
    <row r="10" spans="1:5">
      <c r="A10" s="4" t="s">
        <v>119</v>
      </c>
      <c r="B10" s="5" t="n">
        <v>56363</v>
      </c>
      <c r="C10" s="5" t="n">
        <v>48170</v>
      </c>
      <c r="D10" s="5" t="n">
        <v>115388</v>
      </c>
      <c r="E10" s="5" t="n">
        <v>100755</v>
      </c>
    </row>
    <row r="11" spans="1:5">
      <c r="A11" s="4" t="s">
        <v>1068</v>
      </c>
      <c r="B11" s="5" t="n">
        <v>-19304</v>
      </c>
      <c r="C11" s="5" t="n">
        <v>-16378</v>
      </c>
      <c r="D11" s="5" t="n">
        <v>-39520</v>
      </c>
      <c r="E11" s="5" t="n">
        <v>-34257</v>
      </c>
    </row>
    <row r="12" spans="1:5">
      <c r="A12" s="4" t="s">
        <v>121</v>
      </c>
      <c r="B12" s="7" t="n">
        <v>37059</v>
      </c>
      <c r="C12" s="7" t="n">
        <v>31792</v>
      </c>
      <c r="D12" s="5" t="n">
        <v>75868</v>
      </c>
      <c r="E12" s="7" t="n">
        <v>66498</v>
      </c>
    </row>
    <row r="13" spans="1:5">
      <c r="A13" s="4" t="s">
        <v>1096</v>
      </c>
    </row>
    <row r="14" spans="1:5">
      <c r="A14" s="3" t="s">
        <v>1094</v>
      </c>
    </row>
    <row r="15" spans="1:5">
      <c r="A15" s="4" t="s">
        <v>121</v>
      </c>
      <c r="D15" s="5" t="n">
        <v>774</v>
      </c>
    </row>
    <row r="16" spans="1:5">
      <c r="A16" s="3" t="s">
        <v>1081</v>
      </c>
    </row>
    <row r="17" spans="1:5">
      <c r="A17" s="4" t="s">
        <v>121</v>
      </c>
      <c r="D17" s="5" t="n">
        <v>774</v>
      </c>
    </row>
    <row r="18" spans="1:5">
      <c r="A18" s="4" t="s">
        <v>1097</v>
      </c>
    </row>
    <row r="19" spans="1:5">
      <c r="A19" s="3" t="s">
        <v>1094</v>
      </c>
    </row>
    <row r="20" spans="1:5">
      <c r="A20" s="4" t="s">
        <v>1071</v>
      </c>
      <c r="D20" s="5" t="n">
        <v>0</v>
      </c>
    </row>
    <row r="21" spans="1:5">
      <c r="A21" s="4" t="s">
        <v>1095</v>
      </c>
      <c r="D21" s="5" t="n">
        <v>-977</v>
      </c>
    </row>
    <row r="22" spans="1:5">
      <c r="A22" s="4" t="s">
        <v>119</v>
      </c>
      <c r="D22" s="5" t="n">
        <v>-977</v>
      </c>
    </row>
    <row r="23" spans="1:5">
      <c r="A23" s="4" t="s">
        <v>1068</v>
      </c>
      <c r="D23" s="5" t="n">
        <v>361</v>
      </c>
    </row>
    <row r="24" spans="1:5">
      <c r="A24" s="4" t="s">
        <v>121</v>
      </c>
      <c r="D24" s="5" t="n">
        <v>-616</v>
      </c>
    </row>
    <row r="25" spans="1:5">
      <c r="A25" s="3" t="s">
        <v>1081</v>
      </c>
    </row>
    <row r="26" spans="1:5">
      <c r="A26" s="4" t="s">
        <v>119</v>
      </c>
      <c r="D26" s="5" t="n">
        <v>-977</v>
      </c>
    </row>
    <row r="27" spans="1:5">
      <c r="A27" s="4" t="s">
        <v>1068</v>
      </c>
      <c r="D27" s="5" t="n">
        <v>361</v>
      </c>
    </row>
    <row r="28" spans="1:5">
      <c r="A28" s="4" t="s">
        <v>121</v>
      </c>
      <c r="D28" s="5" t="n">
        <v>-616</v>
      </c>
    </row>
    <row r="29" spans="1:5">
      <c r="A29" s="4" t="s">
        <v>1098</v>
      </c>
    </row>
    <row r="30" spans="1:5">
      <c r="A30" s="3" t="s">
        <v>1094</v>
      </c>
    </row>
    <row r="31" spans="1:5">
      <c r="A31" s="4" t="s">
        <v>119</v>
      </c>
      <c r="D31" s="5" t="n">
        <v>2187</v>
      </c>
    </row>
    <row r="32" spans="1:5">
      <c r="A32" s="4" t="s">
        <v>1068</v>
      </c>
      <c r="D32" s="5" t="n">
        <v>-797</v>
      </c>
    </row>
    <row r="33" spans="1:5">
      <c r="A33" s="4" t="s">
        <v>121</v>
      </c>
      <c r="D33" s="5" t="n">
        <v>1390</v>
      </c>
    </row>
    <row r="34" spans="1:5">
      <c r="A34" s="3" t="s">
        <v>1081</v>
      </c>
    </row>
    <row r="35" spans="1:5">
      <c r="A35" s="4" t="s">
        <v>1047</v>
      </c>
      <c r="D35" s="5" t="n">
        <v>2187</v>
      </c>
    </row>
    <row r="36" spans="1:5">
      <c r="A36" s="4" t="s">
        <v>119</v>
      </c>
      <c r="D36" s="5" t="n">
        <v>2187</v>
      </c>
    </row>
    <row r="37" spans="1:5">
      <c r="A37" s="4" t="s">
        <v>1068</v>
      </c>
      <c r="D37" s="5" t="n">
        <v>-797</v>
      </c>
    </row>
    <row r="38" spans="1:5">
      <c r="A38" s="4" t="s">
        <v>121</v>
      </c>
      <c r="D38" s="7" t="n">
        <v>139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9</v>
      </c>
      <c r="B1" s="2" t="s">
        <v>79</v>
      </c>
      <c r="D1" s="2" t="s">
        <v>1</v>
      </c>
    </row>
    <row r="2" spans="1:5">
      <c r="B2" s="2" t="s">
        <v>2</v>
      </c>
      <c r="C2" s="2" t="s">
        <v>80</v>
      </c>
      <c r="D2" s="2" t="s">
        <v>2</v>
      </c>
      <c r="E2" s="2" t="s">
        <v>80</v>
      </c>
    </row>
    <row r="3" spans="1:5">
      <c r="A3" s="3" t="s">
        <v>255</v>
      </c>
    </row>
    <row r="4" spans="1:5">
      <c r="A4" s="4" t="s">
        <v>1100</v>
      </c>
      <c r="B4" s="7" t="n">
        <v>34562</v>
      </c>
      <c r="C4" s="7" t="n">
        <v>25114</v>
      </c>
      <c r="D4" s="7" t="n">
        <v>61284</v>
      </c>
      <c r="E4" s="7" t="n">
        <v>48068</v>
      </c>
    </row>
    <row r="5" spans="1:5">
      <c r="A5" s="4" t="s">
        <v>1101</v>
      </c>
      <c r="B5" s="5" t="n">
        <v>2440</v>
      </c>
      <c r="C5" s="5" t="n">
        <v>6623</v>
      </c>
      <c r="D5" s="5" t="n">
        <v>14454</v>
      </c>
      <c r="E5" s="5" t="n">
        <v>18311</v>
      </c>
    </row>
    <row r="6" spans="1:5">
      <c r="A6" s="4" t="s">
        <v>1102</v>
      </c>
      <c r="B6" s="7" t="n">
        <v>37002</v>
      </c>
      <c r="C6" s="7" t="n">
        <v>31737</v>
      </c>
      <c r="D6" s="7" t="n">
        <v>75738</v>
      </c>
      <c r="E6" s="7" t="n">
        <v>66379</v>
      </c>
    </row>
    <row r="7" spans="1:5">
      <c r="A7" s="4" t="s">
        <v>1103</v>
      </c>
      <c r="B7" s="5" t="n">
        <v>99197807</v>
      </c>
      <c r="C7" s="5" t="n">
        <v>71483703</v>
      </c>
      <c r="D7" s="5" t="n">
        <v>90100627</v>
      </c>
      <c r="E7" s="5" t="n">
        <v>70490596</v>
      </c>
    </row>
    <row r="8" spans="1:5">
      <c r="A8" s="4" t="s">
        <v>1104</v>
      </c>
      <c r="B8" s="5" t="n">
        <v>422238</v>
      </c>
      <c r="C8" s="5" t="n">
        <v>325318</v>
      </c>
      <c r="D8" s="5" t="n">
        <v>469662</v>
      </c>
      <c r="E8" s="5" t="n">
        <v>276368</v>
      </c>
    </row>
    <row r="9" spans="1:5">
      <c r="A9" s="4" t="s">
        <v>1105</v>
      </c>
      <c r="B9" s="5" t="n">
        <v>99620045</v>
      </c>
      <c r="C9" s="5" t="n">
        <v>71809021</v>
      </c>
      <c r="D9" s="5" t="n">
        <v>90570289</v>
      </c>
      <c r="E9" s="5" t="n">
        <v>70766964</v>
      </c>
    </row>
    <row r="10" spans="1:5">
      <c r="A10" s="4" t="s">
        <v>1106</v>
      </c>
      <c r="B10" s="8" t="n">
        <v>0.37</v>
      </c>
      <c r="C10" s="8" t="n">
        <v>0.44</v>
      </c>
      <c r="D10" s="8" t="n">
        <v>0.84</v>
      </c>
      <c r="E10" s="8" t="n">
        <v>0.9399999999999999</v>
      </c>
    </row>
    <row r="11" spans="1:5">
      <c r="A11" s="4" t="s">
        <v>1107</v>
      </c>
      <c r="B11" s="8" t="n">
        <v>0.37</v>
      </c>
      <c r="C11" s="8" t="n">
        <v>0.44</v>
      </c>
      <c r="D11" s="8" t="n">
        <v>0.84</v>
      </c>
      <c r="E11" s="8" t="n">
        <v>0.939999999999999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9"/>
  </cols>
  <sheetData>
    <row r="1" spans="1:2">
      <c r="A1" s="1" t="s">
        <v>1108</v>
      </c>
      <c r="B1" s="2" t="s">
        <v>1</v>
      </c>
    </row>
    <row r="2" spans="1:2">
      <c r="B2" s="2" t="s">
        <v>1109</v>
      </c>
    </row>
    <row r="3" spans="1:2">
      <c r="A3" s="3" t="s">
        <v>1110</v>
      </c>
    </row>
    <row r="4" spans="1:2">
      <c r="A4" s="4" t="s">
        <v>1111</v>
      </c>
      <c r="B4" s="5" t="n">
        <v>15</v>
      </c>
    </row>
    <row r="5" spans="1:2">
      <c r="A5" s="4" t="s">
        <v>1112</v>
      </c>
      <c r="B5" s="4" t="s">
        <v>3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0:44:20Z</dcterms:created>
  <dcterms:modified xmlns:dcterms="http://purl.org/dc/terms/" xmlns:xsi="http://www.w3.org/2001/XMLSchema-instance" xsi:type="dcterms:W3CDTF">2017-08-09T10:44:20Z</dcterms:modified>
</cp:coreProperties>
</file>